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Charges" sheetId="14" state="visible" r:id="rId14"/>
    <sheet xmlns:r="http://schemas.openxmlformats.org/officeDocument/2006/relationships" name="Rental Equipment"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and Other Liab"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mmon Stock" sheetId="23" state="visible" r:id="rId23"/>
    <sheet xmlns:r="http://schemas.openxmlformats.org/officeDocument/2006/relationships" name="Quarterly Financial Information" sheetId="24" state="visible" r:id="rId24"/>
    <sheet xmlns:r="http://schemas.openxmlformats.org/officeDocument/2006/relationships" name="Earnings Per Share" sheetId="25" state="visible" r:id="rId25"/>
    <sheet xmlns:r="http://schemas.openxmlformats.org/officeDocument/2006/relationships" name="Condensed Consolidating Financi"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Segment Information (Tables)" sheetId="32" state="visible" r:id="rId32"/>
    <sheet xmlns:r="http://schemas.openxmlformats.org/officeDocument/2006/relationships" name="Restructuring Charges (Tables)" sheetId="33" state="visible" r:id="rId33"/>
    <sheet xmlns:r="http://schemas.openxmlformats.org/officeDocument/2006/relationships" name="Rental Equipment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Expenses and Other Li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Common Stock (Tables)" sheetId="42" state="visible" r:id="rId42"/>
    <sheet xmlns:r="http://schemas.openxmlformats.org/officeDocument/2006/relationships" name="Quarterly Financial Informati_2" sheetId="43" state="visible" r:id="rId43"/>
    <sheet xmlns:r="http://schemas.openxmlformats.org/officeDocument/2006/relationships" name="Earnings Per Share (Tables)" sheetId="44" state="visible" r:id="rId44"/>
    <sheet xmlns:r="http://schemas.openxmlformats.org/officeDocument/2006/relationships" name="Condensed Consolidating Finan_2" sheetId="45" state="visible" r:id="rId45"/>
    <sheet xmlns:r="http://schemas.openxmlformats.org/officeDocument/2006/relationships" name="Organization, Description of _2" sheetId="46" state="visible" r:id="rId46"/>
    <sheet xmlns:r="http://schemas.openxmlformats.org/officeDocument/2006/relationships" name="Summary of Significant Accoun_4" sheetId="47" state="visible" r:id="rId47"/>
    <sheet xmlns:r="http://schemas.openxmlformats.org/officeDocument/2006/relationships" name="Revenue Recognition (Revenue su" sheetId="48" state="visible" r:id="rId48"/>
    <sheet xmlns:r="http://schemas.openxmlformats.org/officeDocument/2006/relationships" name="Revenue Recognition (Narrative)" sheetId="49" state="visible" r:id="rId49"/>
    <sheet xmlns:r="http://schemas.openxmlformats.org/officeDocument/2006/relationships" name="Acquisitions (Narrative - NES A" sheetId="50" state="visible" r:id="rId50"/>
    <sheet xmlns:r="http://schemas.openxmlformats.org/officeDocument/2006/relationships" name="Acquisitions (Purchase Price Al" sheetId="51" state="visible" r:id="rId51"/>
    <sheet xmlns:r="http://schemas.openxmlformats.org/officeDocument/2006/relationships" name="Acquisitions (Intangibles - NES" sheetId="52" state="visible" r:id="rId52"/>
    <sheet xmlns:r="http://schemas.openxmlformats.org/officeDocument/2006/relationships" name="Acquisitions (Narrative - Neff " sheetId="53" state="visible" r:id="rId53"/>
    <sheet xmlns:r="http://schemas.openxmlformats.org/officeDocument/2006/relationships" name="Acquisitions (Purchase Price _2" sheetId="54" state="visible" r:id="rId54"/>
    <sheet xmlns:r="http://schemas.openxmlformats.org/officeDocument/2006/relationships" name="Acquisitions (Narrative - Baker" sheetId="55" state="visible" r:id="rId55"/>
    <sheet xmlns:r="http://schemas.openxmlformats.org/officeDocument/2006/relationships" name="Acquisitions (Purchase Price _3" sheetId="56" state="visible" r:id="rId56"/>
    <sheet xmlns:r="http://schemas.openxmlformats.org/officeDocument/2006/relationships" name="Acquisitions (Intangibles - Bak" sheetId="57" state="visible" r:id="rId57"/>
    <sheet xmlns:r="http://schemas.openxmlformats.org/officeDocument/2006/relationships" name="Acquisitions (Narrative - BlueL" sheetId="58" state="visible" r:id="rId58"/>
    <sheet xmlns:r="http://schemas.openxmlformats.org/officeDocument/2006/relationships" name="Acquisitions (Purchase Price _4" sheetId="59" state="visible" r:id="rId59"/>
    <sheet xmlns:r="http://schemas.openxmlformats.org/officeDocument/2006/relationships" name="Acquisitions (Pro Forma) (Detai" sheetId="60" state="visible" r:id="rId60"/>
    <sheet xmlns:r="http://schemas.openxmlformats.org/officeDocument/2006/relationships" name="Segment Information (Narrative)" sheetId="61" state="visible" r:id="rId61"/>
    <sheet xmlns:r="http://schemas.openxmlformats.org/officeDocument/2006/relationships" name="Segment Information (Percentage" sheetId="62" state="visible" r:id="rId62"/>
    <sheet xmlns:r="http://schemas.openxmlformats.org/officeDocument/2006/relationships" name="Segment Information (Financial " sheetId="63" state="visible" r:id="rId63"/>
    <sheet xmlns:r="http://schemas.openxmlformats.org/officeDocument/2006/relationships" name="Segment Information (Reconcilia" sheetId="64" state="visible" r:id="rId64"/>
    <sheet xmlns:r="http://schemas.openxmlformats.org/officeDocument/2006/relationships" name="Segment Information (Geographic" sheetId="65" state="visible" r:id="rId65"/>
    <sheet xmlns:r="http://schemas.openxmlformats.org/officeDocument/2006/relationships" name="Restructuring Charges (Narrativ" sheetId="66" state="visible" r:id="rId66"/>
    <sheet xmlns:r="http://schemas.openxmlformats.org/officeDocument/2006/relationships" name="Restructuring Charges (Schedule" sheetId="67" state="visible" r:id="rId67"/>
    <sheet xmlns:r="http://schemas.openxmlformats.org/officeDocument/2006/relationships" name="Rental Equipment (Details)" sheetId="68" state="visible" r:id="rId68"/>
    <sheet xmlns:r="http://schemas.openxmlformats.org/officeDocument/2006/relationships" name="Property and Equipment (Details"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Accrued Expenses and Other Li_3" sheetId="72" state="visible" r:id="rId72"/>
    <sheet xmlns:r="http://schemas.openxmlformats.org/officeDocument/2006/relationships" name="Fair Value Measurements (Financ" sheetId="73" state="visible" r:id="rId73"/>
    <sheet xmlns:r="http://schemas.openxmlformats.org/officeDocument/2006/relationships" name="Debt (Schedule of Debt) (Detail" sheetId="74" state="visible" r:id="rId74"/>
    <sheet xmlns:r="http://schemas.openxmlformats.org/officeDocument/2006/relationships" name="Debt (Short Term Debt Narrative" sheetId="75" state="visible" r:id="rId75"/>
    <sheet xmlns:r="http://schemas.openxmlformats.org/officeDocument/2006/relationships" name="Debt (Long Term Debt Narrative)" sheetId="76" state="visible" r:id="rId76"/>
    <sheet xmlns:r="http://schemas.openxmlformats.org/officeDocument/2006/relationships" name="Debt (Schedule of Debt Maturity" sheetId="77" state="visible" r:id="rId77"/>
    <sheet xmlns:r="http://schemas.openxmlformats.org/officeDocument/2006/relationships" name="Income Taxes (Narrative) (Detai" sheetId="78" state="visible" r:id="rId78"/>
    <sheet xmlns:r="http://schemas.openxmlformats.org/officeDocument/2006/relationships" name="Income Taxes (Impact of Account" sheetId="79" state="visible" r:id="rId79"/>
    <sheet xmlns:r="http://schemas.openxmlformats.org/officeDocument/2006/relationships" name="Income Taxes (Components of inc" sheetId="80" state="visible" r:id="rId80"/>
    <sheet xmlns:r="http://schemas.openxmlformats.org/officeDocument/2006/relationships" name="Income Taxes (Components of def"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on Stock (Narrative) (Detai" sheetId="86" state="visible" r:id="rId86"/>
    <sheet xmlns:r="http://schemas.openxmlformats.org/officeDocument/2006/relationships" name="Common Stock (Schedule of Stock" sheetId="87" state="visible" r:id="rId87"/>
    <sheet xmlns:r="http://schemas.openxmlformats.org/officeDocument/2006/relationships" name="Common Stock (Schedule of Intri" sheetId="88" state="visible" r:id="rId88"/>
    <sheet xmlns:r="http://schemas.openxmlformats.org/officeDocument/2006/relationships" name="Common Stock (Schedule of Restr" sheetId="89" state="visible" r:id="rId89"/>
    <sheet xmlns:r="http://schemas.openxmlformats.org/officeDocument/2006/relationships" name="Quarterly Financial Informati_3" sheetId="90" state="visible" r:id="rId90"/>
    <sheet xmlns:r="http://schemas.openxmlformats.org/officeDocument/2006/relationships" name="Earnings Per Share (Details)" sheetId="91" state="visible" r:id="rId91"/>
    <sheet xmlns:r="http://schemas.openxmlformats.org/officeDocument/2006/relationships" name="Condensed Consolidating Finan_3" sheetId="92" state="visible" r:id="rId92"/>
    <sheet xmlns:r="http://schemas.openxmlformats.org/officeDocument/2006/relationships" name="Condensed Consolidating Finan_4" sheetId="93" state="visible" r:id="rId93"/>
    <sheet xmlns:r="http://schemas.openxmlformats.org/officeDocument/2006/relationships" name="Condensed Consolidating Finan_5" sheetId="94" state="visible" r:id="rId94"/>
    <sheet xmlns:r="http://schemas.openxmlformats.org/officeDocument/2006/relationships" name="Schedule II - Valuation and Q_2" sheetId="95" state="visible" r:id="rId95"/>
  </sheets>
  <definedNames/>
  <calcPr calcId="124519" fullCalcOnLoad="1"/>
</workbook>
</file>

<file path=xl/sharedStrings.xml><?xml version="1.0" encoding="utf-8"?>
<sst xmlns="http://schemas.openxmlformats.org/spreadsheetml/2006/main" uniqueCount="1013">
  <si>
    <t>Document and Entity Information - USD ($) $ in Millions</t>
  </si>
  <si>
    <t>12 Months Ended</t>
  </si>
  <si>
    <t>Dec. 31, 2018</t>
  </si>
  <si>
    <t>Jan. 21, 2019</t>
  </si>
  <si>
    <t>Jun. 30, 2018</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hell Company</t>
  </si>
  <si>
    <t>Entity Emerging Growth Company</t>
  </si>
  <si>
    <t>Entity Small Business</t>
  </si>
  <si>
    <t>Entity Public Float</t>
  </si>
  <si>
    <t>CONSOLIDATED BALANCE SHEETS - USD ($) $ in Millions</t>
  </si>
  <si>
    <t>Dec. 31, 2017</t>
  </si>
  <si>
    <t>ASSETS</t>
  </si>
  <si>
    <t>Cash and cash equivalents</t>
  </si>
  <si>
    <t>Accounts receivable, net of allowance for doubtful accounts of $93 at December 31, 2018 and $68 at December 31, 2017</t>
  </si>
  <si>
    <t>Inventory</t>
  </si>
  <si>
    <t>Prepaid expenses and other assets</t>
  </si>
  <si>
    <t>Total current assets</t>
  </si>
  <si>
    <t>Rental equipment, net</t>
  </si>
  <si>
    <t>Property and equipment, net</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Common stock—$0.01 par value, 500,000,000 shares authorized, 112,907,209 and 79,872,956 shares issued and outstanding, respectively, at December 31, 2018 and 112,394,395 and 84,463,662 shares issued and outstanding, respectively, at December 31, 2017</t>
  </si>
  <si>
    <t>Additional paid-in capital</t>
  </si>
  <si>
    <t>Retained earnings</t>
  </si>
  <si>
    <t>Treasury stock at cost—33,034,253 and 27,930,733 shares at December 31, 2018 and December 31, 2017, respectively</t>
  </si>
  <si>
    <t>Accumulated other comprehensive loss</t>
  </si>
  <si>
    <t>Total stockholders’ equity</t>
  </si>
  <si>
    <t>Total liabilities and stockholders’ equity</t>
  </si>
  <si>
    <t>CONSOLIDATED BALANCE SHEETS (Parenthetical) - USD ($) $ in Million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Treasury stock, shares</t>
  </si>
  <si>
    <t>CONSOLIDATED STATEMENTS OF INCOME - USD ($) $ in Millions</t>
  </si>
  <si>
    <t>3 Months Ended</t>
  </si>
  <si>
    <t>Sep. 30, 2018</t>
  </si>
  <si>
    <t>Mar. 31, 2018</t>
  </si>
  <si>
    <t>Sep. 30, 2017</t>
  </si>
  <si>
    <t>Jun. 30, 2017</t>
  </si>
  <si>
    <t>Mar. 31, 2017</t>
  </si>
  <si>
    <t>Dec. 31, 2016</t>
  </si>
  <si>
    <t>Revenues:</t>
  </si>
  <si>
    <t>Total revenues</t>
  </si>
  <si>
    <t>Cost of revenues:</t>
  </si>
  <si>
    <t>Cost of equipment rentals, excluding depreciation</t>
  </si>
  <si>
    <t>Depreciation of rental equipment</t>
  </si>
  <si>
    <t>Total cost of revenues</t>
  </si>
  <si>
    <t>Gross profit</t>
  </si>
  <si>
    <t>Selling, general and administrative expenses</t>
  </si>
  <si>
    <t>Merger related costs</t>
  </si>
  <si>
    <t>Restructuring charge</t>
  </si>
  <si>
    <t>Non-rental depreciation and amortization</t>
  </si>
  <si>
    <t>Operating income</t>
  </si>
  <si>
    <t>Interest expense, net</t>
  </si>
  <si>
    <t>Other income, net</t>
  </si>
  <si>
    <t>Income before provision (benefit) for income taxes</t>
  </si>
  <si>
    <t>Provision (benefit) for income taxes (note 13)</t>
  </si>
  <si>
    <t>Net income</t>
  </si>
  <si>
    <t>Basic earnings per share (in dollars per share)</t>
  </si>
  <si>
    <t>Diluted earnings per share (in dollars per share)</t>
  </si>
  <si>
    <t>Total equipment rentals</t>
  </si>
  <si>
    <t>Sales of rental equipment</t>
  </si>
  <si>
    <t>Revenue from contract with customer, excluding assessed tax</t>
  </si>
  <si>
    <t>Cost of goods and services sold</t>
  </si>
  <si>
    <t>Sales of new equipment</t>
  </si>
  <si>
    <t>Contractor supplies sales</t>
  </si>
  <si>
    <t>Service and other revenues</t>
  </si>
  <si>
    <t>CONSOLIDATED STATEMENTS OF COMPREHENSIVE INCOME - USD ($) $ in Millions</t>
  </si>
  <si>
    <t>Statement of Comprehensive Income [Abstract]</t>
  </si>
  <si>
    <t>Other comprehensive income (loss):</t>
  </si>
  <si>
    <t>Foreign currency translation adjustments</t>
  </si>
  <si>
    <t>Fixed price diesel swaps</t>
  </si>
  <si>
    <t>Other comprehensive (loss) income</t>
  </si>
  <si>
    <t>[1]</t>
  </si>
  <si>
    <t>Comprehensive income</t>
  </si>
  <si>
    <t>There were no material reclassifications from accumulated other comprehensive loss reflected in other comprehensive income (loss) during the years ended December 31, 2018 , 2017 or 2016 . There is no tax impact related to the foreign currency translation adjustments, as the earnings are considered permanently reinvested (see note 13 to the consolidated financial statements for further discussion addressing this determination). There were no material taxes associated with other comprehensive income (loss) during the years ended December 31, 2018 , 2017 or 2016 .</t>
  </si>
  <si>
    <t>CONSOLIDATED STATEMENTS OF COMPREHENSIVE INCOME (Parenthetical) - USD ($)</t>
  </si>
  <si>
    <t>Reclassifications from AOCI reflected in other comprehensive income</t>
  </si>
  <si>
    <t>Tax impact related to foreign currency translation adjustments</t>
  </si>
  <si>
    <t>Taxes associated with other comprehensive income (loss)</t>
  </si>
  <si>
    <t>CONSOLIDATED STATEMENTS OF STOCKHOLDERS' EQUITY - USD ($) shares in Millions, $ in Millions</t>
  </si>
  <si>
    <t>Total</t>
  </si>
  <si>
    <t>Common Stock</t>
  </si>
  <si>
    <t>Additional Paid-In Capital</t>
  </si>
  <si>
    <t>Retained Earnings</t>
  </si>
  <si>
    <t>Treasury Stock</t>
  </si>
  <si>
    <t>Accumulated Other Comprehensive Income (Loss)</t>
  </si>
  <si>
    <t>Balance (in shares) at Dec. 31, 2015</t>
  </si>
  <si>
    <t>Balance at Dec. 31, 2015</t>
  </si>
  <si>
    <t>Increase (Decrease) in Stockholders' Equity [Roll Forward]</t>
  </si>
  <si>
    <t>Stock compensation expense, net</t>
  </si>
  <si>
    <t>Exercise of common stock options</t>
  </si>
  <si>
    <t>Shares repurchased and retired</t>
  </si>
  <si>
    <t>Repurchase of common stock (in shares)</t>
  </si>
  <si>
    <t>Repurchase of common stock</t>
  </si>
  <si>
    <t>Excess tax benefits from share-based payment arrangements, net</t>
  </si>
  <si>
    <t>Balance (in shares) at Dec. 31, 2016</t>
  </si>
  <si>
    <t>Balance at Dec. 31, 2016</t>
  </si>
  <si>
    <t>Cumulative effect of a change in accounting for share-based payments</t>
  </si>
  <si>
    <t>Neff acquisition</t>
  </si>
  <si>
    <t>Other</t>
  </si>
  <si>
    <t>Balance (in shares) at Dec. 31, 2017</t>
  </si>
  <si>
    <t>Balance at Dec. 31, 2017</t>
  </si>
  <si>
    <t>[2]</t>
  </si>
  <si>
    <t>Stock compensation expense, net (in shares)</t>
  </si>
  <si>
    <t>Balance (in shares) at Dec. 31, 2018</t>
  </si>
  <si>
    <t>Balance at Dec. 31, 2018</t>
  </si>
  <si>
    <t>Includes net stock compensation expense as reported as a separate component in our consolidated statements of cash flows, and net stock compensation expense included in “Restructuring charge” as reported in our consolidated statements of cash flows.</t>
  </si>
  <si>
    <t>As of December 31, 2018 , 2017 and 2016</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insurance proceeds from damaged equipment</t>
  </si>
  <si>
    <t>Loss on repurchase/redemption of debt securities and amendment of ABL facility</t>
  </si>
  <si>
    <t>Excess tax benefits from share-based payment arrangements</t>
  </si>
  <si>
    <t>Increase (decrease) in deferred taxes (note 13)</t>
  </si>
  <si>
    <t>Changes in operating assets and liabilities:</t>
  </si>
  <si>
    <t>(Increase) decrease in accounts receivable</t>
  </si>
  <si>
    <t>(Increase) decrease in inventory</t>
  </si>
  <si>
    <t>Decrease (increase) in prepaid expenses and other assets</t>
  </si>
  <si>
    <t>Increase (decrease) in accounts payable</t>
  </si>
  <si>
    <t>(Decrease) in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Insurance proceeds from damaged equipment</t>
  </si>
  <si>
    <t>Purchases of other companies, net of cash acquired</t>
  </si>
  <si>
    <t>Purchases of investments</t>
  </si>
  <si>
    <t>Net cash used in investing activities</t>
  </si>
  <si>
    <t>Cash Flows From Financing Activities:</t>
  </si>
  <si>
    <t>Proceeds from debt</t>
  </si>
  <si>
    <t>Payments of debt</t>
  </si>
  <si>
    <t>Payments of financing costs</t>
  </si>
  <si>
    <t>Proceeds from the exercise of common stock options</t>
  </si>
  <si>
    <t>Common stock repurchased</t>
  </si>
  <si>
    <t>Net cash provided by (used in) financing activities</t>
  </si>
  <si>
    <t>Effect of foreign exchange rat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 net</t>
  </si>
  <si>
    <t>Organization, Description of Business and Consolidation</t>
  </si>
  <si>
    <t>Organization, Consolidation and Presentation of Financial Statements [Abstract]</t>
  </si>
  <si>
    <t>Organization, Description of Business and Consolidation 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We rent equipment to a diverse customer base that includes construction and industrial companies, manufacturers, utilities, municipalities, homeowners and others in the United States, Canada and Europe. As discussed in note 4 to the consolidated financial statements, with the recently completed acquisition of BakerCorp International Holdings, Inc. (“BakerCorp”), which added 11 European locations in France, Germany, the United Kingdom and the Netherlands to our branch network, we entered into select European markets. In addition to renting equipment, we sell new and used rental equipment, as well as related contractor supplies, parts and service.</t>
  </si>
  <si>
    <t>Summary of Significant Accounting Policies</t>
  </si>
  <si>
    <t>Accounting Policies [Abstract]</t>
  </si>
  <si>
    <t xml:space="preserve">Summary of Significant Accounting Policies Cash Equivalents We consider all highly liquid instruments with maturities of three months or less when purchased to be cash equivalents. Our cash equivalents at December 31, 2018 and 2017 consist of direct obligations of financial institutions rated A or better . 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note 3 to our consolidated financial statements for further detail. 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Rental Equipment Rental equipment, which includes service and delivery vehicles, is recorded at cost and depreciated over the estimated useful life of the equipment using the straight-line method. The range of estimated useful lives for rental equipment is two to 20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14 , $10 and $18 for the years ended December 31, 2018 , 2017 and 2016 ,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864 , $714 and $629 for the years ended December 31, 2018 , 2017 and 2016 , respectively. Property and Equipment Property and equipment are recorded at cost and depreciated over their estimated useful lives using the straight-line method. The range of estimated useful lives for property and equipment is two to 39 years. Ordinary repair and maintenance costs are charged to expense as incurred. Leasehold improvements are amortized using the straight-line method over their estimated useful lives or the remaining life of the lease, whichever is shorter. 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As discussed below (see "New Accounting Pronouncements-Simplifying the Test for Goodwill Impairment"), we are currently assessing whether we will early adopt accounting guidance that eliminates the second step from the goodwill impairment test when it becomes effective (for annual or interim goodwill impairment tests in fiscal years beginning after December 15, 2019). In connection with our goodwill impairment test that was conducted as of October 1, 2017, we bypassed the qualitative assessment for each reporting unit and proceeded directly to the first step of the goodwill impairment test. Our goodwi ll impairment testing as of this date indicated that all of our reporting units had estimated fair values which exceeded their respective carrying amounts by at least 45 percent. In connection with our goodwill impairment test that was conducted as of October 1, 2018, we bypassed the qualitative assessment for each reporting unit and proceeded directly to the first step of the goodwill impairment test. Our goodwill impairment testing as of this date indicated that all of our reporting units, excluding our Fluid Solutions Europe reporting unit, had estimated fair values which exceeded their respective carrying amounts by at least 52 percent. As discussed in note 4 to the consolidated financial statements, in July 2018, we completed the acquisition of BakerCorp, which added 11 European locations to our branch network. The European locations are in our Fluid Solutions Europe reporting unit. All of the assets in the Fluid Solutions Europe reporting unit were acquired in the BakerCorp acquisition. The estimated fair value of our Fluid Solutions Europe reporting unit exceeded its carrying amount by 7 percent. As all of the assets in the Fluid Solutions Europe reporting unit were recorded at fair value as of the July 2018 acquisition date, we expected the percentage by which the Fluid Solutions Europe reporting unit’s fair value exceeded its carrying value to be significantly less than the equivalent percentages determined for our other reporting units. Restructuring Charges Costs associated with exit or disposal activities, including lease termination costs and certain employee severance costs associated with restructuring, branch closings or other activities, are recognized at fair value when they are incurred. 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5 to 15 years. The trade names and associated trademarks are being amortized using the sum of the years' digits method over initial periods of approximately 5 years. We believe that the amortization methods used reflect the estimated pattern in which the economic benefits will be consumed. 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Revenue Recognition As discussed in note 3 to our consolidated financial statements, in 2018, we adopted updated FASB revenue recognition guidance ("Topic 606"). Topic 606 replaced Topic 605, which was the revenue recognition accounting standard in effect for the years ended December 31, 2017 and 2016. For each of the three years in the period ended December 31, 2018 , we additionally recognized revenue in accordance with Topic 840, which is the lease accounting standard. The discussion below addresses our primary revenue types based on the accounting standard used to determine the accounting. Lease revenues (Topic 840) The accounting for the significant types of revenue that are accounted for under Topic 840 is discussed below. As discussed below (see "New Accounting Pronouncements-Leases"), we will adopt Topic 842, which replaces Topic 840, on January 1, 2019. We have concluded that no significant changes are expected to our revenue accounting upon adoption of Topic 842.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See note 3 to our consolidated financial statements for further discussion of our revenue accounting. Delivery Expense Equipment rentals include our revenues from fees we charge for equipment delivery. Delivery costs are charged to operations as incurred, and are included in cost of revenues on our consolidated statements of income. 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immaterial for the years ended December 31, 2018 , 2017 and 2016 . 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 41 , $ 35 and $ 19 for the years ended December 31, 2018 , 2017 and 2016 , respectively. 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Tax Cuts and Jobs Act (the "Tax Act"), which was enacted in December 2017, had a substantial impact on our income tax benefit for the year ended December 31, 2017. The Tax Act reduced the U.S. federal statutory tax rate from 35 percent to 21 percent and the year ended December 31, 2018 reflects the decreased tax rate. See note 13 to the consolidated financial statements for further detail. We have historically considered the undistributed earnings of our foreign subsidiaries to be indefinitely reinvested, and, accordingly, no taxes have been provided on such earnings. We continue to evaluate our plans for reinvestment or repatriation of unremitted foreign earnings and have not changed our previous indefinite reinvestment determination following the enactment of the Tax Act. We have not repatriated funds to the U.S. to satisfy domestic liquidity needs, nor do we anticipate the need to do so. The Tax Act requires a one-time transition tax for deemed repatriation of accumulated undistributed earnings of certain foreign investments. As of December 31, 2018 , we have computed a transition tax amount payable of $ 62 , of which $ 14 was included in other long-term liabilities on our consolidated balance sheet (we expect to settle the remaining payable amount by applying an overpayment of federal taxes). We regularly review our cash positions and our determination of permanent reinvestment of foreign earnings. If we determine that all or a portion of such foreign earnings are no longer indefinitely reinvested, we may be subject to additional foreign withholding taxes and U.S. state income taxes, beyond the Tax Act's one-time transition tax. 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see note 3 to our consolidated financial statements for further detail). We manage credit risk through credit approvals, credit limits and other monitoring procedures. 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recognize forfeitures of stock-based compensation as they occur. We adopted accounting guidance in 2017 that changed the cash flow presentation of excess tax benefits from share-based payment arrangements. For 2017 and 2018, the excess tax benefits from share-based payment arrangements are presented as a component of net cash provided by operating activities, while they are presented as a separate line item for 2016. New Accounting Pronouncements Leases . In March 2016, the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is effective for fiscal years and interim periods beginning after December 15, 2018.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lessees to treat the lease and non-lease components of leases as a single lease component. We will adopt this guidance at the adoption date of January 1, 2019, using the transition method that allows us to initially apply Topic 842 as of January 1, 2019 and recognize a cumulative-effect adjustment to the opening balance of retained earnings in the period of adoption. We do not expect to recognize a material adjustment to retained earnings upon adoption. We are additionally assessing the impact of Topic 842 on our internal controls over financial reporting. As discussed in note 3 to the consolidated financial statements, most of our equipment rental revenues, which accounted for 86 percent of total revenues for the year ended December 31, 2018 , were accounted for under the current lease accounting standard ("Topic 840") through December 31, 2018 and will be accounted for under Topic 842 upon adoption. We have concluded that no significant changes are expected to our revenue accounting upon adoption of Topic 842. See note 3 to the consolidated financial statements for a discussion of our revenue accounting (such discussion addresses our lease revenues). We determine if an arrangement is a lease at inception. We lease real estate and equipment under operating leases. We lease a significant portion of our branch locations, and also lease other premises used for purposes such as district and regional offices and service centers. Our current capital lease obligations consist primarily of vehicle and building leases. The capital leases addressed in note 14 to the consolidated financial statements are expected to be accounted for as finance leases upon adoption of Topic 842, and we do not expect any significant changes to the accounting for such leases upon adoption.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commencement date based on the present value of lease payments over the lease term. As most of our leases do not provide an implicit rate, upon adoption of Topic 842, we will use our estimated incremental borrowing rate at the commencement date to determine the present value of lease payments.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We have lease agreements with lease and non-lease components, and we expect to account for the lease and non-lease components as a single lease component under Topic 842. The adoption of Topic 842 will have a material impact on our consolidated balance sheet due to the recognition of the ROU assets and lease liabilities. The adoption of Topic 842 is not expected to have a material impact on our consolidated income statement (as noted above, although a significant portion of our revenue will be accounted for under Topic 842 upon adoption, no significant changes to our revenue accounting are expected upon adoption) or our consolidated cash flow statement. Because of the transition method we will use to adopt Topic 842, Topic 842 will not be applied to periods prior to adoption and the adoption of Topic 842 will have no impact on our previously reported results. The future minimum lease payments for our operating leases as of December 31, 2018 are discussed in note 14 to the consolidated financial statements. The undiscounted total of such payments was $707 . Upon adoption of Topic 842, we expect to recognize operating lease ROU assets and lease liabilities that reflect the present value of these future payments. After the adoption of Topic 842, we will first report the operating lease ROU assets and lease liabilities as of March 31, 2019 based on our lease portfolio as of that date. The components of our historic lease expense and the future lease payments are discussed in note 14 to the consolidated financial statements. The capital leases addressed in note 14 are expected to be accounted for as finance leases upon adoption of Topic 842, and we do not expect any significant changes to the accounting for such leases upon adoption.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This guidance does not apply to receivables arising from operating leases. As discussed in note 3 to our consolidated financial statements, most of our equipment rental revenue is accounted for as lease revenue (such revenue represented 79 percent of our total revenues for the year ended December 31, 2018 ). We are currently assessing whether we will early adopt this guidance, and the impact on our financial statements, while limited to our non-operating lease receivables, is not currently estimable, as it will depend on market conditions and our forecast expectations upon, and following, adoption.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re currently assessing whether we will early adopt. The guidance is not expected to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we expect to adopt this guidance when effective. Given our currently limited use of derivative instruments, the guidance is not expected to have a significant impact on our financial statements. Guidance Adopted in 2018 Revenue from Contracts with Customers . See note 3 to our consolidated financial statements for a discussion of our revenue recognition accounting following our adoption in 2018 of FASB guidance addressing the principles for recognizing revenue. Statement of Cash Flows. In 2018, we retrospectively adopted guidance that was issued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t>
  </si>
  <si>
    <t>Revenue Recognition</t>
  </si>
  <si>
    <t>Revenue from Contract with Customer [Abstract]</t>
  </si>
  <si>
    <t xml:space="preserve">Revenue Recognition Adoption of Accounting Standards Codification (“ASC”) Topic 606, “Revenue from Contracts with Customers” In May 2014, and in subsequent updates, the FASB issued guidance ("Topic 606") to clarify the principles for recognizing revenue. Topic 606 replaced Topic 605, which was the revenue recognition standard in effect through December 31, 2017.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e adopted Topic 606 on January 1, 2018, using the modified retrospective method. The adoption of Topic 606 did not result in any significant changes to our historic revenue accounting under Topic 605. Results for 2018 are presented under Topic 606, while results for 2017 and 2016 continue to reflect our historic accounting under Topic 605. No cumulative change to retained earnings was required upon adoption of Topic 606. We applied the Topic 606 practical expedient that allows entities to not restate contracts that begin and are completed within the same annual reporting period. No other practical expedients associated with the adoption of Topic 606 were applied. As discussed below, following the adoption of Topic 606, we recognized revenue in accordance with two different accounting standards: 1) Topic 606 and 2) Topic 840 (which addresses lease accounting. As discussed below, we will adopt an update to this standard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Nature of goods and services In the following table, revenue is summarized by type and by the applicable accounting standard. Year Ended December 31, 2018 2017 2016 Topic 840 Topic 606 Total Topic 840 Topic 605 Total Topic 840 Topic 605 Total Revenues: Owned equipment rentals $ 5,946 $ — $ 5,946 $ 4,928 $ — $ 4,928 $ 4,273 $ — $ 4,273 Re-rent revenue 138 — 138 106 — 106 93 — 93 Ancillary and other rental revenues: Delivery and pick-up — 477 477 — 389 389 — 340 340 Other 287 92 379 228 64 292 186 49 235 Total ancillary and other rental revenues 287 569 856 228 453 681 186 389 575 Total equipment rentals 6,371 569 6,940 5,262 453 5,715 4,552 389 4,941 Sales of rental equipment — 664 664 — 550 550 — 496 496 Sales of new equipment — 208 208 — 178 178 — 144 144 Contractor supplies sales — 91 91 — 80 80 — 79 79 Service and other revenues — 144 144 — 118 118 — 102 102 Total revenues $ 6,371 $ 1,676 $ 8,047 $ 5,262 $ 1,379 $ 6,641 $ 4,552 $ 1,210 $ 5,762 Revenues by reportable segment and geographical market are presented in note 5 of the consolidated financial statements using the revenue captions reflected in our consolidated statements of operations. The majority of our revenue is recognized in our general rentals segment and in the U.S. (for the year ended December 31, 2018 , 81 percent and 92 percent of total revenues, respectively). We believe that the disaggregation of our revenue from contracts to customers as reflected above, coupled with the further discussion below and the reportable segment and geographical market disclosures in note 5 , depicts how the nature, amount, timing and uncertainty of our revenue and cash flows are affected by economic factors. Lease revenues (Topic 840) The accounting for the types of revenue that are accounted for under Topic 840 is discussed below. As discussed in note 2 to the consolidated financial statements, we will adopt Topic 842, which will replace Topic 840, on January 1, 2019. We have concluded that no significant changes are expected to our revenue accounting upon adoption of Topic 842. Owned equipment rentals represent our most significant revenue type (they accounted for 74 percent of total revenues for the year ended December 31, 2018 )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 100 , $ 300 and $ 900 , respectively, we would recognize revenue of $ 32.14 per day. The daily rate for recognition purposes is calculated by dividing the monthly rate of $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 171.44 (in actual dollars, representing the difference between the amount the customer is contractually required to pay, or $ 300 at the weekly rate, and the cumulative amount recognized to date on a straight-line basis, or $ 128.56 , which represents four days at $ 32.14 per day). We record amounts billed to customers in excess of recognizable revenue as deferred revenue on our balance sheet. We had deferred revenue (associated with both Topic 840 and Topic 606/605) of $56 and $46 as of December 31, 2018 and 2017 ,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manage our rental fleet utilizing a life-cycle approach that focuses on satisfying customer demand and optimizing utilization levels. We use this approach to manage residual value risk upon disposition of our rental equipment. As part of this life-cycle approach, we closely monitor repair and maintenance expense and can anticipate, based on our extensive experience with a large and diverse fleet, the optimum time to dispose of an asset. We generally expect to recognize significant future equipment rental revenue from our equipment following the end of the rental term. Additionally, we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0 (such revenue represented 79 percent of our total revenues for the year ended December 31, 2018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0, the discussions below on credit risk and our allowances for doubtful accounts address our total revenues from Topic 606 (Topic 605 for 2017 and 2016) and Topic 840. Concentration of credit risk with respect to our receivables is limited because a large number of geographically diverse customers makes up our customer base. Our largest customer accounted for less than one percent of total revenues in each of 2018 , 2017 , and 2016 . Our customer with the largest receivable balance represented approximately one percent of total receivables at December 31, 2018 and 2017 . We manage credit risk through credit approvals, credit limits and other monitoring procedures. Our allowances for doubtful account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During the years ended December 31, 2018 , 2017 and 2016 , we recognized expenses of $45 , $40 and $24 , respectively, primarily within selling, general and administrative expenses in our consolidated statements of income, associated with our allowances for doubtful accounts.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year ended December 31, 2018 that was included in the contract liability balance as of the beginning of such period.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 ended December 31, 2018 was not material. We also do not expect to recognize material revenue in the future related to performance obligations that are unsatisfied (or partially unsatisfied) as of December 31, 2018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o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t>
  </si>
  <si>
    <t>Acquisitions</t>
  </si>
  <si>
    <t>Business Combinations [Abstract]</t>
  </si>
  <si>
    <t>Acquisitions NES Acquisition In April 2017, we completed the acquisition of NES Rentals Holdings II, Inc. (“NES”). NES was a provider of rental equipment with 73 branches located throughout the eastern half of the U.S., and had approximately 1,100 employees and approximately $ 900 of rental assets at original equipment cost as of December 31, 2016. NES had annual revenues of approximately $ 369 . The acquisition: • Increased our density in strategically important markets, including the East Coast, Gulf States and the Midwest; • Strengthened our relationships with local and strategic accounts in the construction and industrial sectors, which we expect will enhance cross-selling opportunities and drive revenue synergies; and • Created meaningful opportunities for cost synergies in areas such as corporate overhead, operational efficiencies and purchasing. The aggregate consideration paid to holders of NES common stock and options was approximately $ 960 . The acquisition and related fees and expenses were funded through drawings on our senior secured asset-based revolving credit facility (“ABL facility”) and new debt issuances. The following table summarizes the fair values of the assets acquired and liabilities assumed. Accounts receivable, net of allowance for doubtful accounts (1) $ 49 Inventory 4 Rental equipment 571 Property and equipment 48 Intangibles (2) 139 Other assets 7 Total identifiable assets acquired 818 Short-term debt and current maturities of long-term debt (3) (3 ) Current liabilities (33 ) Deferred taxes (15 ) Long-term debt (3) (11 ) Other long-term liabilities (5 ) Total liabilities assumed (67 ) Net identifiable assets acquired 751 Goodwill (4) 209 Net assets acquired $ 960 (1) The fair value of accounts receivables acquired was $ 49 , and the gross contractual amount was $ 53 . We estimated that $ 4 would be uncollectible. (2) The following table reflects the estimated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are not associated with the identifiable assets. $ 1 of goodwill is expected to be deductible for income tax purposes. The years ended December 31, 2018 and 2017 include NES acquisition-related costs which are included in “Merger related costs” in our consolidated statements of income. The merger related costs are comprised of financial and legal advisory fees. In addition to the acquisition-related costs reflected in our consolidated statements of income, the debt issuance costs and the original issue premiums associated with the issuance of debt to fund the acquisition are reflected, net of amortization subsequent to the acquisition date, in long-term debt in our consolidated balance sheets. Since the acquisition date, significant amounts of fleet have been moved between URI locations and the acquired NES locations, and it is not practicable to reasonably estimate the amounts of revenue and earnings of NES since the acquisition date. The impact of the NES acquisition on our equipment rentals revenue is primarily reflected in the increase in the volume of OEC on rent of 18.8 percent for the year ended December 31, 2018 (such increase also includes the impact of the acquisitions of Neff Corporation ("Neff"), BakerCorp and Vander Holding Corporation and its subsidiaries (“BlueLine”) discussed below). Neff Acquisition In October 2017, we completed the acquisition of Neff. Neff was a provider of earthmoving, material handling, aerial and other equipment, and had 69 branches located in 14 states, with a concentration in southern geographies. Neff had approximately 1,100 employees and approximately $ 860 of rental assets at original equipment cost as of September 30, 2017. Neff had annual revenues of approximately $ 413 . The acquisition augmented our earthmoving capabilities and efficiencies of scale in key market areas, particularly fast-growing southern geographies, and created opportunities for revenue synergies through the cross-selling of our broader fleet. The aggregate consideration paid to holders of Neff common stock and options was approximately $1.316 billion (including $ 7 of stock consideration associated with Neff stock options and restricted stock units which were converted into United Rentals stock options). The acquisition and related fees and expenses were primarily funded through new debt issuances. The following table summarizes the fair values of the assets acquired and liabilities assumed. Accounts receivable, net of allowance for doubtful accounts (1) $ 72 Inventory 5 Rental equipment 550 Property and equipment 45 Intangibles (customer relationships) (2) 153 Other assets 5 Total identifiable assets acquired 830 Current liabilities (62 ) Deferred taxes (36 ) Other long-term liabilities (3 ) Total liabilities assumed (101 ) Net identifiable assets acquired 729 Goodwill (3) 587 Net assets acquired $ 1,316 (1) The fair value of accounts receivables acquired was $ 72 , and the gross contractual amount was $ 74 . We estimated that $ 2 would be uncollectible. (2) The customer relationships are being amortized over a 10 year life. (3) All of the goodwill was assigned to our general rentals segment. The level of goodwill that resulted from the acquisition is primarily reflective of Neff's going-concern value, the value of Neff's assembled workforce, new customer relationships expected to arise from the acquisition, and operational synergies that we expect to achieve that are not associated with the identifiable assets. $ 320 of goodwill is expected to be deductible for income tax purposes. The years ended December 31, 2018 and 2017 include Neff acquisition-related costs which are included in “Merger related costs” in our consolidated statements of income. The merger related costs are primarily comprised of financial and legal advisory fees, and also include a termination fee we paid associated with a merger agreement Neff entered into with a prior bidder. In addition to the acquisition-related costs reflected in our consolidated statements of income, the debt issuance costs and the original issue premiums associated with the issuance of debt to fund the acquisition are reflected, net of amortization subsequent to the acquisition date, in long-term debt in our consolidated balance sheets. Since the acquisition date, significant amounts of fleet have been moved between URI locations and the acquired Neff locations, and it is not practicable to reasonably estimate the amounts of revenue and earnings of Neff since the acquisition date. The impact of the Neff acquisition on our equipment rentals revenue is primarily reflected in the increase in the volume of OEC on rent of 18.8 percent for the year ended December 31, 2018 (such increase also includes the impact of the acquisition of NES discussed above and the acquisitions of BakerCorp and BlueLine discussed below). BakerCorp Acquisition In July 2018, we completed the acquisition of BakerCorp. BakerCorp was a leading multinational provider of tank, pump, filtration and trench shoring rental solutions for a broad range of industrial and construction applications. BakerCorp had approximately 950 employees, and its operations were primarily concentrated in the United States and Canada, where it had 46 locations. BakerCorp also had 11 locations in France, Germany, the United Kingdom and the Netherlands. BakerCorp had annual revenues of approximately $ 295 . The acquisition is expected to: • Augment our bundled solutions for fluid storage, transfer and treatment; • Expand our strategic account base; and • Provide a significant opportunity to increase revenue and enhance customer service by cross-selling to our broader customer base. The aggregate consideration paid was approximately $ 720 . The acquisition and related fees and expenses were funded through drawings on our ABL facility. 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ccounts receivable, net of allowance for doubtful accounts (1) $ 74 Inventory 5 Rental equipment 268 Property and equipment 25 Intangibles (2) 171 Other assets 4 Total identifiable assets acquired 547 Current liabilities (61 ) Deferred taxes (13 ) Total liabilities assumed (74 ) Net identifiable assets acquired 473 Goodwill (3) 247 Net assets acquired $ 720 (1) The fair value of accounts receivables acquired was $ 74 , and the gross contractual amount was $ 80 . We estimated that $ 6 would be uncollectible. (2) The following table reflects the fair values and useful lives of the acquired intangible assets identified based on our purchase accounting assessments: Fair value Life (years) Customer relationships $ 166 8 Trade names and associated trademarks 5 5 Total $ 171 (3) All of the goodwill was assigned to our trench, power and fluid solutions segment. The level of goodwill that resulted from the acquisition is primarily reflective of BakerCorp's going-concern value, the value of BakerCorp's assembled workforce, new customer relationships expected to arise from the acquisition, and operational synergies that we expect to achieve that are not associated with the identifiable assets. $ 6 of goodwill is expected to be deductible for income tax purposes. The year ended December 31, 2018 includes BakerCorp acquisition-related costs which are included in “Merger related costs” in our condensed consolidated statements of income. The merger related costs are comprised of financial and legal advisory fees. Since the acquisition date, significant amounts of fleet have been moved between URI locations and the acquired BakerCorp locations, and it is not practicable to reasonably estimate the amounts of revenue and earnings of BakerCorp since the acquisition date. The impact of the BakerCorp acquisition on our equipment rentals revenue is primarily reflected in the increase in the volume of OEC on rent of 18.8 percent for the year ended December 31, 2018 (such increase also includes the impact of the acquisition of NES and Neff discussed above and the acquisition of BlueLine discussed below). BlueLine Acquisition In October 2018, we completed the acquisition of BlueLine. BlueLine was one of the ten largest equipment rental companies in North America and served customers in the construction and industrial sectors with a focus on mid-sized and local accounts. BlueLine had 114 locations and over 1,700 employees based in 25 U.S. states, Canada and Puerto Rico. BlueLine had annual revenues of approximately $ 786 . The acquisition is expected to: • Expand our equipment rental capacity in many of the largest metropolitan areas in North America, including both U.S. coasts, the Gulf South and Ontario; • Provide a well-diversified customer base with a balanced mix of commercial construction and industrial accounts; • Add more mid-sized and local accounts to our customer base; and • Provide a significant opportunity to increase revenue and enhance customer service by cross-selling to our broader customer base. The aggregate consideration paid was approximately $ 2.068 billion . The acquisition and related fees and expenses were funded through borrowings under a new $1 billion senior secured term loan credit facility (the “term loan facility”) and the issuance of $1.1 billion principal amount of 6 1 / 2 percent Senior Notes due 2026. 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ccounts receivable, net of allowance for doubtful accounts (1) $ 117 Inventory 8 Rental equipment 1,081 Property and equipment 72 Intangibles (customer relationships) (2) 230 Other assets 39 Total identifiable assets acquired 1,547 Short-term debt and current maturities of long-term debt (3) (12 ) Current liabilities (124 ) Deferred taxes (4 ) Long-term debt (3) (25 ) Other long-term liabilities (4 ) Total liabilities assumed (169 ) Net identifiable assets acquired 1,378 Goodwill (4) 690 Net assets acquired $ 2,068 (1) The fair value of accounts receivables acquired was $ 117 , and the gross contractual amount was $ 125 . We estimated that $ 8 would be uncollectible. (2) The customer relationships are being amortized over a 5 year life. (3) The acquired debt reflects capital lease obligations. (4) All of the goodwill was assigned to our general rentals segment. The level of goodwill that resulted from the acquisition is primarily reflective of BlueLine's going-concern value, the value of BlueLine's assembled workforce, new customer relationships expected to arise from the acquisition, and operational synergies that we expect to achieve that are not associated with the identifiable assets. $ 17 of goodwill is expected to be deductible for income tax purposes. The year ended December 31, 2018 includes BlueLine acquisition-related costs which are included in “Merger related costs” in our condensed consolidated statements of income. The merger related costs are comprised of financial and legal advisory fees. In addition to the acquisition-related costs reflected in our consolidated statements of income, the debt issuance costs associated with the issuance of debt to fund the acquisition are reflected, net of amortization subsequent to the acquisition date, in long-term debt in our consolidated balance sheets. Since the acquisition date, significant amounts of fleet have been moved between URI locations and the acquired BlueLine locations, and it is not practicable to reasonably estimate the amounts of revenue and earnings of BlueLine since the acquisition date. The impact of the BlueLine acquisition on our equipment rentals revenue is primarily reflected in the increase in the volume of OEC on rent of 18.8 percent for the year ended December 31, 2018 (such increase also includes the impact of the acquisitions of NES, Neff and BakerCorp discussed above). Pro forma financial information The pro forma information below gives effect to the NES, Neff, BakerCorp and BlueLine acquisitions as if they had been completed on January 1, 2017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and also does not reflect additional revenue opportunities following the acquisitions. The pro forma information includes adjustments to record the assets and liabilities of NES, Neff, BakerCorp and BlueLine at their respective fair values based on available information and to give effect to the financing for the acquisitions and related transactions. The pro forma adjustments reflected in the table below are subject to change as additional analysis is performed. The acquisition measurement periods for NES and Neff have ended and the values assigned to the NES and Neff assets acquired and liabilities assumed are final. The opening balance sheet values assigned to the BakerCorp and BlueLine assets acquired and liabilities assumed are based on preliminary valuations and are subject to change as we obtain additional information during the acquisition measurement periods. Increases or decreases in the estimated fair values of the net assets acquired may impact our statements of income in future periods. The table below presents unaudited pro forma consolidated income statement information as if NES, Neff, BakerCorp and BlueLine had been included in our consolidated results for the entire periods reflected. NES and Neff are excluded from the 2018 presentation because they were included in our results for the entire year ended December 31, 2018 . Year Ended Year Ended December 31, 2018 December 31, 2017 United Rentals BakerCorp BlueLine Total United Rentals NES Neff BakerCorp BlueLine Total Historic/pro forma revenues $ 8,047 $ 184 $ 665 $ 8,896 $ 6,641 $ 81 $ 312 $ 276 $ 727 $ 8,037 Historic/combined pretax income (loss) 1,476 (84 ) (169 ) 1,223 1,048 (12 ) 38 (69 ) (132 ) 873 Pro forma adjustments to pretax income (loss): Impact of fair value mark-ups/useful life changes on depreciation (1) (8 ) (60 ) (68 ) (9 ) (8 ) (13 ) (72 ) (102 ) Impact of the fair value mark-up of acquired fleet on cost of rental equipment sales (2) — (19 ) (19 ) (1 ) (1 ) — (25 ) (27 ) Intangible asset amortization (3) (18 ) (49 ) (67 ) (6 ) (21 ) (41 ) (77 ) (145 ) Goodwill impairment (4) — — — — — 32 — 32 Interest expense (5) (14 ) (92 ) (106 ) (9 ) (51 ) (19 ) (103 ) (182 ) Elimination of historic interest (6) 30 106 136 12 34 41 154 241 Elimination of merger related costs (7) 67 166 233 17 33 — — 50 Restructuring charges (8) 9 13 22 (3 ) (6 ) (9 ) (13 ) (31 ) Pro forma pretax income $ 1,354 $ 709 (1) Depreciation of rental equipment and non-rental depreciation were adjusted for the fair value mark-ups, and the changes in useful lives and salvage values, of the equipment acquired in the NES, Neff, BakerCorp and BlueLine acquisitions. (2) Cost of rental equipment sales was adjusted for the fair value mark-ups of rental equipment acquired in the NES, Neff and BlueLine acquisitions. BakerCorp did not historically recognize a material amount of rental equipment sales, and accordingly no adjustment was required for BakerCorp. (3) The intangible assets acquired in the NES, Neff, BakerCorp and BlueLine acquisitions were amortized. (4) The goodwill impairment charge that BakerCorp recognized during the year ended December 31, 2017 was eliminated. If the acquisition had occurred as of the pro forma acquisition date, this impairment charge would not have been recognized (instead, we would have tested for goodwill impairment based on the post-acquisition reporting unit structure). (5) As discussed above, we issued debt to partially fund the NES, Neff, BakerCorp and BlueLine acquisitions. Interest expense was adjusted to reflect these changes in our debt portfolio. (6) Historic interest, including losses on repurchase/redemption of debt securities, on debt that is not part of the combined entity was eliminated. (7) Merger related costs primarily comprised of financial and legal advisory fees associated with the NES, Neff, BakerCorp and BlueLine were eliminated as they were assumed to have been recognized prior to the pro forma acquisition date. The merger related costs also include a termination fee we paid associated with a merger agreement Neff entered into with a prior bidder. The adjustment for BakerCorp for the year ended December 31, 2018 includes $ 57 of merger related costs recognized by BakerCorp prior to the acquisition. The adjustment for BlueLine for the year ended December 31, 2018 includes $ 142 of merger related costs recognized by BlueLine prior to the acquisition. (8) We expect to recognize restructuring charges primarily comprised of severance costs and branch closure charges associated with the acquisitions over a period of approximately one year following the acquisition dates, which, for the pro forma presentation, was January 1, 2017. The adjustments above reflect the timing of the actual restructuring charges following the acquisitions (the pro forma restructuring charges above for the year ended December 31, 2017 reflect the actual restructuring charges recognized during year following the acquisitions). The restructuring charges reflected in our consolidated statements of income also include non acquisition-related restructuring charges, as discussed in note 6</t>
  </si>
  <si>
    <t>Segment Information</t>
  </si>
  <si>
    <t>Segment Reporting [Abstract]</t>
  </si>
  <si>
    <t>Segment Information Our two reportable segments are i) general rentals and ii) trench, power and fluid solutions.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11 geographic regions—Carolinas, Gulf South, Industrial (which serves the geographic Gulf region and has a strong industrial presence), Mid-Atlantic, Mid Central, Midwest, Northeast, Pacific West, South, Southeast and Western Canada—and operates throughout the United States and Canada. We periodically review the size and geographic scope of our regions, and have occasionally reorganized the regions to create a more balanced and effective structure. The trench, power and fluid solutions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fluid solutions equipment primarily used for fluid containment, transfer and treatment. The trench, power and fluid solutions segment is comprised of the following regions, each of which primarily rents the corresponding equipment type described above: i) the Trench Safety region, ii) the Power and HVAC region, iii) the Fluid Solutions region and iv) the Fluid Solutions Europe region. The trench, power and fluid solutions segment’s customers include construction companies involved in infrastructure projects, municipalities and industrial companies. This segment operates throughout the United States and in Canada and Europe. The following table presents the percentage of equipment rental revenue by equipment type for the years ended December 31, 2018 , 2017 and 2016 : Year Ended December 31, 2018 2017 2016 Primarily rented by our general rentals segment: General construction and industrial equipment 44 % 43 % 43 % Aerial work platforms 28 % 32 % 32 % General tools and light equipment 8 % 7 % 8 % Primarily rented by our trench, power and fluid solutions segment: Power and HVAC equipment 8 % 7 % 7 % Trench safety equipment 6 % 6 % 6 % Fluid solutions equipment 6 % 5 % 4 % These segments align our external segment reporting with how management evaluates business performance and allocates resources. We evaluate segment performance based on segment equipment rentals gross profit. The accounting policies for our segments are the same as those described in the summary of significant accounting policies in note 2 . Certain corporate costs, including those related to selling, finance, legal, risk management, human resources, corporate management and information technology systems, are deemed to be of an operating nature and are allocated to our segments based primarily on rental fleet size. The following table sets forth financial information by segment as of and for the years ended December 31, 2018 , 2017 and 2016 : General Trench, Total 2018 Equipment rentals $ 5,550 $ 1,390 $ 6,940 Sales of rental equipment 619 45 664 Sales of new equipment 186 22 208 Contractor supplies sales 68 23 91 Service and other revenues 127 17 144 Total revenue 6,550 1,497 8,047 Depreciation and amortization expense 1,410 261 1,671 Equipment rentals gross profit 2,293 670 2,963 Capital expenditures 1,980 311 2,291 Total assets $ 15,597 $ 2,536 $ 18,133 2017 Equipment rentals $ 4,727 $ 988 $ 5,715 Sales of rental equipment 509 41 550 Sales of new equipment 159 19 178 Contractor supplies sales 65 15 80 Service and other revenues 105 13 118 Total revenue 5,565 1,076 6,641 Depreciation and amortization expense 1,188 195 1,383 Equipment rentals gross profit 1,950 490 2,440 Capital expenditures 1,675 214 1,889 Total assets $ 13,351 $ 1,679 $ 15,030 2016 Equipment rentals $ 4,166 $ 775 $ 4,941 Sales of rental equipment 459 37 496 Sales of new equipment 128 16 144 Contractor supplies sales 64 15 79 Service and other revenues 91 11 102 Total revenue 4,908 854 5,762 Depreciation and amortization expense 1,066 179 1,245 Equipment rentals gross profit 1,725 364 2,089 Capital expenditures 1,189 150 1,339 Total assets $ 10,496 $ 1,492 $ 11,988 Equipment rentals gross profit is the primary measure management reviews to make operating decisions and assess segment performance. The following is a reconciliation of equipment rentals gross profit to income before provision (benefit) for income taxes: Year Ended December 31, 2018 2017 2016 Total equipment rentals gross profit $ 2,963 $ 2,440 $ 2,089 Gross profit from other lines of business 401 329 314 Selling, general and administrative expenses (1,038 ) (903 ) (719 ) Merger related costs (36 ) (50 ) — Restructuring charge (31 ) (50 ) (14 ) Non-rental depreciation and amortization (308 ) (259 ) (255 ) Interest expense, net (481 ) (464 ) (511 ) Other income, net 6 5 5 Income before provision (benefit) for income taxes $ 1,476 $ 1,048 $ 909 We operate in the United States, Canada and Europe. As discussed in note 4 to the consolidated financial statements, in July 2018, we completed the acquisition of BakerCorp, which allowed for our entry into select European markets. Our presence in Europe is limited, and the foreign information in the table below primarily reflects Canada. The following table presents geographic area information for the years ended December 31, 2018 , 2017 and 2016 , except for balance sheet information, which is presented as of December 31, 2018 and 2017 : Domestic Foreign Total 2018 Equipment rentals $ 6,388 $ 552 $ 6,940 Sales of rental equipment 609 55 664 Sales of new equipment 184 24 208 Contractor supplies sales 80 11 91 Service and other revenues 126 18 144 Total revenue 7,387 660 8,047 Rental equipment, net 8,910 690 9,600 Property and equipment, net 559 55 614 Goodwill and other intangibles, net $ 5,665 $ 477 $ 6,142 2017 Equipment rentals $ 5,253 $ 462 $ 5,715 Sales of rental equipment 494 56 550 Sales of new equipment 157 21 178 Contractor supplies sales 70 10 80 Service and other revenues 102 16 118 Total revenue 6,076 565 6,641 Rental equipment, net 7,264 560 7,824 Property and equipment, net 425 42 467 Goodwill and other intangibles, net $ 4,642 $ 315 $ 4,957 2016 Equipment rentals $ 4,524 $ 417 $ 4,941 Sales of rental equipment 444 52 496 Sales of new equipment 129 15 144 Contractor supplies sales 68 11 79 Service and other revenues 87 15 102 Total revenue $ 5,252 $ 510 $ 5,762</t>
  </si>
  <si>
    <t>Restructuring Charges</t>
  </si>
  <si>
    <t>Restructuring and Related Activities [Abstract]</t>
  </si>
  <si>
    <t>Restructuring Charges Restructuring charges primarily include severance costs associated with headcount reductions, as well as branch closure charges which principally relate to continuing lease obligations at vacant facilities. We incur severance costs and branch closure charges in the ordinary course of our business. We only include such costs that are part of a restructuring program as restructuring charges. Since the first such restructuring program was initiated in 2008, we have completed three programs and have incurred total restructuring charges of $315 . Closed Restructuring Programs We have three closed restructuring programs. The first was initiated in 2008 in recognition of a challenging economic environment and was completed in 2011. The second was initiated following the April 30, 2012 acquisition of RSC Holdings Inc. ("RSC"), and was completed in 2013. The third was initiated in the fourth quarter of 2015 in response to challenges in our operating environment. In particular, during 2015, we experienced volume and pricing pressure in our general rental business and our Fluid Solutions region associated with upstream oil and gas customers. Additionally, our Lean initiatives did not fully generate the anticipated cost savings due to lower than expected growth. In 2016, we achieved the anticipated run rate savings from the Lean initiatives, and this restructuring program was completed in 2016. The table below provides certain information concerning our restructuring charges under the closed restructuring programs: Description Beginning Charged to Payments Ending Year ended December 31, 2016: Branch closure charges $ 13 $ 10 $ (7 ) $ 16 Severance costs 3 4 (6 ) 1 Total $ 16 $ 14 $ (13 ) $ 17 Year ended December 31, 2017: Branch closure charges $ 16 $ 2 $ (5 ) $ 13 Severance costs 1 — (1 ) — Total $ 17 $ 2 $ (6 ) $ 13 Year ended December 31, 2018: Branch closure charges $ 13 $ 1 $ (6 ) $ 8 Severance costs — — — — Total $ 13 $ 1 $ (6 ) $ 8 _________________ (1) Reflected in our consolidated statements of income as “Restructuring charge.” The restructuring charges are not allocated to our segments. As of December 31, 2018 , we have incurred total restructuring charges under the closed restructuring programs of $237 , comprised of $163 of branch closure charges and $74 of severance costs. NES/Neff/Project XL Restructuring Program In the second quarter of 2017, we initiated a restructuring program following the closing of the NES acquisition discussed in note 4 to the consolidated financial statements. The restructuring program also includes actions undertaken associated with Project XL, which is a set of eight specific work streams focused on driving profitable growth through revenue opportunities and generating incremental profitability through cost savings across our business, and the Neff acquisition that is discussed in note 4 to the consolidated financial statements. We completed this restructuring program in 2018. The table below provides certain information concerning our restructuring charges under the NES/Neff/Project XL restructuring program: Description Beginning Charged to Payments Ending Year ended December 31, 2017: Branch closure charges $ — $ 9 $ (1 ) $ 8 Severance costs — 39 (27 ) 12 Total $ — $ 48 $ (28 ) $ 20 Year ended December 31, 2018: Branch closure charges $ 8 $ — $ (4 ) $ 4 Severance and other 12 8 (13 ) 7 Total $ 20 $ 8 $ (17 ) $ 11 _________________ (1) Reflected in our consolidated statements of income as “Restructuring charge.” The restructuring charges are not allocated to our segments. As of December 31, 2018 , we have incurred total restructuring charges under the NES/Neff/Project XL restructuring program of $56 , comprised of $9 of branch closure charges and $47 of severance and other costs. BakerCorp/BlueLine Restructuring Program In the third quarter of 2018, we initiated a restructuring program following the closing of the BakerCorp acquisition discussed in note 4 to the consolidated financial statements. The restructuring program also includes actions undertaken associated with the BlueLine acquisition discussed in note 4 to the consolidated financial statements. We expect to complete the restructuring program in 2019. The total costs expected to be incurred in connection with the program are not currently estimable, as we are still identifying the actions that will be undertaken. The table below provides certain information concerning our restructuring charges under the BakerCorp/BlueLine restructuring program: Description Beginning Charged to Payments Ending Year ended December 31, 2018: Branch closure charges $ — $ 4 $ (1 ) $ 3 Severance and other — 18 (9 ) 9 Total $ — $ 22 $ (10 ) $ 12 ________________ (1)</t>
  </si>
  <si>
    <t>Rental Equipment</t>
  </si>
  <si>
    <t>Leases, Operating [Abstract]</t>
  </si>
  <si>
    <t>Rental Equipment Rental equipment consists of the following: December 31, 2018 2017 Rental equipment $ 13,962 $ 11,571 Less accumulated depreciation (4,362 ) (3,747 ) Rental equipment, net $ 9,600 $ 7,824 For additional detail on the acquisitions of BakerCorp and BlueLine in July 2018 and October 2018, respectively, which accounted for a significant portion of the 2018 increase in rental equipment, see note 4</t>
  </si>
  <si>
    <t>Property and Equipment</t>
  </si>
  <si>
    <t>Property, Plant and Equipment [Abstract]</t>
  </si>
  <si>
    <t>Property and Equipment Property and equipment consist of the following: December 31, 2018 2017 Land $ 103 $ 102 Buildings 277 238 Non-rental vehicles 200 112 Machinery and equipment 135 103 Furniture and fixtures 240 204 Leasehold improvements 272 245 1,227 1,004 Less accumulated depreciation and amortization (613 ) (537 ) Property and equipment, net $ 614 $ 467</t>
  </si>
  <si>
    <t>Goodwill and Other Intangible Assets</t>
  </si>
  <si>
    <t>Goodwill and Intangible Assets Disclosure [Abstract]</t>
  </si>
  <si>
    <t>Goodwill and Other Intangible Assets The following table presents the changes in the carrying amount of goodwill for each of the three years in the period ended December 31, 2018 : General rentals Trench, Total Balance at January 1, 2016 (1) $ 2,786 $ 457 $ 3,243 Goodwill related to acquisitions (2) 5 4 9 Foreign currency translation and other adjustments 6 2 8 Balance at December 31, 2016 (1) 2,797 463 3,260 Goodwill related to acquisitions (2) (3) 797 8 805 Foreign currency translation and other adjustments 13 4 17 Balance at December 31, 2017 (1) 3,607 475 4,082 Goodwill related to acquisitions (2) (3) 752 247 999 Foreign currency translation and other adjustments (17 ) (6 ) (23 ) Balance at December 31, 2018 (1) $ 4,342 $ 716 $ 5,058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3) For additional detail on the acquisitions of NES, Neff, BakerCorp and BlueLine in April 2017, October 2017, July 2018 and October 2018, respectively, which accounted for most of the 2017 and 2018 goodwill related to acquisitions, see note 4 to our consolidated financial statements. Other intangible assets were comprised of the following at December 31, 2018 and 2017 : December 31, 2018 Weighted-Average Remaining Gross Accumulated Net Non-compete agreements 31 months $ 24 $ 16 $ 8 Customer relationships 7 years $ 2,148 $ 1,076 $ 1,072 Trade names and associated trademarks 5 years $ 5 $ 1 $ 4 December 31, 2017 Weighted-Average Remaining Gross Accumulated Net Non-compete agreements 31 months $ 71 $ 62 $ 9 Customer relationships 9 years $ 1,750 $ 884 $ 866 Our other intangibles assets, net at December 31, 2018 include the following assets associated with the acquisitions of BakerCorp and BlueLine discussed in note 4 to our consolidated financial statements. No residual value has been assigned to these assets which are being amortized using the sum of the years' digits method, which we believe best reflects the estimated pattern in which the economic benefits will be consumed. December 31, 2018 Weighted-Average Remaining Net Carrying BakerCorp: Customer relationships 7 years $ 149 Trade names and associated trademarks 5 years $ 4 BlueLine: Customer relationships 5 years $ 217 Amortization expense for other intangible assets was $213 , $173 and $174 for the years ended December 31, 2018 , 2017 and 2016 , respectively. As of December 31, 2018 , estimated amortization expense for other intangible assets for each of the next five years and thereafter was as follows: 2019 $ 268 2020 232 2021 190 2022 149 2023 106 Thereafter 139 Total $ 1,084</t>
  </si>
  <si>
    <t>Accrued Expenses and Other Liabilities and Other Long-Term Liabilities</t>
  </si>
  <si>
    <t>Payables and Accruals [Abstract]</t>
  </si>
  <si>
    <t>Accrued Expenses and Other Liabilities and Other Long-Term Liabilities Accrued expenses and other liabilities consist of the following: December 31, 2018 2017 Self-insurance accruals $ 46 $ 42 Accrued compensation and benefit costs 127 128 Property and income taxes payable 103 25 Restructuring reserves (1) 31 33 Interest payable 147 131 Deferred revenue (2) 56 46 National accounts accrual 69 50 Other (3) 98 81 Accrued expenses and other liabilities $ 677 $ 536 _________________ (1) Primarily relates to branch closure charges and severance costs. See note 6 for additional detail. (2) Reflects amounts billed to customers in excess of recognizable revenue. See note 3 for additional detail. (3) Other includes multiple items, none of which are individually significant. Other long-term liabilities consist of the following: December 31, 2018 2017 Self-insurance accruals $ 60 $ 58 Income taxes payable 14 52 Accrued compensation and benefit costs 9 10 Other long-term liabilities $ 83 $ 120</t>
  </si>
  <si>
    <t>Fair Value Measurements</t>
  </si>
  <si>
    <t>Fair Value Disclosures [Abstract]</t>
  </si>
  <si>
    <t>Fair Value Measurements As of December 31, 2018 and 2017 ,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and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solidated balance sheets for accounts receivable, accounts payable and accrued expenses and other liabilities approximate fair value due to the immediate to short-term maturity of these financial instruments. The fair values of our ABL, accounts receivable securitization and term loan facilities and capital leases approximated their book values as of December 31, 2018 and 2017 . The estimated fair values of our other financial instruments, all of which are categorized in Level 1 of the fair value hierarchy, as of December 31, 2018 and 2017 have been calculated based upon available market information, and were as follows: December 31, 2018 December 31, 2017 Carrying Fair Carrying Fair Senior and senior subordinated notes $ 8,102 $ 7,632 $ 7,008 $ 7,340</t>
  </si>
  <si>
    <t>Debt</t>
  </si>
  <si>
    <t>Debt Disclosure [Abstract]</t>
  </si>
  <si>
    <t>Debt Debt, net of unamortized original issue premiums and unamortized debt issuance costs, consists of the following: December 31, 2018 2017 Accounts receivable securitization facility expiring 2019 (1) $ 850 $ 695 $3.0 billion ABL facility expiring 2021 (1) 1,685 1,670 Term loan facility expiring 2025 (1) (2) 988 — 4 5 / 8 percent Senior Secured Notes due 2023 994 992 5 3 / 4 percent Senior Notes due 2024 842 841 5 1 / 2 percent Senior Notes due 2025 794 793 4 5 / 8 percent Senior Notes due 2025 741 740 5 7 / 8 percent Senior Notes due 2026 999 998 6 1 / 2 percent Senior Notes due 2026 (2) 1,087 — 5 1 / 2 percent Senior Notes due 2027 991 990 4 7 / 8 percent Senior Notes due 2028 (3) 1,650 1,648 4 7 / 8 percent Senior Notes due 2028 (3) 4 6 Capital leases 122 67 Total debt 11,747 9,440 Less short-term portion (903 ) (723 ) Total long-term debt $ 10,844 $ 8,717 (1) The table below presents financial information associated with our variable rate indebtedness as of and for the year ended December 31, 2018 . We have borrowed the full available amount under the term loan facility. The principal obligations under the term loan facility are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1,264 $ 125 $ — Letters of credit 45 Interest rate at December 31, 2018 4.0 % 3.3 % 4.3 % Average month-end debt outstanding 1,607 796 999 Weighted-average interest rate on average debt outstanding 3.5 % 2.9 % 4.1 % Maximum month-end debt outstanding 2,189 870 1,000 (2) In 2018, URNA i) entered into a $1 billion senior secured term loan facility and ii) issued $1.1 billion principal amount of 6 1 / 2 percent Senior Notes due 2026. As discussed in note 4 to the consolidated financial statements, the proceeds from the 6 1 / 2 percent Senior Notes and borrowings under the term loan facility were used to finance the acquisition of BlueLine in October 2018. See below for additional detail on the issued debt. (3)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Short-term debt As of December 31, 2018 , our short-term debt primarily reflects $850 of borrowings under our accounts receivable securitization facility. See the table above for financial information associated with the accounts receivable securitization facility. Accounts receivable securitization facility . In 2018, the accounts receivable securitization facility was amended, primarily to increase the facility size and to extend the maturity date. The amended facility expires on June 29, 2019, has a facility size of $975 , and may be extended on a 364 -day basis by mutual agreement of the Company and the lenders under the facility. Borrowings under the facility are reflected as short-term debt on our consolidated balance sheets. Key provisions of the facility include the following: • borrowings are permitted only to the extent that the face amount of the receivables in the collateral pool, net of applicable reserves, exceeds the outstanding loans by a specified amount. As of December 31, 2018 , there were $1.158 billion of receivables, net of applicable reserves, in the collateral pool; • the receivables in the collateral pool are the lenders’ only source of repayment; • upon early termination of the facility, no new amounts will be advanced under the facility and collections on the receivables securing the facility will be used to repay the outstanding borrowings; and • standard termination events including, without limitation, a change of control of Holdings, URNA or certain of its subsidiaries, a failure to make payments, a failure to comply with standard default, delinquency, dilution and days sales outstanding covenants, or breach of the fixed charge coverage ratio covenant under the ABL facility (if applicable). ABL facility. In June 2008, Holdings, URNA, and certain of our subsidiaries entered into a credit agreement providing for a five -year $1.25 billion ABL facility, a portion of which is available for borrowing in Canadian dollars. The ABL facility was subsequently upsized and extended. The size of the ABL facility was $3.0 billion as of December 31, 2018 . See the table above for financial information associated with the ABL facility. 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June 2021. Loans under the credit agreement bear interest, at URNA’s option: (i) in the case of loans in U.S. dollars, at a rate equal to the London interbank offered rate or an alternate base rate, in each case plus a spread, or (ii) in the case of loans in Canadian dollars, at a rate equal to the Canadian prime rate or an alternate rate (Bankers' Acceptance Rate), in each case plus a spread. The interest rates under the credit agreement are subject to change based on the availability in the facility. A commitment fee accrues on any unused portion of the commitments under the credit agreement at a fixed rate per annum. Ongoing extensions of credit under the credit agreement are subject to customary conditions, including sufficient availability under the borrowing base. As discussed below (see “Loan Covenants and Compliance”), the only financial maintenance covenant that currently exists in the ABL facility is the fixed charge coverage ratio. As of December 31, 2018 , availability under the ABL facility has exceeded the required threshold and, as a result, this financial maintenance covenant was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U.S. dollar borrowings under the credit agreement are secured by substantially all of our assets and substantially all of the assets of certain of our U.S. subsidiaries (other than real property and certain accounts receivable). The U.S. dollar borrowings under the credit agreement are guaranteed by Holdings and by URNA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Under the ABL facility, a change of control (as defined in the credit agreement) constitutes an event of default, entitling our lenders, among other things, to terminate our ABL facility and to require us to repay outstanding borrowings. Term loan facility . In October 2018, Holdings, URNA, and certain of our subsidiaries entered into a $1 billion senior secured term loan facility. See the table above for financial information associated with the term loan facility. The term loan facility is guaranteed by Holdings and the same domestic subsidiaries that guarantee the U.S. dollar borrowings under the ABL facility. In addition, the obligations under the term loan facility are secured by first priority security interests in the same collateral that secures the U.S. dollar borrowings under the ABL facility, on a pari passu basis with the ABL facility. The principal obligations under the term loan facility are to be repaid in quarterly installments in an aggregate amount equal to 1.0 percent per annum, with the balance due at the maturity of the term loan facility. The term loan facility matures on October 31, 2025. Amounts drawn under the term loan facility bear annual interest, at URNA’s option, at either the London interbank offered rate plus a margin of 1.75 percent or at an alternative base rate plus a margin of 0.75 percent. The term loan facility contains customary negative covenants applicable to URNA and its subsidiaries, including negative covenants that restrict the ability of such entities to, among other things, (i) incur additional indebtedness; (ii) incur additional liens; (iii) make dividends and other restricted payments; and (iv) engage in mergers, acquisitions and dispositions. The term loan facility does not include any financial covenants. Under the term loan facility, a change of control (as defined in the credit agreement) constitutes an event of default, entitling our lenders to, among other things, terminate the term loan facility and require us to repay outstanding loans. 4 5 / 8 percent Senior Secured Notes due 2023. In March 2015, URNA issued $ 1.0 billion aggregate principal amount of 4 5 / 8 percent Senior Secured Notes (the “4 5 / 8 percent Notes”), which are due July 15, 2023. The net proceeds from the issuance were approximately $ 990 (after deducting offering expenses). The 4 5 / 8 percent Notes are guaranteed by Holdings and certain domestic subsidiaries of URNA and are secured on a second-priority basis by liens on substantially all of URNA’s and the guarantors’ assets that secure the ABL facility, subject to certain exceptions. The 4 5 / 8 percent Notes may be redeemed on or after July 15, 2018, at specified redemption prices that range from 103.469 percent in 2018, to 100 percent in 2021 and thereafter, plus accrued and unpaid interest, if any. The indenture governing the 4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5 3 / 4 percent Senior Notes due 2024. In March 2014, URNA issued $ 850 aggregate principal amount of 5 3 / 4 percent Senior Notes (the “5 3 / 4 percent Notes”), which are due November 15, 2024. The net proceeds from the issuance were approximately $ 837 (after deducting offering expenses). The 5 3 / 4 percent Notes are unsecured and are guaranteed by Holdings and, subject to limited exceptions, URNA's domestic subsidiaries. The 5 3 / 4 percent Notes may be redeemed on or after May 15, 2019, at specified redemption prices that range from 102.875 percent in the 12-month period commencing on May 15, 2019, to 100 percent in the 12-month period commencing on May 15, 2022 and thereafter, plus accrued and unpaid interest. The indenture governing the 5 3 / 4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5 3 / 4 percent Notes tendered at a purchase price in cash equal to 101 percent of the principal amount thereof, plus accrued and unpaid interest, if any, thereon. 5 1 / 2 percent Senior Notes due 2025. In March 2015, URNA issued $ 800 aggregate principal amount of 5 1 / 2 percent Senior Notes which are due July 15, 2025 (the “2025 5 1 / 2 percent Notes”). The net proceeds from the issuance were approximately $ 792 (after deducting offering expenses). The 2025 5 1 / 2 percent Notes are unsecured and are guaranteed by Holdings and certain domestic subsidiaries of URNA. The 2025 5 1 / 2 percent Notes may be redeemed on or after July 15, 2020, at specified redemption prices that range from 102.75 percent in 2020, to 100 percent in 2023 and thereafter, plus accrued and unpaid interest, if any. The indenture governing the 2025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5 5 1 / 2 percent Notes tendered at a purchase price in cash equal to 101 percent of the principal amount thereof, plus accrued and unpaid interest, if any, thereon. 4 5 / 8 percent Senior Notes due 2025 . In September 2017, URNA issued $ 750 principal amount of 4 5 / 8 percent Senior Notes (the “4 5 / 8 percent Notes”) which are due October 15, 2025. The net proceeds from the issuance were approximately $ 741 (after deducting offering expenses). The 4 5 / 8 percent Notes are unsecured and are guaranteed by Holdings and certain domestic subsidiaries of URNA. The 4 5 / 8 percent Notes may be redeemed on or after October 15, 2020, at specified redemption prices that range from 102.313 percent in 2020, to 100 percent in 2022 and thereafter, in each case, plus accrued and unpaid interest, if any. The indenture governing the 4 5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4 5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5 7 / 8 percent Senior Notes due 2026. In May 2016, URNA issued $ 750 aggregate principal amount of 5 7 / 8 percent Senior Notes (the “5 7 / 8 percent Notes”) which are due September 15, 2026. In February 2017, URNA issued $ 250 aggregate principal amount of 5 7 / 8 percent Notes as an add-on to the existing 5 7 / 8 percent Notes, after which the aggregate principal amount of outstanding 5 7 / 8 percent Notes was $1.0 billion . The notes issued in February 2017 have identical terms, and are fungible, with the existing 5 7 / 8 percent Notes. The net proceeds from the issuances were approximately $ 999 (including the original issue premium and after deducting offering expenses). The 5 7 / 8 percent Notes are unsecured and are guaranteed by Holdings and certain domestic subsidiaries of URNA. The 5 7 / 8 percent Notes may be redeemed on or after September 15, 2021, at specified redemption prices that range from 102.938 percent in 2021, to 100 percent in 2024 and thereafter, plus accrued and unpaid interest, if any. The indenture governing the 5 7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7 / 8 percent Notes tendered at a purchase price in cash equal to 101 percent of the principal amount thereof, plus accrued and unpaid interest, if any, thereon. The carrying value of the 5 7 / 8 percent Notes includes the $ 10 unamortized portion of the original issue premium recognized in conjunction with the February 2017 issuance, which is being amortized through the maturity date in 2026. The effective interest rate on the 5 7 / 8 percent Notes is 5.7 percent. 6 1 / 2 percent Senior Notes due 2026. In October 2018, URNA issued $1.1 billion aggregate principal amount of 6 1 / 2 percent Senior Notes (the “6 1 / 2 percent Notes”) which are due December 15, 2026. The net proceeds from the issuance were approximately $ 1.089 billion (after deducting offering expenses). The 6 1 / 2 percent Notes are unsecured and are guaranteed by Holdings and certain domestic subsidiaries of URNA. The 6 1 / 2 percent Notes may be redeemed on or after December 15, 2021, at specified redemption prices that range from 103.250 percent in 2021, to 100 percent in 2024 and thereafter, in each case, plus accrued and unpaid interest, if any. The indenture governing the 6 1 / 2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6 1 / 2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6 1 / 2 percent Notes tendered at a purchase price in cash equal to 101 percent of the principal amount thereof, plus accrued and unpaid interest, if any, thereon. 5 1 / 2 percent Senior Notes due 2027. In November 2016, URNA issued $ 750 aggregate principal amount of 5 1 / 2 percent Senior Notes which are due May 15, 2027 (the “2027 5 1 / 2 percent Notes”). In February 2017, URNA issued $ 250 aggregate principal amount of 2027 5 1 / 2 percent Notes as an add-on to the existing 2027 5 1 / 2 percent Notes, after which the aggregate principal amount of outstanding 2027 5 1 / 2 percent Notes was $1.0 billion . The notes issued in February 2017 have identical terms, and are fungible, with the existing 2027 5 1 / 2 percent Notes. The net proceeds from the issuances were approximately $991 (including the original issue premium and after deducting offering expenses). The 2027 5 1 / 2 percent Notes are unsecured and are guaranteed by Holdings and certain domestic subsidiaries of URNA. The 2027 5 1 / 2 percent Notes may be redeemed on or after May 15, 2022, at specified redemption prices that range from 102.75 percent in 2022, to 100 percent in 2025 and thereafter, plus accrued and unpaid interest, if any. The indenture governing the 2027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7 5 1 / 2 percent Notes tendered at a purchase price in cash equal to 101 percent of the principal amount thereof, plus accrued and unpaid interest, if any, thereon. The carrying value of the 2027 5 1 / 2 percent Notes includes the $ 3 unamortized portion of the original issue premium recognized in conjunction with the February 2017 issuance, which is being amortized through the maturity date in 2027. The effective interest rate on the 2027 5 1 / 2 percent Notes is 5.5 percent. 4 7 / 8 percent Senior Notes due 2028 . In August 2017, URNA issued $925 principal amount of 4 7 / 8 percent Senior Notes (the “Initial 4 7 / 8 percent Notes”) which are due January 15, 2028. The net proceeds from the issuance were approximately $913 (after deducting offering expenses). The Initial 4 7 / 8 percent Notes are unsecured and are guaranteed by Holdings and certain domestic subsidiaries of URNA. The Initial 4 7 / 8 percent Notes may be redeemed on or after January 15, 2023, at specified redemption prices that range from 102.438 percent in 2023, to 100 percent in 2026 and thereafter, in each case, plus accrued and unpaid interest, if any. The indenture governing the Initial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Initial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Initial 4 7 / 8 percent Notes tendered at a purchase price in cash equal to 101 percent of the principal amount thereof, plus accrued and unpaid interest, if any, thereon. In September 2017, URNA issued $750 principal amount of 4 7 / 8 percent Senior Notes (the “Subsequent 4 7 / 8 percent Notes”) which are due January 15, 2028. The net proceeds from the issuance were approximately $743 (including the original issue premium and after deducting offering expenses). The Subsequent 4 7 / 8 percent Notes represent a separate a distinct series of notes from the Initial 4 7 / 8 percent Notes. The Subsequent 4 7 / 8 percent Notes are unsecured and are guaranteed by Holdings and certain domestic subsidiaries of URNA. The Subsequent 4 7 / 8 percent Notes may be redeemed on or after January 15, 2023, at specified redemption prices that range from 102.438 percent in 2023, to 100 percent in 2026 and thereafter, in each case, plus accrued and unpaid interest, if any. The indenture governing the Subsequent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Subsequent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Subsequent 4 7 / 8 percent Notes tendered at a purchase price in cash equal to 101 percent of the principal amount thereof, plus accrued and unpaid interest, if any, thereon. The effective interest rate on the Subsequent 4 7 / 8 percent Notes is 4.84 percent. In December 2017, we consummated an exchange offer pursuant to which approximately $744 principal amount of Subsequent 4 7 / 8 percent Notes were exchanged for additional Initial 4 7 / 8 percent Notes issued under the indenture governing the Initial 4 7 / 8 percent Notes and fungible with the Initial 4 7 / 8 percent Notes. As of December 31, 2018 , the principal amounts outstanding were $1.669 billion for the Initial 4 7 / 8 percent Notes and $4 for the Subsequent 4 7 / 8 percent Notes. The carrying value of the Initial 4 7 / 8 percent Notes includes $2 of the unamortized original issue premium, which is being amortized through the maturity date in 2028. The effective interest rate on the Initial 4 7 / 8 percent Notes is 4.86 percent. Loan Covenants and Compliance As of December 31, 2018 , we were in compliance with the covenants and other provisions of the ABL, accounts receivable securitization and term loan facilities and the senior notes. Any failure to be in compliance with any material provision or covenant of these agreements could have a material adverse effect on our liquidity and operations. The only financial maintenance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December 31, 2018 , specified availability under the ABL facility exceeded the required threshold and, as a result, this financial maintenance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Maturities Debt maturities (exclusive of any unamortized original issue premiums and unamortized debt issuance costs) for each of the next five years and thereafter at December 31, 2018 are as follows: 2019 $ 903 2020 42 2021 1,733 2022 19 2023 1,011 Thereafter 8,126 Total $ 11,834</t>
  </si>
  <si>
    <t>Income Taxes</t>
  </si>
  <si>
    <t>Income Tax Disclosure [Abstract]</t>
  </si>
  <si>
    <t>Income Taxes The Tax Act was enacted in December 2017. The Tax Act reduced the U.S. federal corporate tax rate from 35 percent to 21 percent, required companies to pay a one-time transition tax on earnings of certain foreign subsidiaries that were previously tax deferred and created new taxes on certain foreign earnings. As of December 31, 2018, we have completed our accounting for the tax effects of enactment of the Tax Act. During the year ended December 31, 2017 , we recognized the reasonably estimated (i) effects on our existing deferred tax balances and (ii) one-time transition tax. During the year ended December 31, 2018 , we finalized the accounting for the enactment of the Tax Act. The following table presents the impact of the accounting for the enactment of the Tax Act on our provision (benefit) for income taxes for the years ended December 31, 2018 and 2017 : Year ended December 31, 2018 2017 Revaluation of deferred tax balances (1) $ 1 $ (746 ) One-time transition tax (2) 5 57 Total provision (benefit) for income taxes impact $ 6 $ (689 ) _________________ (1) Reflects the revaluation of our net deferred tax liability based on a U.S. federal tax rate of 21 percent. (2) Reflects a one-time transition tax on our unremitted foreign earnings and profits. See below for further discussion addressing our unremitted foreign earnings and profits. The substantial 2017 impact of the enactment of the Tax Act discussed above is reflected in the tables below. The components of the provision (benefit) for income taxes for each of the three years in the period ended December 31, 2018 are as follows: Year ended December 31, 2018 2017 2016 Current Federal $ 47 $ 190 $ 186 Foreign 18 15 10 State and local 58 30 24 123 235 220 Deferred Federal 243 (580 ) 119 Foreign 3 (2 ) (1 ) State and local 11 49 5 257 (533 ) 123 Total $ 380 $ (298 ) $ 343 A reconciliation of the provision (benefit) for income taxes and the amount computed by applying the statutory federal income tax rates ( 21 percent for the year ended December 31, 2018 and 35 percent for the years ended December 31, 2017 and 2016 ) to the income before provision (benefit) for income taxes for each of the three years in the period ended December 31, 2018 is as follows: Year ended December 31, 2018 2017 2016 Computed tax at statutory tax rate $ 310 $ 367 $ 318 State income taxes, net of federal tax benefit 54 34 21 Non-deductible expenses and other 6 (3 ) 9 Enactment of the Tax Act 6 (689 ) — Foreign taxes 4 (7 ) (5 ) Total $ 380 $ (298 ) $ 343 The components of deferred income tax assets (liabilities) are as follows: December 31, 2018 December 31, 2017 Reserves and allowances $ 126 $ 87 Debt cancellation and other 11 13 Net operating loss and credit carryforwards 435 192 Total deferred tax assets 572 292 Property and equipment (1,976 ) (1,498 ) Intangibles (237 ) (174 ) Valuation allowance (46 ) (39 ) Total deferred tax liability (2,259 ) (1,711 ) Total deferred income tax liability $ (1,687 ) $ (1,419 ) We file income tax returns in the U.S., Canada and Europe. Without exception, we have completed our domestic and international income tax examinations, or the statute of limitations has expired in the respective jurisdictions, for years prior to 2010. For financial reporting purposes, income before provision for income taxes for our foreign subsidiaries was $71 , $48 and $29 for the years ended December 31, 2018 , 2017 and 2016 , respectively. We have historically considered the undistributed earnings of our foreign subsidiaries to be indefinitely reinvested, and, accordingly, no taxes have been provided on such earnings. We continue to evaluate our plans for reinvestment or repatriation of unremitted foreign earnings and have not changed our previous indefinite reinvestment determination following the enactment of the Tax Act. We have not repatriated funds to the U.S. to satisfy domestic liquidity needs, nor do we anticipate the need to do so. The Tax Act requires a one-time transition tax for deemed repatriation of accumulated undistributed earnings of certain foreign investments (as reflected above, as of December 31, 2018 , we have computed a transition tax amount payable of $62 ). If we determine that all or a portion of our foreign earnings are no longer indefinitely reinvested, we may be subject to additional foreign withholding taxes and U.S. state income taxes, beyond the Tax Act's one-time transition tax. At December 31, 2018 , unremitted earnings of foreign subsidiaries of $651 have been included in our computation of the Tax Act transition tax. We have net operating loss carryforwards (“NOLs”) of $ 1.468 billion for federal income tax purposes that expire from 2022 through 2038, $29 for foreign income tax purposes that expire from 2024 through 2037 and $ 1.180 billion for state income tax purposes that expire from 2018 through 2038. We have recorded valuation allowances against these deferred assets of $46 and $39 as of December 31, 2018 and 2017 , respectively. The valuation allowance balances as of December 31, 2018 and 2017 include full valuation allowances associated with foreign tax credits of $32 and $26 , respectively. In 2018 , the Company utilized $386</t>
  </si>
  <si>
    <t>Commitments and Contingencies</t>
  </si>
  <si>
    <t>Commitments and Contingencies Disclosure [Abstract]</t>
  </si>
  <si>
    <t>Commitments and Contingencie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Indemnification The Company indemnifies its officers and directors pursuant to indemnification agreements and may in addition indemnify these individuals as permitted by Delaware law. Operating Leases We lease real estate and equipment under operating leases. Certain real estate leases require us to pay maintenance, insurance, taxes and certain other expenses in addition to the stated rental payments. Future minimum lease payments by year and in the aggregate, for non-cancelable operating leases with initial or remaining terms of one year or more are as follows at December 31, 2018 : Real 2019 $ 148 $ 45 2020 125 39 2021 102 30 2022 71 23 2023 43 17 Thereafter 47 17 Total $ 536 $ 171 Our equipment leases are primarily comprised of service and delivery vehicles. Our real estate leases provide for varying terms, including customary escalation clauses. Our leases generally include default provisions that are customary, and do not contain material adverse change clauses, cross-default provisions or subjective default provisions. In these leases, the occurrence of an event of default is objectively determinable based on predefined criteria. Based on the facts and circumstances that existed at lease inception and with consideration of our history as a lessee, we believe that it is reasonable to assume that an event of default will not occur. As discussed in note 2 to the consolidated financial statements (see "New Accounting Pronouncements-Leases"), we will adopt a new lease accounting standard on January 1, 2019. Upon adoption of the new standard, our operating leases will result in lease assets and lease liabilities being recognized on the balance sheet. Rent expense under all non-cancelable operating leases totaled $179 , $160 and $149 for the years ended December 31, 2018 , 2017 and 2016 , respectively. Capital Leases Capital lease obligations consist primarily of vehicle, building and equipment leases with periods expiring at various dates through 2028. Capital lease obligations were $ 122 and $ 67 at December 31, 2018 and 2017 , respectively. The following table presents capital lease financial statement information for the years ended December 31, 2018 , 2017 and 2016 , except for balance sheet information, which is presented as of December 31, 2018 and 2017 : 2018 2017 2016 Depreciation of rental equipment $ 22 $ 21 $ 20 Non-rental depreciation and amortization 1 2 3 Rental equipment 257 203 Less accumulated depreciation (86 ) (80 ) Rental equipment, net 171 123 Property and equipment, net: Non-rental vehicles 6 2 Buildings 16 21 Less accumulated depreciation and amortization (12 ) (14 ) Property and equipment, net $ 10 $ 9 Future minimum lease payments for capital leases for each of the next five years and thereafter at December 31, 2018 are as follows: 2019 $ 47 2020 34 2021 33 2022 9 2023 2 Thereafter 6 Total 131 Less amount representing interest (1) (9 ) Capital lease obligations $ 122 (1) The weighted average interest rate on our capital lease obligations as of December 31, 2018 was approximately 4.7 percent . As noted above, we will adopt a new lease accounting standard on January 1, 2019. Upon adoption of the new standard, the capital leases above are expected to be accounted for as finance leases. We do not expect any significant changes to the accounting upon this change in classification. Employee Benefit Plans We currently sponsor three defined contribution 401(k) retirement plans, which are subject to the provisions of the Employee Retirement Income Security Act of 1974. We also sponsor a deferred profit sharing plan and a registered retirement savings plan for the benefit of the full-time employees of our Canadian subsidiaries. Under these plans, we match a percentage of the participants’ contributions up to a specified amount. Company contributions to the plans were $31 , $26 and $23 in the years ended December 31, 2018 , 2017 and 2016 , respectively. Environmental Matters</t>
  </si>
  <si>
    <t>Disclosure of Compensation Related Costs, Share-based Payments [Abstract]</t>
  </si>
  <si>
    <t>Common Stock We have 500 million authorized shares of common stock, $0.01 par value. At December 31, 2018 and 2017 , there were 0.5 million shares of common stock reserved for issuance pursuant to options granted under our stock option plans. As of December 31, 2018 , there were an aggregate of 1.0 million outstanding time and performance-based RSUs and 2.0 million shares available for grants of stock and options under our 2010 Long Term Incentive Plan. A summary of the transactions within the Company’s stock option plans follows (shares in thousands): Shares Weighted-Average Outstanding at December 31, 2017 549 26.80 Granted — — Exercised (85 ) 23.26 Canceled (1 ) 19.67 Outstanding at December 31, 2018 463 27.47 Exercisable at December 31, 2018 433 $ 25.38 The following table presents information associated with stock options as of December 31, 2018 and 2017 , and for the years ended December 31, 2018 , 2017 and 2016 : 2018 2017 2016 Intrinsic value of options outstanding as of December 31 $ 35 $ 80 Intrinsic value of options exercisable as of December 31 33 72 Intrinsic value of options exercised 13 6 4 Weighted-average grant date fair value per option $ — $ 84.60 $ — In addition to stock options, the Company issues time-based and performance-based RSUs to certain officers and key executives under various equity incentive plans. The RSUs automatically convert to shares of common stock on a one -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during the applicable performance periods (currently the calendar year). There were 428 thousand shares of common stock issued upon vesting of RSUs during 2018 , net of 280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 A summary of RSUs granted follows (RSUs in thousands): Year Ended December 31, 2018 2017 2016 RSUs granted 566 809 901 Weighted-average grant date price per unit $ 175.79 $ 130.96 $ 60.55 As of December 31, 2018 , the total pretax compensation cost not yet recognized by the Company with regard to unvested RSUs was $ 42 . The weighted-average period over which this compensation cost is expected to be recognized is 1.9 years. A summary of RSU activity for the year ended December 31, 2018 follows (RSUs in thousands): Stock Units Weighted-Average Nonvested as of December 31, 2017 756 $ 94.07 Granted 566 175.79 Vested (638 ) 141.89 Forfeited (35 ) 132.14 Nonvested as of December 31, 2018 649 $ 116.26 The total fair value of RSUs vested during the fiscal years ended December 31, 2018 , 2017 and 2016 was $ 114 , $ 101 , and $ 39 , respectively. Dividend Policy . Holdings has not paid dividends on its common stock since inception. The payment of any future dividends or the authorization of stock repurchases or other recapitalizations will be determined by our Board of Directors in light of conditions then existing, including earnings, financial condition and capital requirements, financing agreements, business conditions, stock price and other factors. The terms of certain agreements governing our outstanding indebtedness contain certain limitations on our ability to move operating cash flows to Holdings and/or to pay dividends on, or effect repurchases of, our common stock. In addition, under Delaware law, dividends may only be paid out of surplus or current or prior year’s net profits. Stockholders’ Rights Plan.</t>
  </si>
  <si>
    <t>Quarterly Financial Information (Unaudited)</t>
  </si>
  <si>
    <t>Quarterly Financial Information Disclosure [Abstract]</t>
  </si>
  <si>
    <t>Quarterly Financial Information (Unaudited) First Second Third Fourth Full For the year ended December 31, 2018 (1): Total revenues $ 1,734 $ 1,891 $ 2,116 $ 2,306 $ 8,047 Gross profit 646 782 938 998 3,364 Operating income 340 470 578 563 1,951 Net income (1) 183 270 333 310 1,096 Earnings per share—basic 2.18 3.22 4.05 3.84 13.26 Earnings per share—diluted (3) 2.15 3.20 4.01 3.80 13.12 For the year ended December 31, 2017 (2): Total revenues $ 1,356 $ 1,597 $ 1,766 $ 1,922 $ 6,641 Gross profit 514 655 773 827 2,769 Operating income 257 340 448 462 1,507 Net income (2) 109 141 199 897 1,346 Earnings per share—basic 1.29 1.67 2.36 10.60 15.91 Earnings per share—diluted (3) 1.27 1.65 2.33 10.45 15.73 (1) As discussed in note 13 to our consolidated financial statements, the Tax Act was enacted in December 2017. The Tax Act reduced the U.S. federal corporate tax rate from 35 percent to 21 percent, and net income for 2018 reflects the decreased tax rate. The fourth quarter of 2018 includes $ 22 of merger related costs and $ 16 of restructuring charges primarily associated with the BakerCorp and BlueLine acquisitions discussed in note 4 to our consolidated financial statements. (2) Net income for the fourth quarter and full year 2017 includes a benefit of $ 689 , or $ 8.03 and $ 8.05 per diluted share for the fourth quarter and full year 2017, respectively, associated with the enactment of the Tax Act discussed further in note 13 to our consolidated financial statements. The fourth quarter of 2017 includes $ 18 of merger related costs and $ 22 of restructuring charges primarily associated with the NES and Neff acquisitions discussed in note 4 to our consolidated financial statements. Additionally, in the fourth quarter of 2017, we redeemed the remaining $ 225 principal amount of our 7 5 / 8 percent Senior Notes due 2022. Upon the redemption of these notes, we recognized a loss of $ 11 in interest expense, net. The loss represented the difference between the net carrying amount and the total purchase price of the redeemed notes. The fourth quarter of 2017 also reflects a year-over-year increase of $ 11 in stock compensation expense primarily due to the impact of increased revenue, improved profitability, and increases in our stock price and in the volume of stock awards. (3) Diluted earnings per share includes the after-tax impacts of the following: First Second Third Fourth Full For the year ended December 31, 2018: Merger related costs (4) $ (0.01 ) $ (0.02 ) $ (0.09 ) $ (0.21 ) $ (0.32 ) Merger related intangible asset amortization (5) (0.39 ) (0.37 ) (0.42 ) (0.58 ) (1.76 ) Impact on depreciation related to acquired fleet and property and equipment (6) (0.09 ) (0.08 ) (0.02 ) — (0.19 ) Impact of the fair value mark-up of acquired fleet (7) (0.21 ) (0.15 ) (0.11 ) (0.11 ) (0.59 ) Restructuring charge (8) (0.02 ) (0.03 ) (0.09 ) (0.15 ) (0.28 ) For the year ended December 31, 2017: Merger related costs (4) $ (0.02 ) $ (0.09 ) $ (0.12 ) $ (0.13 ) $ (0.36 ) Merger related intangible asset amortization (5) (0.28 ) (0.30 ) (0.27 ) (0.32 ) (1.15 ) Impact on depreciation related to acquired fleet and property and equipment (6) — 0.03 (0.07 ) (0.01 ) (0.05 ) Impact of the fair value mark-up of acquired fleet (7) (0.06 ) (0.13 ) (0.17 ) (0.23 ) (0.59 ) Restructuring charge (8) — (0.14 ) (0.07 ) (0.15 ) (0.36 ) Asset impairment charge (9) — — — — (0.01 ) Loss on extinguishment of debt securities and amendment of ABL facility — (0.09 ) (0.22 ) (0.08 ) (0.39 ) (4) This reflects transaction costs associated with the NES, Neff, BakerCorp and BlueLine acquisitions discussed in note 4 to our consolidated financial statements. (5) This reflects the amortization of the intangible assets acquired in the RSC, National Pump, NES, Neff, BakerCorp and BlueLine acquisitions. (6) This reflects the impact of extending the useful lives of equipment acquired in the RSC, NES, Neff, BakerCorp and BlueLine acquisitions, net of the impact of additional depreciation associated with the fair value mark-up of such equipment. (7) This reflects additional costs recorded in cost of rental equipment sales associated with the fair value mark-up of rental equipment acquired in the RSC, NES, Neff and BlueLine acquisitions and subsequently sold. (8) As discussed in note 6 to our consolidated financial statements, this primarily reflects severance costs and branch closure charges associated with our restructuring programs. (9)</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Net income and earnings per share for 2017 include the significant impact of the enactment of the Tax Act discussed further in note 13 to the consolidated financial statements. Net income and earnings per share for 2018 reflect a reduction in the U.S. federal statutory tax rate from 35 percent to 21 percent following enactment of the Tax Act. The following table sets forth the computation of basic and diluted earnings per share (shares in thousands): Year Ended December 31, 2018 2017 2016 Numerator: Net income available to common stockholders $ 1,096 $ 1,346 $ 566 Denominator: Denominator for basic earnings per share—weighted-average common shares 82,652 84,599 87,217 Effect of dilutive securities: Employee stock options and warrants 379 403 277 Restricted stock units 499 560 281 Denominator for diluted earnings per share—adjusted weighted-average common shares 83,530 85,562 87,775 Basic earnings per share $ 13.26 $ 15.91 $ 6.49 Diluted earnings per share $ 13.12 $ 15.73 $ 6.45</t>
  </si>
  <si>
    <t>Condensed Consolidating Financial Information of Guarantor Subsidiaries</t>
  </si>
  <si>
    <t>Condensed Financial Information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ll of URNA’s U.S. subsidiaries (the “guarantor subsidiari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designating the guarantor subsidiary as an unrestricted subsidiary for purposes of the applicable covenants or, other than with respect to the guarantees of the 5 3 / 4 percent Senior Notes due 2024, the notes being rated investment grade by both Standard &amp; Poor’s Ratings Services and Moody’s Investors Service, Inc., or, in certain circumstances, another rating agency selected by URNA.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term loan facility and the other agreements governing our debt impose operating and financial restrictions on URNA, Parent and the guarantor subsidiaries, including limitations on the ability to make share repurchases and dividend payments. As of December 31, 2018 , the amount available for distribution under the most restrictive of these covenants was $ 583 . The Company’s total available capacity for making share repurchases and dividend payments includes the intercompany receivable balance of Parent. As of December 31, 2018 , our total available capacity for making share repurchases and dividend payments, which includes URNA’s capacity to make restricted payments and the intercompany receivable balance of Parent, was $ 2.117 billion . The condensed consolidating financial information of Parent and its subsidiaries is as follows: CONDENSED CONSOLIDATING BALANCE SHEETS December 31, 2018 Non-Guarantor Parent URNA Guarantor Foreign SPV Eliminations Total ASSETS Cash and cash equivalents $ — $ 1 $ — $ 42 $ — $ — $ 43 Accounts receivable, net — — — 159 1,386 — 1,545 Intercompany receivable (payable) 1,534 (1,423 ) (96 ) (15 ) — — — Inventory — 96 — 13 — — 109 Prepaid expenses and other assets — 60 — 4 — — 64 Total current assets 1,534 (1,266 ) (96 ) 203 1,386 — 1,761 Rental equipment, net — 8,910 — 690 — — 9,600 Property and equipment, net 57 462 40 55 — — 614 Investments in subsidiaries 1,826 1,646 980 — — (4,452 ) — Goodwill — 4,661 — 397 — — 5,058 Other intangibles, net — 1,004 — 80 — — 1,084 Other long-term assets 9 7 — — — — 16 Total assets $ 3,426 $ 15,424 $ 924 $ 1,425 $ 1,386 $ (4,452 ) $ 18,133 LIABILITIES AND STOCKHOLDERS’ EQUITY (DEFICIT) Short-term debt and current maturities of long-term debt $ 1 $ 50 $ — $ 2 $ 850 $ — $ 903 Accounts payable — 481 — 55 — — 536 Accrued expenses and other liabilities — 619 14 42 2 — 677 Total current liabilities 1 1,150 14 99 852 — 2,116 Long-term debt — 10,778 9 57 — — 10,844 Deferred taxes 22 1,587 — 78 — — 1,687 Other long-term liabilities — 83 — — — — 83 Total liabilities 23 13,598 23 234 852 — 14,730 Total stockholders’ equity (deficit) 3,403 1,826 901 1,191 534 (4,452 ) 3,403 Total liabilities and stockholders’ equity (deficit) $ 3,426 $ 15,424 $ 924 $ 1,425 $ 1,386 $ (4,452 ) $ 18,133 CONDENSED CONSOLIDATING BALANCE SHEETS December 31, 2017 Non-Guarantor Parent URNA Guarantor Foreign SPV Eliminations Total ASSETS Cash and cash equivalents $ — $ 23 $ — $ 329 $ — $ — $ 352 Accounts receivable, net — 56 — 119 1,058 — 1,233 Intercompany receivable (payable) 887 (677 ) (198 ) (124 ) — 112 — Inventory — 68 — 7 — — 75 Prepaid expenses and other assets 4 219 111 2 — (224 ) 112 Total current assets 891 (311 ) (87 ) 333 1,058 (112 ) 1,772 Rental equipment, net — 7,264 — 560 — — 7,824 Property and equipment, net 41 352 32 42 — — 467 Investments in subsidiaries 2,194 1,148 1,087 — — (4,429 ) — Goodwill — 3,815 — 267 — — 4,082 Other intangibles, net — 827 — 48 — — 875 Other long-term assets 3 7 — — — — 10 Total assets $ 3,129 $ 13,102 $ 1,032 $ 1,250 $ 1,058 $ (4,541 ) $ 15,030 LIABILITIES AND STOCKHOLDERS’ EQUITY (DEFICIT) Short-term debt and current maturities of long-term debt $ 1 $ 25 $ — $ 2 $ 695 $ — $ 723 Accounts payable — 366 — 43 — — 409 Accrued expenses and other liabilities — 477 17 41 1 — 536 Total current liabilities 1 868 17 86 696 — 1,668 Long-term debt 1 8,596 117 3 — — 8,717 Deferred taxes 21 1,324 — 74 — — 1,419 Other long-term liabilities — 120 — — — — 120 Total liabilities 23 10,908 134 163 696 — 11,924 Total stockholders’ equity (deficit) 3,106 2,194 898 1,087 362 (4,541 ) 3,106 Total liabilities and stockholders’ equity (deficit) $ 3,129 $ 13,102 $ 1,032 $ 1,250 $ 1,058 $ (4,541 ) $ 15,030 CONDENSED CONSOLIDATING STATEMENTS OF INCOME For the Year Ended December 31, 2018 Non-Guarantor Parent URNA Guarantor Foreign SPV Eliminations Total Revenues: Equipment rentals $ — $ 6,388 $ — $ 552 $ — $ — $ 6,940 Sales of rental equipment — 609 — 55 — — 664 Sales of new equipment — 184 — 24 — — 208 Contractor supplies sales — 80 — 11 — — 91 Service and other revenues — 126 — 18 — — 144 Total revenues — 7,387 — 660 — — 8,047 Cost of revenues: Cost of equipment rentals, excluding depreciation — 2,370 — 244 — — 2,614 Depreciation of rental equipment — 1,258 — 105 — — 1,363 Cost of rental equipment sales — 358 — 28 — — 386 Cost of new equipment sales — 159 — 20 — — 179 Cost of contractor supplies sales — 52 — 8 — — 60 Cost of service and other revenues — 71 — 10 — — 81 Total cost of revenues — 4,268 — 415 — — 4,683 Gross profit — 3,119 — 245 — — 3,364 Selling, general and administrative expenses 25 860 — 96 57 — 1,038 Merger related costs — 36 — — — — 36 Restructuring charge — 29 — 2 — — 31 Non-rental depreciation and amortization 17 266 — 25 — — 308 Operating (loss) income (42 ) 1,928 — 122 (57 ) — 1,951 Interest (income) expense, net (39 ) 497 — — 24 (1 ) 481 Other (income) expense, net (657 ) 742 — 51 (142 ) — (6 ) Income before provision for income taxes 654 689 — 71 61 1 1,476 Provision for income taxes 164 181 — 20 15 — 380 Income before equity in net earnings (loss) of subsidiaries 490 508 — 51 46 1 1,096 Equity in net earnings (loss) of subsidiaries 606 98 47 — — (751 ) — Net income (loss) 1,096 606 47 51 46 (750 ) 1,096 Other comprehensive (loss) income (86 ) (86 ) (82 ) (105 ) — 273 (86 ) Comprehensive income (loss) $ 1,010 $ 520 $ (35 ) $ (54 ) $ 46 $ (477 ) $ 1,010 CONDENSED CONSOLIDATING STATEMENTS OF INCOME For the Year Ended December 31, 2017 Non-Guarantor Parent URNA Guarantor Foreign SPV Eliminations Total Revenues: Equipment rentals $ — $ 5,253 $ — $ 462 $ — $ — $ 5,715 Sales of rental equipment — 494 — 56 — — 550 Sales of new equipment — 157 — 21 — — 178 Contractor supplies sales — 70 — 10 — — 80 Service and other revenues — 102 — 16 — — 118 Total revenues — 6,076 — 565 — — 6,641 Cost of revenues: Cost of equipment rentals, excluding depreciation — 1,933 — 218 — — 2,151 Depreciation of rental equipment — 1,033 — 91 — — 1,124 Cost of rental equipment sales — 302 — 28 — — 330 Cost of new equipment sales — 134 — 18 — — 152 Cost of contractor supplies sales — 49 — 7 — — 56 Cost of service and other revenues — 51 — 8 — — 59 Total cost of revenues — 3,502 — 370 — — 3,872 Gross profit — 2,574 — 195 — — 2,769 Selling, general and administrative expenses 103 682 — 80 38 — 903 Merger related costs — 50 — — — — 50 Restructuring charge — 49 — 1 — — 50 Non-rental depreciation and amortization 15 223 — 21 — — 259 Operating (loss) income (118 ) 1,570 — 93 (38 ) — 1,507 Interest (income) expense, net (15 ) 469 3 — 12 (5 ) 464 Other (income) expense, net (543 ) 596 — 45 (103 ) — (5 ) Income (loss) before provision (benefit) for income taxes 440 505 (3 ) 48 53 5 1,048 Provision (benefit) for income taxes 144 (469 ) — 12 15 — (298 ) Income (loss) before equity in net earnings (loss) of subsidiaries 296 974 (3 ) 36 38 5 1,346 Equity in net earnings (loss) of subsidiaries 1,050 76 36 — — (1,162 ) — Net income (loss) 1,346 1,050 33 36 38 (1,157 ) 1,346 Other comprehensive income (loss) 67 67 67 55 — (189 ) 67 Comprehensive income (loss) $ 1,413 $ 1,117 $ 100 $ 91 $ 38 $ (1,346 ) $ 1,413 CONDENSED CONSOLIDATING STATEMENTS OF INCOME For the Year Ended December 31, 2016 Non-Guarantor Parent URNA Guarantor Foreign SPV Eliminations Total Revenues: Equipment rentals $ — $ 4,524 $ — $ 417 $ — $ — $ 4,941 Sales of rental equipment — 444 — 52 — — 496 Sales of new equipment — 129 — 15 — — 144 Contractor supplies sales — 68 — 11 — — 79 Service and other revenues — 87 — 15 — — 102 Total revenues — 5,252 — 510 — — 5,762 Cost of revenues: Cost of equipment rentals, excluding depreciation — 1,669 — 193 — — 1,862 Depreciation of rental equipment — 900 — 90 — — 990 Cost of rental equipment sales — 265 — 27 — — 292 Cost of new equipment sales — 107 — 12 — — 119 Cost of contractor supplies sales — 47 — 8 — — 55 Cost of service and other revenues — 35 — 6 — — 41 Total cost of revenues — 3,023 — 336 — — 3,359 Gross profit — 2,229 — 174 — — 2,403 Selling, general and administrative expenses 43 579 — 72 25 — 719 Restructuring charge — 7 — 7 — — 14 Non-rental depreciation and amortization 15 216 — 24 — — 255 Operating (loss) income (58 ) 1,427 — 71 (25 ) — 1,415 Interest (income) expense, net (6 ) 509 3 2 8 (5 ) 511 Other (income) expense, net (471 ) 521 — 40 (95 ) — (5 ) Income (loss) before provision for income taxes 419 397 (3 ) 29 62 5 909 Provision for income taxes 154 157 — 8 24 — 343 Income (loss) before equity in net earnings (loss) of subsidiaries 265 240 (3 ) 21 38 5 566 Equity in net earnings (loss) of subsidiaries 301 61 21 — — (383 ) — Net income (loss) 566 301 18 21 38 (378 ) 566 Other comprehensive income (loss) 32 32 28 22 — (82 ) 32 Comprehensive income (loss) $ 598 $ 333 $ 46 $ 43 $ 38 $ (460 ) $ 598 CONDENSED CONSOLIDATING CASH FLOW INFORMATION For the Year Ended December 31, 2018 Non-Guarantor Parent URNA Guarantor Foreign SPV Eliminations Total Net cash provided by (used in) operating activities $ 36 $ 3,116 $ (1 ) $ (16 ) $ (282 ) $ — $ 2,853 Net cash used in investing activities (36 ) (4,308 ) — (207 ) — — (4,551 ) Net cash provided by (used in) financing activities — 1,170 1 (56 ) 282 — 1,397 Effect of foreign exchange rates — — — (8 ) — — (8 ) Net decrease in cash and cash equivalents — (22 ) — (287 ) — — (309 ) Cash and cash equivalents at beginning of period — 23 — 329 — — 352 Cash and cash equivalents at end of period $ — $ 1 $ — $ 42 $ — $ — $ 43 CONDENSED CONSOLIDATING CASH FLOW INFORMATION For the Year Ended December 31, 2017 Non-Guarantor Parent URNA Guarantor Foreign SPV Eliminations Total Net cash provided by (used in) operating activities $ 21 $ 2,291 $ (3 ) $ 132 $ (232 ) $ — $ 2,209 Net cash used in investing activities (21 ) (3,554 ) — (109 ) — — (3,684 ) Net cash provided by (used in) financing activities — 1,265 3 (3 ) 232 — 1,497 Effect of foreign exchange rates — — — 18 — — 18 Net increase in cash and cash equivalents — 2 — 38 — — 40 Cash and cash equivalents at beginning of period — 21 — 291 — — 312 Cash and cash equivalents at end of period $ — $ 23 $ — $ 329 $ — $ — $ 352 CONDENSED CONSOLIDATING CASH FLOW INFORMATION For the Year Ended December 31, 2016 Non-Guarantor Parent URNA Guarantor Foreign SPV Eliminations Total Net cash provided by (used in) operating activities $ 9 $ 1,762 $ (3 ) $ 136 $ 37 $ — $ 1,941 Net cash used in investing activities (9 ) (832 ) — (6 ) — — (847 ) Net cash (used in) provided by financing activities — (927 ) 3 (3 ) (37 ) — (964 ) Effect of foreign exchange rate — — — 3 — — 3 Net increase in cash and cash equivalents — 3 — 130 — — 133 Cash and cash equivalents at beginning of period — 18 — 161 — — 179 Cash and cash equivalents at end of period $ — $ 21 $ — $ 291 $ — $ — $ 312</t>
  </si>
  <si>
    <t>Schedule II - Valuation and Qualifying Accounts</t>
  </si>
  <si>
    <t>SEC Schedule, 12-09, Valuation and Qualifying Accounts [Abstract]</t>
  </si>
  <si>
    <t>SCHEDULE II—VALUATION AND QUALIFYING ACCOUNTS UNITED RENTALS, INC. (In millions) Description Balance at Acquired Charged to Deductions Balance Year ended December 31, 2018: Allowance for doubtful accounts $ 68 $ 14 $ 45 $ 34 (a) $ 93 Reserve for obsolescence and shrinkage 7 1 26 29 (b) 5 Self-insurance reserve 100 5 144 143 (c) 106 Year ended December 31, 2017: Allowance for doubtful accounts $ 54 $ 6 $ 40 $ 32 (a) $ 68 Reserve for obsolescence and shrinkage 3 2 20 18 (b) 7 Self-insurance reserve 94 6 122 122 (c) 100 Year ended December 31, 2016: Allowance for doubtful accounts $ 55 $ — $ 24 $ 25 (a) $ 54 Reserve for obsolescence and shrinkage 4 — 17 18 (b) 3 Self-insurance reserve 90 — 108 104 (c) 94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Represents write-offs of accounts, net of recoveries. (b) Represents write-offs. (c)</t>
  </si>
  <si>
    <t>Summary of Significant Accounting Policies (Policies)</t>
  </si>
  <si>
    <t>Cash Equivalents</t>
  </si>
  <si>
    <t>Cash Equivalents We consider all highly liquid instruments with maturities of three months or less when purchased to be cash equivalents. Our cash equivalents at December 31, 2018 and 2017 consist of direct obligations of financial institutions rated A or better</t>
  </si>
  <si>
    <t>Allowance for Doubtful Accounts</t>
  </si>
  <si>
    <t xml:space="preserve">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t>
  </si>
  <si>
    <t xml:space="preserve">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t>
  </si>
  <si>
    <t>Rental Equipment Rental equipment, which includes service and delivery vehicles, is recorded at cost and depreciated over the estimated useful life of the equipment using the straight-line method. The range of estimated useful lives for rental equipment is two to 20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14 , $10 and $18 for the years ended December 31, 2018 , 2017 and 2016</t>
  </si>
  <si>
    <t>Property and Equipment Property and equipment are recorded at cost and depreciated over their estimated useful lives using the straight-line method. The range of estimated useful lives for property and equipment is two to 39</t>
  </si>
  <si>
    <t>Acquisition Accounting</t>
  </si>
  <si>
    <t>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t>
  </si>
  <si>
    <t>Evaluation of Goodwill Impairment</t>
  </si>
  <si>
    <t>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t>
  </si>
  <si>
    <t xml:space="preserve">Restructuring ChargesCosts associated with exit or disposal activities, including lease termination costs and certain employee severance costs associated with restructuring, branch closings or other activities, are recognized at fair value when they are incurred. </t>
  </si>
  <si>
    <t>Other Intangible Assets</t>
  </si>
  <si>
    <t>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5 to 15 years. The trade names and associated trademarks are being amortized using the sum of the years' digits method over initial periods of approximately 5</t>
  </si>
  <si>
    <t>Long-Lived Assets</t>
  </si>
  <si>
    <t xml:space="preserve">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
  </si>
  <si>
    <t>Translation of Foreign Currency</t>
  </si>
  <si>
    <t xml:space="preserve">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t>
  </si>
  <si>
    <t>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Delivery Expense Equipment rentals include our revenues from fees we charge for equipment delivery. Delivery costs are charged to operations as incurred, and are included in cost of revenues on our consolidated statements of income. Revenue Recognition As discussed in note 3 to our consolidated financial statements, in 2018, we adopted updated FASB revenue recognition guidance ("Topic 606"). Topic 606 replaced Topic 605, which was the revenue recognition accounting standard in effect for the years ended December 31, 2017 and 2016. For each of the three years in the period ended December 31, 2018 , we additionally recognized revenue in accordance with Topic 840, which is the lease accounting standard. The discussion below addresses our primary revenue types based on the accounting standard used to determine the accounting. Lease revenues (Topic 840) The accounting for the significant types of revenue that are accounted for under Topic 840 is discussed below. As discussed below (see "New Accounting Pronouncements-Leases"), we will adopt Topic 842, which replaces Topic 840, on January 1, 2019. We have concluded that no significant changes are expected to our revenue accounting upon adoption of Topic 842.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reasonably assured. Service and other revenues</t>
  </si>
  <si>
    <t>Advertising Expense</t>
  </si>
  <si>
    <t>Advertising Expense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t>
  </si>
  <si>
    <t>Insurance</t>
  </si>
  <si>
    <t xml:space="preserve">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t>
  </si>
  <si>
    <t>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Tax Cuts and Jobs Act (the "Tax Act"), which was enacted in December 2017, had a substantial impact on our income tax benefit for the year ended December 31, 2017. The Tax Act reduced the U.S. federal statutory tax rate from 35 percent to 21 percent and the year ended December 31, 2018 reflects the decreased tax rate. See note 13 to the consolidated financial statements for further detail.</t>
  </si>
  <si>
    <t>Use of Estimates</t>
  </si>
  <si>
    <t xml:space="preserve">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t>
  </si>
  <si>
    <t>Concentrations of Credit Risk</t>
  </si>
  <si>
    <t>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see note 3</t>
  </si>
  <si>
    <t>Stock-Based Compensation</t>
  </si>
  <si>
    <t xml:space="preserve">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recognize forfeitures of stock-based compensation as they occur. We adopted accounting guidance in 2017 that changed the cash flow presentation of excess tax benefits from share-based payment arrangements. For 2017 and 2018, the excess tax benefits from share-based payment arrangements are presented as a component of net cash provided by operating activities, while they are presented as a separate line item for 2016. </t>
  </si>
  <si>
    <t>New Accounting Pronouncements</t>
  </si>
  <si>
    <t>New Accounting Pronouncements Leases . In March 2016, the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is effective for fiscal years and interim periods beginning after December 15, 2018.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lessees to treat the lease and non-lease components of leases as a single lease component. We will adopt this guidance at the adoption date of January 1, 2019, using the transition method that allows us to initially apply Topic 842 as of January 1, 2019 and recognize a cumulative-effect adjustment to the opening balance of retained earnings in the period of adoption. We do not expect to recognize a material adjustment to retained earnings upon adoption. We are additionally assessing the impact of Topic 842 on our internal controls over financial reporting. As discussed in note 3 to the consolidated financial statements, most of our equipment rental revenues, which accounted for 86 percent of total revenues for the year ended December 31, 2018 , were accounted for under the current lease accounting standard ("Topic 840") through December 31, 2018 and will be accounted for under Topic 842 upon adoption. We have concluded that no significant changes are expected to our revenue accounting upon adoption of Topic 842. See note 3 to the consolidated financial statements for a discussion of our revenue accounting (such discussion addresses our lease revenues). We determine if an arrangement is a lease at inception. We lease real estate and equipment under operating leases. We lease a significant portion of our branch locations, and also lease other premises used for purposes such as district and regional offices and service centers. Our current capital lease obligations consist primarily of vehicle and building leases. The capital leases addressed in note 14 to the consolidated financial statements are expected to be accounted for as finance leases upon adoption of Topic 842, and we do not expect any significant changes to the accounting for such leases upon adoption.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commencement date based on the present value of lease payments over the lease term. As most of our leases do not provide an implicit rate, upon adoption of Topic 842, we will use our estimated incremental borrowing rate at the commencement date to determine the present value of lease payments.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We have lease agreements with lease and non-lease components, and we expect to account for the lease and non-lease components as a single lease component under Topic 842. The adoption of Topic 842 will have a material impact on our consolidated balance sheet due to the recognition of the ROU assets and lease liabilities. The adoption of Topic 842 is not expected to have a material impact on our consolidated income statement (as noted above, although a significant portion of our revenue will be accounted for under Topic 842 upon adoption, no significant changes to our revenue accounting are expected upon adoption) or our consolidated cash flow statement. Because of the transition method we will use to adopt Topic 842, Topic 842 will not be applied to periods prior to adoption and the adoption of Topic 842 will have no impact on our previously reported results. The future minimum lease payments for our operating leases as of December 31, 2018 are discussed in note 14 to the consolidated financial statements. The undiscounted total of such payments was $707 . Upon adoption of Topic 842, we expect to recognize operating lease ROU assets and lease liabilities that reflect the present value of these future payments. After the adoption of Topic 842, we will first report the operating lease ROU assets and lease liabilities as of March 31, 2019 based on our lease portfolio as of that date. The components of our historic lease expense and the future lease payments are discussed in note 14 to the consolidated financial statements. The capital leases addressed in note 14 are expected to be accounted for as finance leases upon adoption of Topic 842, and we do not expect any significant changes to the accounting for such leases upon adoption.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This guidance does not apply to receivables arising from operating leases. As discussed in note 3 to our consolidated financial statements, most of our equipment rental revenue is accounted for as lease revenue (such revenue represented 79 percent of our total revenues for the year ended December 31, 2018 ). We are currently assessing whether we will early adopt this guidance, and the impact on our financial statements, while limited to our non-operating lease receivables, is not currently estimable, as it will depend on market conditions and our forecast expectations upon, and following, adoption.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re currently assessing whether we will early adopt. The guidance is not expected to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we expect to adopt this guidance when effective. Given our currently limited use of derivative instruments, the guidance is not expected to have a significant impact on our financial statements. Guidance Adopted in 2018 Revenue from Contracts with Customers . See note 3 to our consolidated financial statements for a discussion of our revenue recognition accounting following our adoption in 2018 of FASB guidance addressing the principles for recognizing revenue. Statement of Cash Flows. In 2018, we retrospectively adopted guidance that was issued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adoption of this guidance did not have a significant impact on our financial statements. Intra-Entity Transfers of Assets Other Than Inventory. In 2018, we adopted guidance that requires companies to recognize the income tax effects of intra-entity sales and transfers of assets other than inventory in the period in which the transfer occurs. The adoption of this guidance did not have a significant impact on our financial statements. Clarifying the Definition of a Business . In 2018, we adopted guidance that was issued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future impact of this guidance will depend on the nature of our future activities, and fewer transactions may be treated as acquisitions (or disposals) of businesses after adoption. Stock Compensation: Scope of Modification Accounting . In 2018, we prospectively adopted guidance that was issued to provide clarity and reduce both the (1) diversity in practice and (2) cost and complexity when changing the terms or conditions of share-based payment awards.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majority of our modifications relate to the acceleration of vesting conditions. The accounting for such modifications did not change under the adopted guidance, which did not have a significant impact on our financial statements.</t>
  </si>
  <si>
    <t>Summary of Significant Accounting Policies (Tables)</t>
  </si>
  <si>
    <t>Schedule of changes in accounting principles</t>
  </si>
  <si>
    <t>The discussion below addresses our primary revenue types based on the accounting standard used to determine the accounting. In the following table, revenue is summarized by type and by the applicable accounting standard. Year Ended December 31, 2018 2017 2016 Topic 840 Topic 606 Total Topic 840 Topic 605 Total Topic 840 Topic 605 Total Revenues: Owned equipment rentals $ 5,946 $ — $ 5,946 $ 4,928 $ — $ 4,928 $ 4,273 $ — $ 4,273 Re-rent revenue 138 — 138 106 — 106 93 — 93 Ancillary and other rental revenues: Delivery and pick-up — 477 477 — 389 389 — 340 340 Other 287 92 379 228 64 292 186 49 235 Total ancillary and other rental revenues 287 569 856 228 453 681 186 389 575 Total equipment rentals 6,371 569 6,940 5,262 453 5,715 4,552 389 4,941 Sales of rental equipment — 664 664 — 550 550 — 496 496 Sales of new equipment — 208 208 — 178 178 — 144 144 Contractor supplies sales — 91 91 — 80 80 — 79 79 Service and other revenues — 144 144 — 118 118 — 102 102 Total revenues $ 6,371 $ 1,676 $ 8,047 $ 5,262 $ 1,379 $ 6,641 $ 4,552 $ 1,210 $ 5,762</t>
  </si>
  <si>
    <t>Revenue Recognition (Tables)</t>
  </si>
  <si>
    <t>Acquisitions (Tables)</t>
  </si>
  <si>
    <t>Schedule of assets acquired and liabilities assumed</t>
  </si>
  <si>
    <t>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ccounts receivable, net of allowance for doubtful accounts (1) $ 74 Inventory 5 Rental equipment 268 Property and equipment 25 Intangibles (2) 171 Other assets 4 Total identifiable assets acquired 547 Current liabilities (61 ) Deferred taxes (13 ) Total liabilities assumed (74 ) Net identifiable assets acquired 473 Goodwill (3) 247 Net assets acquired $ 720 (1) The fair value of accounts receivables acquired was $ 74 , and the gross contractual amount was $ 80 . We estimated that $ 6 would be uncollectible. (2) The following table reflects the fair values and useful lives of the acquired intangible assets identified based on our purchase accounting assessments: Fair value Life (years) Customer relationships $ 166 8 Trade names and associated trademarks 5 5 Total $ 171 (3) All of the goodwill was assigned to our trench, power and fluid solutions segment. The level of goodwill that resulted from the acquisition is primarily reflective of BakerCorp's going-concern value, the value of BakerCorp's assembled workforce, new customer relationships expected to arise from the acquisition, and operational synergies that we expect to achieve that are not associated with the identifiable assets. $ 6 Accounts receivable, net of allowance for doubtful accounts (1) $ 49 Inventory 4 Rental equipment 571 Property and equipment 48 Intangibles (2) 139 Other assets 7 Total identifiable assets acquired 818 Short-term debt and current maturities of long-term debt (3) (3 ) Current liabilities (33 ) Deferred taxes (15 ) Long-term debt (3) (11 ) Other long-term liabilities (5 ) Total liabilities assumed (67 ) Net identifiable assets acquired 751 Goodwill (4) 209 Net assets acquired $ 960 (1) The fair value of accounts receivables acquired was $ 49 , and the gross contractual amount was $ 53 . We estimated that $ 4 would be uncollectible. (2) The following table reflects the estimated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are not associated with the identifiable assets. $ 1 Accounts receivable, net of allowance for doubtful accounts (1) $ 72 Inventory 5 Rental equipment 550 Property and equipment 45 Intangibles (customer relationships) (2) 153 Other assets 5 Total identifiable assets acquired 830 Current liabilities (62 ) Deferred taxes (36 ) Other long-term liabilities (3 ) Total liabilities assumed (101 ) Net identifiable assets acquired 729 Goodwill (3) 587 Net assets acquired $ 1,316 (1) The fair value of accounts receivables acquired was $ 72 , and the gross contractual amount was $ 74 . We estimated that $ 2 would be uncollectible. (2) The customer relationships are being amortized over a 10 year life. (3) All of the goodwill was assigned to our general rentals segment. The level of goodwill that resulted from the acquisition is primarily reflective of Neff's going-concern value, the value of Neff's assembled workforce, new customer relationships expected to arise from the acquisition, and operational synergies that we expect to achieve that are not associated with the identifiable assets. $ 320 Accounts receivable, net of allowance for doubtful accounts (1) $ 117 Inventory 8 Rental equipment 1,081 Property and equipment 72 Intangibles (customer relationships) (2) 230 Other assets 39 Total identifiable assets acquired 1,547 Short-term debt and current maturities of long-term debt (3) (12 ) Current liabilities (124 ) Deferred taxes (4 ) Long-term debt (3) (25 ) Other long-term liabilities (4 ) Total liabilities assumed (169 ) Net identifiable assets acquired 1,378 Goodwill (4) 690 Net assets acquired $ 2,068 (1) The fair value of accounts receivables acquired was $ 117 , and the gross contractual amount was $ 125 . We estimated that $ 8 would be uncollectible. (2) The customer relationships are being amortized over a 5 year life. (3) The acquired debt reflects capital lease obligations. (4) All of the goodwill was assigned to our general rentals segment. The level of goodwill that resulted from the acquisition is primarily reflective of BlueLine's going-concern value, the value of BlueLine's assembled workforce, new customer relationships expected to arise from the acquisition, and operational synergies that we expect to achieve that are not associated with the identifiable assets. $ 17</t>
  </si>
  <si>
    <t>Schedule of finite-lived intangible assets acquired</t>
  </si>
  <si>
    <t xml:space="preserve">The following table reflects the fair values and useful lives of the acquired intangible assets identified based on our purchase accounting assessments: Fair value Life (years) Customer relationships $ 166 8 Trade names and associated trademarks 5 5 Total $ 171 Fair value Life (years) Customer relationships $ 138 10 Non-compete agreements 1 1 Total $ 139 </t>
  </si>
  <si>
    <t>Summary of pro forma information</t>
  </si>
  <si>
    <t>The table below presents unaudited pro forma consolidated income statement information as if NES, Neff, BakerCorp and BlueLine had been included in our consolidated results for the entire periods reflected. NES and Neff are excluded from the 2018 presentation because they were included in our results for the entire year ended December 31, 2018 . Year Ended Year Ended December 31, 2018 December 31, 2017 United Rentals BakerCorp BlueLine Total United Rentals NES Neff BakerCorp BlueLine Total Historic/pro forma revenues $ 8,047 $ 184 $ 665 $ 8,896 $ 6,641 $ 81 $ 312 $ 276 $ 727 $ 8,037 Historic/combined pretax income (loss) 1,476 (84 ) (169 ) 1,223 1,048 (12 ) 38 (69 ) (132 ) 873 Pro forma adjustments to pretax income (loss): Impact of fair value mark-ups/useful life changes on depreciation (1) (8 ) (60 ) (68 ) (9 ) (8 ) (13 ) (72 ) (102 ) Impact of the fair value mark-up of acquired fleet on cost of rental equipment sales (2) — (19 ) (19 ) (1 ) (1 ) — (25 ) (27 ) Intangible asset amortization (3) (18 ) (49 ) (67 ) (6 ) (21 ) (41 ) (77 ) (145 ) Goodwill impairment (4) — — — — — 32 — 32 Interest expense (5) (14 ) (92 ) (106 ) (9 ) (51 ) (19 ) (103 ) (182 ) Elimination of historic interest (6) 30 106 136 12 34 41 154 241 Elimination of merger related costs (7) 67 166 233 17 33 — — 50 Restructuring charges (8) 9 13 22 (3 ) (6 ) (9 ) (13 ) (31 ) Pro forma pretax income $ 1,354 $ 709 (1) Depreciation of rental equipment and non-rental depreciation were adjusted for the fair value mark-ups, and the changes in useful lives and salvage values, of the equipment acquired in the NES, Neff, BakerCorp and BlueLine acquisitions. (2) Cost of rental equipment sales was adjusted for the fair value mark-ups of rental equipment acquired in the NES, Neff and BlueLine acquisitions. BakerCorp did not historically recognize a material amount of rental equipment sales, and accordingly no adjustment was required for BakerCorp. (3) The intangible assets acquired in the NES, Neff, BakerCorp and BlueLine acquisitions were amortized. (4) The goodwill impairment charge that BakerCorp recognized during the year ended December 31, 2017 was eliminated. If the acquisition had occurred as of the pro forma acquisition date, this impairment charge would not have been recognized (instead, we would have tested for goodwill impairment based on the post-acquisition reporting unit structure). (5) As discussed above, we issued debt to partially fund the NES, Neff, BakerCorp and BlueLine acquisitions. Interest expense was adjusted to reflect these changes in our debt portfolio. (6) Historic interest, including losses on repurchase/redemption of debt securities, on debt that is not part of the combined entity was eliminated. (7) Merger related costs primarily comprised of financial and legal advisory fees associated with the NES, Neff, BakerCorp and BlueLine were eliminated as they were assumed to have been recognized prior to the pro forma acquisition date. The merger related costs also include a termination fee we paid associated with a merger agreement Neff entered into with a prior bidder. The adjustment for BakerCorp for the year ended December 31, 2018 includes $ 57 of merger related costs recognized by BakerCorp prior to the acquisition. The adjustment for BlueLine for the year ended December 31, 2018 includes $ 142 of merger related costs recognized by BlueLine prior to the acquisition. (8) We expect to recognize restructuring charges primarily comprised of severance costs and branch closure charges associated with the acquisitions over a period of approximately one year following the acquisition dates, which, for the pro forma presentation, was January 1, 2017. The adjustments above reflect the timing of the actual restructuring charges following the acquisitions (the pro forma restructuring charges above for the year ended December 31, 2017 reflect the actual restructuring charges recognized during year following the acquisitions). The restructuring charges reflected in our consolidated statements of income also include non acquisition-related restructuring charges, as discussed in note 6</t>
  </si>
  <si>
    <t>Segment Information (Tables)</t>
  </si>
  <si>
    <t>Equipment rental revenue by equipment type</t>
  </si>
  <si>
    <t xml:space="preserve">The following table presents the percentage of equipment rental revenue by equipment type for the years ended December 31, 2018 , 2017 and 2016 : Year Ended December 31, 2018 2017 2016 Primarily rented by our general rentals segment: General construction and industrial equipment 44 % 43 % 43 % Aerial work platforms 28 % 32 % 32 % General tools and light equipment 8 % 7 % 8 % Primarily rented by our trench, power and fluid solutions segment: Power and HVAC equipment 8 % 7 % 7 % Trench safety equipment 6 % 6 % 6 % Fluid solutions equipment 6 % 5 % 4 % </t>
  </si>
  <si>
    <t>Financial information by segment</t>
  </si>
  <si>
    <t xml:space="preserve">The following table sets forth financial information by segment as of and for the years ended December 31, 2018 , 2017 and 2016 : General Trench, Total 2018 Equipment rentals $ 5,550 $ 1,390 $ 6,940 Sales of rental equipment 619 45 664 Sales of new equipment 186 22 208 Contractor supplies sales 68 23 91 Service and other revenues 127 17 144 Total revenue 6,550 1,497 8,047 Depreciation and amortization expense 1,410 261 1,671 Equipment rentals gross profit 2,293 670 2,963 Capital expenditures 1,980 311 2,291 Total assets $ 15,597 $ 2,536 $ 18,133 2017 Equipment rentals $ 4,727 $ 988 $ 5,715 Sales of rental equipment 509 41 550 Sales of new equipment 159 19 178 Contractor supplies sales 65 15 80 Service and other revenues 105 13 118 Total revenue 5,565 1,076 6,641 Depreciation and amortization expense 1,188 195 1,383 Equipment rentals gross profit 1,950 490 2,440 Capital expenditures 1,675 214 1,889 Total assets $ 13,351 $ 1,679 $ 15,030 2016 Equipment rentals $ 4,166 $ 775 $ 4,941 Sales of rental equipment 459 37 496 Sales of new equipment 128 16 144 Contractor supplies sales 64 15 79 Service and other revenues 91 11 102 Total revenue 4,908 854 5,762 Depreciation and amortization expense 1,066 179 1,245 Equipment rentals gross profit 1,725 364 2,089 Capital expenditures 1,189 150 1,339 Total assets $ 10,496 $ 1,492 $ 11,988 </t>
  </si>
  <si>
    <t>Reconciliation of segment operating income to total Company operating income</t>
  </si>
  <si>
    <t>The following is a reconciliation of equipment rentals gross profit to income before provision (benefit) for income taxes: Year Ended December 31, 2018 2017 2016 Total equipment rentals gross profit $ 2,963 $ 2,440 $ 2,089 Gross profit from other lines of business 401 329 314 Selling, general and administrative expenses (1,038 ) (903 ) (719 ) Merger related costs (36 ) (50 ) — Restructuring charge (31 ) (50 ) (14 ) Non-rental depreciation and amortization (308 ) (259 ) (255 ) Interest expense, net (481 ) (464 ) (511 ) Other income, net 6 5 5 Income before provision (benefit) for income taxes $ 1,476 $ 1,048 $ 909</t>
  </si>
  <si>
    <t>Geographic area information</t>
  </si>
  <si>
    <t>The following table presents geographic area information for the years ended December 31, 2018 , 2017 and 2016 , except for balance sheet information, which is presented as of December 31, 2018 and 2017 : Domestic Foreign Total 2018 Equipment rentals $ 6,388 $ 552 $ 6,940 Sales of rental equipment 609 55 664 Sales of new equipment 184 24 208 Contractor supplies sales 80 11 91 Service and other revenues 126 18 144 Total revenue 7,387 660 8,047 Rental equipment, net 8,910 690 9,600 Property and equipment, net 559 55 614 Goodwill and other intangibles, net $ 5,665 $ 477 $ 6,142 2017 Equipment rentals $ 5,253 $ 462 $ 5,715 Sales of rental equipment 494 56 550 Sales of new equipment 157 21 178 Contractor supplies sales 70 10 80 Service and other revenues 102 16 118 Total revenue 6,076 565 6,641 Rental equipment, net 7,264 560 7,824 Property and equipment, net 425 42 467 Goodwill and other intangibles, net $ 4,642 $ 315 $ 4,957 2016 Equipment rentals $ 4,524 $ 417 $ 4,941 Sales of rental equipment 444 52 496 Sales of new equipment 129 15 144 Contractor supplies sales 68 11 79 Service and other revenues 87 15 102 Total revenue $ 5,252 $ 510 $ 5,762</t>
  </si>
  <si>
    <t>Restructuring Charges (Tables)</t>
  </si>
  <si>
    <t>Schedule of restructuring charges</t>
  </si>
  <si>
    <t>The table below provides certain information concerning our restructuring charges under the NES/Neff/Project XL restructuring program: Description Beginning Charged to Payments Ending Year ended December 31, 2017: Branch closure charges $ — $ 9 $ (1 ) $ 8 Severance costs — 39 (27 ) 12 Total $ — $ 48 $ (28 ) $ 20 Year ended December 31, 2018: Branch closure charges $ 8 $ — $ (4 ) $ 4 Severance and other 12 8 (13 ) 7 Total $ 20 $ 8 $ (17 ) $ 11 _________________ (1) Description Beginning Charged to Payments Ending Year ended December 31, 2016: Branch closure charges $ 13 $ 10 $ (7 ) $ 16 Severance costs 3 4 (6 ) 1 Total $ 16 $ 14 $ (13 ) $ 17 Year ended December 31, 2017: Branch closure charges $ 16 $ 2 $ (5 ) $ 13 Severance costs 1 — (1 ) — Total $ 17 $ 2 $ (6 ) $ 13 Year ended December 31, 2018: Branch closure charges $ 13 $ 1 $ (6 ) $ 8 Severance costs — — — — Total $ 13 $ 1 $ (6 ) $ 8 _________________ (1) Description Beginning Charged to Payments Ending Year ended December 31, 2018: Branch closure charges $ — $ 4 $ (1 ) $ 3 Severance and other — 18 (9 ) 9 Total $ — $ 22 $ (10 ) $ 12 ________________ (1)</t>
  </si>
  <si>
    <t>Rental Equipment (Tables)</t>
  </si>
  <si>
    <t>Schedule of rental equipment</t>
  </si>
  <si>
    <t>Rental equipment consists of the following: December 31, 2018 2017 Rental equipment $ 13,962 $ 11,571 Less accumulated depreciation (4,362 ) (3,747 ) Rental equipment, net $ 9,600 $ 7,824</t>
  </si>
  <si>
    <t>Property and Equipment (Tables)</t>
  </si>
  <si>
    <t>Schedule of property and equipment</t>
  </si>
  <si>
    <t>Property and equipment consist of the following: December 31, 2018 2017 Land $ 103 $ 102 Buildings 277 238 Non-rental vehicles 200 112 Machinery and equipment 135 103 Furniture and fixtures 240 204 Leasehold improvements 272 245 1,227 1,004 Less accumulated depreciation and amortization (613 ) (537 ) Property and equipment, net $ 614 $ 467</t>
  </si>
  <si>
    <t>Goodwill and Other Intangible Assets (Tables)</t>
  </si>
  <si>
    <t>Changes in carrying amount of goodwill</t>
  </si>
  <si>
    <t>The following table presents the changes in the carrying amount of goodwill for each of the three years in the period ended December 31, 2018 : General rentals Trench, Total Balance at January 1, 2016 (1) $ 2,786 $ 457 $ 3,243 Goodwill related to acquisitions (2) 5 4 9 Foreign currency translation and other adjustments 6 2 8 Balance at December 31, 2016 (1) 2,797 463 3,260 Goodwill related to acquisitions (2) (3) 797 8 805 Foreign currency translation and other adjustments 13 4 17 Balance at December 31, 2017 (1) 3,607 475 4,082 Goodwill related to acquisitions (2) (3) 752 247 999 Foreign currency translation and other adjustments (17 ) (6 ) (23 ) Balance at December 31, 2018 (1) $ 4,342 $ 716 $ 5,058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3) For additional detail on the acquisitions of NES, Neff, BakerCorp and BlueLine in April 2017, October 2017, July 2018 and October 2018, respectively, which accounted for most of the 2017 and 2018 goodwill related to acquisitions, see note 4</t>
  </si>
  <si>
    <t>Components of intangible assets</t>
  </si>
  <si>
    <t>Other intangible assets were comprised of the following at December 31, 2018 and 2017 : December 31, 2018 Weighted-Average Remaining Gross Accumulated Net Non-compete agreements 31 months $ 24 $ 16 $ 8 Customer relationships 7 years $ 2,148 $ 1,076 $ 1,072 Trade names and associated trademarks 5 years $ 5 $ 1 $ 4 December 31, 2017 Weighted-Average Remaining Gross Accumulated Net Non-compete agreements 31 months $ 71 $ 62 $ 9 Customer relationships 9 years $ 1,750 $ 884 $ 866 Our other intangibles assets, net at December 31, 2018 include the following assets associated with the acquisitions of BakerCorp and BlueLine discussed in note 4 to our consolidated financial statements. No residual value has been assigned to these assets which are being amortized using the sum of the years' digits method, which we believe best reflects the estimated pattern in which the economic benefits will be consumed. December 31, 2018 Weighted-Average Remaining Net Carrying BakerCorp: Customer relationships 7 years $ 149 Trade names and associated trademarks 5 years $ 4 BlueLine: Customer relationships 5 years $ 217</t>
  </si>
  <si>
    <t>Estimated future amortization expense of intangible assets</t>
  </si>
  <si>
    <t>As of December 31, 2018 , estimated amortization expense for other intangible assets for each of the next five years and thereafter was as follows: 2019 $ 268 2020 232 2021 190 2022 149 2023 106 Thereafter 139 Total $ 1,084</t>
  </si>
  <si>
    <t>Accrued Expenses and Other Liabilities and Other Long-Term Liabilities (Tables)</t>
  </si>
  <si>
    <t>Schedule of accrued expenses and other liabilities</t>
  </si>
  <si>
    <t>Accrued expenses and other liabilities consist of the following: December 31, 2018 2017 Self-insurance accruals $ 46 $ 42 Accrued compensation and benefit costs 127 128 Property and income taxes payable 103 25 Restructuring reserves (1) 31 33 Interest payable 147 131 Deferred revenue (2) 56 46 National accounts accrual 69 50 Other (3) 98 81 Accrued expenses and other liabilities $ 677 $ 536 _________________ (1) Primarily relates to branch closure charges and severance costs. See note 6 for additional detail. (2) Reflects amounts billed to customers in excess of recognizable revenue. See note 3 for additional detail. (3)</t>
  </si>
  <si>
    <t>Summary of other long-term liabilities</t>
  </si>
  <si>
    <t>Other long-term liabilities consist of the following: December 31, 2018 2017 Self-insurance accruals $ 60 $ 58 Income taxes payable 14 52 Accrued compensation and benefit costs 9 10 Other long-term liabilities $ 83 $ 120</t>
  </si>
  <si>
    <t>Fair Value Measurements (Tables)</t>
  </si>
  <si>
    <t>Summary of the fair value of financial instruments</t>
  </si>
  <si>
    <t>The estimated fair values of our other financial instruments, all of which are categorized in Level 1 of the fair value hierarchy, as of December 31, 2018 and 2017 have been calculated based upon available market information, and were as follows: December 31, 2018 December 31, 2017 Carrying Fair Carrying Fair Senior and senior subordinated notes $ 8,102 $ 7,632 $ 7,008 $ 7,340</t>
  </si>
  <si>
    <t>Debt (Tables)</t>
  </si>
  <si>
    <t>Schedule of debt instruments</t>
  </si>
  <si>
    <t>Debt, net of unamortized original issue premiums and unamortized debt issuance costs, consists of the following: December 31, 2018 2017 Accounts receivable securitization facility expiring 2019 (1) $ 850 $ 695 $3.0 billion ABL facility expiring 2021 (1) 1,685 1,670 Term loan facility expiring 2025 (1) (2) 988 — 4 5 / 8 percent Senior Secured Notes due 2023 994 992 5 3 / 4 percent Senior Notes due 2024 842 841 5 1 / 2 percent Senior Notes due 2025 794 793 4 5 / 8 percent Senior Notes due 2025 741 740 5 7 / 8 percent Senior Notes due 2026 999 998 6 1 / 2 percent Senior Notes due 2026 (2) 1,087 — 5 1 / 2 percent Senior Notes due 2027 991 990 4 7 / 8 percent Senior Notes due 2028 (3) 1,650 1,648 4 7 / 8 percent Senior Notes due 2028 (3) 4 6 Capital leases 122 67 Total debt 11,747 9,440 Less short-term portion (903 ) (723 ) Total long-term debt $ 10,844 $ 8,717 (1) The table below presents financial information associated with our variable rate indebtedness as of and for the year ended December 31, 2018 . We have borrowed the full available amount under the term loan facility. The principal obligations under the term loan facility are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1,264 $ 125 $ — Letters of credit 45 Interest rate at December 31, 2018 4.0 % 3.3 % 4.3 % Average month-end debt outstanding 1,607 796 999 Weighted-average interest rate on average debt outstanding 3.5 % 2.9 % 4.1 % Maximum month-end debt outstanding 2,189 870 1,000 (2) In 2018, URNA i) entered into a $1 billion senior secured term loan facility and ii) issued $1.1 billion principal amount of 6 1 / 2 percent Senior Notes due 2026. As discussed in note 4 to the consolidated financial statements, the proceeds from the 6 1 / 2 percent Senior Notes and borrowings under the term loan facility were used to finance the acquisition of BlueLine in October 2018. See below for additional detail on the issued debt. (3)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t>
  </si>
  <si>
    <t>Schedule of the maturities of debt</t>
  </si>
  <si>
    <t>Debt maturities (exclusive of any unamortized original issue premiums and unamortized debt issuance costs) for each of the next five years and thereafter at December 31, 2018 are as follows: 2019 $ 903 2020 42 2021 1,733 2022 19 2023 1,011 Thereafter 8,126 Total $ 11,834</t>
  </si>
  <si>
    <t>Income Taxes (Tables)</t>
  </si>
  <si>
    <t>Schedule of the components of the provision (benefit) for income taxes</t>
  </si>
  <si>
    <t>The following table presents the impact of the accounting for the enactment of the Tax Act on our provision (benefit) for income taxes for the years ended December 31, 2018 and 2017 : Year ended December 31, 2018 2017 Revaluation of deferred tax balances (1) $ 1 $ (746 ) One-time transition tax (2) 5 57 Total provision (benefit) for income taxes impact $ 6 $ (689 ) _________________ (1) Reflects the revaluation of our net deferred tax liability based on a U.S. federal tax rate of 21 percent. (2) December 31, 2018 are as follows: Year ended December 31, 2018 2017 2016 Current Federal $ 47 $ 190 $ 186 Foreign 18 15 10 State and local 58 30 24 123 235 220 Deferred Federal 243 (580 ) 119 Foreign 3 (2 ) (1 ) State and local 11 49 5 257 (533 ) 123 Total $ 380 $ (298 ) $ 343</t>
  </si>
  <si>
    <t>Schedule of effective income tax rate reconciliation</t>
  </si>
  <si>
    <t>A reconciliation of the provision (benefit) for income taxes and the amount computed by applying the statutory federal income tax rates ( 21 percent for the year ended December 31, 2018 and 35 percent for the years ended December 31, 2017 and 2016 ) to the income before provision (benefit) for income taxes for each of the three years in the period ended December 31, 2018 is as follows: Year ended December 31, 2018 2017 2016 Computed tax at statutory tax rate $ 310 $ 367 $ 318 State income taxes, net of federal tax benefit 54 34 21 Non-deductible expenses and other 6 (3 ) 9 Enactment of the Tax Act 6 (689 ) — Foreign taxes 4 (7 ) (5 ) Total $ 380 $ (298 ) $ 343</t>
  </si>
  <si>
    <t>Schedule of deferred tax assets and liabilities</t>
  </si>
  <si>
    <t>The components of deferred income tax assets (liabilities) are as follows: December 31, 2018 December 31, 2017 Reserves and allowances $ 126 $ 87 Debt cancellation and other 11 13 Net operating loss and credit carryforwards 435 192 Total deferred tax assets 572 292 Property and equipment (1,976 ) (1,498 ) Intangibles (237 ) (174 ) Valuation allowance (46 ) (39 ) Total deferred tax liability (2,259 ) (1,711 ) Total deferred income tax liability $ (1,687 ) $ (1,419 )</t>
  </si>
  <si>
    <t>Commitments and Contingencies (Tables)</t>
  </si>
  <si>
    <t>Operating leases of lessee disclosure</t>
  </si>
  <si>
    <t>Future minimum lease payments by year and in the aggregate, for non-cancelable operating leases with initial or remaining terms of one year or more are as follows at December 31, 2018 : Real 2019 $ 148 $ 45 2020 125 39 2021 102 30 2022 71 23 2023 43 17 Thereafter 47 17 Total $ 536 $ 171</t>
  </si>
  <si>
    <t>Schedule of capital leased assets</t>
  </si>
  <si>
    <t xml:space="preserve">The following table presents capital lease financial statement information for the years ended December 31, 2018 , 2017 and 2016 , except for balance sheet information, which is presented as of December 31, 2018 and 2017 : 2018 2017 2016 Depreciation of rental equipment $ 22 $ 21 $ 20 Non-rental depreciation and amortization 1 2 3 Rental equipment 257 203 Less accumulated depreciation (86 ) (80 ) Rental equipment, net 171 123 Property and equipment, net: Non-rental vehicles 6 2 Buildings 16 21 Less accumulated depreciation and amortization (12 ) (14 ) Property and equipment, net $ 10 $ 9 </t>
  </si>
  <si>
    <t>Schedule of future minimum capital lease payments</t>
  </si>
  <si>
    <t>Future minimum lease payments for capital leases for each of the next five years and thereafter at December 31, 2018 are as follows: 2019 $ 47 2020 34 2021 33 2022 9 2023 2 Thereafter 6 Total 131 Less amount representing interest (1) (9 ) Capital lease obligations $ 122 (1) The weighted average interest rate on our capital lease obligations as of December 31, 2018 was approximately 4.7 percent</t>
  </si>
  <si>
    <t>Common Stock (Tables)</t>
  </si>
  <si>
    <t>Schedule of stock option activity</t>
  </si>
  <si>
    <t>A summary of the transactions within the Company’s stock option plans follows (shares in thousands): Shares Weighted-Average Outstanding at December 31, 2017 549 26.80 Granted — — Exercised (85 ) 23.26 Canceled (1 ) 19.67 Outstanding at December 31, 2018 463 27.47 Exercisable at December 31, 2018 433 $ 25.38 December 31, 2018 and 2017 , and for the years ended December 31, 2018 , 2017 and 2016 : 2018 2017 2016 Intrinsic value of options outstanding as of December 31 $ 35 $ 80 Intrinsic value of options exercisable as of December 31 33 72 Intrinsic value of options exercised 13 6 4 Weighted-average grant date fair value per option $ — $ 84.60 $ —</t>
  </si>
  <si>
    <t>Summary of restricted stock units activity</t>
  </si>
  <si>
    <t>A summary of RSUs granted follows (RSUs in thousands): Year Ended December 31, 2018 2017 2016 RSUs granted 566 809 901 Weighted-average grant date price per unit $ 175.79 $ 130.96 $ 60.55 December 31, 2018 follows (RSUs in thousands): Stock Units Weighted-Average Nonvested as of December 31, 2017 756 $ 94.07 Granted 566 175.79 Vested (638 ) 141.89 Forfeited (35 ) 132.14 Nonvested as of December 31, 2018 649 $ 116.26</t>
  </si>
  <si>
    <t>Quarterly Financial Information (Unaudited) (Tables)</t>
  </si>
  <si>
    <t>Schedule of quarterly financial information</t>
  </si>
  <si>
    <t xml:space="preserve"> First Second Third Fourth Full For the year ended December 31, 2018 (1): Total revenues $ 1,734 $ 1,891 $ 2,116 $ 2,306 $ 8,047 Gross profit 646 782 938 998 3,364 Operating income 340 470 578 563 1,951 Net income (1) 183 270 333 310 1,096 Earnings per share—basic 2.18 3.22 4.05 3.84 13.26 Earnings per share—diluted (3) 2.15 3.20 4.01 3.80 13.12 For the year ended December 31, 2017 (2): Total revenues $ 1,356 $ 1,597 $ 1,766 $ 1,922 $ 6,641 Gross profit 514 655 773 827 2,769 Operating income 257 340 448 462 1,507 Net income (2) 109 141 199 897 1,346 Earnings per share—basic 1.29 1.67 2.36 10.60 15.91 Earnings per share—diluted (3) 1.27 1.65 2.33 10.45 15.73 (1) As discussed in note 13 to our consolidated financial statements, the Tax Act was enacted in December 2017. The Tax Act reduced the U.S. federal corporate tax rate from 35 percent to 21 percent, and net income for 2018 reflects the decreased tax rate. The fourth quarter of 2018 includes $ 22 of merger related costs and $ 16 of restructuring charges primarily associated with the BakerCorp and BlueLine acquisitions discussed in note 4 to our consolidated financial statements. (2) Net income for the fourth quarter and full year 2017 includes a benefit of $ 689 , or $ 8.03 and $ 8.05 per diluted share for the fourth quarter and full year 2017, respectively, associated with the enactment of the Tax Act discussed further in note 13 to our consolidated financial statements. The fourth quarter of 2017 includes $ 18 of merger related costs and $ 22 of restructuring charges primarily associated with the NES and Neff acquisitions discussed in note 4 to our consolidated financial statements. Additionally, in the fourth quarter of 2017, we redeemed the remaining $ 225 principal amount of our 7 5 / 8 percent Senior Notes due 2022. Upon the redemption of these notes, we recognized a loss of $ 11 in interest expense, net. The loss represented the difference between the net carrying amount and the total purchase price of the redeemed notes. The fourth quarter of 2017 also reflects a year-over-year increase of $ 11 in stock compensation expense primarily due to the impact of increased revenue, improved profitability, and increases in our stock price and in the volume of stock awards. (3) Diluted earnings per share includes the after-tax impacts of the following: First Second Third Fourth Full For the year ended December 31, 2018: Merger related costs (4) $ (0.01 ) $ (0.02 ) $ (0.09 ) $ (0.21 ) $ (0.32 ) Merger related intangible asset amortization (5) (0.39 ) (0.37 ) (0.42 ) (0.58 ) (1.76 ) Impact on depreciation related to acquired fleet and property and equipment (6) (0.09 ) (0.08 ) (0.02 ) — (0.19 ) Impact of the fair value mark-up of acquired fleet (7) (0.21 ) (0.15 ) (0.11 ) (0.11 ) (0.59 ) Restructuring charge (8) (0.02 ) (0.03 ) (0.09 ) (0.15 ) (0.28 ) For the year ended December 31, 2017: Merger related costs (4) $ (0.02 ) $ (0.09 ) $ (0.12 ) $ (0.13 ) $ (0.36 ) Merger related intangible asset amortization (5) (0.28 ) (0.30 ) (0.27 ) (0.32 ) (1.15 ) Impact on depreciation related to acquired fleet and property and equipment (6) — 0.03 (0.07 ) (0.01 ) (0.05 ) Impact of the fair value mark-up of acquired fleet (7) (0.06 ) (0.13 ) (0.17 ) (0.23 ) (0.59 ) Restructuring charge (8) — (0.14 ) (0.07 ) (0.15 ) (0.36 ) Asset impairment charge (9) — — — — (0.01 ) Loss on extinguishment of debt securities and amendment of ABL facility — (0.09 ) (0.22 ) (0.08 ) (0.39 ) (4) This reflects transaction costs associated with the NES, Neff, BakerCorp and BlueLine acquisitions discussed in note 4 to our consolidated financial statements. (5) This reflects the amortization of the intangible assets acquired in the RSC, National Pump, NES, Neff, BakerCorp and BlueLine acquisitions. (6) This reflects the impact of extending the useful lives of equipment acquired in the RSC, NES, Neff, BakerCorp and BlueLine acquisitions, net of the impact of additional depreciation associated with the fair value mark-up of such equipment. (7) This reflects additional costs recorded in cost of rental equipment sales associated with the fair value mark-up of rental equipment acquired in the RSC, NES, Neff and BlueLine acquisitions and subsequently sold. (8) As discussed in note 6 to our consolidated financial statements, this primarily reflects severance costs and branch closure charges associated with our restructuring programs. (9)</t>
  </si>
  <si>
    <t>Schedule of after tax impact on diluted earnings per share</t>
  </si>
  <si>
    <t>Diluted earnings per share includes the after-tax impacts of the following: First Second Third Fourth Full For the year ended December 31, 2018: Merger related costs (4) $ (0.01 ) $ (0.02 ) $ (0.09 ) $ (0.21 ) $ (0.32 ) Merger related intangible asset amortization (5) (0.39 ) (0.37 ) (0.42 ) (0.58 ) (1.76 ) Impact on depreciation related to acquired fleet and property and equipment (6) (0.09 ) (0.08 ) (0.02 ) — (0.19 ) Impact of the fair value mark-up of acquired fleet (7) (0.21 ) (0.15 ) (0.11 ) (0.11 ) (0.59 ) Restructuring charge (8) (0.02 ) (0.03 ) (0.09 ) (0.15 ) (0.28 ) For the year ended December 31, 2017: Merger related costs (4) $ (0.02 ) $ (0.09 ) $ (0.12 ) $ (0.13 ) $ (0.36 ) Merger related intangible asset amortization (5) (0.28 ) (0.30 ) (0.27 ) (0.32 ) (1.15 ) Impact on depreciation related to acquired fleet and property and equipment (6) — 0.03 (0.07 ) (0.01 ) (0.05 ) Impact of the fair value mark-up of acquired fleet (7) (0.06 ) (0.13 ) (0.17 ) (0.23 ) (0.59 ) Restructuring charge (8) — (0.14 ) (0.07 ) (0.15 ) (0.36 ) Asset impairment charge (9) — — — — (0.01 ) Loss on extinguishment of debt securities and amendment of ABL facility — (0.09 ) (0.22 ) (0.08 ) (0.39 ) (4) This reflects transaction costs associated with the NES, Neff, BakerCorp and BlueLine acquisitions discussed in note 4 to our consolidated financial statements. (5) This reflects the amortization of the intangible assets acquired in the RSC, National Pump, NES, Neff, BakerCorp and BlueLine acquisitions. (6) This reflects the impact of extending the useful lives of equipment acquired in the RSC, NES, Neff, BakerCorp and BlueLine acquisitions, net of the impact of additional depreciation associated with the fair value mark-up of such equipment. (7) This reflects additional costs recorded in cost of rental equipment sales associated with the fair value mark-up of rental equipment acquired in the RSC, NES, Neff and BlueLine acquisitions and subsequently sold. (8) As discussed in note 6 to our consolidated financial statements, this primarily reflects severance costs and branch closure charges associated with our restructuring programs. (9) This reflects write-offs of leasehold improvements and other fixed assets in connection with our restructuring programs.</t>
  </si>
  <si>
    <t>Earnings Per Share (Tables)</t>
  </si>
  <si>
    <t>Schedule of earnings per share</t>
  </si>
  <si>
    <t>The following table sets forth the computation of basic and diluted earnings per share (shares in thousands): Year Ended December 31, 2018 2017 2016 Numerator: Net income available to common stockholders $ 1,096 $ 1,346 $ 566 Denominator: Denominator for basic earnings per share—weighted-average common shares 82,652 84,599 87,217 Effect of dilutive securities: Employee stock options and warrants 379 403 277 Restricted stock units 499 560 281 Denominator for diluted earnings per share—adjusted weighted-average common shares 83,530 85,562 87,775 Basic earnings per share $ 13.26 $ 15.91 $ 6.49 Diluted earnings per share $ 13.12 $ 15.73 $ 6.45</t>
  </si>
  <si>
    <t>Condensed Consolidating Financial Information of Guarantor Subsidiaries (Tables)</t>
  </si>
  <si>
    <t>Condensed Consolidating Balance Sheets</t>
  </si>
  <si>
    <t>The condensed consolidating financial information of Parent and its subsidiaries is as follows: CONDENSED CONSOLIDATING BALANCE SHEETS December 31, 2018 Non-Guarantor Parent URNA Guarantor Foreign SPV Eliminations Total ASSETS Cash and cash equivalents $ — $ 1 $ — $ 42 $ — $ — $ 43 Accounts receivable, net — — — 159 1,386 — 1,545 Intercompany receivable (payable) 1,534 (1,423 ) (96 ) (15 ) — — — Inventory — 96 — 13 — — 109 Prepaid expenses and other assets — 60 — 4 — — 64 Total current assets 1,534 (1,266 ) (96 ) 203 1,386 — 1,761 Rental equipment, net — 8,910 — 690 — — 9,600 Property and equipment, net 57 462 40 55 — — 614 Investments in subsidiaries 1,826 1,646 980 — — (4,452 ) — Goodwill — 4,661 — 397 — — 5,058 Other intangibles, net — 1,004 — 80 — — 1,084 Other long-term assets 9 7 — — — — 16 Total assets $ 3,426 $ 15,424 $ 924 $ 1,425 $ 1,386 $ (4,452 ) $ 18,133 LIABILITIES AND STOCKHOLDERS’ EQUITY (DEFICIT) Short-term debt and current maturities of long-term debt $ 1 $ 50 $ — $ 2 $ 850 $ — $ 903 Accounts payable — 481 — 55 — — 536 Accrued expenses and other liabilities — 619 14 42 2 — 677 Total current liabilities 1 1,150 14 99 852 — 2,116 Long-term debt — 10,778 9 57 — — 10,844 Deferred taxes 22 1,587 — 78 — — 1,687 Other long-term liabilities — 83 — — — — 83 Total liabilities 23 13,598 23 234 852 — 14,730 Total stockholders’ equity (deficit) 3,403 1,826 901 1,191 534 (4,452 ) 3,403 Total liabilities and stockholders’ equity (deficit) $ 3,426 $ 15,424 $ 924 $ 1,425 $ 1,386 $ (4,452 ) $ 18,133 CONDENSED CONSOLIDATING BALANCE SHEETS December 31, 2017 Non-Guarantor Parent URNA Guarantor Foreign SPV Eliminations Total ASSETS Cash and cash equivalents $ — $ 23 $ — $ 329 $ — $ — $ 352 Accounts receivable, net — 56 — 119 1,058 — 1,233 Intercompany receivable (payable) 887 (677 ) (198 ) (124 ) — 112 — Inventory — 68 — 7 — — 75 Prepaid expenses and other assets 4 219 111 2 — (224 ) 112 Total current assets 891 (311 ) (87 ) 333 1,058 (112 ) 1,772 Rental equipment, net — 7,264 — 560 — — 7,824 Property and equipment, net 41 352 32 42 — — 467 Investments in subsidiaries 2,194 1,148 1,087 — — (4,429 ) — Goodwill — 3,815 — 267 — — 4,082 Other intangibles, net — 827 — 48 — — 875 Other long-term assets 3 7 — — — — 10 Total assets $ 3,129 $ 13,102 $ 1,032 $ 1,250 $ 1,058 $ (4,541 ) $ 15,030 LIABILITIES AND STOCKHOLDERS’ EQUITY (DEFICIT) Short-term debt and current maturities of long-term debt $ 1 $ 25 $ — $ 2 $ 695 $ — $ 723 Accounts payable — 366 — 43 — — 409 Accrued expenses and other liabilities — 477 17 41 1 — 536 Total current liabilities 1 868 17 86 696 — 1,668 Long-term debt 1 8,596 117 3 — — 8,717 Deferred taxes 21 1,324 — 74 — — 1,419 Other long-term liabilities — 120 — — — — 120 Total liabilities 23 10,908 134 163 696 — 11,924 Total stockholders’ equity (deficit) 3,106 2,194 898 1,087 362 (4,541 ) 3,106 Total liabilities and stockholders’ equity (deficit) $ 3,129 $ 13,102 $ 1,032 $ 1,250 $ 1,058 $ (4,541 ) $ 15,030</t>
  </si>
  <si>
    <t>Condensed Consolidating Statements of Income</t>
  </si>
  <si>
    <t>CONDENSED CONSOLIDATING STATEMENTS OF INCOME For the Year Ended December 31, 2018 Non-Guarantor Parent URNA Guarantor Foreign SPV Eliminations Total Revenues: Equipment rentals $ — $ 6,388 $ — $ 552 $ — $ — $ 6,940 Sales of rental equipment — 609 — 55 — — 664 Sales of new equipment — 184 — 24 — — 208 Contractor supplies sales — 80 — 11 — — 91 Service and other revenues — 126 — 18 — — 144 Total revenues — 7,387 — 660 — — 8,047 Cost of revenues: Cost of equipment rentals, excluding depreciation — 2,370 — 244 — — 2,614 Depreciation of rental equipment — 1,258 — 105 — — 1,363 Cost of rental equipment sales — 358 — 28 — — 386 Cost of new equipment sales — 159 — 20 — — 179 Cost of contractor supplies sales — 52 — 8 — — 60 Cost of service and other revenues — 71 — 10 — — 81 Total cost of revenues — 4,268 — 415 — — 4,683 Gross profit — 3,119 — 245 — — 3,364 Selling, general and administrative expenses 25 860 — 96 57 — 1,038 Merger related costs — 36 — — — — 36 Restructuring charge — 29 — 2 — — 31 Non-rental depreciation and amortization 17 266 — 25 — — 308 Operating (loss) income (42 ) 1,928 — 122 (57 ) — 1,951 Interest (income) expense, net (39 ) 497 — — 24 (1 ) 481 Other (income) expense, net (657 ) 742 — 51 (142 ) — (6 ) Income before provision for income taxes 654 689 — 71 61 1 1,476 Provision for income taxes 164 181 — 20 15 — 380 Income before equity in net earnings (loss) of subsidiaries 490 508 — 51 46 1 1,096 Equity in net earnings (loss) of subsidiaries 606 98 47 — — (751 ) — Net income (loss) 1,096 606 47 51 46 (750 ) 1,096 Other comprehensive (loss) income (86 ) (86 ) (82 ) (105 ) — 273 (86 ) Comprehensive income (loss) $ 1,010 $ 520 $ (35 ) $ (54 ) $ 46 $ (477 ) $ 1,010 CONDENSED CONSOLIDATING STATEMENTS OF INCOME For the Year Ended December 31, 2017 Non-Guarantor Parent URNA Guarantor Foreign SPV Eliminations Total Revenues: Equipment rentals $ — $ 5,253 $ — $ 462 $ — $ — $ 5,715 Sales of rental equipment — 494 — 56 — — 550 Sales of new equipment — 157 — 21 — — 178 Contractor supplies sales — 70 — 10 — — 80 Service and other revenues — 102 — 16 — — 118 Total revenues — 6,076 — 565 — — 6,641 Cost of revenues: Cost of equipment rentals, excluding depreciation — 1,933 — 218 — — 2,151 Depreciation of rental equipment — 1,033 — 91 — — 1,124 Cost of rental equipment sales — 302 — 28 — — 330 Cost of new equipment sales — 134 — 18 — — 152 Cost of contractor supplies sales — 49 — 7 — — 56 Cost of service and other revenues — 51 — 8 — — 59 Total cost of revenues — 3,502 — 370 — — 3,872 Gross profit — 2,574 — 195 — — 2,769 Selling, general and administrative expenses 103 682 — 80 38 — 903 Merger related costs — 50 — — — — 50 Restructuring charge — 49 — 1 — — 50 Non-rental depreciation and amortization 15 223 — 21 — — 259 Operating (loss) income (118 ) 1,570 — 93 (38 ) — 1,507 Interest (income) expense, net (15 ) 469 3 — 12 (5 ) 464 Other (income) expense, net (543 ) 596 — 45 (103 ) — (5 ) Income (loss) before provision (benefit) for income taxes 440 505 (3 ) 48 53 5 1,048 Provision (benefit) for income taxes 144 (469 ) — 12 15 — (298 ) Income (loss) before equity in net earnings (loss) of subsidiaries 296 974 (3 ) 36 38 5 1,346 Equity in net earnings (loss) of subsidiaries 1,050 76 36 — — (1,162 ) — Net income (loss) 1,346 1,050 33 36 38 (1,157 ) 1,346 Other comprehensive income (loss) 67 67 67 55 — (189 ) 67 Comprehensive income (loss) $ 1,413 $ 1,117 $ 100 $ 91 $ 38 $ (1,346 ) $ 1,413 CONDENSED CONSOLIDATING STATEMENTS OF INCOME For the Year Ended December 31, 2016 Non-Guarantor Parent URNA Guarantor Foreign SPV Eliminations Total Revenues: Equipment rentals $ — $ 4,524 $ — $ 417 $ — $ — $ 4,941 Sales of rental equipment — 444 — 52 — — 496 Sales of new equipment — 129 — 15 — — 144 Contractor supplies sales — 68 — 11 — — 79 Service and other revenues — 87 — 15 — — 102 Total revenues — 5,252 — 510 — — 5,762 Cost of revenues: Cost of equipment rentals, excluding depreciation — 1,669 — 193 — — 1,862 Depreciation of rental equipment — 900 — 90 — — 990 Cost of rental equipment sales — 265 — 27 — — 292 Cost of new equipment sales — 107 — 12 — — 119 Cost of contractor supplies sales — 47 — 8 — — 55 Cost of service and other revenues — 35 — 6 — — 41 Total cost of revenues — 3,023 — 336 — — 3,359 Gross profit — 2,229 — 174 — — 2,403 Selling, general and administrative expenses 43 579 — 72 25 — 719 Restructuring charge — 7 — 7 — — 14 Non-rental depreciation and amortization 15 216 — 24 — — 255 Operating (loss) income (58 ) 1,427 — 71 (25 ) — 1,415 Interest (income) expense, net (6 ) 509 3 2 8 (5 ) 511 Other (income) expense, net (471 ) 521 — 40 (95 ) — (5 ) Income (loss) before provision for income taxes 419 397 (3 ) 29 62 5 909 Provision for income taxes 154 157 — 8 24 — 343 Income (loss) before equity in net earnings (loss) of subsidiaries 265 240 (3 ) 21 38 5 566 Equity in net earnings (loss) of subsidiaries 301 61 21 — — (383 ) — Net income (loss) 566 301 18 21 38 (378 ) 566 Other comprehensive income (loss) 32 32 28 22 — (82 ) 32 Comprehensive income (loss) $ 598 $ 333 $ 46 $ 43 $ 38 $ (460 ) $ 598</t>
  </si>
  <si>
    <t>Condensed Consolidating Cash Flow Information</t>
  </si>
  <si>
    <t>CONDENSED CONSOLIDATING CASH FLOW INFORMATION For the Year Ended December 31, 2018 Non-Guarantor Parent URNA Guarantor Foreign SPV Eliminations Total Net cash provided by (used in) operating activities $ 36 $ 3,116 $ (1 ) $ (16 ) $ (282 ) $ — $ 2,853 Net cash used in investing activities (36 ) (4,308 ) — (207 ) — — (4,551 ) Net cash provided by (used in) financing activities — 1,170 1 (56 ) 282 — 1,397 Effect of foreign exchange rates — — — (8 ) — — (8 ) Net decrease in cash and cash equivalents — (22 ) — (287 ) — — (309 ) Cash and cash equivalents at beginning of period — 23 — 329 — — 352 Cash and cash equivalents at end of period $ — $ 1 $ — $ 42 $ — $ — $ 43 CONDENSED CONSOLIDATING CASH FLOW INFORMATION For the Year Ended December 31, 2017 Non-Guarantor Parent URNA Guarantor Foreign SPV Eliminations Total Net cash provided by (used in) operating activities $ 21 $ 2,291 $ (3 ) $ 132 $ (232 ) $ — $ 2,209 Net cash used in investing activities (21 ) (3,554 ) — (109 ) — — (3,684 ) Net cash provided by (used in) financing activities — 1,265 3 (3 ) 232 — 1,497 Effect of foreign exchange rates — — — 18 — — 18 Net increase in cash and cash equivalents — 2 — 38 — — 40 Cash and cash equivalents at beginning of period — 21 — 291 — — 312 Cash and cash equivalents at end of period $ — $ 23 $ — $ 329 $ — $ — $ 352 CONDENSED CONSOLIDATING CASH FLOW INFORMATION For the Year Ended December 31, 2016 Non-Guarantor Parent URNA Guarantor Foreign SPV Eliminations Total Net cash provided by (used in) operating activities $ 9 $ 1,762 $ (3 ) $ 136 $ 37 $ — $ 1,941 Net cash used in investing activities (9 ) (832 ) — (6 ) — — (847 ) Net cash (used in) provided by financing activities — (927 ) 3 (3 ) (37 ) — (964 ) Effect of foreign exchange rate — — — 3 — — 3 Net increase in cash and cash equivalents — 3 — 130 — — 133 Cash and cash equivalents at beginning of period — 18 — 161 — — 179 Cash and cash equivalents at end of period $ — $ 21 $ — $ 291 $ — $ — $ 312</t>
  </si>
  <si>
    <t>Organization, Description of Business and Consolidation (Narrative) (Details)</t>
  </si>
  <si>
    <t>Jul. 31, 2018branch</t>
  </si>
  <si>
    <t>France, Germany, United Kingdom, and Netherlands | BakerCorp</t>
  </si>
  <si>
    <t>Business Acquisition [Line Items]</t>
  </si>
  <si>
    <t>Number of branch locations</t>
  </si>
  <si>
    <t>Summary of Significant Accounting Policies (Details) $ in Millions</t>
  </si>
  <si>
    <t>Dec. 31, 2018USD ($)</t>
  </si>
  <si>
    <t>Dec. 31, 2017USD ($)</t>
  </si>
  <si>
    <t>Dec. 31, 2016USD ($)</t>
  </si>
  <si>
    <t>Oct. 01, 2018</t>
  </si>
  <si>
    <t>Oct. 01, 2017</t>
  </si>
  <si>
    <t>Property, Plant and Equipment [Line Items]</t>
  </si>
  <si>
    <t>Property, plant and equipment additions</t>
  </si>
  <si>
    <t>Percentage of fair value in excess of carrying amount</t>
  </si>
  <si>
    <t>52.00%</t>
  </si>
  <si>
    <t>Advertising expense, net of reimbursements</t>
  </si>
  <si>
    <t>Advertising reimbursements</t>
  </si>
  <si>
    <t>Tax Cuts And Jobs Act Of 2017 transition tax</t>
  </si>
  <si>
    <t>Tax Cuts and Jobs Act of 2017, transition tax, noncurrent</t>
  </si>
  <si>
    <t>Operating leases, future minimum payments due</t>
  </si>
  <si>
    <t>Non-compete agreements</t>
  </si>
  <si>
    <t>Finite lived intangible assets life</t>
  </si>
  <si>
    <t>5 years</t>
  </si>
  <si>
    <t>Trade names and associated trademarks</t>
  </si>
  <si>
    <t>Reporting units excluding Pump Solutions</t>
  </si>
  <si>
    <t>45.00%</t>
  </si>
  <si>
    <t>Equipment Leased To Other Party, Refurbishment Program</t>
  </si>
  <si>
    <t>Minimum | Customer relationships</t>
  </si>
  <si>
    <t>Minimum | Rental Equipment</t>
  </si>
  <si>
    <t>Property, plant and equipment useful life</t>
  </si>
  <si>
    <t>2 years</t>
  </si>
  <si>
    <t>Property, plant and equipment salvage value</t>
  </si>
  <si>
    <t>0.00%</t>
  </si>
  <si>
    <t>Minimum | Property and Equipment</t>
  </si>
  <si>
    <t>Maximum | Customer relationships</t>
  </si>
  <si>
    <t>15 years</t>
  </si>
  <si>
    <t>Maximum | Rental Equipment</t>
  </si>
  <si>
    <t>20 years</t>
  </si>
  <si>
    <t>10.00%</t>
  </si>
  <si>
    <t>Maximum | Property and Equipment</t>
  </si>
  <si>
    <t>39 years</t>
  </si>
  <si>
    <t>BakerCorp</t>
  </si>
  <si>
    <t>7.00%</t>
  </si>
  <si>
    <t>BakerCorp | France, Germany, United Kingdom, and Netherlands</t>
  </si>
  <si>
    <t>Number of branch locations | branch</t>
  </si>
  <si>
    <t>Topic 840 | Total equipment rentals | Product concentration risk</t>
  </si>
  <si>
    <t>Percentage of equipment rental revenue</t>
  </si>
  <si>
    <t>79.00%</t>
  </si>
  <si>
    <t>Topic 840 | Owned Equipment Rentals | Total equipment rentals | Product concentration risk</t>
  </si>
  <si>
    <t>86.00%</t>
  </si>
  <si>
    <t>Revenue Recognition (Revenue summarized by type and applicable accounting standard) (Details) - USD ($) $ in Millions</t>
  </si>
  <si>
    <t>Disaggregation of Revenue [Line Items]</t>
  </si>
  <si>
    <t>Owned equipment rentals</t>
  </si>
  <si>
    <t>Re-rent revenue</t>
  </si>
  <si>
    <t>Revenues</t>
  </si>
  <si>
    <t>Ancillary and Other Rental Revenues</t>
  </si>
  <si>
    <t>Topic 840 | Ancillary and Other Rental Revenues</t>
  </si>
  <si>
    <t>Topic 840 | Total equipment rentals</t>
  </si>
  <si>
    <t>Topic 606 | Ancillary and Other Rental Revenues</t>
  </si>
  <si>
    <t>Topic 606 | Total equipment rentals</t>
  </si>
  <si>
    <t>Topic 606 | Sales of rental equipment</t>
  </si>
  <si>
    <t>Topic 606 | Sales of new equipment</t>
  </si>
  <si>
    <t>Topic 606 | Contractor supplies sales</t>
  </si>
  <si>
    <t>Topic 606 | Service and other revenues</t>
  </si>
  <si>
    <t>Topic 605 | Ancillary and Other Rental Revenues</t>
  </si>
  <si>
    <t>Topic 605 | Total equipment rentals</t>
  </si>
  <si>
    <t>Topic 605 | Sales of rental equipment</t>
  </si>
  <si>
    <t>Topic 605 | Sales of new equipment</t>
  </si>
  <si>
    <t>Topic 605 | Contractor supplies sales</t>
  </si>
  <si>
    <t>Topic 605 | Service and other revenues</t>
  </si>
  <si>
    <t>Revenue Recognition (Narrative) (Details) - USD ($) $ in Millions</t>
  </si>
  <si>
    <t>Revenue, Initial Application Period Cumulative Effect Transition [Line Items]</t>
  </si>
  <si>
    <t>Deferred revenue</t>
  </si>
  <si>
    <t>Contract with customer, liability, revenue recognized</t>
  </si>
  <si>
    <t>Provision for doubtful accounts</t>
  </si>
  <si>
    <t>Customer concentration risk | Revenues | Largest customer</t>
  </si>
  <si>
    <t>Concentration risk, percentage (less than 1% of total revenues)</t>
  </si>
  <si>
    <t>1.00%</t>
  </si>
  <si>
    <t>Customer concentration risk | Accounts receivable</t>
  </si>
  <si>
    <t>Owned Equipment Rentals | Product concentration risk | Revenues</t>
  </si>
  <si>
    <t>74.00%</t>
  </si>
  <si>
    <t>Topic 840 | Product concentration risk | Total equipment rentals</t>
  </si>
  <si>
    <t>Topic 840 | Owned Equipment Rentals | Product concentration risk | Total equipment rentals</t>
  </si>
  <si>
    <t>General rentals | Product concentration risk | Revenues</t>
  </si>
  <si>
    <t>81.00%</t>
  </si>
  <si>
    <t>UNITED STATES | Geographic Concentration Risk | Revenues</t>
  </si>
  <si>
    <t>92.00%</t>
  </si>
  <si>
    <t>Calculated under Revenue Guidance in Effect before Topic 606 | Transferred at point in time</t>
  </si>
  <si>
    <t>Acquisitions (Narrative - NES Acquisition) (Details) $ in Millions</t>
  </si>
  <si>
    <t>1 Months Ended</t>
  </si>
  <si>
    <t>Apr. 30, 2017USD ($)branch</t>
  </si>
  <si>
    <t>Dec. 31, 2016USD ($)employee</t>
  </si>
  <si>
    <t>Rental assets</t>
  </si>
  <si>
    <t>NES</t>
  </si>
  <si>
    <t>Revenue reported by acquired entity for last annual period</t>
  </si>
  <si>
    <t>Consideration transferred</t>
  </si>
  <si>
    <t>Number of entity employees | employee</t>
  </si>
  <si>
    <t>Acquisitions (Purchase Price Allocation - NES Acquisition) (Details) - USD ($) $ in Millions</t>
  </si>
  <si>
    <t>Apr. 30, 2017</t>
  </si>
  <si>
    <t>Dec. 31, 2015</t>
  </si>
  <si>
    <t>Accounts receivable, net of allowance for doubtful accounts</t>
  </si>
  <si>
    <t>Rental equipment</t>
  </si>
  <si>
    <t>Property and equipment</t>
  </si>
  <si>
    <t>Intangibles</t>
  </si>
  <si>
    <t>Other assets</t>
  </si>
  <si>
    <t>Total identifiable assets acquired</t>
  </si>
  <si>
    <t>Current liabilities</t>
  </si>
  <si>
    <t>Total liabilities assumed</t>
  </si>
  <si>
    <t>Net identifiable assets acquired</t>
  </si>
  <si>
    <t>Net assets acquired</t>
  </si>
  <si>
    <t>Accounts receivable, gross</t>
  </si>
  <si>
    <t>Goodwill expected to be deductible for tax purposes</t>
  </si>
  <si>
    <t>Acquisitions (Intangibles - NES Acquisition) (Details) - NES $ in Millions</t>
  </si>
  <si>
    <t>Apr. 30, 2017USD ($)</t>
  </si>
  <si>
    <t>Acquired Finite-Lived Intangible Assets [Line Items]</t>
  </si>
  <si>
    <t>Fair value</t>
  </si>
  <si>
    <t>Customer relationships</t>
  </si>
  <si>
    <t>Life (years)</t>
  </si>
  <si>
    <t>10 years</t>
  </si>
  <si>
    <t>1 year</t>
  </si>
  <si>
    <t>Acquisitions (Narrative - Neff Acquisition) (Details) $ in Millions</t>
  </si>
  <si>
    <t>Oct. 31, 2017USD ($)branchstate</t>
  </si>
  <si>
    <t>Sep. 30, 2017USD ($)employee</t>
  </si>
  <si>
    <t>Increase in original equipment cost on rent, percent</t>
  </si>
  <si>
    <t>18.80%</t>
  </si>
  <si>
    <t>Neff</t>
  </si>
  <si>
    <t>Number of states in which entity operates | state</t>
  </si>
  <si>
    <t>Business Combination, Consideration Transferred, Equity Interests Issued and Issuable</t>
  </si>
  <si>
    <t>Acquisitions (Purchase Price Allocation - Neff Acquisition) (Details) - USD ($) $ in Millions</t>
  </si>
  <si>
    <t>Oct. 31, 2017</t>
  </si>
  <si>
    <t>Intangibles (customer relationships)</t>
  </si>
  <si>
    <t>Customer relationships | Neff</t>
  </si>
  <si>
    <t>Acquisitions (Narrative - BakerCorp Acquisition) (Details) $ in Millions</t>
  </si>
  <si>
    <t>Jul. 31, 2018USD ($)employeebranchlocation</t>
  </si>
  <si>
    <t>BakerCorp | United States and Canada</t>
  </si>
  <si>
    <t>Number of branch locations | location</t>
  </si>
  <si>
    <t>Revenue reported by acquired entity for last annual period | $</t>
  </si>
  <si>
    <t>Consideration transferred | $</t>
  </si>
  <si>
    <t>Acquisitions (Purchase Price Allocation - BakerCorp Acquisition) (Details) - USD ($) $ in Millions</t>
  </si>
  <si>
    <t>Jul. 31, 2018</t>
  </si>
  <si>
    <t>Acquisitions (Intangibles - BakerCorp Acquisition) (Details) - BakerCorp $ in Millions</t>
  </si>
  <si>
    <t>Jul. 31, 2018USD ($)</t>
  </si>
  <si>
    <t>8 years</t>
  </si>
  <si>
    <t>Acquisitions (Narrative - BlueLine Acquisition) (Details)</t>
  </si>
  <si>
    <t>Oct. 31, 2018USD ($)employeelocationstate</t>
  </si>
  <si>
    <t>BlueLine</t>
  </si>
  <si>
    <t>Line of credit</t>
  </si>
  <si>
    <t>Line of credit facility, maximum borrowing capacity</t>
  </si>
  <si>
    <t>Senior Notes 6.5 Percent | Senior notes</t>
  </si>
  <si>
    <t>Stated interest rate</t>
  </si>
  <si>
    <t>6.50%</t>
  </si>
  <si>
    <t>Senior Notes 6.5 Percent | Senior notes | BlueLine</t>
  </si>
  <si>
    <t>Debt instrument, face amount</t>
  </si>
  <si>
    <t>Acquisitions (Purchase Price Allocation - BlueLine Acquisition) (Details) - USD ($) $ in Millions</t>
  </si>
  <si>
    <t>Oct. 31, 2018</t>
  </si>
  <si>
    <t>Customer relationships | BlueLine</t>
  </si>
  <si>
    <t>Acquisitions (Pro Forma) (Details) - USD ($) $ in Millions</t>
  </si>
  <si>
    <t>Historic/pro forma revenues</t>
  </si>
  <si>
    <t>Historic/combined pretax income (loss)</t>
  </si>
  <si>
    <t>Pro forma pretax income</t>
  </si>
  <si>
    <t>Impact of fair value mark-ups/useful life changes on depreciation</t>
  </si>
  <si>
    <t>Impact of the fair value mark-up of acquired fleet on cost of rental equipment sales</t>
  </si>
  <si>
    <t>Intangible asset amortization</t>
  </si>
  <si>
    <t>Goodwill Impairment</t>
  </si>
  <si>
    <t>Interest expense</t>
  </si>
  <si>
    <t>Elimination of historic interest</t>
  </si>
  <si>
    <t>Elimination of merger related costs</t>
  </si>
  <si>
    <t>Restructuring charges</t>
  </si>
  <si>
    <t>NES | Impact of fair value mark-ups/useful life changes on depreciation</t>
  </si>
  <si>
    <t>NES | Impact of the fair value mark-up of acquired fleet on cost of rental equipment sales</t>
  </si>
  <si>
    <t>NES | Intangible asset amortization</t>
  </si>
  <si>
    <t>NES | Goodwill Impairment</t>
  </si>
  <si>
    <t>NES | Interest expense</t>
  </si>
  <si>
    <t>NES | Elimination of historic interest</t>
  </si>
  <si>
    <t>NES | Elimination of merger related costs</t>
  </si>
  <si>
    <t>NES | Restructuring charges</t>
  </si>
  <si>
    <t>Neff | Impact of fair value mark-ups/useful life changes on depreciation</t>
  </si>
  <si>
    <t>Neff | Impact of the fair value mark-up of acquired fleet on cost of rental equipment sales</t>
  </si>
  <si>
    <t>Neff | Intangible asset amortization</t>
  </si>
  <si>
    <t>Neff | Goodwill Impairment</t>
  </si>
  <si>
    <t>Neff | Interest expense</t>
  </si>
  <si>
    <t>Neff | Elimination of historic interest</t>
  </si>
  <si>
    <t>Neff | Elimination of merger related costs</t>
  </si>
  <si>
    <t>Neff | Restructuring charges</t>
  </si>
  <si>
    <t>BakerCorp | Impact of fair value mark-ups/useful life changes on depreciation</t>
  </si>
  <si>
    <t>BakerCorp | Impact of the fair value mark-up of acquired fleet on cost of rental equipment sales</t>
  </si>
  <si>
    <t>BakerCorp | Intangible asset amortization</t>
  </si>
  <si>
    <t>BakerCorp | Goodwill Impairment</t>
  </si>
  <si>
    <t>BakerCorp | Interest expense</t>
  </si>
  <si>
    <t>BakerCorp | Elimination of historic interest</t>
  </si>
  <si>
    <t>BakerCorp | Elimination of merger related costs</t>
  </si>
  <si>
    <t>BakerCorp | Restructuring charges</t>
  </si>
  <si>
    <t>BlueLine | Impact of fair value mark-ups/useful life changes on depreciation</t>
  </si>
  <si>
    <t>BlueLine | Impact of the fair value mark-up of acquired fleet on cost of rental equipment sales</t>
  </si>
  <si>
    <t>BlueLine | Intangible asset amortization</t>
  </si>
  <si>
    <t>BlueLine | Goodwill Impairment</t>
  </si>
  <si>
    <t>BlueLine | Interest expense</t>
  </si>
  <si>
    <t>BlueLine | Elimination of historic interest</t>
  </si>
  <si>
    <t>BlueLine | Elimination of merger related costs</t>
  </si>
  <si>
    <t>BlueLine | Restructuring charges</t>
  </si>
  <si>
    <t>Segment Information (Narrative) (Details)</t>
  </si>
  <si>
    <t>Dec. 31, 2018regionsegment</t>
  </si>
  <si>
    <t>Segment Reporting Information [Line Items]</t>
  </si>
  <si>
    <t>Number of reportable segments | segment</t>
  </si>
  <si>
    <t>General rentals</t>
  </si>
  <si>
    <t>Number of geographic regions entity operates in | region</t>
  </si>
  <si>
    <t>Segment Information (Percentage of Equipment Rental Revenue by Equipment Type) (Details) - Equipment rental revenue - Product concentration risk</t>
  </si>
  <si>
    <t>General construction and industrial equipment | General rentals</t>
  </si>
  <si>
    <t>44.00%</t>
  </si>
  <si>
    <t>43.00%</t>
  </si>
  <si>
    <t>Aerial work platforms | General rentals</t>
  </si>
  <si>
    <t>28.00%</t>
  </si>
  <si>
    <t>32.00%</t>
  </si>
  <si>
    <t>General tools and light equipment | General rentals</t>
  </si>
  <si>
    <t>8.00%</t>
  </si>
  <si>
    <t>Power and HVAC equipment | Trench, power and fluid solutions</t>
  </si>
  <si>
    <t>Trench safety equipment | Trench, power and fluid solutions</t>
  </si>
  <si>
    <t>6.00%</t>
  </si>
  <si>
    <t>Fluid solutions equipment | Trench, power and fluid solutions</t>
  </si>
  <si>
    <t>5.00%</t>
  </si>
  <si>
    <t>4.00%</t>
  </si>
  <si>
    <t>Segment Information (Financial information by segment) (Details) - USD ($) $ in Millions</t>
  </si>
  <si>
    <t>Capital expenditures</t>
  </si>
  <si>
    <t>Trench, power and fluid solutions</t>
  </si>
  <si>
    <t>Total equipment rentals | General rentals</t>
  </si>
  <si>
    <t>Total equipment rentals | Trench, power and fluid solutions</t>
  </si>
  <si>
    <t>Sales of rental equipment | General rentals</t>
  </si>
  <si>
    <t>Sales of rental equipment | Trench, power and fluid solutions</t>
  </si>
  <si>
    <t>Sales of new equipment | General rentals</t>
  </si>
  <si>
    <t>Sales of new equipment | Trench, power and fluid solutions</t>
  </si>
  <si>
    <t>Contractor supplies sales | General rentals</t>
  </si>
  <si>
    <t>Contractor supplies sales | Trench, power and fluid solutions</t>
  </si>
  <si>
    <t>Service and other revenues | General rentals</t>
  </si>
  <si>
    <t>Service and other revenues | Trench, power and fluid solutions</t>
  </si>
  <si>
    <t>Equipment rentals</t>
  </si>
  <si>
    <t>Equipment rentals | General rentals</t>
  </si>
  <si>
    <t>Equipment rentals | Trench, power and fluid solutions</t>
  </si>
  <si>
    <t>Segment Information (Reconciliation to consolidated totals) (Details) - USD ($) $ in Millions</t>
  </si>
  <si>
    <t>Segment Reporting, Reconciling Item for Operating Profit (Loss) from Segment to Consolidated [Line Items]</t>
  </si>
  <si>
    <t>Other products and services</t>
  </si>
  <si>
    <t>Segment Information (Geographic area information) (Details) - USD ($) $ in Millions</t>
  </si>
  <si>
    <t>Revenues from External Customers and Long-Lived Assets [Line Items]</t>
  </si>
  <si>
    <t>Goodwill and other intangibles, net</t>
  </si>
  <si>
    <t>Domestic</t>
  </si>
  <si>
    <t>Foreign</t>
  </si>
  <si>
    <t>Total equipment rentals | Domestic</t>
  </si>
  <si>
    <t>Total equipment rentals | Foreign</t>
  </si>
  <si>
    <t>Sales of rental equipment | Domestic</t>
  </si>
  <si>
    <t>Sales of rental equipment | Foreign</t>
  </si>
  <si>
    <t>Sales of new equipment | Domestic</t>
  </si>
  <si>
    <t>Sales of new equipment | Foreign</t>
  </si>
  <si>
    <t>Contractor supplies sales | Domestic</t>
  </si>
  <si>
    <t>Contractor supplies sales | Foreign</t>
  </si>
  <si>
    <t>Service and other revenues | Domestic</t>
  </si>
  <si>
    <t>Service and other revenues | Foreign</t>
  </si>
  <si>
    <t>Restructuring Charges (Narrative) (Details) $ in Millions</t>
  </si>
  <si>
    <t>Jun. 30, 2017work_stream</t>
  </si>
  <si>
    <t>Dec. 31, 2018USD ($)restructuring_program</t>
  </si>
  <si>
    <t>Restructuring Cost and Reserve [Line Items]</t>
  </si>
  <si>
    <t>Restructuring charges incurred to date</t>
  </si>
  <si>
    <t>Closed Restructuring Programs</t>
  </si>
  <si>
    <t>Number of restructuring programs | restructuring_program</t>
  </si>
  <si>
    <t>Closed Restructuring Programs | Branch closure charges</t>
  </si>
  <si>
    <t>Closed Restructuring Programs | Severance and other</t>
  </si>
  <si>
    <t>NES, Neff And Project XL Restructuring Program</t>
  </si>
  <si>
    <t>Number of specific work streams | work_stream</t>
  </si>
  <si>
    <t>NES, Neff And Project XL Restructuring Program | Branch closure charges</t>
  </si>
  <si>
    <t>NES, Neff And Project XL Restructuring Program | Severance and other</t>
  </si>
  <si>
    <t>Restructuring Charges (Schedule Of Restructuring Charges) (Details) - USD ($) $ in Millions</t>
  </si>
  <si>
    <t>Restructuring Reserve [Roll Forward]</t>
  </si>
  <si>
    <t>Charged to Costs and Expenses</t>
  </si>
  <si>
    <t>Beginning Reserve Balance</t>
  </si>
  <si>
    <t>Payments and Other</t>
  </si>
  <si>
    <t>Ending Reserve Balance</t>
  </si>
  <si>
    <t>BakerCorp/BlueLine Restructuring Program</t>
  </si>
  <si>
    <t>BakerCorp/BlueLine Restructuring Program | Branch closure charges</t>
  </si>
  <si>
    <t>BakerCorp/BlueLine Restructuring Program | Severance and other</t>
  </si>
  <si>
    <t>Rental Equipment (Details) - USD ($) $ in Millions</t>
  </si>
  <si>
    <t>Less accumulated depreciation</t>
  </si>
  <si>
    <t>Property and Equipment (Details) - USD ($) $ in Millions</t>
  </si>
  <si>
    <t>Property, plant and equipment, gross</t>
  </si>
  <si>
    <t>Less accumulated depreciation and amortization</t>
  </si>
  <si>
    <t>Land</t>
  </si>
  <si>
    <t>Buildings</t>
  </si>
  <si>
    <t>Non-rental vehicles</t>
  </si>
  <si>
    <t>Machinery and equipment</t>
  </si>
  <si>
    <t>Furniture and fixtures</t>
  </si>
  <si>
    <t>Leasehold improvements</t>
  </si>
  <si>
    <t>Goodwill and Other Intangible Assets (Goodwill) (Details) - USD ($) $ in Millions</t>
  </si>
  <si>
    <t>Goodwill [Roll Forward]</t>
  </si>
  <si>
    <t>Balance at beginning of period</t>
  </si>
  <si>
    <t>Goodwill related to acquisitions</t>
  </si>
  <si>
    <t>Foreign currency translation and other adjustments</t>
  </si>
  <si>
    <t>Balance at end of period</t>
  </si>
  <si>
    <t>Goodwill accumulated impairment loss</t>
  </si>
  <si>
    <t>Trademarks and Trade Names [Member]</t>
  </si>
  <si>
    <t>Goodwill [Line Items]</t>
  </si>
  <si>
    <t>Weighted-Average Remaining Amortization Period</t>
  </si>
  <si>
    <t>Goodwill and Other Intangible Assets (Other Intangible Assets) (Details) - USD ($)</t>
  </si>
  <si>
    <t>Finite-Lived Intangible Assets [Line Items]</t>
  </si>
  <si>
    <t>Net Amount</t>
  </si>
  <si>
    <t>Amortization expense</t>
  </si>
  <si>
    <t>Finite-Lived Intangible Assets, Net, Amortization Expense, Fiscal Year Maturity [Abstract]</t>
  </si>
  <si>
    <t>Thereafter</t>
  </si>
  <si>
    <t>31 months</t>
  </si>
  <si>
    <t>Gross Carrying Amount</t>
  </si>
  <si>
    <t>Accumulated Amortization</t>
  </si>
  <si>
    <t>7 years</t>
  </si>
  <si>
    <t>9 years</t>
  </si>
  <si>
    <t>BakerCorp and BlueLine</t>
  </si>
  <si>
    <t>Residual value</t>
  </si>
  <si>
    <t>BakerCorp | Customer relationships</t>
  </si>
  <si>
    <t>BakerCorp | Trade names and associated trademarks</t>
  </si>
  <si>
    <t>BlueLine | Customer relationships</t>
  </si>
  <si>
    <t>Accrued Expenses and Other Liabilities and Other Long-Term Liabilities (Details) - USD ($) $ in Millions</t>
  </si>
  <si>
    <t>Self-insurance accruals</t>
  </si>
  <si>
    <t>Accrued compensation and benefit costs</t>
  </si>
  <si>
    <t>Property and income taxes payable</t>
  </si>
  <si>
    <t>Restructuring reserves</t>
  </si>
  <si>
    <t>Interest payable</t>
  </si>
  <si>
    <t>National accounts accrual</t>
  </si>
  <si>
    <t>Income taxes payable</t>
  </si>
  <si>
    <t>Fair Value Measurements (Financial Instruments) (Details) - Senior and senior subordinated notes - Level 1 - USD ($) $ in Millions</t>
  </si>
  <si>
    <t>Carrying Amount</t>
  </si>
  <si>
    <t>Fair Value, Balance Sheet Grouping, Financial Statement Captions [Line Items]</t>
  </si>
  <si>
    <t>Debt instrument</t>
  </si>
  <si>
    <t>Fair Value</t>
  </si>
  <si>
    <t>Debt (Schedule of Debt) (Details) - USD ($)</t>
  </si>
  <si>
    <t>Aug. 31, 2017</t>
  </si>
  <si>
    <t>Mar. 01, 2017</t>
  </si>
  <si>
    <t>Feb. 28, 2017</t>
  </si>
  <si>
    <t>Nov. 30, 2016</t>
  </si>
  <si>
    <t>May 31, 2016</t>
  </si>
  <si>
    <t>Mar. 31, 2015</t>
  </si>
  <si>
    <t>Mar. 31, 2014</t>
  </si>
  <si>
    <t>Jun. 30, 2008</t>
  </si>
  <si>
    <t>Debt Instrument [Line Items]</t>
  </si>
  <si>
    <t>Total debt</t>
  </si>
  <si>
    <t>Capital Lease Obligations</t>
  </si>
  <si>
    <t>Less short-term portion</t>
  </si>
  <si>
    <t>Accounts receivable securitization facility expiring 2019 | Line of credit</t>
  </si>
  <si>
    <t>Borrowing capacity, net of letters of credit</t>
  </si>
  <si>
    <t>Interest rate at December 31, 2018</t>
  </si>
  <si>
    <t>3.30%</t>
  </si>
  <si>
    <t>Average month-end debt outstanding</t>
  </si>
  <si>
    <t>Weighted-average interest rate on average debt outstanding</t>
  </si>
  <si>
    <t>2.90%</t>
  </si>
  <si>
    <t>Maximum month-end debt outstanding</t>
  </si>
  <si>
    <t>$3.0 billion ABL Facility | Line of credit</t>
  </si>
  <si>
    <t>Letters of credit</t>
  </si>
  <si>
    <t>Line of credit facility, average month-end debt outstanding</t>
  </si>
  <si>
    <t>Line of credit facility, interest rate on average debt outstanding</t>
  </si>
  <si>
    <t>3.50%</t>
  </si>
  <si>
    <t>Line of credit facility, maximum month-end outstanding amount</t>
  </si>
  <si>
    <t>Term loan facility expiring 2025</t>
  </si>
  <si>
    <t>Debt repayment installment rate</t>
  </si>
  <si>
    <t>Term loan facility expiring 2025 | Line of credit</t>
  </si>
  <si>
    <t>4.30%</t>
  </si>
  <si>
    <t>4.10%</t>
  </si>
  <si>
    <t>4 5/8 percent Senior Secured Notes due 2023 | Senior notes</t>
  </si>
  <si>
    <t>4.625%</t>
  </si>
  <si>
    <t>5 3/4 percent Senior Notes due 2024 | Senior notes</t>
  </si>
  <si>
    <t>5.75%</t>
  </si>
  <si>
    <t>5 1/2 percent Senior Notes due 2025 | Senior notes</t>
  </si>
  <si>
    <t>5.50%</t>
  </si>
  <si>
    <t>4 5/8 percent Senior Notes due 2025 | Senior notes</t>
  </si>
  <si>
    <t>5 7/8 percent Senior Notes due 2026 | Senior notes</t>
  </si>
  <si>
    <t>5.875%</t>
  </si>
  <si>
    <t>6 1/2 percent Senior Notes due 2026 | Senior notes</t>
  </si>
  <si>
    <t>5 1/2 percent Senior Notes due 2027 | Senior notes</t>
  </si>
  <si>
    <t>4 7/8 percent Senior Notes due 2028 | Senior notes</t>
  </si>
  <si>
    <t>4.875%</t>
  </si>
  <si>
    <t>United Rentals (North America), Inc. | 4 5/8 percent Senior Secured Notes due 2023 | Senior notes</t>
  </si>
  <si>
    <t>United Rentals (North America), Inc. | 5 3/4 percent Senior Notes due 2024 | Senior notes</t>
  </si>
  <si>
    <t>United Rentals (North America), Inc. | 5 1/2 percent Senior Notes due 2025 | Senior notes</t>
  </si>
  <si>
    <t>United Rentals (North America), Inc. | 4 5/8 percent Senior Notes due 2025 | Senior notes</t>
  </si>
  <si>
    <t>United Rentals (North America), Inc. | 5 7/8 percent Senior Notes due 2026 | Senior notes</t>
  </si>
  <si>
    <t>United Rentals (North America), Inc. | 6 1/2 percent Senior Notes due 2026 | Senior notes</t>
  </si>
  <si>
    <t>United Rentals (North America), Inc. | 5 1/2 percent Senior Notes due 2027 | Senior notes</t>
  </si>
  <si>
    <t>United Rentals (North America), Inc. | 4 7/8 percent Senior Notes due 2028 | Senior notes</t>
  </si>
  <si>
    <t>Debt (Short Term Debt Narrative) (Details) - USD ($)</t>
  </si>
  <si>
    <t>Short-term Debt [Line Items]</t>
  </si>
  <si>
    <t>Short-term debt</t>
  </si>
  <si>
    <t>Line of credit | Accounts receivable securitization facility expiring 2019</t>
  </si>
  <si>
    <t>Extension period</t>
  </si>
  <si>
    <t>364 days</t>
  </si>
  <si>
    <t>Collateral amount</t>
  </si>
  <si>
    <t>Debt (Long Term Debt Narrative) (Details) - USD ($)</t>
  </si>
  <si>
    <t>4 Months Ended</t>
  </si>
  <si>
    <t>10 Months Ended</t>
  </si>
  <si>
    <t>Debt instrument, term</t>
  </si>
  <si>
    <t>Maximum revolving credit amount percentage</t>
  </si>
  <si>
    <t>Proceeds from debt, net of issuance costs</t>
  </si>
  <si>
    <t>4 5/8 percent Senior Secured Notes due 2023 | Senior notes | Period commencing in 2018</t>
  </si>
  <si>
    <t>Debt redemption percentage</t>
  </si>
  <si>
    <t>103.469%</t>
  </si>
  <si>
    <t>4 5/8 percent Senior Secured Notes due 2023 | Senior notes | Period commencing in 2021</t>
  </si>
  <si>
    <t>100.00%</t>
  </si>
  <si>
    <t>4 5/8 percent Senior Secured Notes due 2023 | Senior notes | In the event of change of control</t>
  </si>
  <si>
    <t>101.00%</t>
  </si>
  <si>
    <t>5 3/4 percent Senior Notes | Senior notes</t>
  </si>
  <si>
    <t>5 3/4 percent Senior Notes | Senior notes | In the event of change of control</t>
  </si>
  <si>
    <t>5 3/4 percent Senior Notes | Senior notes | Period commencing in 2019</t>
  </si>
  <si>
    <t>102.875%</t>
  </si>
  <si>
    <t>5 3/4 percent Senior Notes | Senior notes | Period commencing in 2022</t>
  </si>
  <si>
    <t>5 1/2 percent Senior Notes due 2025 | Senior notes | In the event of change of control</t>
  </si>
  <si>
    <t>5 1/2 percent Senior Notes due 2025 | Senior notes | Period commencing in 2020</t>
  </si>
  <si>
    <t>102.75%</t>
  </si>
  <si>
    <t>5 1/2 percent Senior Notes due 2025 | Senior notes | Period commencing in 2023</t>
  </si>
  <si>
    <t>4 5/8 percent Senior Notes due 2025 | Senior notes | In the event of change of control</t>
  </si>
  <si>
    <t>4 5/8 percent Senior Notes due 2025 | Senior notes | Period commencing in 2022</t>
  </si>
  <si>
    <t>4 5/8 percent Senior Notes due 2025 | Senior notes | Period commencing in 2020</t>
  </si>
  <si>
    <t>102.313%</t>
  </si>
  <si>
    <t>Outstanding principal amount of debt</t>
  </si>
  <si>
    <t>Debt instrument, unamortized premium</t>
  </si>
  <si>
    <t>Effective interest rate</t>
  </si>
  <si>
    <t>5.70%</t>
  </si>
  <si>
    <t>5 7/8 percent Senior Notes due 2026 | Senior notes | Period commencing in 2021</t>
  </si>
  <si>
    <t>102.938%</t>
  </si>
  <si>
    <t>5 7/8 percent Senior Notes due 2026 | Senior notes | In the event of change of control</t>
  </si>
  <si>
    <t>5 7/8 percent Senior Notes due 2026 | Senior notes | Period commencing in 2024</t>
  </si>
  <si>
    <t>6 1/2 percent Senior Notes due 2026 | Senior notes | Period commencing in 2021</t>
  </si>
  <si>
    <t>103.25%</t>
  </si>
  <si>
    <t>6 1/2 percent Senior Notes due 2026 | Senior notes | In the event of change of control</t>
  </si>
  <si>
    <t>6 1/2 percent Senior Notes due 2026 | Senior notes | Period commencing in 2024</t>
  </si>
  <si>
    <t>5 1/2 percent Senior Notes due 2027 | Senior notes | In the event of change of control</t>
  </si>
  <si>
    <t>5 1/2 percent Senior Notes due 2027 | Senior notes | Period commencing in 2022</t>
  </si>
  <si>
    <t>5 1/2 percent Senior Notes due 2027 | Senior notes | Period commencing in 2025</t>
  </si>
  <si>
    <t>4.86%</t>
  </si>
  <si>
    <t>Amount exchanged for equivalent notes</t>
  </si>
  <si>
    <t>4 7/8 percent Senior Notes due 2028 | Senior notes | In the event of change of control</t>
  </si>
  <si>
    <t>4 7/8 percent Senior Notes due 2028 | Senior notes | Period commencing in 2023</t>
  </si>
  <si>
    <t>102.438%</t>
  </si>
  <si>
    <t>4 7/8 percent Senior Notes due 2028 | Senior notes | Period commencing in 2026</t>
  </si>
  <si>
    <t>4.84%</t>
  </si>
  <si>
    <t>United Rentals (North America), Inc. | 5 3/4 percent Senior Notes | Senior notes</t>
  </si>
  <si>
    <t>London Interbank Offered Rate (LIBOR) | Term loan facility expiring 2025</t>
  </si>
  <si>
    <t>Debt instrument, basis spread on variable rate</t>
  </si>
  <si>
    <t>1.75%</t>
  </si>
  <si>
    <t>Base Rate | Term loan facility expiring 2025</t>
  </si>
  <si>
    <t>0.75%</t>
  </si>
  <si>
    <t>Debt (Schedule of Debt Maturity) (Details) $ in Millions</t>
  </si>
  <si>
    <t>Maturity profile:</t>
  </si>
  <si>
    <t>Income Taxes (Narrative) (Details) - USD ($) $ in Millions</t>
  </si>
  <si>
    <t>Operating Loss Carryforwards [Line Items]</t>
  </si>
  <si>
    <t>Income before income taxes, foreign</t>
  </si>
  <si>
    <t>Undistributed earnings of foreign subsidiaries amount</t>
  </si>
  <si>
    <t>Valuation allowance</t>
  </si>
  <si>
    <t>Operating loss carryforwards utilized during period</t>
  </si>
  <si>
    <t>Federal Jurisdiction</t>
  </si>
  <si>
    <t>Operating loss carryforwards</t>
  </si>
  <si>
    <t>State and Local Jurisdiction</t>
  </si>
  <si>
    <t>Foreign Tax Authority</t>
  </si>
  <si>
    <t>Tax credit carryforward</t>
  </si>
  <si>
    <t>Income Taxes (Impact of Accounting for the Enactment of the Tax Act) (Details) - USD ($) $ in Millions</t>
  </si>
  <si>
    <t>Revaluation of deferred tax balances</t>
  </si>
  <si>
    <t>One-time transition tax</t>
  </si>
  <si>
    <t>Total provision (benefit) for income taxes impact</t>
  </si>
  <si>
    <t>Income Taxes (Components of income tax expense and reconciliation of effective tax rate) (Details) - USD ($) $ in Millions</t>
  </si>
  <si>
    <t>Current</t>
  </si>
  <si>
    <t>Federal</t>
  </si>
  <si>
    <t>State and local</t>
  </si>
  <si>
    <t>Current income tax expense</t>
  </si>
  <si>
    <t>Deferred</t>
  </si>
  <si>
    <t>Deferred income tax expense (benefit)</t>
  </si>
  <si>
    <t>Effective Income Tax Rate Reconciliation, Amount [Abstract]</t>
  </si>
  <si>
    <t>Computed tax at statutory tax rate</t>
  </si>
  <si>
    <t>State income taxes, net of federal tax benefit</t>
  </si>
  <si>
    <t>Non-deductible expenses and other</t>
  </si>
  <si>
    <t>Enactment of the Tax Act</t>
  </si>
  <si>
    <t>Foreign taxes</t>
  </si>
  <si>
    <t>Income Taxes (Components of deferred tax assets and liabilities) (Details) - USD ($) $ in Millions</t>
  </si>
  <si>
    <t>Reserves and allowances</t>
  </si>
  <si>
    <t>Debt cancellation and other</t>
  </si>
  <si>
    <t>Net operating loss and credit carryforwards</t>
  </si>
  <si>
    <t>Total deferred tax assets</t>
  </si>
  <si>
    <t>Total deferred tax liability</t>
  </si>
  <si>
    <t>Total deferred income tax liability</t>
  </si>
  <si>
    <t>Commitments and Contingencies (Future Minimum Operating Lease Payments) (Details) - USD ($) $ in Millions</t>
  </si>
  <si>
    <t>Operating Leases, Future Minimum Payments Due, Fiscal Year Maturity [Abstract]</t>
  </si>
  <si>
    <t>Operating leases, rent expense</t>
  </si>
  <si>
    <t>Real Estate Leases</t>
  </si>
  <si>
    <t>Equipment Leases</t>
  </si>
  <si>
    <t>Commitments and Contingencies (Capital Lease Obligations) (Details) - USD ($) $ in Millions</t>
  </si>
  <si>
    <t>Capital Leased Assets [Line Items]</t>
  </si>
  <si>
    <t>Debt and capital lease obligations</t>
  </si>
  <si>
    <t>Capital leased assets</t>
  </si>
  <si>
    <t>Non-rental Equipment</t>
  </si>
  <si>
    <t>Commitments and Contingencies (Future Minimum Capital Lease Payments) (Details) $ in Millions</t>
  </si>
  <si>
    <t>Capital Leases, Future Minimum Payments Due, Fiscal Year Maturity [Abstract]</t>
  </si>
  <si>
    <t>Less amount representing interest</t>
  </si>
  <si>
    <t>Capital lease obligations</t>
  </si>
  <si>
    <t>Capital leases</t>
  </si>
  <si>
    <t>Weighted average interest rate</t>
  </si>
  <si>
    <t>4.70%</t>
  </si>
  <si>
    <t>Commitments and Contingencies (Employee Benefits Narrative) (Details) $ in Millions</t>
  </si>
  <si>
    <t>Dec. 31, 2018USD ($)plans</t>
  </si>
  <si>
    <t>Number of defined contribution 401 (k) plans | plans</t>
  </si>
  <si>
    <t>Defined contribution plan, contributions | $</t>
  </si>
  <si>
    <t>Common Stock (Narrative) (Details) $ / shares in Units, $ in Millions</t>
  </si>
  <si>
    <t>Dec. 31, 2018USD ($)$ / sharesshares</t>
  </si>
  <si>
    <t>Dec. 31, 2017USD ($)$ / sharesshares</t>
  </si>
  <si>
    <t>Class of Stock [Line Items]</t>
  </si>
  <si>
    <t>Common stock authorized (in shares)</t>
  </si>
  <si>
    <t>Common stock, par value (in dollars per share) | $ / shares</t>
  </si>
  <si>
    <t>Employee stock option</t>
  </si>
  <si>
    <t>Common stock, capital shares reserved for future issuance (in shares)</t>
  </si>
  <si>
    <t>Restricted Stock Units (RSUs)</t>
  </si>
  <si>
    <t>Restricted stock units outstanding (in shares)</t>
  </si>
  <si>
    <t>Share conversion ratio</t>
  </si>
  <si>
    <t>Shares issued for RSUs (in shares)</t>
  </si>
  <si>
    <t>Shares paid for tax withholding (in shares)</t>
  </si>
  <si>
    <t>Compensation expense not yet recognized | $</t>
  </si>
  <si>
    <t>Compensation expense not yet recognized, period for recognition</t>
  </si>
  <si>
    <t>1 year 10 months 24 days</t>
  </si>
  <si>
    <t>Fair value of RSUs vested during the period | $</t>
  </si>
  <si>
    <t>Time-based Restricted Stock Units</t>
  </si>
  <si>
    <t>Vesting period</t>
  </si>
  <si>
    <t>3 years</t>
  </si>
  <si>
    <t>Vesting period, start duration from grant date</t>
  </si>
  <si>
    <t>12 months</t>
  </si>
  <si>
    <t>2010 Long Term Incentive Plan</t>
  </si>
  <si>
    <t>Shares available for grant (in shares)</t>
  </si>
  <si>
    <t>Common Stock (Schedule of Stock Option Activity) (Details) shares in Thousands</t>
  </si>
  <si>
    <t>Dec. 31, 2018$ / sharesshares</t>
  </si>
  <si>
    <t>Shares</t>
  </si>
  <si>
    <t>Outstanding at beginning of period (in shares) | shares</t>
  </si>
  <si>
    <t>Granted (in shares) | shares</t>
  </si>
  <si>
    <t>Exercised (shares) | shares</t>
  </si>
  <si>
    <t>Canceled (in shares) | shares</t>
  </si>
  <si>
    <t>Outstanding at end of period (in shares) | shares</t>
  </si>
  <si>
    <t>Exercisable (in shares) | shares</t>
  </si>
  <si>
    <t>Weighted-Average Exercise Price</t>
  </si>
  <si>
    <t>Outstanding at beginning of period (in dollars per share) | $ / shares</t>
  </si>
  <si>
    <t>Granted (in dollars per share) | $ / shares</t>
  </si>
  <si>
    <t>Exercised (in dollars per share) | $ / shares</t>
  </si>
  <si>
    <t>Canceled (in dollars per share) | $ / shares</t>
  </si>
  <si>
    <t>Outstanding at end of period (in dollars per share) | $ / shares</t>
  </si>
  <si>
    <t>Exercisable (in dollars per share) | $ / shares</t>
  </si>
  <si>
    <t>Common Stock (Schedule of Intrinsic Value of Options Exercised) (Details) - USD ($) $ / shares in Units, $ in Millions</t>
  </si>
  <si>
    <t>Intrinsic value of options outstanding as of December 31</t>
  </si>
  <si>
    <t>Intrinsic value of options exercisable as of December 31</t>
  </si>
  <si>
    <t>Intrinsic value of options exercised</t>
  </si>
  <si>
    <t>Weighted-average grant date fair value per option (in dollars per share)</t>
  </si>
  <si>
    <t>Common Stock (Schedule of Restricted Stock Unit Activity) (Details) - Restricted Stock Units (RSUs) - $ / shares shares in Thousands</t>
  </si>
  <si>
    <t>Stock Units</t>
  </si>
  <si>
    <t>Nonvested as of December 31, 2017 (in shares)</t>
  </si>
  <si>
    <t>Granted (in shares)</t>
  </si>
  <si>
    <t>Vested (in shares)</t>
  </si>
  <si>
    <t>Forfeited (in shares)</t>
  </si>
  <si>
    <t>Nonvested as of December 31, 2018 (in shares)</t>
  </si>
  <si>
    <t>Weighted-Average Grant Date Fair Value</t>
  </si>
  <si>
    <t>Nonvested as of December 31, 2017 (in dollars per share)</t>
  </si>
  <si>
    <t>Granted (in dollars per share)</t>
  </si>
  <si>
    <t>Vested (in dollars per share)</t>
  </si>
  <si>
    <t>Forfeited (in dollars per share)</t>
  </si>
  <si>
    <t>Nonvested as of December 31, 2018 (in dollars per share)</t>
  </si>
  <si>
    <t>Quarterly Financial Information (Unaudited) (Details) - USD ($)</t>
  </si>
  <si>
    <t>Selected Quarterly Financial Information [Abstract]</t>
  </si>
  <si>
    <t>Earnings per share - basic (in dollars per share)</t>
  </si>
  <si>
    <t>Earnings per share - diluted (in dollars per share)</t>
  </si>
  <si>
    <t>Effect of Fourth Quarter Events [Line Items]</t>
  </si>
  <si>
    <t>Benefit of Tax Cuts and Jobs Act of 2017</t>
  </si>
  <si>
    <t>Effect on Tax Cuts and Jobs Act of 2017 on diluted earnings per share (in dollars per share)</t>
  </si>
  <si>
    <t>Loss on extinguishment of debt</t>
  </si>
  <si>
    <t>Increase in stock compensation, net</t>
  </si>
  <si>
    <t>Earnings Per Share, Diluted, Other Disclosures [Abstract]</t>
  </si>
  <si>
    <t>Merger related costs (in dollars per share)</t>
  </si>
  <si>
    <t>Merger related intangible asset amortization (in dollars per share)</t>
  </si>
  <si>
    <t>Impact on depreciation related to acquired fleet and property and equipment (in dollars per share)</t>
  </si>
  <si>
    <t>Impact of the fair value mark-up of acquired fleet (in dollars per share)</t>
  </si>
  <si>
    <t>Restructuring charge (in dollars per share)</t>
  </si>
  <si>
    <t>Asset impairment charge (in dollars per share)</t>
  </si>
  <si>
    <t>Loss on extinguishment of debt securities and amendment of ABL facility (in dollars per share)</t>
  </si>
  <si>
    <t>Senior notes | 7 5/8 percent Senior Notes</t>
  </si>
  <si>
    <t>Redemption of principal amount of debt</t>
  </si>
  <si>
    <t>7.625%</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 and warrants</t>
  </si>
  <si>
    <t>Share-based payment arrangements (in shares)</t>
  </si>
  <si>
    <t>Restricted stock units</t>
  </si>
  <si>
    <t>Condensed Consolidating Financial Information of Guarantor Subsidiaries - CONDENSED CONSOLIDATING BALANCE SHEETS (Details) - USD ($) $ in Millions</t>
  </si>
  <si>
    <t>Accounts receivable, net</t>
  </si>
  <si>
    <t>Intercompany receivable (payable)</t>
  </si>
  <si>
    <t>Investments in subsidiaries</t>
  </si>
  <si>
    <t>LIABILITIES AND STOCKHOLDERS’ EQUITY (DEFICIT)</t>
  </si>
  <si>
    <t>Total stockholders’ equity (deficit)</t>
  </si>
  <si>
    <t>Eliminations</t>
  </si>
  <si>
    <t>Parent | Reportable Legal Entities</t>
  </si>
  <si>
    <t>URNA | Reportable Legal Entities</t>
  </si>
  <si>
    <t>Guarantor Subsidiaries | Reportable Legal Entities</t>
  </si>
  <si>
    <t>Foreign | Reportable Legal Entities</t>
  </si>
  <si>
    <t>SPV | Reportable Legal Entities</t>
  </si>
  <si>
    <t>ABL facility</t>
  </si>
  <si>
    <t>Condensed Financial Information Other Details [Abstract]</t>
  </si>
  <si>
    <t>Line of credit facility, restricted payment capacity</t>
  </si>
  <si>
    <t>ABL facility | URNA</t>
  </si>
  <si>
    <t>Senior notes | 5 3/4 percent Senior Notes due 2024</t>
  </si>
  <si>
    <t>Condensed Consolidating Financial Information of Guarantor Subsidiaries - CONDENSED CONSOLIDATING STATEMENTS OF INCOME (Details) - USD ($) $ in Millions</t>
  </si>
  <si>
    <t>Interest (income) expense, net</t>
  </si>
  <si>
    <t>Other (income) expense, net</t>
  </si>
  <si>
    <t>Provision for income taxes</t>
  </si>
  <si>
    <t>Income (loss) before equity in net earnings (loss) of subsidiaries</t>
  </si>
  <si>
    <t>Equity in net earnings (loss) of subsidiaries</t>
  </si>
  <si>
    <t>Parent</t>
  </si>
  <si>
    <t>Guarantor Subsidiaries</t>
  </si>
  <si>
    <t>Total equipment rentals | Eliminations</t>
  </si>
  <si>
    <t>Total equipment rentals | Parent | Reportable Legal Entities</t>
  </si>
  <si>
    <t>Total equipment rentals | URNA | Reportable Legal Entities</t>
  </si>
  <si>
    <t>Total equipment rentals | Guarantor Subsidiaries | Reportable Legal Entities</t>
  </si>
  <si>
    <t>Total equipment rentals | Foreign | Reportable Legal Entities</t>
  </si>
  <si>
    <t>Total equipment rentals | SPV | Reportable Legal Entities</t>
  </si>
  <si>
    <t>Sales of rental equipment | Eliminations</t>
  </si>
  <si>
    <t>Sales of rental equipment | Parent | Reportable Legal Entities</t>
  </si>
  <si>
    <t>Sales of rental equipment | URNA | Reportable Legal Entities</t>
  </si>
  <si>
    <t>Sales of rental equipment | Guarantor Subsidiaries | Reportable Legal Entities</t>
  </si>
  <si>
    <t>Sales of rental equipment | Foreign | Reportable Legal Entities</t>
  </si>
  <si>
    <t>Sales of rental equipment | SPV | Reportable Legal Entities</t>
  </si>
  <si>
    <t>Sales of new equipment | Eliminations</t>
  </si>
  <si>
    <t>Sales of new equipment | Parent | Reportable Legal Entities</t>
  </si>
  <si>
    <t>Sales of new equipment | URNA | Reportable Legal Entities</t>
  </si>
  <si>
    <t>Sales of new equipment | Guarantor Subsidiaries | Reportable Legal Entities</t>
  </si>
  <si>
    <t>Sales of new equipment | Foreign | Reportable Legal Entities</t>
  </si>
  <si>
    <t>Sales of new equipment | SPV | Reportable Legal Entities</t>
  </si>
  <si>
    <t>Contractor supplies sales | Eliminations</t>
  </si>
  <si>
    <t>Contractor supplies sales | Parent | Reportable Legal Entities</t>
  </si>
  <si>
    <t>Contractor supplies sales | URNA | Reportable Legal Entities</t>
  </si>
  <si>
    <t>Contractor supplies sales | Guarantor Subsidiaries | Reportable Legal Entities</t>
  </si>
  <si>
    <t>Contractor supplies sales | Foreign | Reportable Legal Entities</t>
  </si>
  <si>
    <t>Contractor supplies sales | SPV | Reportable Legal Entities</t>
  </si>
  <si>
    <t>Service and other revenues | Eliminations</t>
  </si>
  <si>
    <t>Service and other revenues | Parent | Reportable Legal Entities</t>
  </si>
  <si>
    <t>Service and other revenues | URNA | Reportable Legal Entities</t>
  </si>
  <si>
    <t>Service and other revenues | Guarantor Subsidiaries | Reportable Legal Entities</t>
  </si>
  <si>
    <t>Service and other revenues | Foreign | Reportable Legal Entities</t>
  </si>
  <si>
    <t>Service and other revenues | SPV | Reportable Legal Entities</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Schedule II - Valuation and Qualifying Accounts (Details) - USD ($) $ in Millions</t>
  </si>
  <si>
    <t>Allowance for doubtful accounts</t>
  </si>
  <si>
    <t>SEC Schedule, 12-09, Movement in Valuation Allowances and Reserves [Roll Forward]</t>
  </si>
  <si>
    <t>Balance at Beginning of Period</t>
  </si>
  <si>
    <t>Acquired</t>
  </si>
  <si>
    <t>Deductions</t>
  </si>
  <si>
    <t>Balance at End of Period</t>
  </si>
  <si>
    <t>Reserve for obsolescence and shrinkage</t>
  </si>
  <si>
    <t>Self-insurance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Topic &quot;#,##0_);_(&quot;Topic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7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79591082</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0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v>
      </c>
      <c r="C3" s="6" t="n">
        <v>352</v>
      </c>
    </row>
    <row r="4" spans="1:3">
      <c r="A4" s="4" t="s">
        <v>36</v>
      </c>
      <c r="B4" s="5" t="n">
        <v>1545</v>
      </c>
      <c r="C4" s="5" t="n">
        <v>1233</v>
      </c>
    </row>
    <row r="5" spans="1:3">
      <c r="A5" s="4" t="s">
        <v>37</v>
      </c>
      <c r="B5" s="5" t="n">
        <v>109</v>
      </c>
      <c r="C5" s="5" t="n">
        <v>75</v>
      </c>
    </row>
    <row r="6" spans="1:3">
      <c r="A6" s="4" t="s">
        <v>38</v>
      </c>
      <c r="B6" s="5" t="n">
        <v>64</v>
      </c>
      <c r="C6" s="5" t="n">
        <v>112</v>
      </c>
    </row>
    <row r="7" spans="1:3">
      <c r="A7" s="4" t="s">
        <v>39</v>
      </c>
      <c r="B7" s="5" t="n">
        <v>1761</v>
      </c>
      <c r="C7" s="5" t="n">
        <v>1772</v>
      </c>
    </row>
    <row r="8" spans="1:3">
      <c r="A8" s="4" t="s">
        <v>40</v>
      </c>
      <c r="B8" s="5" t="n">
        <v>9600</v>
      </c>
      <c r="C8" s="5" t="n">
        <v>7824</v>
      </c>
    </row>
    <row r="9" spans="1:3">
      <c r="A9" s="4" t="s">
        <v>41</v>
      </c>
      <c r="B9" s="5" t="n">
        <v>614</v>
      </c>
      <c r="C9" s="5" t="n">
        <v>467</v>
      </c>
    </row>
    <row r="10" spans="1:3">
      <c r="A10" s="4" t="s">
        <v>42</v>
      </c>
      <c r="B10" s="5" t="n">
        <v>5058</v>
      </c>
      <c r="C10" s="5" t="n">
        <v>4082</v>
      </c>
    </row>
    <row r="11" spans="1:3">
      <c r="A11" s="4" t="s">
        <v>43</v>
      </c>
      <c r="B11" s="5" t="n">
        <v>1084</v>
      </c>
      <c r="C11" s="5" t="n">
        <v>875</v>
      </c>
    </row>
    <row r="12" spans="1:3">
      <c r="A12" s="4" t="s">
        <v>44</v>
      </c>
      <c r="B12" s="5" t="n">
        <v>16</v>
      </c>
      <c r="C12" s="5" t="n">
        <v>10</v>
      </c>
    </row>
    <row r="13" spans="1:3">
      <c r="A13" s="4" t="s">
        <v>45</v>
      </c>
      <c r="B13" s="5" t="n">
        <v>18133</v>
      </c>
      <c r="C13" s="5" t="n">
        <v>15030</v>
      </c>
    </row>
    <row r="14" spans="1:3">
      <c r="A14" s="3" t="s">
        <v>46</v>
      </c>
    </row>
    <row r="15" spans="1:3">
      <c r="A15" s="4" t="s">
        <v>47</v>
      </c>
      <c r="B15" s="5" t="n">
        <v>903</v>
      </c>
      <c r="C15" s="5" t="n">
        <v>723</v>
      </c>
    </row>
    <row r="16" spans="1:3">
      <c r="A16" s="4" t="s">
        <v>48</v>
      </c>
      <c r="B16" s="5" t="n">
        <v>536</v>
      </c>
      <c r="C16" s="5" t="n">
        <v>409</v>
      </c>
    </row>
    <row r="17" spans="1:3">
      <c r="A17" s="4" t="s">
        <v>49</v>
      </c>
      <c r="B17" s="5" t="n">
        <v>677</v>
      </c>
      <c r="C17" s="5" t="n">
        <v>536</v>
      </c>
    </row>
    <row r="18" spans="1:3">
      <c r="A18" s="4" t="s">
        <v>50</v>
      </c>
      <c r="B18" s="5" t="n">
        <v>2116</v>
      </c>
      <c r="C18" s="5" t="n">
        <v>1668</v>
      </c>
    </row>
    <row r="19" spans="1:3">
      <c r="A19" s="4" t="s">
        <v>51</v>
      </c>
      <c r="B19" s="5" t="n">
        <v>10844</v>
      </c>
      <c r="C19" s="5" t="n">
        <v>8717</v>
      </c>
    </row>
    <row r="20" spans="1:3">
      <c r="A20" s="4" t="s">
        <v>52</v>
      </c>
      <c r="B20" s="5" t="n">
        <v>1687</v>
      </c>
      <c r="C20" s="5" t="n">
        <v>1419</v>
      </c>
    </row>
    <row r="21" spans="1:3">
      <c r="A21" s="4" t="s">
        <v>53</v>
      </c>
      <c r="B21" s="5" t="n">
        <v>83</v>
      </c>
      <c r="C21" s="5" t="n">
        <v>120</v>
      </c>
    </row>
    <row r="22" spans="1:3">
      <c r="A22" s="4" t="s">
        <v>54</v>
      </c>
      <c r="B22" s="5" t="n">
        <v>14730</v>
      </c>
      <c r="C22" s="5" t="n">
        <v>11924</v>
      </c>
    </row>
    <row r="23" spans="1:3">
      <c r="A23" s="4" t="s">
        <v>55</v>
      </c>
      <c r="B23" s="5" t="n">
        <v>1</v>
      </c>
      <c r="C23" s="5" t="n">
        <v>1</v>
      </c>
    </row>
    <row r="24" spans="1:3">
      <c r="A24" s="4" t="s">
        <v>56</v>
      </c>
      <c r="B24" s="5" t="n">
        <v>2408</v>
      </c>
      <c r="C24" s="5" t="n">
        <v>2356</v>
      </c>
    </row>
    <row r="25" spans="1:3">
      <c r="A25" s="4" t="s">
        <v>57</v>
      </c>
      <c r="B25" s="5" t="n">
        <v>4101</v>
      </c>
      <c r="C25" s="5" t="n">
        <v>3005</v>
      </c>
    </row>
    <row r="26" spans="1:3">
      <c r="A26" s="4" t="s">
        <v>58</v>
      </c>
      <c r="B26" s="5" t="n">
        <v>-2870</v>
      </c>
      <c r="C26" s="5" t="n">
        <v>-2105</v>
      </c>
    </row>
    <row r="27" spans="1:3">
      <c r="A27" s="4" t="s">
        <v>59</v>
      </c>
      <c r="B27" s="5" t="n">
        <v>-237</v>
      </c>
      <c r="C27" s="5" t="n">
        <v>-151</v>
      </c>
    </row>
    <row r="28" spans="1:3">
      <c r="A28" s="4" t="s">
        <v>60</v>
      </c>
      <c r="B28" s="5" t="n">
        <v>3403</v>
      </c>
      <c r="C28" s="5" t="n">
        <v>3106</v>
      </c>
    </row>
    <row r="29" spans="1:3">
      <c r="A29" s="4" t="s">
        <v>61</v>
      </c>
      <c r="B29" s="6" t="n">
        <v>18133</v>
      </c>
      <c r="C29" s="6" t="n">
        <v>15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229</v>
      </c>
    </row>
    <row r="4" spans="1:2">
      <c r="A4" s="4" t="s">
        <v>11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37</v>
      </c>
      <c r="B6" s="4" t="s">
        <v>248</v>
      </c>
    </row>
    <row r="7" spans="1:2">
      <c r="A7" s="4" t="s">
        <v>205</v>
      </c>
      <c r="B7" s="4" t="s">
        <v>249</v>
      </c>
    </row>
    <row r="8" spans="1:2">
      <c r="A8" s="4" t="s">
        <v>208</v>
      </c>
      <c r="B8" s="4" t="s">
        <v>250</v>
      </c>
    </row>
    <row r="9" spans="1:2">
      <c r="A9" s="4" t="s">
        <v>251</v>
      </c>
      <c r="B9" s="4" t="s">
        <v>252</v>
      </c>
    </row>
    <row r="10" spans="1:2">
      <c r="A10" s="4" t="s">
        <v>253</v>
      </c>
      <c r="B10" s="4" t="s">
        <v>254</v>
      </c>
    </row>
    <row r="11" spans="1:2">
      <c r="A11" s="4" t="s">
        <v>202</v>
      </c>
      <c r="B11" s="4" t="s">
        <v>255</v>
      </c>
    </row>
    <row r="12" spans="1:2">
      <c r="A12" s="4" t="s">
        <v>256</v>
      </c>
      <c r="B12" s="4" t="s">
        <v>257</v>
      </c>
    </row>
    <row r="13" spans="1:2">
      <c r="A13" s="4" t="s">
        <v>258</v>
      </c>
      <c r="B13" s="4" t="s">
        <v>259</v>
      </c>
    </row>
    <row r="14" spans="1:2">
      <c r="A14" s="4" t="s">
        <v>260</v>
      </c>
      <c r="B14" s="4" t="s">
        <v>261</v>
      </c>
    </row>
    <row r="15" spans="1:2">
      <c r="A15" s="4" t="s">
        <v>193</v>
      </c>
      <c r="B15" s="4" t="s">
        <v>262</v>
      </c>
    </row>
    <row r="16" spans="1:2">
      <c r="A16" s="4" t="s">
        <v>263</v>
      </c>
      <c r="B16" s="4" t="s">
        <v>264</v>
      </c>
    </row>
    <row r="17" spans="1:2">
      <c r="A17" s="4" t="s">
        <v>265</v>
      </c>
      <c r="B17" s="4" t="s">
        <v>266</v>
      </c>
    </row>
    <row r="18" spans="1:2">
      <c r="A18" s="4" t="s">
        <v>223</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3</v>
      </c>
    </row>
    <row r="2" spans="1:3">
      <c r="A2" s="3" t="s">
        <v>63</v>
      </c>
    </row>
    <row r="3" spans="1:3">
      <c r="A3" s="4" t="s">
        <v>64</v>
      </c>
      <c r="B3" s="6" t="n">
        <v>93</v>
      </c>
      <c r="C3" s="6" t="n">
        <v>68</v>
      </c>
    </row>
    <row r="4" spans="1:3">
      <c r="A4" s="4" t="s">
        <v>65</v>
      </c>
      <c r="B4" s="7" t="n">
        <v>0.01</v>
      </c>
      <c r="C4" s="7" t="n">
        <v>0.01</v>
      </c>
    </row>
    <row r="5" spans="1:3">
      <c r="A5" s="4" t="s">
        <v>66</v>
      </c>
      <c r="B5" s="5" t="n">
        <v>500000000</v>
      </c>
      <c r="C5" s="5" t="n">
        <v>500000000</v>
      </c>
    </row>
    <row r="6" spans="1:3">
      <c r="A6" s="4" t="s">
        <v>67</v>
      </c>
      <c r="B6" s="5" t="n">
        <v>112907209</v>
      </c>
      <c r="C6" s="5" t="n">
        <v>112394395</v>
      </c>
    </row>
    <row r="7" spans="1:3">
      <c r="A7" s="4" t="s">
        <v>68</v>
      </c>
      <c r="B7" s="5" t="n">
        <v>79872956</v>
      </c>
      <c r="C7" s="5" t="n">
        <v>84463662</v>
      </c>
    </row>
    <row r="8" spans="1:3">
      <c r="A8" s="4" t="s">
        <v>69</v>
      </c>
      <c r="B8" s="5" t="n">
        <v>33034253</v>
      </c>
      <c r="C8" s="5" t="n">
        <v>27930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18</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3</v>
      </c>
      <c r="G2" s="2" t="s">
        <v>74</v>
      </c>
      <c r="H2" s="2" t="s">
        <v>75</v>
      </c>
      <c r="I2" s="2" t="s">
        <v>76</v>
      </c>
      <c r="J2" s="2" t="s">
        <v>2</v>
      </c>
      <c r="K2" s="2" t="s">
        <v>33</v>
      </c>
      <c r="L2" s="2" t="s">
        <v>77</v>
      </c>
    </row>
    <row r="3" spans="1:12">
      <c r="A3" s="3" t="s">
        <v>78</v>
      </c>
    </row>
    <row r="4" spans="1:12">
      <c r="A4" s="4" t="s">
        <v>79</v>
      </c>
      <c r="B4" s="6" t="n">
        <v>2306</v>
      </c>
      <c r="C4" s="6" t="n">
        <v>2116</v>
      </c>
      <c r="D4" s="6" t="n">
        <v>1891</v>
      </c>
      <c r="E4" s="6" t="n">
        <v>1734</v>
      </c>
      <c r="F4" s="6" t="n">
        <v>1922</v>
      </c>
      <c r="G4" s="6" t="n">
        <v>1766</v>
      </c>
      <c r="H4" s="6" t="n">
        <v>1597</v>
      </c>
      <c r="I4" s="6" t="n">
        <v>1356</v>
      </c>
      <c r="J4" s="6" t="n">
        <v>8047</v>
      </c>
      <c r="K4" s="6" t="n">
        <v>6641</v>
      </c>
      <c r="L4" s="6" t="n">
        <v>5762</v>
      </c>
    </row>
    <row r="5" spans="1:12">
      <c r="A5" s="3" t="s">
        <v>80</v>
      </c>
    </row>
    <row r="6" spans="1:12">
      <c r="A6" s="4" t="s">
        <v>81</v>
      </c>
      <c r="J6" s="5" t="n">
        <v>2614</v>
      </c>
      <c r="K6" s="5" t="n">
        <v>2151</v>
      </c>
      <c r="L6" s="5" t="n">
        <v>1862</v>
      </c>
    </row>
    <row r="7" spans="1:12">
      <c r="A7" s="4" t="s">
        <v>82</v>
      </c>
      <c r="J7" s="5" t="n">
        <v>1363</v>
      </c>
      <c r="K7" s="5" t="n">
        <v>1124</v>
      </c>
      <c r="L7" s="5" t="n">
        <v>990</v>
      </c>
    </row>
    <row r="8" spans="1:12">
      <c r="A8" s="4" t="s">
        <v>83</v>
      </c>
      <c r="J8" s="5" t="n">
        <v>4683</v>
      </c>
      <c r="K8" s="5" t="n">
        <v>3872</v>
      </c>
      <c r="L8" s="5" t="n">
        <v>3359</v>
      </c>
    </row>
    <row r="9" spans="1:12">
      <c r="A9" s="4" t="s">
        <v>84</v>
      </c>
      <c r="B9" s="5" t="n">
        <v>998</v>
      </c>
      <c r="C9" s="5" t="n">
        <v>938</v>
      </c>
      <c r="D9" s="5" t="n">
        <v>782</v>
      </c>
      <c r="E9" s="5" t="n">
        <v>646</v>
      </c>
      <c r="F9" s="5" t="n">
        <v>827</v>
      </c>
      <c r="G9" s="5" t="n">
        <v>773</v>
      </c>
      <c r="H9" s="5" t="n">
        <v>655</v>
      </c>
      <c r="I9" s="5" t="n">
        <v>514</v>
      </c>
      <c r="J9" s="5" t="n">
        <v>3364</v>
      </c>
      <c r="K9" s="5" t="n">
        <v>2769</v>
      </c>
      <c r="L9" s="5" t="n">
        <v>2403</v>
      </c>
    </row>
    <row r="10" spans="1:12">
      <c r="A10" s="4" t="s">
        <v>85</v>
      </c>
      <c r="J10" s="5" t="n">
        <v>1038</v>
      </c>
      <c r="K10" s="5" t="n">
        <v>903</v>
      </c>
      <c r="L10" s="5" t="n">
        <v>719</v>
      </c>
    </row>
    <row r="11" spans="1:12">
      <c r="A11" s="4" t="s">
        <v>86</v>
      </c>
      <c r="B11" s="5" t="n">
        <v>22</v>
      </c>
      <c r="F11" s="5" t="n">
        <v>18</v>
      </c>
      <c r="J11" s="5" t="n">
        <v>36</v>
      </c>
      <c r="K11" s="5" t="n">
        <v>50</v>
      </c>
      <c r="L11" s="5" t="n">
        <v>0</v>
      </c>
    </row>
    <row r="12" spans="1:12">
      <c r="A12" s="4" t="s">
        <v>87</v>
      </c>
      <c r="B12" s="5" t="n">
        <v>16</v>
      </c>
      <c r="F12" s="5" t="n">
        <v>22</v>
      </c>
      <c r="J12" s="5" t="n">
        <v>31</v>
      </c>
      <c r="K12" s="5" t="n">
        <v>50</v>
      </c>
      <c r="L12" s="5" t="n">
        <v>14</v>
      </c>
    </row>
    <row r="13" spans="1:12">
      <c r="A13" s="4" t="s">
        <v>88</v>
      </c>
      <c r="J13" s="5" t="n">
        <v>308</v>
      </c>
      <c r="K13" s="5" t="n">
        <v>259</v>
      </c>
      <c r="L13" s="5" t="n">
        <v>255</v>
      </c>
    </row>
    <row r="14" spans="1:12">
      <c r="A14" s="4" t="s">
        <v>89</v>
      </c>
      <c r="B14" s="5" t="n">
        <v>563</v>
      </c>
      <c r="C14" s="5" t="n">
        <v>578</v>
      </c>
      <c r="D14" s="5" t="n">
        <v>470</v>
      </c>
      <c r="E14" s="5" t="n">
        <v>340</v>
      </c>
      <c r="F14" s="5" t="n">
        <v>462</v>
      </c>
      <c r="G14" s="5" t="n">
        <v>448</v>
      </c>
      <c r="H14" s="5" t="n">
        <v>340</v>
      </c>
      <c r="I14" s="5" t="n">
        <v>257</v>
      </c>
      <c r="J14" s="5" t="n">
        <v>1951</v>
      </c>
      <c r="K14" s="5" t="n">
        <v>1507</v>
      </c>
      <c r="L14" s="5" t="n">
        <v>1415</v>
      </c>
    </row>
    <row r="15" spans="1:12">
      <c r="A15" s="4" t="s">
        <v>90</v>
      </c>
      <c r="J15" s="5" t="n">
        <v>481</v>
      </c>
      <c r="K15" s="5" t="n">
        <v>464</v>
      </c>
      <c r="L15" s="5" t="n">
        <v>511</v>
      </c>
    </row>
    <row r="16" spans="1:12">
      <c r="A16" s="4" t="s">
        <v>91</v>
      </c>
      <c r="J16" s="5" t="n">
        <v>-6</v>
      </c>
      <c r="K16" s="5" t="n">
        <v>-5</v>
      </c>
      <c r="L16" s="5" t="n">
        <v>-5</v>
      </c>
    </row>
    <row r="17" spans="1:12">
      <c r="A17" s="4" t="s">
        <v>92</v>
      </c>
      <c r="J17" s="5" t="n">
        <v>1476</v>
      </c>
      <c r="K17" s="5" t="n">
        <v>1048</v>
      </c>
      <c r="L17" s="5" t="n">
        <v>909</v>
      </c>
    </row>
    <row r="18" spans="1:12">
      <c r="A18" s="4" t="s">
        <v>93</v>
      </c>
      <c r="J18" s="5" t="n">
        <v>380</v>
      </c>
      <c r="K18" s="5" t="n">
        <v>-298</v>
      </c>
      <c r="L18" s="5" t="n">
        <v>343</v>
      </c>
    </row>
    <row r="19" spans="1:12">
      <c r="A19" s="4" t="s">
        <v>94</v>
      </c>
      <c r="B19" s="6" t="n">
        <v>310</v>
      </c>
      <c r="C19" s="6" t="n">
        <v>333</v>
      </c>
      <c r="D19" s="6" t="n">
        <v>270</v>
      </c>
      <c r="E19" s="6" t="n">
        <v>183</v>
      </c>
      <c r="F19" s="6" t="n">
        <v>897</v>
      </c>
      <c r="G19" s="6" t="n">
        <v>199</v>
      </c>
      <c r="H19" s="6" t="n">
        <v>141</v>
      </c>
      <c r="I19" s="6" t="n">
        <v>109</v>
      </c>
      <c r="J19" s="6" t="n">
        <v>1096</v>
      </c>
      <c r="K19" s="6" t="n">
        <v>1346</v>
      </c>
      <c r="L19" s="6" t="n">
        <v>566</v>
      </c>
    </row>
    <row r="20" spans="1:12">
      <c r="A20" s="4" t="s">
        <v>95</v>
      </c>
      <c r="B20" s="7" t="n">
        <v>3.84</v>
      </c>
      <c r="C20" s="7" t="n">
        <v>4.05</v>
      </c>
      <c r="D20" s="7" t="n">
        <v>3.22</v>
      </c>
      <c r="E20" s="7" t="n">
        <v>2.18</v>
      </c>
      <c r="F20" s="7" t="n">
        <v>10.6</v>
      </c>
      <c r="G20" s="7" t="n">
        <v>2.36</v>
      </c>
      <c r="H20" s="7" t="n">
        <v>1.67</v>
      </c>
      <c r="I20" s="7" t="n">
        <v>1.29</v>
      </c>
      <c r="J20" s="7" t="n">
        <v>13.26</v>
      </c>
      <c r="K20" s="7" t="n">
        <v>15.91</v>
      </c>
      <c r="L20" s="7" t="n">
        <v>6.49</v>
      </c>
    </row>
    <row r="21" spans="1:12">
      <c r="A21" s="4" t="s">
        <v>96</v>
      </c>
      <c r="B21" s="7" t="n">
        <v>3.8</v>
      </c>
      <c r="C21" s="7" t="n">
        <v>4.01</v>
      </c>
      <c r="D21" s="7" t="n">
        <v>3.2</v>
      </c>
      <c r="E21" s="7" t="n">
        <v>2.15</v>
      </c>
      <c r="F21" s="7" t="n">
        <v>10.45</v>
      </c>
      <c r="G21" s="7" t="n">
        <v>2.33</v>
      </c>
      <c r="H21" s="7" t="n">
        <v>1.65</v>
      </c>
      <c r="I21" s="7" t="n">
        <v>1.27</v>
      </c>
      <c r="J21" s="7" t="n">
        <v>13.12</v>
      </c>
      <c r="K21" s="7" t="n">
        <v>15.73</v>
      </c>
      <c r="L21" s="7" t="n">
        <v>6.45</v>
      </c>
    </row>
    <row r="22" spans="1:12">
      <c r="A22" s="4" t="s">
        <v>97</v>
      </c>
    </row>
    <row r="23" spans="1:12">
      <c r="A23" s="3" t="s">
        <v>78</v>
      </c>
    </row>
    <row r="24" spans="1:12">
      <c r="A24" s="4" t="s">
        <v>79</v>
      </c>
      <c r="J24" s="6" t="n">
        <v>6940</v>
      </c>
      <c r="K24" s="6" t="n">
        <v>5715</v>
      </c>
      <c r="L24" s="6" t="n">
        <v>4941</v>
      </c>
    </row>
    <row r="25" spans="1:12">
      <c r="A25" s="4" t="s">
        <v>98</v>
      </c>
    </row>
    <row r="26" spans="1:12">
      <c r="A26" s="3" t="s">
        <v>78</v>
      </c>
    </row>
    <row r="27" spans="1:12">
      <c r="A27" s="4" t="s">
        <v>99</v>
      </c>
      <c r="J27" s="5" t="n">
        <v>664</v>
      </c>
      <c r="K27" s="5" t="n">
        <v>550</v>
      </c>
      <c r="L27" s="5" t="n">
        <v>496</v>
      </c>
    </row>
    <row r="28" spans="1:12">
      <c r="A28" s="3" t="s">
        <v>80</v>
      </c>
    </row>
    <row r="29" spans="1:12">
      <c r="A29" s="4" t="s">
        <v>100</v>
      </c>
      <c r="J29" s="5" t="n">
        <v>386</v>
      </c>
      <c r="K29" s="5" t="n">
        <v>330</v>
      </c>
      <c r="L29" s="5" t="n">
        <v>292</v>
      </c>
    </row>
    <row r="30" spans="1:12">
      <c r="A30" s="4" t="s">
        <v>101</v>
      </c>
    </row>
    <row r="31" spans="1:12">
      <c r="A31" s="3" t="s">
        <v>78</v>
      </c>
    </row>
    <row r="32" spans="1:12">
      <c r="A32" s="4" t="s">
        <v>99</v>
      </c>
      <c r="J32" s="5" t="n">
        <v>208</v>
      </c>
      <c r="K32" s="5" t="n">
        <v>178</v>
      </c>
      <c r="L32" s="5" t="n">
        <v>144</v>
      </c>
    </row>
    <row r="33" spans="1:12">
      <c r="A33" s="3" t="s">
        <v>80</v>
      </c>
    </row>
    <row r="34" spans="1:12">
      <c r="A34" s="4" t="s">
        <v>100</v>
      </c>
      <c r="J34" s="5" t="n">
        <v>179</v>
      </c>
      <c r="K34" s="5" t="n">
        <v>152</v>
      </c>
      <c r="L34" s="5" t="n">
        <v>119</v>
      </c>
    </row>
    <row r="35" spans="1:12">
      <c r="A35" s="4" t="s">
        <v>102</v>
      </c>
    </row>
    <row r="36" spans="1:12">
      <c r="A36" s="3" t="s">
        <v>78</v>
      </c>
    </row>
    <row r="37" spans="1:12">
      <c r="A37" s="4" t="s">
        <v>99</v>
      </c>
      <c r="J37" s="5" t="n">
        <v>91</v>
      </c>
      <c r="K37" s="5" t="n">
        <v>80</v>
      </c>
      <c r="L37" s="5" t="n">
        <v>79</v>
      </c>
    </row>
    <row r="38" spans="1:12">
      <c r="A38" s="3" t="s">
        <v>80</v>
      </c>
    </row>
    <row r="39" spans="1:12">
      <c r="A39" s="4" t="s">
        <v>100</v>
      </c>
      <c r="J39" s="5" t="n">
        <v>60</v>
      </c>
      <c r="K39" s="5" t="n">
        <v>56</v>
      </c>
      <c r="L39" s="5" t="n">
        <v>55</v>
      </c>
    </row>
    <row r="40" spans="1:12">
      <c r="A40" s="4" t="s">
        <v>103</v>
      </c>
    </row>
    <row r="41" spans="1:12">
      <c r="A41" s="3" t="s">
        <v>78</v>
      </c>
    </row>
    <row r="42" spans="1:12">
      <c r="A42" s="4" t="s">
        <v>99</v>
      </c>
      <c r="J42" s="5" t="n">
        <v>144</v>
      </c>
      <c r="K42" s="5" t="n">
        <v>118</v>
      </c>
      <c r="L42" s="5" t="n">
        <v>102</v>
      </c>
    </row>
    <row r="43" spans="1:12">
      <c r="A43" s="3" t="s">
        <v>80</v>
      </c>
    </row>
    <row r="44" spans="1:12">
      <c r="A44" s="4" t="s">
        <v>100</v>
      </c>
      <c r="J44" s="6" t="n">
        <v>81</v>
      </c>
      <c r="K44" s="6" t="n">
        <v>59</v>
      </c>
      <c r="L44" s="6" t="n">
        <v>4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35</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359</v>
      </c>
      <c r="B1" s="2" t="s">
        <v>360</v>
      </c>
    </row>
    <row r="2" spans="1:2">
      <c r="A2" s="4" t="s">
        <v>361</v>
      </c>
    </row>
    <row r="3" spans="1:2">
      <c r="A3" s="3" t="s">
        <v>362</v>
      </c>
    </row>
    <row r="4" spans="1:2">
      <c r="A4" s="4" t="s">
        <v>363</v>
      </c>
      <c r="B4" s="5"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0"/>
    <col customWidth="1" max="7" min="7" width="14"/>
  </cols>
  <sheetData>
    <row r="1" spans="1:7">
      <c r="A1" s="1" t="s">
        <v>364</v>
      </c>
      <c r="B1" s="2" t="s">
        <v>1</v>
      </c>
    </row>
    <row r="2" spans="1:7">
      <c r="B2" s="2" t="s">
        <v>365</v>
      </c>
      <c r="C2" s="2" t="s">
        <v>366</v>
      </c>
      <c r="D2" s="2" t="s">
        <v>367</v>
      </c>
      <c r="E2" s="2" t="s">
        <v>368</v>
      </c>
      <c r="F2" s="2" t="s">
        <v>360</v>
      </c>
      <c r="G2" s="2" t="s">
        <v>369</v>
      </c>
    </row>
    <row r="3" spans="1:7">
      <c r="A3" s="3" t="s">
        <v>370</v>
      </c>
    </row>
    <row r="4" spans="1:7">
      <c r="A4" s="4" t="s">
        <v>371</v>
      </c>
      <c r="B4" s="6" t="n">
        <v>2106</v>
      </c>
      <c r="C4" s="6" t="n">
        <v>1769</v>
      </c>
      <c r="D4" s="6" t="n">
        <v>1246</v>
      </c>
    </row>
    <row r="5" spans="1:7">
      <c r="A5" s="4" t="s">
        <v>372</v>
      </c>
      <c r="E5" s="4" t="s">
        <v>373</v>
      </c>
    </row>
    <row r="6" spans="1:7">
      <c r="A6" s="4" t="s">
        <v>374</v>
      </c>
      <c r="B6" s="5" t="n">
        <v>0</v>
      </c>
      <c r="C6" s="5" t="n">
        <v>0</v>
      </c>
      <c r="D6" s="5" t="n">
        <v>0</v>
      </c>
    </row>
    <row r="7" spans="1:7">
      <c r="A7" s="4" t="s">
        <v>375</v>
      </c>
      <c r="B7" s="5" t="n">
        <v>41</v>
      </c>
      <c r="C7" s="5" t="n">
        <v>35</v>
      </c>
      <c r="D7" s="5" t="n">
        <v>19</v>
      </c>
    </row>
    <row r="8" spans="1:7">
      <c r="A8" s="4" t="s">
        <v>376</v>
      </c>
      <c r="B8" s="5" t="n">
        <v>62</v>
      </c>
    </row>
    <row r="9" spans="1:7">
      <c r="A9" s="4" t="s">
        <v>377</v>
      </c>
      <c r="B9" s="5" t="n">
        <v>14</v>
      </c>
    </row>
    <row r="10" spans="1:7">
      <c r="A10" s="4" t="s">
        <v>378</v>
      </c>
      <c r="B10" s="6" t="n">
        <v>707</v>
      </c>
    </row>
    <row r="11" spans="1:7">
      <c r="A11" s="4" t="s">
        <v>379</v>
      </c>
    </row>
    <row r="12" spans="1:7">
      <c r="A12" s="3" t="s">
        <v>370</v>
      </c>
    </row>
    <row r="13" spans="1:7">
      <c r="A13" s="4" t="s">
        <v>380</v>
      </c>
      <c r="B13" s="4" t="s">
        <v>381</v>
      </c>
    </row>
    <row r="14" spans="1:7">
      <c r="A14" s="4" t="s">
        <v>382</v>
      </c>
    </row>
    <row r="15" spans="1:7">
      <c r="A15" s="3" t="s">
        <v>370</v>
      </c>
    </row>
    <row r="16" spans="1:7">
      <c r="A16" s="4" t="s">
        <v>380</v>
      </c>
      <c r="B16" s="4" t="s">
        <v>381</v>
      </c>
    </row>
    <row r="17" spans="1:7">
      <c r="A17" s="4" t="s">
        <v>383</v>
      </c>
    </row>
    <row r="18" spans="1:7">
      <c r="A18" s="3" t="s">
        <v>370</v>
      </c>
    </row>
    <row r="19" spans="1:7">
      <c r="A19" s="4" t="s">
        <v>372</v>
      </c>
      <c r="G19" s="4" t="s">
        <v>384</v>
      </c>
    </row>
    <row r="20" spans="1:7">
      <c r="A20" s="4" t="s">
        <v>205</v>
      </c>
    </row>
    <row r="21" spans="1:7">
      <c r="A21" s="3" t="s">
        <v>370</v>
      </c>
    </row>
    <row r="22" spans="1:7">
      <c r="A22" s="4" t="s">
        <v>100</v>
      </c>
      <c r="B22" s="6" t="n">
        <v>864</v>
      </c>
      <c r="C22" s="5" t="n">
        <v>714</v>
      </c>
      <c r="D22" s="5" t="n">
        <v>629</v>
      </c>
    </row>
    <row r="23" spans="1:7">
      <c r="A23" s="4" t="s">
        <v>385</v>
      </c>
    </row>
    <row r="24" spans="1:7">
      <c r="A24" s="3" t="s">
        <v>370</v>
      </c>
    </row>
    <row r="25" spans="1:7">
      <c r="A25" s="4" t="s">
        <v>371</v>
      </c>
      <c r="B25" s="6" t="n">
        <v>14</v>
      </c>
      <c r="C25" s="6" t="n">
        <v>10</v>
      </c>
      <c r="D25" s="6" t="n">
        <v>18</v>
      </c>
    </row>
    <row r="26" spans="1:7">
      <c r="A26" s="4" t="s">
        <v>386</v>
      </c>
    </row>
    <row r="27" spans="1:7">
      <c r="A27" s="3" t="s">
        <v>370</v>
      </c>
    </row>
    <row r="28" spans="1:7">
      <c r="A28" s="4" t="s">
        <v>380</v>
      </c>
      <c r="B28" s="4" t="s">
        <v>381</v>
      </c>
    </row>
    <row r="29" spans="1:7">
      <c r="A29" s="4" t="s">
        <v>387</v>
      </c>
    </row>
    <row r="30" spans="1:7">
      <c r="A30" s="3" t="s">
        <v>370</v>
      </c>
    </row>
    <row r="31" spans="1:7">
      <c r="A31" s="4" t="s">
        <v>388</v>
      </c>
      <c r="B31" s="4" t="s">
        <v>389</v>
      </c>
    </row>
    <row r="32" spans="1:7">
      <c r="A32" s="4" t="s">
        <v>390</v>
      </c>
      <c r="B32" s="4" t="s">
        <v>391</v>
      </c>
    </row>
    <row r="33" spans="1:7">
      <c r="A33" s="4" t="s">
        <v>392</v>
      </c>
    </row>
    <row r="34" spans="1:7">
      <c r="A34" s="3" t="s">
        <v>370</v>
      </c>
    </row>
    <row r="35" spans="1:7">
      <c r="A35" s="4" t="s">
        <v>388</v>
      </c>
      <c r="B35" s="4" t="s">
        <v>389</v>
      </c>
    </row>
    <row r="36" spans="1:7">
      <c r="A36" s="4" t="s">
        <v>393</v>
      </c>
    </row>
    <row r="37" spans="1:7">
      <c r="A37" s="3" t="s">
        <v>370</v>
      </c>
    </row>
    <row r="38" spans="1:7">
      <c r="A38" s="4" t="s">
        <v>380</v>
      </c>
      <c r="B38" s="4" t="s">
        <v>394</v>
      </c>
    </row>
    <row r="39" spans="1:7">
      <c r="A39" s="4" t="s">
        <v>395</v>
      </c>
    </row>
    <row r="40" spans="1:7">
      <c r="A40" s="3" t="s">
        <v>370</v>
      </c>
    </row>
    <row r="41" spans="1:7">
      <c r="A41" s="4" t="s">
        <v>388</v>
      </c>
      <c r="B41" s="4" t="s">
        <v>396</v>
      </c>
    </row>
    <row r="42" spans="1:7">
      <c r="A42" s="4" t="s">
        <v>390</v>
      </c>
      <c r="B42" s="4" t="s">
        <v>397</v>
      </c>
    </row>
    <row r="43" spans="1:7">
      <c r="A43" s="4" t="s">
        <v>398</v>
      </c>
    </row>
    <row r="44" spans="1:7">
      <c r="A44" s="3" t="s">
        <v>370</v>
      </c>
    </row>
    <row r="45" spans="1:7">
      <c r="A45" s="4" t="s">
        <v>388</v>
      </c>
      <c r="B45" s="4" t="s">
        <v>399</v>
      </c>
    </row>
    <row r="46" spans="1:7">
      <c r="A46" s="4" t="s">
        <v>400</v>
      </c>
    </row>
    <row r="47" spans="1:7">
      <c r="A47" s="3" t="s">
        <v>370</v>
      </c>
    </row>
    <row r="48" spans="1:7">
      <c r="A48" s="4" t="s">
        <v>372</v>
      </c>
      <c r="E48" s="4" t="s">
        <v>401</v>
      </c>
    </row>
    <row r="49" spans="1:7">
      <c r="A49" s="4" t="s">
        <v>402</v>
      </c>
    </row>
    <row r="50" spans="1:7">
      <c r="A50" s="3" t="s">
        <v>370</v>
      </c>
    </row>
    <row r="51" spans="1:7">
      <c r="A51" s="4" t="s">
        <v>403</v>
      </c>
      <c r="F51" s="5" t="n">
        <v>11</v>
      </c>
    </row>
    <row r="52" spans="1:7">
      <c r="A52" s="4" t="s">
        <v>404</v>
      </c>
    </row>
    <row r="53" spans="1:7">
      <c r="A53" s="3" t="s">
        <v>370</v>
      </c>
    </row>
    <row r="54" spans="1:7">
      <c r="A54" s="4" t="s">
        <v>405</v>
      </c>
      <c r="B54" s="4" t="s">
        <v>406</v>
      </c>
    </row>
    <row r="55" spans="1:7">
      <c r="A55" s="4" t="s">
        <v>407</v>
      </c>
    </row>
    <row r="56" spans="1:7">
      <c r="A56" s="3" t="s">
        <v>370</v>
      </c>
    </row>
    <row r="57" spans="1:7">
      <c r="A57" s="4" t="s">
        <v>405</v>
      </c>
      <c r="B57" s="4" t="s">
        <v>4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71</v>
      </c>
      <c r="J1" s="2" t="s">
        <v>1</v>
      </c>
    </row>
    <row r="2" spans="1:12">
      <c r="B2" s="2" t="s">
        <v>2</v>
      </c>
      <c r="C2" s="2" t="s">
        <v>72</v>
      </c>
      <c r="D2" s="2" t="s">
        <v>4</v>
      </c>
      <c r="E2" s="2" t="s">
        <v>73</v>
      </c>
      <c r="F2" s="2" t="s">
        <v>33</v>
      </c>
      <c r="G2" s="2" t="s">
        <v>74</v>
      </c>
      <c r="H2" s="2" t="s">
        <v>75</v>
      </c>
      <c r="I2" s="2" t="s">
        <v>76</v>
      </c>
      <c r="J2" s="2" t="s">
        <v>2</v>
      </c>
      <c r="K2" s="2" t="s">
        <v>33</v>
      </c>
      <c r="L2" s="2" t="s">
        <v>77</v>
      </c>
    </row>
    <row r="3" spans="1:12">
      <c r="A3" s="3" t="s">
        <v>410</v>
      </c>
    </row>
    <row r="4" spans="1:12">
      <c r="A4" s="4" t="s">
        <v>411</v>
      </c>
      <c r="J4" s="6" t="n">
        <v>5946</v>
      </c>
      <c r="K4" s="6" t="n">
        <v>4928</v>
      </c>
      <c r="L4" s="6" t="n">
        <v>4273</v>
      </c>
    </row>
    <row r="5" spans="1:12">
      <c r="A5" s="4" t="s">
        <v>412</v>
      </c>
      <c r="J5" s="5" t="n">
        <v>138</v>
      </c>
      <c r="K5" s="5" t="n">
        <v>106</v>
      </c>
      <c r="L5" s="5" t="n">
        <v>93</v>
      </c>
    </row>
    <row r="6" spans="1:12">
      <c r="A6" s="4" t="s">
        <v>413</v>
      </c>
      <c r="B6" s="6" t="n">
        <v>2306</v>
      </c>
      <c r="C6" s="6" t="n">
        <v>2116</v>
      </c>
      <c r="D6" s="6" t="n">
        <v>1891</v>
      </c>
      <c r="E6" s="6" t="n">
        <v>1734</v>
      </c>
      <c r="F6" s="6" t="n">
        <v>1922</v>
      </c>
      <c r="G6" s="6" t="n">
        <v>1766</v>
      </c>
      <c r="H6" s="6" t="n">
        <v>1597</v>
      </c>
      <c r="I6" s="6" t="n">
        <v>1356</v>
      </c>
      <c r="J6" s="5" t="n">
        <v>8047</v>
      </c>
      <c r="K6" s="5" t="n">
        <v>6641</v>
      </c>
      <c r="L6" s="5" t="n">
        <v>5762</v>
      </c>
    </row>
    <row r="7" spans="1:12">
      <c r="A7" s="4" t="s">
        <v>414</v>
      </c>
    </row>
    <row r="8" spans="1:12">
      <c r="A8" s="3" t="s">
        <v>410</v>
      </c>
    </row>
    <row r="9" spans="1:12">
      <c r="A9" s="4" t="s">
        <v>99</v>
      </c>
      <c r="J9" s="5" t="n">
        <v>477</v>
      </c>
      <c r="K9" s="5" t="n">
        <v>389</v>
      </c>
      <c r="L9" s="5" t="n">
        <v>340</v>
      </c>
    </row>
    <row r="10" spans="1:12">
      <c r="A10" s="4" t="s">
        <v>137</v>
      </c>
      <c r="J10" s="5" t="n">
        <v>379</v>
      </c>
      <c r="K10" s="5" t="n">
        <v>292</v>
      </c>
      <c r="L10" s="5" t="n">
        <v>235</v>
      </c>
    </row>
    <row r="11" spans="1:12">
      <c r="A11" s="4" t="s">
        <v>413</v>
      </c>
      <c r="J11" s="5" t="n">
        <v>856</v>
      </c>
      <c r="K11" s="5" t="n">
        <v>681</v>
      </c>
      <c r="L11" s="5" t="n">
        <v>575</v>
      </c>
    </row>
    <row r="12" spans="1:12">
      <c r="A12" s="4" t="s">
        <v>97</v>
      </c>
    </row>
    <row r="13" spans="1:12">
      <c r="A13" s="3" t="s">
        <v>410</v>
      </c>
    </row>
    <row r="14" spans="1:12">
      <c r="A14" s="4" t="s">
        <v>413</v>
      </c>
      <c r="J14" s="5" t="n">
        <v>6940</v>
      </c>
      <c r="K14" s="5" t="n">
        <v>5715</v>
      </c>
      <c r="L14" s="5" t="n">
        <v>4941</v>
      </c>
    </row>
    <row r="15" spans="1:12">
      <c r="A15" s="4" t="s">
        <v>98</v>
      </c>
    </row>
    <row r="16" spans="1:12">
      <c r="A16" s="3" t="s">
        <v>410</v>
      </c>
    </row>
    <row r="17" spans="1:12">
      <c r="A17" s="4" t="s">
        <v>99</v>
      </c>
      <c r="J17" s="5" t="n">
        <v>664</v>
      </c>
      <c r="K17" s="5" t="n">
        <v>550</v>
      </c>
      <c r="L17" s="5" t="n">
        <v>496</v>
      </c>
    </row>
    <row r="18" spans="1:12">
      <c r="A18" s="4" t="s">
        <v>101</v>
      </c>
    </row>
    <row r="19" spans="1:12">
      <c r="A19" s="3" t="s">
        <v>410</v>
      </c>
    </row>
    <row r="20" spans="1:12">
      <c r="A20" s="4" t="s">
        <v>99</v>
      </c>
      <c r="J20" s="5" t="n">
        <v>208</v>
      </c>
      <c r="K20" s="5" t="n">
        <v>178</v>
      </c>
      <c r="L20" s="5" t="n">
        <v>144</v>
      </c>
    </row>
    <row r="21" spans="1:12">
      <c r="A21" s="4" t="s">
        <v>102</v>
      </c>
    </row>
    <row r="22" spans="1:12">
      <c r="A22" s="3" t="s">
        <v>410</v>
      </c>
    </row>
    <row r="23" spans="1:12">
      <c r="A23" s="4" t="s">
        <v>99</v>
      </c>
      <c r="J23" s="5" t="n">
        <v>91</v>
      </c>
      <c r="K23" s="5" t="n">
        <v>80</v>
      </c>
      <c r="L23" s="5" t="n">
        <v>79</v>
      </c>
    </row>
    <row r="24" spans="1:12">
      <c r="A24" s="4" t="s">
        <v>103</v>
      </c>
    </row>
    <row r="25" spans="1:12">
      <c r="A25" s="3" t="s">
        <v>410</v>
      </c>
    </row>
    <row r="26" spans="1:12">
      <c r="A26" s="4" t="s">
        <v>99</v>
      </c>
      <c r="J26" s="5" t="n">
        <v>144</v>
      </c>
      <c r="K26" s="5" t="n">
        <v>118</v>
      </c>
      <c r="L26" s="5" t="n">
        <v>102</v>
      </c>
    </row>
    <row r="27" spans="1:12">
      <c r="A27" s="8" t="n">
        <v>840</v>
      </c>
    </row>
    <row r="28" spans="1:12">
      <c r="A28" s="3" t="s">
        <v>410</v>
      </c>
    </row>
    <row r="29" spans="1:12">
      <c r="A29" s="4" t="s">
        <v>411</v>
      </c>
      <c r="J29" s="5" t="n">
        <v>5946</v>
      </c>
      <c r="K29" s="5" t="n">
        <v>4928</v>
      </c>
      <c r="L29" s="5" t="n">
        <v>4273</v>
      </c>
    </row>
    <row r="30" spans="1:12">
      <c r="A30" s="4" t="s">
        <v>412</v>
      </c>
      <c r="J30" s="5" t="n">
        <v>138</v>
      </c>
      <c r="K30" s="5" t="n">
        <v>106</v>
      </c>
      <c r="L30" s="5" t="n">
        <v>93</v>
      </c>
    </row>
    <row r="31" spans="1:12">
      <c r="A31" s="4" t="s">
        <v>413</v>
      </c>
      <c r="J31" s="5" t="n">
        <v>6371</v>
      </c>
      <c r="K31" s="5" t="n">
        <v>5262</v>
      </c>
      <c r="L31" s="5" t="n">
        <v>4552</v>
      </c>
    </row>
    <row r="32" spans="1:12">
      <c r="A32" s="4" t="s">
        <v>415</v>
      </c>
    </row>
    <row r="33" spans="1:12">
      <c r="A33" s="3" t="s">
        <v>410</v>
      </c>
    </row>
    <row r="34" spans="1:12">
      <c r="A34" s="4" t="s">
        <v>99</v>
      </c>
      <c r="J34" s="5" t="n">
        <v>0</v>
      </c>
      <c r="K34" s="5" t="n">
        <v>0</v>
      </c>
      <c r="L34" s="5" t="n">
        <v>0</v>
      </c>
    </row>
    <row r="35" spans="1:12">
      <c r="A35" s="4" t="s">
        <v>137</v>
      </c>
      <c r="J35" s="5" t="n">
        <v>287</v>
      </c>
      <c r="K35" s="5" t="n">
        <v>228</v>
      </c>
      <c r="L35" s="5" t="n">
        <v>186</v>
      </c>
    </row>
    <row r="36" spans="1:12">
      <c r="A36" s="4" t="s">
        <v>413</v>
      </c>
      <c r="J36" s="5" t="n">
        <v>287</v>
      </c>
      <c r="K36" s="5" t="n">
        <v>228</v>
      </c>
      <c r="L36" s="5" t="n">
        <v>186</v>
      </c>
    </row>
    <row r="37" spans="1:12">
      <c r="A37" s="4" t="s">
        <v>416</v>
      </c>
    </row>
    <row r="38" spans="1:12">
      <c r="A38" s="3" t="s">
        <v>410</v>
      </c>
    </row>
    <row r="39" spans="1:12">
      <c r="A39" s="4" t="s">
        <v>413</v>
      </c>
      <c r="J39" s="5" t="n">
        <v>6371</v>
      </c>
      <c r="K39" s="5" t="n">
        <v>5262</v>
      </c>
      <c r="L39" s="5" t="n">
        <v>4552</v>
      </c>
    </row>
    <row r="40" spans="1:12">
      <c r="A40" s="8" t="n">
        <v>606</v>
      </c>
    </row>
    <row r="41" spans="1:12">
      <c r="A41" s="3" t="s">
        <v>410</v>
      </c>
    </row>
    <row r="42" spans="1:12">
      <c r="A42" s="4" t="s">
        <v>413</v>
      </c>
      <c r="J42" s="5" t="n">
        <v>1676</v>
      </c>
    </row>
    <row r="43" spans="1:12">
      <c r="A43" s="4" t="s">
        <v>417</v>
      </c>
    </row>
    <row r="44" spans="1:12">
      <c r="A44" s="3" t="s">
        <v>410</v>
      </c>
    </row>
    <row r="45" spans="1:12">
      <c r="A45" s="4" t="s">
        <v>99</v>
      </c>
      <c r="J45" s="5" t="n">
        <v>477</v>
      </c>
    </row>
    <row r="46" spans="1:12">
      <c r="A46" s="4" t="s">
        <v>137</v>
      </c>
      <c r="J46" s="5" t="n">
        <v>92</v>
      </c>
    </row>
    <row r="47" spans="1:12">
      <c r="A47" s="4" t="s">
        <v>413</v>
      </c>
      <c r="J47" s="5" t="n">
        <v>569</v>
      </c>
    </row>
    <row r="48" spans="1:12">
      <c r="A48" s="4" t="s">
        <v>418</v>
      </c>
    </row>
    <row r="49" spans="1:12">
      <c r="A49" s="3" t="s">
        <v>410</v>
      </c>
    </row>
    <row r="50" spans="1:12">
      <c r="A50" s="4" t="s">
        <v>413</v>
      </c>
      <c r="J50" s="5" t="n">
        <v>569</v>
      </c>
    </row>
    <row r="51" spans="1:12">
      <c r="A51" s="4" t="s">
        <v>419</v>
      </c>
    </row>
    <row r="52" spans="1:12">
      <c r="A52" s="3" t="s">
        <v>410</v>
      </c>
    </row>
    <row r="53" spans="1:12">
      <c r="A53" s="4" t="s">
        <v>99</v>
      </c>
      <c r="J53" s="5" t="n">
        <v>664</v>
      </c>
    </row>
    <row r="54" spans="1:12">
      <c r="A54" s="4" t="s">
        <v>420</v>
      </c>
    </row>
    <row r="55" spans="1:12">
      <c r="A55" s="3" t="s">
        <v>410</v>
      </c>
    </row>
    <row r="56" spans="1:12">
      <c r="A56" s="4" t="s">
        <v>99</v>
      </c>
      <c r="J56" s="5" t="n">
        <v>208</v>
      </c>
    </row>
    <row r="57" spans="1:12">
      <c r="A57" s="4" t="s">
        <v>421</v>
      </c>
    </row>
    <row r="58" spans="1:12">
      <c r="A58" s="3" t="s">
        <v>410</v>
      </c>
    </row>
    <row r="59" spans="1:12">
      <c r="A59" s="4" t="s">
        <v>99</v>
      </c>
      <c r="J59" s="5" t="n">
        <v>91</v>
      </c>
    </row>
    <row r="60" spans="1:12">
      <c r="A60" s="4" t="s">
        <v>422</v>
      </c>
    </row>
    <row r="61" spans="1:12">
      <c r="A61" s="3" t="s">
        <v>410</v>
      </c>
    </row>
    <row r="62" spans="1:12">
      <c r="A62" s="4" t="s">
        <v>99</v>
      </c>
      <c r="J62" s="6" t="n">
        <v>144</v>
      </c>
    </row>
    <row r="63" spans="1:12">
      <c r="A63" s="8" t="n">
        <v>605</v>
      </c>
    </row>
    <row r="64" spans="1:12">
      <c r="A64" s="3" t="s">
        <v>410</v>
      </c>
    </row>
    <row r="65" spans="1:12">
      <c r="A65" s="4" t="s">
        <v>413</v>
      </c>
      <c r="K65" s="5" t="n">
        <v>1379</v>
      </c>
      <c r="L65" s="5" t="n">
        <v>1210</v>
      </c>
    </row>
    <row r="66" spans="1:12">
      <c r="A66" s="4" t="s">
        <v>423</v>
      </c>
    </row>
    <row r="67" spans="1:12">
      <c r="A67" s="3" t="s">
        <v>410</v>
      </c>
    </row>
    <row r="68" spans="1:12">
      <c r="A68" s="4" t="s">
        <v>99</v>
      </c>
      <c r="K68" s="5" t="n">
        <v>389</v>
      </c>
      <c r="L68" s="5" t="n">
        <v>340</v>
      </c>
    </row>
    <row r="69" spans="1:12">
      <c r="A69" s="4" t="s">
        <v>137</v>
      </c>
      <c r="K69" s="5" t="n">
        <v>64</v>
      </c>
      <c r="L69" s="5" t="n">
        <v>49</v>
      </c>
    </row>
    <row r="70" spans="1:12">
      <c r="A70" s="4" t="s">
        <v>413</v>
      </c>
      <c r="K70" s="5" t="n">
        <v>453</v>
      </c>
      <c r="L70" s="5" t="n">
        <v>389</v>
      </c>
    </row>
    <row r="71" spans="1:12">
      <c r="A71" s="4" t="s">
        <v>424</v>
      </c>
    </row>
    <row r="72" spans="1:12">
      <c r="A72" s="3" t="s">
        <v>410</v>
      </c>
    </row>
    <row r="73" spans="1:12">
      <c r="A73" s="4" t="s">
        <v>413</v>
      </c>
      <c r="K73" s="5" t="n">
        <v>453</v>
      </c>
      <c r="L73" s="5" t="n">
        <v>389</v>
      </c>
    </row>
    <row r="74" spans="1:12">
      <c r="A74" s="4" t="s">
        <v>425</v>
      </c>
    </row>
    <row r="75" spans="1:12">
      <c r="A75" s="3" t="s">
        <v>410</v>
      </c>
    </row>
    <row r="76" spans="1:12">
      <c r="A76" s="4" t="s">
        <v>99</v>
      </c>
      <c r="K76" s="5" t="n">
        <v>550</v>
      </c>
      <c r="L76" s="5" t="n">
        <v>496</v>
      </c>
    </row>
    <row r="77" spans="1:12">
      <c r="A77" s="4" t="s">
        <v>426</v>
      </c>
    </row>
    <row r="78" spans="1:12">
      <c r="A78" s="3" t="s">
        <v>410</v>
      </c>
    </row>
    <row r="79" spans="1:12">
      <c r="A79" s="4" t="s">
        <v>99</v>
      </c>
      <c r="K79" s="5" t="n">
        <v>178</v>
      </c>
      <c r="L79" s="5" t="n">
        <v>144</v>
      </c>
    </row>
    <row r="80" spans="1:12">
      <c r="A80" s="4" t="s">
        <v>427</v>
      </c>
    </row>
    <row r="81" spans="1:12">
      <c r="A81" s="3" t="s">
        <v>410</v>
      </c>
    </row>
    <row r="82" spans="1:12">
      <c r="A82" s="4" t="s">
        <v>99</v>
      </c>
      <c r="K82" s="5" t="n">
        <v>80</v>
      </c>
      <c r="L82" s="5" t="n">
        <v>79</v>
      </c>
    </row>
    <row r="83" spans="1:12">
      <c r="A83" s="4" t="s">
        <v>428</v>
      </c>
    </row>
    <row r="84" spans="1:12">
      <c r="A84" s="3" t="s">
        <v>410</v>
      </c>
    </row>
    <row r="85" spans="1:12">
      <c r="A85" s="4" t="s">
        <v>99</v>
      </c>
      <c r="K85" s="6" t="n">
        <v>118</v>
      </c>
      <c r="L85" s="6" t="n">
        <v>10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3</v>
      </c>
      <c r="D2" s="2" t="s">
        <v>77</v>
      </c>
    </row>
    <row r="3" spans="1:4">
      <c r="A3" s="3" t="s">
        <v>430</v>
      </c>
    </row>
    <row r="4" spans="1:4">
      <c r="A4" s="4" t="s">
        <v>431</v>
      </c>
      <c r="B4" s="6" t="n">
        <v>56</v>
      </c>
      <c r="C4" s="6" t="n">
        <v>46</v>
      </c>
    </row>
    <row r="5" spans="1:4">
      <c r="A5" s="4" t="s">
        <v>432</v>
      </c>
      <c r="B5" s="5" t="n">
        <v>0</v>
      </c>
    </row>
    <row r="6" spans="1:4">
      <c r="A6" s="4" t="s">
        <v>433</v>
      </c>
      <c r="B6" s="6" t="n">
        <v>45</v>
      </c>
      <c r="C6" s="6" t="n">
        <v>40</v>
      </c>
      <c r="D6" s="6" t="n">
        <v>24</v>
      </c>
    </row>
    <row r="7" spans="1:4">
      <c r="A7" s="4" t="s">
        <v>434</v>
      </c>
    </row>
    <row r="8" spans="1:4">
      <c r="A8" s="3" t="s">
        <v>430</v>
      </c>
    </row>
    <row r="9" spans="1:4">
      <c r="A9" s="4" t="s">
        <v>435</v>
      </c>
      <c r="B9" s="4" t="s">
        <v>436</v>
      </c>
      <c r="C9" s="4" t="s">
        <v>436</v>
      </c>
      <c r="D9" s="4" t="s">
        <v>436</v>
      </c>
    </row>
    <row r="10" spans="1:4">
      <c r="A10" s="4" t="s">
        <v>437</v>
      </c>
    </row>
    <row r="11" spans="1:4">
      <c r="A11" s="3" t="s">
        <v>430</v>
      </c>
    </row>
    <row r="12" spans="1:4">
      <c r="A12" s="4" t="s">
        <v>435</v>
      </c>
      <c r="B12" s="4" t="s">
        <v>436</v>
      </c>
      <c r="C12" s="4" t="s">
        <v>436</v>
      </c>
    </row>
    <row r="13" spans="1:4">
      <c r="A13" s="4" t="s">
        <v>438</v>
      </c>
    </row>
    <row r="14" spans="1:4">
      <c r="A14" s="3" t="s">
        <v>430</v>
      </c>
    </row>
    <row r="15" spans="1:4">
      <c r="A15" s="4" t="s">
        <v>435</v>
      </c>
      <c r="B15" s="4" t="s">
        <v>439</v>
      </c>
    </row>
    <row r="16" spans="1:4">
      <c r="A16" s="4" t="s">
        <v>440</v>
      </c>
    </row>
    <row r="17" spans="1:4">
      <c r="A17" s="3" t="s">
        <v>430</v>
      </c>
    </row>
    <row r="18" spans="1:4">
      <c r="A18" s="4" t="s">
        <v>435</v>
      </c>
      <c r="B18" s="4" t="s">
        <v>406</v>
      </c>
    </row>
    <row r="19" spans="1:4">
      <c r="A19" s="4" t="s">
        <v>441</v>
      </c>
    </row>
    <row r="20" spans="1:4">
      <c r="A20" s="3" t="s">
        <v>430</v>
      </c>
    </row>
    <row r="21" spans="1:4">
      <c r="A21" s="4" t="s">
        <v>435</v>
      </c>
      <c r="B21" s="4" t="s">
        <v>408</v>
      </c>
    </row>
    <row r="22" spans="1:4">
      <c r="A22" s="4" t="s">
        <v>442</v>
      </c>
    </row>
    <row r="23" spans="1:4">
      <c r="A23" s="3" t="s">
        <v>430</v>
      </c>
    </row>
    <row r="24" spans="1:4">
      <c r="A24" s="4" t="s">
        <v>435</v>
      </c>
      <c r="B24" s="4" t="s">
        <v>443</v>
      </c>
    </row>
    <row r="25" spans="1:4">
      <c r="A25" s="4" t="s">
        <v>444</v>
      </c>
    </row>
    <row r="26" spans="1:4">
      <c r="A26" s="3" t="s">
        <v>430</v>
      </c>
    </row>
    <row r="27" spans="1:4">
      <c r="A27" s="4" t="s">
        <v>435</v>
      </c>
      <c r="B27" s="4" t="s">
        <v>445</v>
      </c>
    </row>
    <row r="28" spans="1:4">
      <c r="A28" s="4" t="s">
        <v>446</v>
      </c>
    </row>
    <row r="29" spans="1:4">
      <c r="A29" s="3" t="s">
        <v>430</v>
      </c>
    </row>
    <row r="30" spans="1:4">
      <c r="A30" s="4" t="s">
        <v>99</v>
      </c>
      <c r="B30"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v>
      </c>
      <c r="C1" s="2" t="s">
        <v>71</v>
      </c>
      <c r="K1" s="2" t="s">
        <v>1</v>
      </c>
    </row>
    <row r="2" spans="1:13">
      <c r="C2" s="2" t="s">
        <v>2</v>
      </c>
      <c r="D2" s="2" t="s">
        <v>72</v>
      </c>
      <c r="E2" s="2" t="s">
        <v>4</v>
      </c>
      <c r="F2" s="2" t="s">
        <v>73</v>
      </c>
      <c r="G2" s="2" t="s">
        <v>33</v>
      </c>
      <c r="H2" s="2" t="s">
        <v>74</v>
      </c>
      <c r="I2" s="2" t="s">
        <v>75</v>
      </c>
      <c r="J2" s="2" t="s">
        <v>76</v>
      </c>
      <c r="K2" s="2" t="s">
        <v>2</v>
      </c>
      <c r="L2" s="2" t="s">
        <v>33</v>
      </c>
      <c r="M2" s="2" t="s">
        <v>77</v>
      </c>
    </row>
    <row r="3" spans="1:13">
      <c r="A3" s="3" t="s">
        <v>105</v>
      </c>
    </row>
    <row r="4" spans="1:13">
      <c r="A4" s="4" t="s">
        <v>94</v>
      </c>
      <c r="C4" s="6" t="n">
        <v>310</v>
      </c>
      <c r="D4" s="6" t="n">
        <v>333</v>
      </c>
      <c r="E4" s="6" t="n">
        <v>270</v>
      </c>
      <c r="F4" s="6" t="n">
        <v>183</v>
      </c>
      <c r="G4" s="6" t="n">
        <v>897</v>
      </c>
      <c r="H4" s="6" t="n">
        <v>199</v>
      </c>
      <c r="I4" s="6" t="n">
        <v>141</v>
      </c>
      <c r="J4" s="6" t="n">
        <v>109</v>
      </c>
      <c r="K4" s="6" t="n">
        <v>1096</v>
      </c>
      <c r="L4" s="6" t="n">
        <v>1346</v>
      </c>
      <c r="M4" s="6" t="n">
        <v>566</v>
      </c>
    </row>
    <row r="5" spans="1:13">
      <c r="A5" s="3" t="s">
        <v>106</v>
      </c>
    </row>
    <row r="6" spans="1:13">
      <c r="A6" s="4" t="s">
        <v>107</v>
      </c>
      <c r="K6" s="5" t="n">
        <v>-84</v>
      </c>
      <c r="L6" s="5" t="n">
        <v>67</v>
      </c>
      <c r="M6" s="5" t="n">
        <v>28</v>
      </c>
    </row>
    <row r="7" spans="1:13">
      <c r="A7" s="4" t="s">
        <v>108</v>
      </c>
      <c r="K7" s="5" t="n">
        <v>-2</v>
      </c>
      <c r="L7" s="5" t="n">
        <v>0</v>
      </c>
      <c r="M7" s="5" t="n">
        <v>4</v>
      </c>
    </row>
    <row r="8" spans="1:13">
      <c r="A8" s="4" t="s">
        <v>109</v>
      </c>
      <c r="B8" s="4" t="s">
        <v>110</v>
      </c>
      <c r="K8" s="5" t="n">
        <v>-86</v>
      </c>
      <c r="L8" s="5" t="n">
        <v>67</v>
      </c>
      <c r="M8" s="5" t="n">
        <v>32</v>
      </c>
    </row>
    <row r="9" spans="1:13">
      <c r="A9" s="4" t="s">
        <v>111</v>
      </c>
      <c r="K9" s="6" t="n">
        <v>1010</v>
      </c>
      <c r="L9" s="6" t="n">
        <v>1413</v>
      </c>
      <c r="M9" s="6" t="n">
        <v>598</v>
      </c>
    </row>
    <row r="10" spans="1:13"/>
    <row r="11" spans="1:13">
      <c r="A11" s="4" t="s">
        <v>110</v>
      </c>
      <c r="B11" s="4" t="s">
        <v>112</v>
      </c>
    </row>
  </sheetData>
  <mergeCells count="5">
    <mergeCell ref="A1:B2"/>
    <mergeCell ref="C1:J1"/>
    <mergeCell ref="K1:M1"/>
    <mergeCell ref="A10:L10"/>
    <mergeCell ref="B11:L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9"/>
  </cols>
  <sheetData>
    <row r="1" spans="1:5">
      <c r="A1" s="1" t="s">
        <v>447</v>
      </c>
      <c r="B1" s="2" t="s">
        <v>448</v>
      </c>
    </row>
    <row r="2" spans="1:5">
      <c r="B2" s="2" t="s">
        <v>449</v>
      </c>
      <c r="C2" s="2" t="s">
        <v>365</v>
      </c>
      <c r="D2" s="2" t="s">
        <v>366</v>
      </c>
      <c r="E2" s="2" t="s">
        <v>450</v>
      </c>
    </row>
    <row r="3" spans="1:5">
      <c r="A3" s="3" t="s">
        <v>362</v>
      </c>
    </row>
    <row r="4" spans="1:5">
      <c r="A4" s="4" t="s">
        <v>451</v>
      </c>
      <c r="C4" s="6" t="n">
        <v>9600</v>
      </c>
      <c r="D4" s="6" t="n">
        <v>7824</v>
      </c>
    </row>
    <row r="5" spans="1:5">
      <c r="A5" s="4" t="s">
        <v>452</v>
      </c>
    </row>
    <row r="6" spans="1:5">
      <c r="A6" s="3" t="s">
        <v>362</v>
      </c>
    </row>
    <row r="7" spans="1:5">
      <c r="A7" s="4" t="s">
        <v>453</v>
      </c>
      <c r="B7" s="6" t="n">
        <v>369</v>
      </c>
    </row>
    <row r="8" spans="1:5">
      <c r="A8" s="4" t="s">
        <v>454</v>
      </c>
      <c r="B8" s="6" t="n">
        <v>960</v>
      </c>
    </row>
    <row r="9" spans="1:5">
      <c r="A9" s="4" t="s">
        <v>452</v>
      </c>
    </row>
    <row r="10" spans="1:5">
      <c r="A10" s="3" t="s">
        <v>362</v>
      </c>
    </row>
    <row r="11" spans="1:5">
      <c r="A11" s="4" t="s">
        <v>403</v>
      </c>
      <c r="B11" s="5" t="n">
        <v>73</v>
      </c>
    </row>
    <row r="12" spans="1:5">
      <c r="A12" s="4" t="s">
        <v>455</v>
      </c>
      <c r="E12" s="5" t="n">
        <v>1100</v>
      </c>
    </row>
    <row r="13" spans="1:5">
      <c r="A13" s="4" t="s">
        <v>451</v>
      </c>
      <c r="E13" s="6" t="n">
        <v>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2</v>
      </c>
      <c r="C1" s="2" t="s">
        <v>33</v>
      </c>
      <c r="D1" s="2" t="s">
        <v>457</v>
      </c>
      <c r="E1" s="2" t="s">
        <v>77</v>
      </c>
      <c r="F1" s="2" t="s">
        <v>458</v>
      </c>
    </row>
    <row r="2" spans="1:6">
      <c r="A2" s="3" t="s">
        <v>362</v>
      </c>
    </row>
    <row r="3" spans="1:6">
      <c r="A3" s="4" t="s">
        <v>42</v>
      </c>
      <c r="B3" s="6" t="n">
        <v>5058</v>
      </c>
      <c r="C3" s="6" t="n">
        <v>4082</v>
      </c>
      <c r="E3" s="6" t="n">
        <v>3260</v>
      </c>
      <c r="F3" s="6" t="n">
        <v>3243</v>
      </c>
    </row>
    <row r="4" spans="1:6">
      <c r="A4" s="4" t="s">
        <v>452</v>
      </c>
    </row>
    <row r="5" spans="1:6">
      <c r="A5" s="3" t="s">
        <v>362</v>
      </c>
    </row>
    <row r="6" spans="1:6">
      <c r="A6" s="4" t="s">
        <v>459</v>
      </c>
      <c r="D6" s="6" t="n">
        <v>49</v>
      </c>
    </row>
    <row r="7" spans="1:6">
      <c r="A7" s="4" t="s">
        <v>37</v>
      </c>
      <c r="D7" s="5" t="n">
        <v>4</v>
      </c>
    </row>
    <row r="8" spans="1:6">
      <c r="A8" s="4" t="s">
        <v>460</v>
      </c>
      <c r="D8" s="5" t="n">
        <v>571</v>
      </c>
    </row>
    <row r="9" spans="1:6">
      <c r="A9" s="4" t="s">
        <v>461</v>
      </c>
      <c r="D9" s="5" t="n">
        <v>48</v>
      </c>
    </row>
    <row r="10" spans="1:6">
      <c r="A10" s="4" t="s">
        <v>462</v>
      </c>
      <c r="D10" s="5" t="n">
        <v>139</v>
      </c>
    </row>
    <row r="11" spans="1:6">
      <c r="A11" s="4" t="s">
        <v>463</v>
      </c>
      <c r="D11" s="5" t="n">
        <v>7</v>
      </c>
    </row>
    <row r="12" spans="1:6">
      <c r="A12" s="4" t="s">
        <v>464</v>
      </c>
      <c r="D12" s="5" t="n">
        <v>818</v>
      </c>
    </row>
    <row r="13" spans="1:6">
      <c r="A13" s="4" t="s">
        <v>47</v>
      </c>
      <c r="D13" s="5" t="n">
        <v>-3</v>
      </c>
    </row>
    <row r="14" spans="1:6">
      <c r="A14" s="4" t="s">
        <v>465</v>
      </c>
      <c r="D14" s="5" t="n">
        <v>-33</v>
      </c>
    </row>
    <row r="15" spans="1:6">
      <c r="A15" s="4" t="s">
        <v>52</v>
      </c>
      <c r="D15" s="5" t="n">
        <v>-15</v>
      </c>
    </row>
    <row r="16" spans="1:6">
      <c r="A16" s="4" t="s">
        <v>51</v>
      </c>
      <c r="D16" s="5" t="n">
        <v>-11</v>
      </c>
    </row>
    <row r="17" spans="1:6">
      <c r="A17" s="4" t="s">
        <v>53</v>
      </c>
      <c r="D17" s="5" t="n">
        <v>-5</v>
      </c>
    </row>
    <row r="18" spans="1:6">
      <c r="A18" s="4" t="s">
        <v>466</v>
      </c>
      <c r="D18" s="5" t="n">
        <v>-67</v>
      </c>
    </row>
    <row r="19" spans="1:6">
      <c r="A19" s="4" t="s">
        <v>467</v>
      </c>
      <c r="D19" s="5" t="n">
        <v>751</v>
      </c>
    </row>
    <row r="20" spans="1:6">
      <c r="A20" s="4" t="s">
        <v>42</v>
      </c>
      <c r="D20" s="5" t="n">
        <v>209</v>
      </c>
    </row>
    <row r="21" spans="1:6">
      <c r="A21" s="4" t="s">
        <v>468</v>
      </c>
      <c r="D21" s="5" t="n">
        <v>960</v>
      </c>
    </row>
    <row r="22" spans="1:6">
      <c r="A22" s="4" t="s">
        <v>469</v>
      </c>
      <c r="D22" s="5" t="n">
        <v>53</v>
      </c>
    </row>
    <row r="23" spans="1:6">
      <c r="A23" s="4" t="s">
        <v>64</v>
      </c>
      <c r="D23" s="5" t="n">
        <v>4</v>
      </c>
    </row>
    <row r="24" spans="1:6">
      <c r="A24" s="4" t="s">
        <v>470</v>
      </c>
      <c r="D24"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471</v>
      </c>
      <c r="B1" s="2" t="s">
        <v>448</v>
      </c>
    </row>
    <row r="2" spans="1:2">
      <c r="B2" s="2" t="s">
        <v>472</v>
      </c>
    </row>
    <row r="3" spans="1:2">
      <c r="A3" s="3" t="s">
        <v>473</v>
      </c>
    </row>
    <row r="4" spans="1:2">
      <c r="A4" s="4" t="s">
        <v>474</v>
      </c>
      <c r="B4" s="6" t="n">
        <v>139</v>
      </c>
    </row>
    <row r="5" spans="1:2">
      <c r="A5" s="4" t="s">
        <v>475</v>
      </c>
    </row>
    <row r="6" spans="1:2">
      <c r="A6" s="3" t="s">
        <v>473</v>
      </c>
    </row>
    <row r="7" spans="1:2">
      <c r="A7" s="4" t="s">
        <v>474</v>
      </c>
      <c r="B7" s="6" t="n">
        <v>138</v>
      </c>
    </row>
    <row r="8" spans="1:2">
      <c r="A8" s="4" t="s">
        <v>476</v>
      </c>
      <c r="B8" s="4" t="s">
        <v>477</v>
      </c>
    </row>
    <row r="9" spans="1:2">
      <c r="A9" s="4" t="s">
        <v>379</v>
      </c>
    </row>
    <row r="10" spans="1:2">
      <c r="A10" s="3" t="s">
        <v>473</v>
      </c>
    </row>
    <row r="11" spans="1:2">
      <c r="A11" s="4" t="s">
        <v>474</v>
      </c>
      <c r="B11" s="6" t="n">
        <v>1</v>
      </c>
    </row>
    <row r="12" spans="1:2">
      <c r="A12" s="4" t="s">
        <v>476</v>
      </c>
      <c r="B12"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9"/>
  </cols>
  <sheetData>
    <row r="1" spans="1:5">
      <c r="A1" s="1" t="s">
        <v>479</v>
      </c>
      <c r="B1" s="2" t="s">
        <v>448</v>
      </c>
      <c r="C1" s="2" t="s">
        <v>1</v>
      </c>
    </row>
    <row r="2" spans="1:5">
      <c r="B2" s="2" t="s">
        <v>480</v>
      </c>
      <c r="C2" s="2" t="s">
        <v>365</v>
      </c>
      <c r="D2" s="2" t="s">
        <v>366</v>
      </c>
      <c r="E2" s="2" t="s">
        <v>481</v>
      </c>
    </row>
    <row r="3" spans="1:5">
      <c r="A3" s="3" t="s">
        <v>362</v>
      </c>
    </row>
    <row r="4" spans="1:5">
      <c r="A4" s="4" t="s">
        <v>451</v>
      </c>
      <c r="C4" s="6" t="n">
        <v>9600</v>
      </c>
      <c r="D4" s="6" t="n">
        <v>7824</v>
      </c>
    </row>
    <row r="5" spans="1:5">
      <c r="A5" s="4" t="s">
        <v>482</v>
      </c>
      <c r="C5" s="4" t="s">
        <v>483</v>
      </c>
    </row>
    <row r="6" spans="1:5">
      <c r="A6" s="4" t="s">
        <v>484</v>
      </c>
    </row>
    <row r="7" spans="1:5">
      <c r="A7" s="3" t="s">
        <v>362</v>
      </c>
    </row>
    <row r="8" spans="1:5">
      <c r="A8" s="4" t="s">
        <v>485</v>
      </c>
      <c r="B8" s="5" t="n">
        <v>14</v>
      </c>
    </row>
    <row r="9" spans="1:5">
      <c r="A9" s="4" t="s">
        <v>453</v>
      </c>
      <c r="B9" s="6" t="n">
        <v>413</v>
      </c>
    </row>
    <row r="10" spans="1:5">
      <c r="A10" s="4" t="s">
        <v>454</v>
      </c>
      <c r="B10" s="5" t="n">
        <v>1316</v>
      </c>
    </row>
    <row r="11" spans="1:5">
      <c r="A11" s="4" t="s">
        <v>486</v>
      </c>
      <c r="B11" s="6" t="n">
        <v>7</v>
      </c>
    </row>
    <row r="12" spans="1:5">
      <c r="A12" s="4" t="s">
        <v>484</v>
      </c>
    </row>
    <row r="13" spans="1:5">
      <c r="A13" s="3" t="s">
        <v>362</v>
      </c>
    </row>
    <row r="14" spans="1:5">
      <c r="A14" s="4" t="s">
        <v>403</v>
      </c>
      <c r="B14" s="5" t="n">
        <v>69</v>
      </c>
    </row>
    <row r="15" spans="1:5">
      <c r="A15" s="4" t="s">
        <v>455</v>
      </c>
      <c r="E15" s="5" t="n">
        <v>1100</v>
      </c>
    </row>
    <row r="16" spans="1:5">
      <c r="A16" s="4" t="s">
        <v>451</v>
      </c>
      <c r="E16" s="6" t="n">
        <v>8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488</v>
      </c>
      <c r="C1" s="2" t="s">
        <v>2</v>
      </c>
      <c r="D1" s="2" t="s">
        <v>33</v>
      </c>
      <c r="E1" s="2" t="s">
        <v>77</v>
      </c>
      <c r="F1" s="2" t="s">
        <v>458</v>
      </c>
    </row>
    <row r="2" spans="1:6">
      <c r="A2" s="3" t="s">
        <v>362</v>
      </c>
    </row>
    <row r="3" spans="1:6">
      <c r="A3" s="4" t="s">
        <v>42</v>
      </c>
      <c r="C3" s="6" t="n">
        <v>5058</v>
      </c>
      <c r="D3" s="6" t="n">
        <v>4082</v>
      </c>
      <c r="E3" s="6" t="n">
        <v>3260</v>
      </c>
      <c r="F3" s="6" t="n">
        <v>3243</v>
      </c>
    </row>
    <row r="4" spans="1:6">
      <c r="A4" s="4" t="s">
        <v>484</v>
      </c>
    </row>
    <row r="5" spans="1:6">
      <c r="A5" s="3" t="s">
        <v>362</v>
      </c>
    </row>
    <row r="6" spans="1:6">
      <c r="A6" s="4" t="s">
        <v>459</v>
      </c>
      <c r="B6" s="6" t="n">
        <v>72</v>
      </c>
    </row>
    <row r="7" spans="1:6">
      <c r="A7" s="4" t="s">
        <v>37</v>
      </c>
      <c r="B7" s="5" t="n">
        <v>5</v>
      </c>
    </row>
    <row r="8" spans="1:6">
      <c r="A8" s="4" t="s">
        <v>460</v>
      </c>
      <c r="B8" s="5" t="n">
        <v>550</v>
      </c>
    </row>
    <row r="9" spans="1:6">
      <c r="A9" s="4" t="s">
        <v>461</v>
      </c>
      <c r="B9" s="5" t="n">
        <v>45</v>
      </c>
    </row>
    <row r="10" spans="1:6">
      <c r="A10" s="4" t="s">
        <v>489</v>
      </c>
      <c r="B10" s="5" t="n">
        <v>153</v>
      </c>
    </row>
    <row r="11" spans="1:6">
      <c r="A11" s="4" t="s">
        <v>463</v>
      </c>
      <c r="B11" s="5" t="n">
        <v>5</v>
      </c>
    </row>
    <row r="12" spans="1:6">
      <c r="A12" s="4" t="s">
        <v>464</v>
      </c>
      <c r="B12" s="5" t="n">
        <v>830</v>
      </c>
    </row>
    <row r="13" spans="1:6">
      <c r="A13" s="4" t="s">
        <v>465</v>
      </c>
      <c r="B13" s="5" t="n">
        <v>-62</v>
      </c>
    </row>
    <row r="14" spans="1:6">
      <c r="A14" s="4" t="s">
        <v>52</v>
      </c>
      <c r="B14" s="5" t="n">
        <v>-36</v>
      </c>
    </row>
    <row r="15" spans="1:6">
      <c r="A15" s="4" t="s">
        <v>53</v>
      </c>
      <c r="B15" s="5" t="n">
        <v>-3</v>
      </c>
    </row>
    <row r="16" spans="1:6">
      <c r="A16" s="4" t="s">
        <v>466</v>
      </c>
      <c r="B16" s="5" t="n">
        <v>-101</v>
      </c>
    </row>
    <row r="17" spans="1:6">
      <c r="A17" s="4" t="s">
        <v>467</v>
      </c>
      <c r="B17" s="5" t="n">
        <v>729</v>
      </c>
    </row>
    <row r="18" spans="1:6">
      <c r="A18" s="4" t="s">
        <v>42</v>
      </c>
      <c r="B18" s="5" t="n">
        <v>587</v>
      </c>
    </row>
    <row r="19" spans="1:6">
      <c r="A19" s="4" t="s">
        <v>468</v>
      </c>
      <c r="B19" s="5" t="n">
        <v>1316</v>
      </c>
    </row>
    <row r="20" spans="1:6">
      <c r="A20" s="4" t="s">
        <v>469</v>
      </c>
      <c r="B20" s="5" t="n">
        <v>74</v>
      </c>
    </row>
    <row r="21" spans="1:6">
      <c r="A21" s="4" t="s">
        <v>64</v>
      </c>
      <c r="B21" s="5" t="n">
        <v>2</v>
      </c>
    </row>
    <row r="22" spans="1:6">
      <c r="A22" s="4" t="s">
        <v>470</v>
      </c>
      <c r="B22" s="6" t="n">
        <v>320</v>
      </c>
    </row>
    <row r="23" spans="1:6">
      <c r="A23" s="4" t="s">
        <v>490</v>
      </c>
    </row>
    <row r="24" spans="1:6">
      <c r="A24" s="3" t="s">
        <v>362</v>
      </c>
    </row>
    <row r="25" spans="1:6">
      <c r="A25" s="4" t="s">
        <v>476</v>
      </c>
      <c r="B25" s="4" t="s">
        <v>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43"/>
  </cols>
  <sheetData>
    <row r="1" spans="1:2">
      <c r="A1" s="1" t="s">
        <v>491</v>
      </c>
      <c r="B1" s="2" t="s">
        <v>448</v>
      </c>
    </row>
    <row r="2" spans="1:2">
      <c r="B2" s="2" t="s">
        <v>492</v>
      </c>
    </row>
    <row r="3" spans="1:2">
      <c r="A3" s="4" t="s">
        <v>400</v>
      </c>
    </row>
    <row r="4" spans="1:2">
      <c r="A4" s="3" t="s">
        <v>362</v>
      </c>
    </row>
    <row r="5" spans="1:2">
      <c r="A5" s="4" t="s">
        <v>455</v>
      </c>
      <c r="B5" s="5" t="n">
        <v>950</v>
      </c>
    </row>
    <row r="6" spans="1:2">
      <c r="A6" s="4" t="s">
        <v>493</v>
      </c>
    </row>
    <row r="7" spans="1:2">
      <c r="A7" s="3" t="s">
        <v>362</v>
      </c>
    </row>
    <row r="8" spans="1:2">
      <c r="A8" s="4" t="s">
        <v>494</v>
      </c>
      <c r="B8" s="5" t="n">
        <v>46</v>
      </c>
    </row>
    <row r="9" spans="1:2">
      <c r="A9" s="4" t="s">
        <v>402</v>
      </c>
    </row>
    <row r="10" spans="1:2">
      <c r="A10" s="3" t="s">
        <v>362</v>
      </c>
    </row>
    <row r="11" spans="1:2">
      <c r="A11" s="4" t="s">
        <v>494</v>
      </c>
      <c r="B11" s="5" t="n">
        <v>11</v>
      </c>
    </row>
    <row r="12" spans="1:2">
      <c r="A12" s="4" t="s">
        <v>400</v>
      </c>
    </row>
    <row r="13" spans="1:2">
      <c r="A13" s="3" t="s">
        <v>362</v>
      </c>
    </row>
    <row r="14" spans="1:2">
      <c r="A14" s="4" t="s">
        <v>495</v>
      </c>
      <c r="B14" s="6" t="n">
        <v>295</v>
      </c>
    </row>
    <row r="15" spans="1:2">
      <c r="A15" s="4" t="s">
        <v>496</v>
      </c>
      <c r="B15" s="6" t="n">
        <v>720</v>
      </c>
    </row>
    <row r="16" spans="1:2">
      <c r="A16" s="4" t="s">
        <v>402</v>
      </c>
    </row>
    <row r="17" spans="1:2">
      <c r="A17" s="3" t="s">
        <v>362</v>
      </c>
    </row>
    <row r="18" spans="1:2">
      <c r="A18" s="4" t="s">
        <v>403</v>
      </c>
      <c r="B18" s="5"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2</v>
      </c>
      <c r="C1" s="2" t="s">
        <v>498</v>
      </c>
      <c r="D1" s="2" t="s">
        <v>33</v>
      </c>
      <c r="E1" s="2" t="s">
        <v>77</v>
      </c>
      <c r="F1" s="2" t="s">
        <v>458</v>
      </c>
    </row>
    <row r="2" spans="1:6">
      <c r="A2" s="3" t="s">
        <v>362</v>
      </c>
    </row>
    <row r="3" spans="1:6">
      <c r="A3" s="4" t="s">
        <v>42</v>
      </c>
      <c r="B3" s="6" t="n">
        <v>5058</v>
      </c>
      <c r="D3" s="6" t="n">
        <v>4082</v>
      </c>
      <c r="E3" s="6" t="n">
        <v>3260</v>
      </c>
      <c r="F3" s="6" t="n">
        <v>3243</v>
      </c>
    </row>
    <row r="4" spans="1:6">
      <c r="A4" s="4" t="s">
        <v>400</v>
      </c>
    </row>
    <row r="5" spans="1:6">
      <c r="A5" s="3" t="s">
        <v>362</v>
      </c>
    </row>
    <row r="6" spans="1:6">
      <c r="A6" s="4" t="s">
        <v>459</v>
      </c>
      <c r="C6" s="6" t="n">
        <v>74</v>
      </c>
    </row>
    <row r="7" spans="1:6">
      <c r="A7" s="4" t="s">
        <v>37</v>
      </c>
      <c r="C7" s="5" t="n">
        <v>5</v>
      </c>
    </row>
    <row r="8" spans="1:6">
      <c r="A8" s="4" t="s">
        <v>460</v>
      </c>
      <c r="C8" s="5" t="n">
        <v>268</v>
      </c>
    </row>
    <row r="9" spans="1:6">
      <c r="A9" s="4" t="s">
        <v>461</v>
      </c>
      <c r="C9" s="5" t="n">
        <v>25</v>
      </c>
    </row>
    <row r="10" spans="1:6">
      <c r="A10" s="4" t="s">
        <v>462</v>
      </c>
      <c r="C10" s="5" t="n">
        <v>171</v>
      </c>
    </row>
    <row r="11" spans="1:6">
      <c r="A11" s="4" t="s">
        <v>463</v>
      </c>
      <c r="C11" s="5" t="n">
        <v>4</v>
      </c>
    </row>
    <row r="12" spans="1:6">
      <c r="A12" s="4" t="s">
        <v>464</v>
      </c>
      <c r="C12" s="5" t="n">
        <v>547</v>
      </c>
    </row>
    <row r="13" spans="1:6">
      <c r="A13" s="4" t="s">
        <v>465</v>
      </c>
      <c r="C13" s="5" t="n">
        <v>-61</v>
      </c>
    </row>
    <row r="14" spans="1:6">
      <c r="A14" s="4" t="s">
        <v>52</v>
      </c>
      <c r="C14" s="5" t="n">
        <v>-13</v>
      </c>
    </row>
    <row r="15" spans="1:6">
      <c r="A15" s="4" t="s">
        <v>466</v>
      </c>
      <c r="C15" s="5" t="n">
        <v>-74</v>
      </c>
    </row>
    <row r="16" spans="1:6">
      <c r="A16" s="4" t="s">
        <v>467</v>
      </c>
      <c r="C16" s="5" t="n">
        <v>473</v>
      </c>
    </row>
    <row r="17" spans="1:6">
      <c r="A17" s="4" t="s">
        <v>42</v>
      </c>
      <c r="C17" s="5" t="n">
        <v>247</v>
      </c>
    </row>
    <row r="18" spans="1:6">
      <c r="A18" s="4" t="s">
        <v>468</v>
      </c>
      <c r="C18" s="5" t="n">
        <v>720</v>
      </c>
    </row>
    <row r="19" spans="1:6">
      <c r="A19" s="4" t="s">
        <v>469</v>
      </c>
      <c r="C19" s="5" t="n">
        <v>80</v>
      </c>
    </row>
    <row r="20" spans="1:6">
      <c r="A20" s="4" t="s">
        <v>64</v>
      </c>
      <c r="C20" s="5" t="n">
        <v>6</v>
      </c>
    </row>
    <row r="21" spans="1:6">
      <c r="A21" s="4" t="s">
        <v>470</v>
      </c>
      <c r="C21"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48</v>
      </c>
    </row>
    <row r="2" spans="1:2">
      <c r="B2" s="2" t="s">
        <v>500</v>
      </c>
    </row>
    <row r="3" spans="1:2">
      <c r="A3" s="3" t="s">
        <v>473</v>
      </c>
    </row>
    <row r="4" spans="1:2">
      <c r="A4" s="4" t="s">
        <v>474</v>
      </c>
      <c r="B4" s="6" t="n">
        <v>171</v>
      </c>
    </row>
    <row r="5" spans="1:2">
      <c r="A5" s="4" t="s">
        <v>475</v>
      </c>
    </row>
    <row r="6" spans="1:2">
      <c r="A6" s="3" t="s">
        <v>473</v>
      </c>
    </row>
    <row r="7" spans="1:2">
      <c r="A7" s="4" t="s">
        <v>474</v>
      </c>
      <c r="B7" s="6" t="n">
        <v>166</v>
      </c>
    </row>
    <row r="8" spans="1:2">
      <c r="A8" s="4" t="s">
        <v>476</v>
      </c>
      <c r="B8" s="4" t="s">
        <v>501</v>
      </c>
    </row>
    <row r="9" spans="1:2">
      <c r="A9" s="4" t="s">
        <v>382</v>
      </c>
    </row>
    <row r="10" spans="1:2">
      <c r="A10" s="3" t="s">
        <v>473</v>
      </c>
    </row>
    <row r="11" spans="1:2">
      <c r="A11" s="4" t="s">
        <v>474</v>
      </c>
      <c r="B11" s="6" t="n">
        <v>5</v>
      </c>
    </row>
    <row r="12" spans="1:2">
      <c r="A12" s="4" t="s">
        <v>476</v>
      </c>
      <c r="B12" s="4" t="s">
        <v>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42"/>
    <col customWidth="1" max="3" min="3" width="14"/>
  </cols>
  <sheetData>
    <row r="1" spans="1:3">
      <c r="A1" s="1" t="s">
        <v>502</v>
      </c>
      <c r="B1" s="2" t="s">
        <v>448</v>
      </c>
    </row>
    <row r="2" spans="1:3">
      <c r="B2" s="2" t="s">
        <v>503</v>
      </c>
      <c r="C2" s="2" t="s">
        <v>2</v>
      </c>
    </row>
    <row r="3" spans="1:3">
      <c r="A3" s="4" t="s">
        <v>504</v>
      </c>
    </row>
    <row r="4" spans="1:3">
      <c r="A4" s="3" t="s">
        <v>362</v>
      </c>
    </row>
    <row r="5" spans="1:3">
      <c r="A5" s="4" t="s">
        <v>453</v>
      </c>
      <c r="B5" s="6" t="n">
        <v>786000000</v>
      </c>
    </row>
    <row r="6" spans="1:3">
      <c r="A6" s="4" t="s">
        <v>454</v>
      </c>
      <c r="B6" s="6" t="n">
        <v>2068000000</v>
      </c>
    </row>
    <row r="7" spans="1:3">
      <c r="A7" s="4" t="s">
        <v>504</v>
      </c>
    </row>
    <row r="8" spans="1:3">
      <c r="A8" s="3" t="s">
        <v>362</v>
      </c>
    </row>
    <row r="9" spans="1:3">
      <c r="A9" s="4" t="s">
        <v>494</v>
      </c>
      <c r="B9" s="5" t="n">
        <v>114</v>
      </c>
    </row>
    <row r="10" spans="1:3">
      <c r="A10" s="4" t="s">
        <v>455</v>
      </c>
      <c r="B10" s="5" t="n">
        <v>1700</v>
      </c>
    </row>
    <row r="11" spans="1:3">
      <c r="A11" s="4" t="s">
        <v>485</v>
      </c>
      <c r="B11" s="5" t="n">
        <v>25</v>
      </c>
    </row>
    <row r="12" spans="1:3">
      <c r="A12" s="4" t="s">
        <v>505</v>
      </c>
    </row>
    <row r="13" spans="1:3">
      <c r="A13" s="3" t="s">
        <v>362</v>
      </c>
    </row>
    <row r="14" spans="1:3">
      <c r="A14" s="4" t="s">
        <v>506</v>
      </c>
      <c r="B14" s="6" t="n">
        <v>1000000000</v>
      </c>
    </row>
    <row r="15" spans="1:3">
      <c r="A15" s="4" t="s">
        <v>507</v>
      </c>
    </row>
    <row r="16" spans="1:3">
      <c r="A16" s="3" t="s">
        <v>362</v>
      </c>
    </row>
    <row r="17" spans="1:3">
      <c r="A17" s="4" t="s">
        <v>508</v>
      </c>
      <c r="C17" s="4" t="s">
        <v>509</v>
      </c>
    </row>
    <row r="18" spans="1:3">
      <c r="A18" s="4" t="s">
        <v>510</v>
      </c>
    </row>
    <row r="19" spans="1:3">
      <c r="A19" s="3" t="s">
        <v>362</v>
      </c>
    </row>
    <row r="20" spans="1:3">
      <c r="A20" s="4" t="s">
        <v>508</v>
      </c>
      <c r="B20" s="4" t="s">
        <v>509</v>
      </c>
    </row>
    <row r="21" spans="1:3">
      <c r="A21" s="4" t="s">
        <v>510</v>
      </c>
    </row>
    <row r="22" spans="1:3">
      <c r="A22" s="3" t="s">
        <v>362</v>
      </c>
    </row>
    <row r="23" spans="1:3">
      <c r="A23" s="4" t="s">
        <v>511</v>
      </c>
      <c r="B23" s="6" t="n">
        <v>11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2</v>
      </c>
      <c r="D1" s="2" t="s">
        <v>33</v>
      </c>
      <c r="E1" s="2" t="s">
        <v>77</v>
      </c>
      <c r="F1" s="2" t="s">
        <v>458</v>
      </c>
    </row>
    <row r="2" spans="1:6">
      <c r="A2" s="3" t="s">
        <v>362</v>
      </c>
    </row>
    <row r="3" spans="1:6">
      <c r="A3" s="4" t="s">
        <v>42</v>
      </c>
      <c r="C3" s="6" t="n">
        <v>5058</v>
      </c>
      <c r="D3" s="6" t="n">
        <v>4082</v>
      </c>
      <c r="E3" s="6" t="n">
        <v>3260</v>
      </c>
      <c r="F3" s="6" t="n">
        <v>3243</v>
      </c>
    </row>
    <row r="4" spans="1:6">
      <c r="A4" s="4" t="s">
        <v>504</v>
      </c>
    </row>
    <row r="5" spans="1:6">
      <c r="A5" s="3" t="s">
        <v>362</v>
      </c>
    </row>
    <row r="6" spans="1:6">
      <c r="A6" s="4" t="s">
        <v>459</v>
      </c>
      <c r="B6" s="6" t="n">
        <v>117</v>
      </c>
    </row>
    <row r="7" spans="1:6">
      <c r="A7" s="4" t="s">
        <v>37</v>
      </c>
      <c r="B7" s="5" t="n">
        <v>8</v>
      </c>
    </row>
    <row r="8" spans="1:6">
      <c r="A8" s="4" t="s">
        <v>460</v>
      </c>
      <c r="B8" s="5" t="n">
        <v>1081</v>
      </c>
    </row>
    <row r="9" spans="1:6">
      <c r="A9" s="4" t="s">
        <v>461</v>
      </c>
      <c r="B9" s="5" t="n">
        <v>72</v>
      </c>
    </row>
    <row r="10" spans="1:6">
      <c r="A10" s="4" t="s">
        <v>489</v>
      </c>
      <c r="B10" s="5" t="n">
        <v>230</v>
      </c>
    </row>
    <row r="11" spans="1:6">
      <c r="A11" s="4" t="s">
        <v>463</v>
      </c>
      <c r="B11" s="5" t="n">
        <v>39</v>
      </c>
    </row>
    <row r="12" spans="1:6">
      <c r="A12" s="4" t="s">
        <v>464</v>
      </c>
      <c r="B12" s="5" t="n">
        <v>1547</v>
      </c>
    </row>
    <row r="13" spans="1:6">
      <c r="A13" s="4" t="s">
        <v>47</v>
      </c>
      <c r="B13" s="5" t="n">
        <v>-12</v>
      </c>
    </row>
    <row r="14" spans="1:6">
      <c r="A14" s="4" t="s">
        <v>465</v>
      </c>
      <c r="B14" s="5" t="n">
        <v>-124</v>
      </c>
    </row>
    <row r="15" spans="1:6">
      <c r="A15" s="4" t="s">
        <v>52</v>
      </c>
      <c r="B15" s="5" t="n">
        <v>-4</v>
      </c>
    </row>
    <row r="16" spans="1:6">
      <c r="A16" s="4" t="s">
        <v>51</v>
      </c>
      <c r="B16" s="5" t="n">
        <v>-25</v>
      </c>
    </row>
    <row r="17" spans="1:6">
      <c r="A17" s="4" t="s">
        <v>53</v>
      </c>
      <c r="B17" s="5" t="n">
        <v>-4</v>
      </c>
    </row>
    <row r="18" spans="1:6">
      <c r="A18" s="4" t="s">
        <v>466</v>
      </c>
      <c r="B18" s="5" t="n">
        <v>-169</v>
      </c>
    </row>
    <row r="19" spans="1:6">
      <c r="A19" s="4" t="s">
        <v>467</v>
      </c>
      <c r="B19" s="5" t="n">
        <v>1378</v>
      </c>
    </row>
    <row r="20" spans="1:6">
      <c r="A20" s="4" t="s">
        <v>42</v>
      </c>
      <c r="B20" s="5" t="n">
        <v>690</v>
      </c>
    </row>
    <row r="21" spans="1:6">
      <c r="A21" s="4" t="s">
        <v>468</v>
      </c>
      <c r="B21" s="5" t="n">
        <v>2068</v>
      </c>
    </row>
    <row r="22" spans="1:6">
      <c r="A22" s="4" t="s">
        <v>469</v>
      </c>
      <c r="B22" s="5" t="n">
        <v>125</v>
      </c>
    </row>
    <row r="23" spans="1:6">
      <c r="A23" s="4" t="s">
        <v>64</v>
      </c>
      <c r="B23" s="5" t="n">
        <v>8</v>
      </c>
    </row>
    <row r="24" spans="1:6">
      <c r="A24" s="4" t="s">
        <v>470</v>
      </c>
      <c r="B24" s="6" t="n">
        <v>17</v>
      </c>
    </row>
    <row r="25" spans="1:6">
      <c r="A25" s="4" t="s">
        <v>514</v>
      </c>
    </row>
    <row r="26" spans="1:6">
      <c r="A26" s="3" t="s">
        <v>362</v>
      </c>
    </row>
    <row r="27" spans="1:6">
      <c r="A27" s="4" t="s">
        <v>476</v>
      </c>
      <c r="B27" s="4" t="s">
        <v>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v>
      </c>
      <c r="B1" s="2" t="s">
        <v>1</v>
      </c>
    </row>
    <row r="2" spans="1:4">
      <c r="B2" s="2" t="s">
        <v>2</v>
      </c>
      <c r="C2" s="2" t="s">
        <v>33</v>
      </c>
      <c r="D2" s="2" t="s">
        <v>77</v>
      </c>
    </row>
    <row r="3" spans="1:4">
      <c r="A3" s="3" t="s">
        <v>105</v>
      </c>
    </row>
    <row r="4" spans="1:4">
      <c r="A4" s="4" t="s">
        <v>114</v>
      </c>
      <c r="B4" s="6" t="n">
        <v>0</v>
      </c>
      <c r="C4" s="6" t="n">
        <v>0</v>
      </c>
      <c r="D4" s="6" t="n">
        <v>0</v>
      </c>
    </row>
    <row r="5" spans="1:4">
      <c r="A5" s="4" t="s">
        <v>115</v>
      </c>
      <c r="B5" s="5" t="n">
        <v>0</v>
      </c>
      <c r="C5" s="5" t="n">
        <v>0</v>
      </c>
      <c r="D5" s="5" t="n">
        <v>0</v>
      </c>
    </row>
    <row r="6" spans="1:4">
      <c r="A6" s="4" t="s">
        <v>116</v>
      </c>
      <c r="B6" s="6" t="n">
        <v>0</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71</v>
      </c>
      <c r="J1" s="2" t="s">
        <v>1</v>
      </c>
    </row>
    <row r="2" spans="1:12">
      <c r="B2" s="2" t="s">
        <v>2</v>
      </c>
      <c r="C2" s="2" t="s">
        <v>72</v>
      </c>
      <c r="D2" s="2" t="s">
        <v>4</v>
      </c>
      <c r="E2" s="2" t="s">
        <v>73</v>
      </c>
      <c r="F2" s="2" t="s">
        <v>33</v>
      </c>
      <c r="G2" s="2" t="s">
        <v>74</v>
      </c>
      <c r="H2" s="2" t="s">
        <v>75</v>
      </c>
      <c r="I2" s="2" t="s">
        <v>76</v>
      </c>
      <c r="J2" s="2" t="s">
        <v>2</v>
      </c>
      <c r="K2" s="2" t="s">
        <v>33</v>
      </c>
      <c r="L2" s="2" t="s">
        <v>77</v>
      </c>
    </row>
    <row r="3" spans="1:12">
      <c r="A3" s="3" t="s">
        <v>362</v>
      </c>
    </row>
    <row r="4" spans="1:12">
      <c r="A4" s="4" t="s">
        <v>516</v>
      </c>
      <c r="J4" s="6" t="n">
        <v>8896</v>
      </c>
      <c r="K4" s="6" t="n">
        <v>8037</v>
      </c>
    </row>
    <row r="5" spans="1:12">
      <c r="A5" s="4" t="s">
        <v>413</v>
      </c>
      <c r="B5" s="6" t="n">
        <v>2306</v>
      </c>
      <c r="C5" s="6" t="n">
        <v>2116</v>
      </c>
      <c r="D5" s="6" t="n">
        <v>1891</v>
      </c>
      <c r="E5" s="6" t="n">
        <v>1734</v>
      </c>
      <c r="F5" s="6" t="n">
        <v>1922</v>
      </c>
      <c r="G5" s="6" t="n">
        <v>1766</v>
      </c>
      <c r="H5" s="6" t="n">
        <v>1597</v>
      </c>
      <c r="I5" s="6" t="n">
        <v>1356</v>
      </c>
      <c r="J5" s="5" t="n">
        <v>8047</v>
      </c>
      <c r="K5" s="5" t="n">
        <v>6641</v>
      </c>
      <c r="L5" s="6" t="n">
        <v>5762</v>
      </c>
    </row>
    <row r="6" spans="1:12">
      <c r="A6" s="4" t="s">
        <v>517</v>
      </c>
      <c r="J6" s="5" t="n">
        <v>1476</v>
      </c>
      <c r="K6" s="5" t="n">
        <v>1048</v>
      </c>
      <c r="L6" s="5" t="n">
        <v>909</v>
      </c>
    </row>
    <row r="7" spans="1:12">
      <c r="A7" s="4" t="s">
        <v>517</v>
      </c>
      <c r="J7" s="5" t="n">
        <v>1223</v>
      </c>
      <c r="K7" s="5" t="n">
        <v>873</v>
      </c>
    </row>
    <row r="8" spans="1:12">
      <c r="A8" s="4" t="s">
        <v>518</v>
      </c>
      <c r="J8" s="5" t="n">
        <v>1354</v>
      </c>
      <c r="K8" s="5" t="n">
        <v>709</v>
      </c>
    </row>
    <row r="9" spans="1:12">
      <c r="A9" s="4" t="s">
        <v>86</v>
      </c>
      <c r="B9" s="6" t="n">
        <v>22</v>
      </c>
      <c r="F9" s="6" t="n">
        <v>18</v>
      </c>
      <c r="J9" s="5" t="n">
        <v>36</v>
      </c>
      <c r="K9" s="5" t="n">
        <v>50</v>
      </c>
      <c r="L9" s="6" t="n">
        <v>0</v>
      </c>
    </row>
    <row r="10" spans="1:12">
      <c r="A10" s="4" t="s">
        <v>519</v>
      </c>
    </row>
    <row r="11" spans="1:12">
      <c r="A11" s="3" t="s">
        <v>362</v>
      </c>
    </row>
    <row r="12" spans="1:12">
      <c r="A12" s="4" t="s">
        <v>517</v>
      </c>
      <c r="J12" s="5" t="n">
        <v>-68</v>
      </c>
      <c r="K12" s="5" t="n">
        <v>-102</v>
      </c>
    </row>
    <row r="13" spans="1:12">
      <c r="A13" s="4" t="s">
        <v>520</v>
      </c>
    </row>
    <row r="14" spans="1:12">
      <c r="A14" s="3" t="s">
        <v>362</v>
      </c>
    </row>
    <row r="15" spans="1:12">
      <c r="A15" s="4" t="s">
        <v>517</v>
      </c>
      <c r="J15" s="5" t="n">
        <v>-19</v>
      </c>
      <c r="K15" s="5" t="n">
        <v>-27</v>
      </c>
    </row>
    <row r="16" spans="1:12">
      <c r="A16" s="4" t="s">
        <v>521</v>
      </c>
    </row>
    <row r="17" spans="1:12">
      <c r="A17" s="3" t="s">
        <v>362</v>
      </c>
    </row>
    <row r="18" spans="1:12">
      <c r="A18" s="4" t="s">
        <v>517</v>
      </c>
      <c r="J18" s="5" t="n">
        <v>-67</v>
      </c>
      <c r="K18" s="5" t="n">
        <v>-145</v>
      </c>
    </row>
    <row r="19" spans="1:12">
      <c r="A19" s="4" t="s">
        <v>522</v>
      </c>
    </row>
    <row r="20" spans="1:12">
      <c r="A20" s="3" t="s">
        <v>362</v>
      </c>
    </row>
    <row r="21" spans="1:12">
      <c r="A21" s="4" t="s">
        <v>517</v>
      </c>
      <c r="J21" s="5" t="n">
        <v>0</v>
      </c>
      <c r="K21" s="5" t="n">
        <v>32</v>
      </c>
    </row>
    <row r="22" spans="1:12">
      <c r="A22" s="4" t="s">
        <v>523</v>
      </c>
    </row>
    <row r="23" spans="1:12">
      <c r="A23" s="3" t="s">
        <v>362</v>
      </c>
    </row>
    <row r="24" spans="1:12">
      <c r="A24" s="4" t="s">
        <v>517</v>
      </c>
      <c r="J24" s="5" t="n">
        <v>-106</v>
      </c>
      <c r="K24" s="5" t="n">
        <v>-182</v>
      </c>
    </row>
    <row r="25" spans="1:12">
      <c r="A25" s="4" t="s">
        <v>524</v>
      </c>
    </row>
    <row r="26" spans="1:12">
      <c r="A26" s="3" t="s">
        <v>362</v>
      </c>
    </row>
    <row r="27" spans="1:12">
      <c r="A27" s="4" t="s">
        <v>517</v>
      </c>
      <c r="J27" s="5" t="n">
        <v>136</v>
      </c>
      <c r="K27" s="5" t="n">
        <v>241</v>
      </c>
    </row>
    <row r="28" spans="1:12">
      <c r="A28" s="4" t="s">
        <v>525</v>
      </c>
    </row>
    <row r="29" spans="1:12">
      <c r="A29" s="3" t="s">
        <v>362</v>
      </c>
    </row>
    <row r="30" spans="1:12">
      <c r="A30" s="4" t="s">
        <v>517</v>
      </c>
      <c r="J30" s="5" t="n">
        <v>233</v>
      </c>
      <c r="K30" s="5" t="n">
        <v>50</v>
      </c>
    </row>
    <row r="31" spans="1:12">
      <c r="A31" s="4" t="s">
        <v>526</v>
      </c>
    </row>
    <row r="32" spans="1:12">
      <c r="A32" s="3" t="s">
        <v>362</v>
      </c>
    </row>
    <row r="33" spans="1:12">
      <c r="A33" s="4" t="s">
        <v>517</v>
      </c>
      <c r="J33" s="5" t="n">
        <v>22</v>
      </c>
      <c r="K33" s="5" t="n">
        <v>-31</v>
      </c>
    </row>
    <row r="34" spans="1:12">
      <c r="A34" s="4" t="s">
        <v>452</v>
      </c>
    </row>
    <row r="35" spans="1:12">
      <c r="A35" s="3" t="s">
        <v>362</v>
      </c>
    </row>
    <row r="36" spans="1:12">
      <c r="A36" s="4" t="s">
        <v>413</v>
      </c>
      <c r="K36" s="5" t="n">
        <v>81</v>
      </c>
    </row>
    <row r="37" spans="1:12">
      <c r="A37" s="4" t="s">
        <v>517</v>
      </c>
      <c r="K37" s="5" t="n">
        <v>-12</v>
      </c>
    </row>
    <row r="38" spans="1:12">
      <c r="A38" s="4" t="s">
        <v>527</v>
      </c>
    </row>
    <row r="39" spans="1:12">
      <c r="A39" s="3" t="s">
        <v>362</v>
      </c>
    </row>
    <row r="40" spans="1:12">
      <c r="A40" s="4" t="s">
        <v>517</v>
      </c>
      <c r="K40" s="5" t="n">
        <v>-9</v>
      </c>
    </row>
    <row r="41" spans="1:12">
      <c r="A41" s="4" t="s">
        <v>528</v>
      </c>
    </row>
    <row r="42" spans="1:12">
      <c r="A42" s="3" t="s">
        <v>362</v>
      </c>
    </row>
    <row r="43" spans="1:12">
      <c r="A43" s="4" t="s">
        <v>517</v>
      </c>
      <c r="K43" s="5" t="n">
        <v>-1</v>
      </c>
    </row>
    <row r="44" spans="1:12">
      <c r="A44" s="4" t="s">
        <v>529</v>
      </c>
    </row>
    <row r="45" spans="1:12">
      <c r="A45" s="3" t="s">
        <v>362</v>
      </c>
    </row>
    <row r="46" spans="1:12">
      <c r="A46" s="4" t="s">
        <v>517</v>
      </c>
      <c r="K46" s="5" t="n">
        <v>-6</v>
      </c>
    </row>
    <row r="47" spans="1:12">
      <c r="A47" s="4" t="s">
        <v>530</v>
      </c>
    </row>
    <row r="48" spans="1:12">
      <c r="A48" s="3" t="s">
        <v>362</v>
      </c>
    </row>
    <row r="49" spans="1:12">
      <c r="A49" s="4" t="s">
        <v>517</v>
      </c>
      <c r="K49" s="5" t="n">
        <v>0</v>
      </c>
    </row>
    <row r="50" spans="1:12">
      <c r="A50" s="4" t="s">
        <v>531</v>
      </c>
    </row>
    <row r="51" spans="1:12">
      <c r="A51" s="3" t="s">
        <v>362</v>
      </c>
    </row>
    <row r="52" spans="1:12">
      <c r="A52" s="4" t="s">
        <v>517</v>
      </c>
      <c r="K52" s="5" t="n">
        <v>-9</v>
      </c>
    </row>
    <row r="53" spans="1:12">
      <c r="A53" s="4" t="s">
        <v>532</v>
      </c>
    </row>
    <row r="54" spans="1:12">
      <c r="A54" s="3" t="s">
        <v>362</v>
      </c>
    </row>
    <row r="55" spans="1:12">
      <c r="A55" s="4" t="s">
        <v>517</v>
      </c>
      <c r="K55" s="5" t="n">
        <v>12</v>
      </c>
    </row>
    <row r="56" spans="1:12">
      <c r="A56" s="4" t="s">
        <v>533</v>
      </c>
    </row>
    <row r="57" spans="1:12">
      <c r="A57" s="3" t="s">
        <v>362</v>
      </c>
    </row>
    <row r="58" spans="1:12">
      <c r="A58" s="4" t="s">
        <v>517</v>
      </c>
      <c r="K58" s="5" t="n">
        <v>17</v>
      </c>
    </row>
    <row r="59" spans="1:12">
      <c r="A59" s="4" t="s">
        <v>534</v>
      </c>
    </row>
    <row r="60" spans="1:12">
      <c r="A60" s="3" t="s">
        <v>362</v>
      </c>
    </row>
    <row r="61" spans="1:12">
      <c r="A61" s="4" t="s">
        <v>517</v>
      </c>
      <c r="K61" s="5" t="n">
        <v>-3</v>
      </c>
    </row>
    <row r="62" spans="1:12">
      <c r="A62" s="4" t="s">
        <v>484</v>
      </c>
    </row>
    <row r="63" spans="1:12">
      <c r="A63" s="3" t="s">
        <v>362</v>
      </c>
    </row>
    <row r="64" spans="1:12">
      <c r="A64" s="4" t="s">
        <v>413</v>
      </c>
      <c r="K64" s="5" t="n">
        <v>312</v>
      </c>
    </row>
    <row r="65" spans="1:12">
      <c r="A65" s="4" t="s">
        <v>517</v>
      </c>
      <c r="K65" s="5" t="n">
        <v>38</v>
      </c>
    </row>
    <row r="66" spans="1:12">
      <c r="A66" s="4" t="s">
        <v>535</v>
      </c>
    </row>
    <row r="67" spans="1:12">
      <c r="A67" s="3" t="s">
        <v>362</v>
      </c>
    </row>
    <row r="68" spans="1:12">
      <c r="A68" s="4" t="s">
        <v>517</v>
      </c>
      <c r="K68" s="5" t="n">
        <v>-8</v>
      </c>
    </row>
    <row r="69" spans="1:12">
      <c r="A69" s="4" t="s">
        <v>536</v>
      </c>
    </row>
    <row r="70" spans="1:12">
      <c r="A70" s="3" t="s">
        <v>362</v>
      </c>
    </row>
    <row r="71" spans="1:12">
      <c r="A71" s="4" t="s">
        <v>517</v>
      </c>
      <c r="K71" s="5" t="n">
        <v>-1</v>
      </c>
    </row>
    <row r="72" spans="1:12">
      <c r="A72" s="4" t="s">
        <v>537</v>
      </c>
    </row>
    <row r="73" spans="1:12">
      <c r="A73" s="3" t="s">
        <v>362</v>
      </c>
    </row>
    <row r="74" spans="1:12">
      <c r="A74" s="4" t="s">
        <v>517</v>
      </c>
      <c r="K74" s="5" t="n">
        <v>-21</v>
      </c>
    </row>
    <row r="75" spans="1:12">
      <c r="A75" s="4" t="s">
        <v>538</v>
      </c>
    </row>
    <row r="76" spans="1:12">
      <c r="A76" s="3" t="s">
        <v>362</v>
      </c>
    </row>
    <row r="77" spans="1:12">
      <c r="A77" s="4" t="s">
        <v>517</v>
      </c>
      <c r="K77" s="5" t="n">
        <v>0</v>
      </c>
    </row>
    <row r="78" spans="1:12">
      <c r="A78" s="4" t="s">
        <v>539</v>
      </c>
    </row>
    <row r="79" spans="1:12">
      <c r="A79" s="3" t="s">
        <v>362</v>
      </c>
    </row>
    <row r="80" spans="1:12">
      <c r="A80" s="4" t="s">
        <v>517</v>
      </c>
      <c r="K80" s="5" t="n">
        <v>-51</v>
      </c>
    </row>
    <row r="81" spans="1:12">
      <c r="A81" s="4" t="s">
        <v>540</v>
      </c>
    </row>
    <row r="82" spans="1:12">
      <c r="A82" s="3" t="s">
        <v>362</v>
      </c>
    </row>
    <row r="83" spans="1:12">
      <c r="A83" s="4" t="s">
        <v>517</v>
      </c>
      <c r="K83" s="5" t="n">
        <v>34</v>
      </c>
    </row>
    <row r="84" spans="1:12">
      <c r="A84" s="4" t="s">
        <v>541</v>
      </c>
    </row>
    <row r="85" spans="1:12">
      <c r="A85" s="3" t="s">
        <v>362</v>
      </c>
    </row>
    <row r="86" spans="1:12">
      <c r="A86" s="4" t="s">
        <v>517</v>
      </c>
      <c r="K86" s="5" t="n">
        <v>33</v>
      </c>
    </row>
    <row r="87" spans="1:12">
      <c r="A87" s="4" t="s">
        <v>542</v>
      </c>
    </row>
    <row r="88" spans="1:12">
      <c r="A88" s="3" t="s">
        <v>362</v>
      </c>
    </row>
    <row r="89" spans="1:12">
      <c r="A89" s="4" t="s">
        <v>517</v>
      </c>
      <c r="K89" s="5" t="n">
        <v>-6</v>
      </c>
    </row>
    <row r="90" spans="1:12">
      <c r="A90" s="4" t="s">
        <v>400</v>
      </c>
    </row>
    <row r="91" spans="1:12">
      <c r="A91" s="3" t="s">
        <v>362</v>
      </c>
    </row>
    <row r="92" spans="1:12">
      <c r="A92" s="4" t="s">
        <v>413</v>
      </c>
      <c r="J92" s="5" t="n">
        <v>184</v>
      </c>
      <c r="K92" s="5" t="n">
        <v>276</v>
      </c>
    </row>
    <row r="93" spans="1:12">
      <c r="A93" s="4" t="s">
        <v>517</v>
      </c>
      <c r="J93" s="5" t="n">
        <v>-84</v>
      </c>
      <c r="K93" s="5" t="n">
        <v>-69</v>
      </c>
    </row>
    <row r="94" spans="1:12">
      <c r="A94" s="4" t="s">
        <v>86</v>
      </c>
      <c r="J94" s="5" t="n">
        <v>57</v>
      </c>
    </row>
    <row r="95" spans="1:12">
      <c r="A95" s="4" t="s">
        <v>543</v>
      </c>
    </row>
    <row r="96" spans="1:12">
      <c r="A96" s="3" t="s">
        <v>362</v>
      </c>
    </row>
    <row r="97" spans="1:12">
      <c r="A97" s="4" t="s">
        <v>517</v>
      </c>
      <c r="J97" s="5" t="n">
        <v>-8</v>
      </c>
      <c r="K97" s="5" t="n">
        <v>-13</v>
      </c>
    </row>
    <row r="98" spans="1:12">
      <c r="A98" s="4" t="s">
        <v>544</v>
      </c>
    </row>
    <row r="99" spans="1:12">
      <c r="A99" s="3" t="s">
        <v>362</v>
      </c>
    </row>
    <row r="100" spans="1:12">
      <c r="A100" s="4" t="s">
        <v>517</v>
      </c>
      <c r="J100" s="5" t="n">
        <v>0</v>
      </c>
      <c r="K100" s="5" t="n">
        <v>0</v>
      </c>
    </row>
    <row r="101" spans="1:12">
      <c r="A101" s="4" t="s">
        <v>545</v>
      </c>
    </row>
    <row r="102" spans="1:12">
      <c r="A102" s="3" t="s">
        <v>362</v>
      </c>
    </row>
    <row r="103" spans="1:12">
      <c r="A103" s="4" t="s">
        <v>517</v>
      </c>
      <c r="J103" s="5" t="n">
        <v>-18</v>
      </c>
      <c r="K103" s="5" t="n">
        <v>-41</v>
      </c>
    </row>
    <row r="104" spans="1:12">
      <c r="A104" s="4" t="s">
        <v>546</v>
      </c>
    </row>
    <row r="105" spans="1:12">
      <c r="A105" s="3" t="s">
        <v>362</v>
      </c>
    </row>
    <row r="106" spans="1:12">
      <c r="A106" s="4" t="s">
        <v>517</v>
      </c>
      <c r="J106" s="5" t="n">
        <v>0</v>
      </c>
      <c r="K106" s="5" t="n">
        <v>32</v>
      </c>
    </row>
    <row r="107" spans="1:12">
      <c r="A107" s="4" t="s">
        <v>547</v>
      </c>
    </row>
    <row r="108" spans="1:12">
      <c r="A108" s="3" t="s">
        <v>362</v>
      </c>
    </row>
    <row r="109" spans="1:12">
      <c r="A109" s="4" t="s">
        <v>517</v>
      </c>
      <c r="J109" s="5" t="n">
        <v>-14</v>
      </c>
      <c r="K109" s="5" t="n">
        <v>-19</v>
      </c>
    </row>
    <row r="110" spans="1:12">
      <c r="A110" s="4" t="s">
        <v>548</v>
      </c>
    </row>
    <row r="111" spans="1:12">
      <c r="A111" s="3" t="s">
        <v>362</v>
      </c>
    </row>
    <row r="112" spans="1:12">
      <c r="A112" s="4" t="s">
        <v>517</v>
      </c>
      <c r="J112" s="5" t="n">
        <v>30</v>
      </c>
      <c r="K112" s="5" t="n">
        <v>41</v>
      </c>
    </row>
    <row r="113" spans="1:12">
      <c r="A113" s="4" t="s">
        <v>549</v>
      </c>
    </row>
    <row r="114" spans="1:12">
      <c r="A114" s="3" t="s">
        <v>362</v>
      </c>
    </row>
    <row r="115" spans="1:12">
      <c r="A115" s="4" t="s">
        <v>517</v>
      </c>
      <c r="J115" s="5" t="n">
        <v>67</v>
      </c>
      <c r="K115" s="5" t="n">
        <v>0</v>
      </c>
    </row>
    <row r="116" spans="1:12">
      <c r="A116" s="4" t="s">
        <v>550</v>
      </c>
    </row>
    <row r="117" spans="1:12">
      <c r="A117" s="3" t="s">
        <v>362</v>
      </c>
    </row>
    <row r="118" spans="1:12">
      <c r="A118" s="4" t="s">
        <v>517</v>
      </c>
      <c r="J118" s="5" t="n">
        <v>9</v>
      </c>
      <c r="K118" s="5" t="n">
        <v>-9</v>
      </c>
    </row>
    <row r="119" spans="1:12">
      <c r="A119" s="4" t="s">
        <v>504</v>
      </c>
    </row>
    <row r="120" spans="1:12">
      <c r="A120" s="3" t="s">
        <v>362</v>
      </c>
    </row>
    <row r="121" spans="1:12">
      <c r="A121" s="4" t="s">
        <v>413</v>
      </c>
      <c r="J121" s="5" t="n">
        <v>665</v>
      </c>
      <c r="K121" s="5" t="n">
        <v>727</v>
      </c>
    </row>
    <row r="122" spans="1:12">
      <c r="A122" s="4" t="s">
        <v>517</v>
      </c>
      <c r="J122" s="5" t="n">
        <v>-169</v>
      </c>
      <c r="K122" s="5" t="n">
        <v>-132</v>
      </c>
    </row>
    <row r="123" spans="1:12">
      <c r="A123" s="4" t="s">
        <v>86</v>
      </c>
      <c r="J123" s="5" t="n">
        <v>142</v>
      </c>
    </row>
    <row r="124" spans="1:12">
      <c r="A124" s="4" t="s">
        <v>551</v>
      </c>
    </row>
    <row r="125" spans="1:12">
      <c r="A125" s="3" t="s">
        <v>362</v>
      </c>
    </row>
    <row r="126" spans="1:12">
      <c r="A126" s="4" t="s">
        <v>517</v>
      </c>
      <c r="J126" s="5" t="n">
        <v>-60</v>
      </c>
      <c r="K126" s="5" t="n">
        <v>-72</v>
      </c>
    </row>
    <row r="127" spans="1:12">
      <c r="A127" s="4" t="s">
        <v>552</v>
      </c>
    </row>
    <row r="128" spans="1:12">
      <c r="A128" s="3" t="s">
        <v>362</v>
      </c>
    </row>
    <row r="129" spans="1:12">
      <c r="A129" s="4" t="s">
        <v>517</v>
      </c>
      <c r="J129" s="5" t="n">
        <v>-19</v>
      </c>
      <c r="K129" s="5" t="n">
        <v>-25</v>
      </c>
    </row>
    <row r="130" spans="1:12">
      <c r="A130" s="4" t="s">
        <v>553</v>
      </c>
    </row>
    <row r="131" spans="1:12">
      <c r="A131" s="3" t="s">
        <v>362</v>
      </c>
    </row>
    <row r="132" spans="1:12">
      <c r="A132" s="4" t="s">
        <v>517</v>
      </c>
      <c r="J132" s="5" t="n">
        <v>-49</v>
      </c>
      <c r="K132" s="5" t="n">
        <v>-77</v>
      </c>
    </row>
    <row r="133" spans="1:12">
      <c r="A133" s="4" t="s">
        <v>554</v>
      </c>
    </row>
    <row r="134" spans="1:12">
      <c r="A134" s="3" t="s">
        <v>362</v>
      </c>
    </row>
    <row r="135" spans="1:12">
      <c r="A135" s="4" t="s">
        <v>517</v>
      </c>
      <c r="J135" s="5" t="n">
        <v>0</v>
      </c>
      <c r="K135" s="5" t="n">
        <v>0</v>
      </c>
    </row>
    <row r="136" spans="1:12">
      <c r="A136" s="4" t="s">
        <v>555</v>
      </c>
    </row>
    <row r="137" spans="1:12">
      <c r="A137" s="3" t="s">
        <v>362</v>
      </c>
    </row>
    <row r="138" spans="1:12">
      <c r="A138" s="4" t="s">
        <v>517</v>
      </c>
      <c r="J138" s="5" t="n">
        <v>-92</v>
      </c>
      <c r="K138" s="5" t="n">
        <v>-103</v>
      </c>
    </row>
    <row r="139" spans="1:12">
      <c r="A139" s="4" t="s">
        <v>556</v>
      </c>
    </row>
    <row r="140" spans="1:12">
      <c r="A140" s="3" t="s">
        <v>362</v>
      </c>
    </row>
    <row r="141" spans="1:12">
      <c r="A141" s="4" t="s">
        <v>517</v>
      </c>
      <c r="J141" s="5" t="n">
        <v>106</v>
      </c>
      <c r="K141" s="5" t="n">
        <v>154</v>
      </c>
    </row>
    <row r="142" spans="1:12">
      <c r="A142" s="4" t="s">
        <v>557</v>
      </c>
    </row>
    <row r="143" spans="1:12">
      <c r="A143" s="3" t="s">
        <v>362</v>
      </c>
    </row>
    <row r="144" spans="1:12">
      <c r="A144" s="4" t="s">
        <v>517</v>
      </c>
      <c r="J144" s="5" t="n">
        <v>166</v>
      </c>
      <c r="K144" s="5" t="n">
        <v>0</v>
      </c>
    </row>
    <row r="145" spans="1:12">
      <c r="A145" s="4" t="s">
        <v>558</v>
      </c>
    </row>
    <row r="146" spans="1:12">
      <c r="A146" s="3" t="s">
        <v>362</v>
      </c>
    </row>
    <row r="147" spans="1:12">
      <c r="A147" s="4" t="s">
        <v>517</v>
      </c>
      <c r="J147" s="6" t="n">
        <v>13</v>
      </c>
      <c r="K147" s="6" t="n">
        <v>-1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7"/>
  </cols>
  <sheetData>
    <row r="1" spans="1:2">
      <c r="A1" s="1" t="s">
        <v>559</v>
      </c>
      <c r="B1" s="2" t="s">
        <v>1</v>
      </c>
    </row>
    <row r="2" spans="1:2">
      <c r="B2" s="2" t="s">
        <v>560</v>
      </c>
    </row>
    <row r="3" spans="1:2">
      <c r="A3" s="3" t="s">
        <v>561</v>
      </c>
    </row>
    <row r="4" spans="1:2">
      <c r="A4" s="4" t="s">
        <v>562</v>
      </c>
      <c r="B4" s="5" t="n">
        <v>2</v>
      </c>
    </row>
    <row r="5" spans="1:2">
      <c r="A5" s="4" t="s">
        <v>563</v>
      </c>
    </row>
    <row r="6" spans="1:2">
      <c r="A6" s="3" t="s">
        <v>561</v>
      </c>
    </row>
    <row r="7" spans="1:2">
      <c r="A7" s="4" t="s">
        <v>564</v>
      </c>
      <c r="B7" s="5"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77</v>
      </c>
    </row>
    <row r="3" spans="1:4">
      <c r="A3" s="4" t="s">
        <v>566</v>
      </c>
    </row>
    <row r="4" spans="1:4">
      <c r="A4" s="3" t="s">
        <v>561</v>
      </c>
    </row>
    <row r="5" spans="1:4">
      <c r="A5" s="4" t="s">
        <v>405</v>
      </c>
      <c r="B5" s="4" t="s">
        <v>567</v>
      </c>
      <c r="C5" s="4" t="s">
        <v>568</v>
      </c>
      <c r="D5" s="4" t="s">
        <v>568</v>
      </c>
    </row>
    <row r="6" spans="1:4">
      <c r="A6" s="4" t="s">
        <v>569</v>
      </c>
    </row>
    <row r="7" spans="1:4">
      <c r="A7" s="3" t="s">
        <v>561</v>
      </c>
    </row>
    <row r="8" spans="1:4">
      <c r="A8" s="4" t="s">
        <v>405</v>
      </c>
      <c r="B8" s="4" t="s">
        <v>570</v>
      </c>
      <c r="C8" s="4" t="s">
        <v>571</v>
      </c>
      <c r="D8" s="4" t="s">
        <v>571</v>
      </c>
    </row>
    <row r="9" spans="1:4">
      <c r="A9" s="4" t="s">
        <v>572</v>
      </c>
    </row>
    <row r="10" spans="1:4">
      <c r="A10" s="3" t="s">
        <v>561</v>
      </c>
    </row>
    <row r="11" spans="1:4">
      <c r="A11" s="4" t="s">
        <v>405</v>
      </c>
      <c r="B11" s="4" t="s">
        <v>573</v>
      </c>
      <c r="C11" s="4" t="s">
        <v>401</v>
      </c>
      <c r="D11" s="4" t="s">
        <v>573</v>
      </c>
    </row>
    <row r="12" spans="1:4">
      <c r="A12" s="4" t="s">
        <v>574</v>
      </c>
    </row>
    <row r="13" spans="1:4">
      <c r="A13" s="3" t="s">
        <v>561</v>
      </c>
    </row>
    <row r="14" spans="1:4">
      <c r="A14" s="4" t="s">
        <v>405</v>
      </c>
      <c r="B14" s="4" t="s">
        <v>573</v>
      </c>
      <c r="C14" s="4" t="s">
        <v>401</v>
      </c>
      <c r="D14" s="4" t="s">
        <v>401</v>
      </c>
    </row>
    <row r="15" spans="1:4">
      <c r="A15" s="4" t="s">
        <v>575</v>
      </c>
    </row>
    <row r="16" spans="1:4">
      <c r="A16" s="3" t="s">
        <v>561</v>
      </c>
    </row>
    <row r="17" spans="1:4">
      <c r="A17" s="4" t="s">
        <v>405</v>
      </c>
      <c r="B17" s="4" t="s">
        <v>576</v>
      </c>
      <c r="C17" s="4" t="s">
        <v>576</v>
      </c>
      <c r="D17" s="4" t="s">
        <v>576</v>
      </c>
    </row>
    <row r="18" spans="1:4">
      <c r="A18" s="4" t="s">
        <v>577</v>
      </c>
    </row>
    <row r="19" spans="1:4">
      <c r="A19" s="3" t="s">
        <v>561</v>
      </c>
    </row>
    <row r="20" spans="1:4">
      <c r="A20" s="4" t="s">
        <v>405</v>
      </c>
      <c r="B20" s="4" t="s">
        <v>576</v>
      </c>
      <c r="C20" s="4" t="s">
        <v>578</v>
      </c>
      <c r="D20" s="4" t="s">
        <v>5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71</v>
      </c>
      <c r="J1" s="2" t="s">
        <v>1</v>
      </c>
    </row>
    <row r="2" spans="1:12">
      <c r="B2" s="2" t="s">
        <v>2</v>
      </c>
      <c r="C2" s="2" t="s">
        <v>72</v>
      </c>
      <c r="D2" s="2" t="s">
        <v>4</v>
      </c>
      <c r="E2" s="2" t="s">
        <v>73</v>
      </c>
      <c r="F2" s="2" t="s">
        <v>33</v>
      </c>
      <c r="G2" s="2" t="s">
        <v>74</v>
      </c>
      <c r="H2" s="2" t="s">
        <v>75</v>
      </c>
      <c r="I2" s="2" t="s">
        <v>76</v>
      </c>
      <c r="J2" s="2" t="s">
        <v>2</v>
      </c>
      <c r="K2" s="2" t="s">
        <v>33</v>
      </c>
      <c r="L2" s="2" t="s">
        <v>77</v>
      </c>
    </row>
    <row r="3" spans="1:12">
      <c r="A3" s="3" t="s">
        <v>561</v>
      </c>
    </row>
    <row r="4" spans="1:12">
      <c r="A4" s="4" t="s">
        <v>413</v>
      </c>
      <c r="B4" s="6" t="n">
        <v>2306</v>
      </c>
      <c r="C4" s="6" t="n">
        <v>2116</v>
      </c>
      <c r="D4" s="6" t="n">
        <v>1891</v>
      </c>
      <c r="E4" s="6" t="n">
        <v>1734</v>
      </c>
      <c r="F4" s="6" t="n">
        <v>1922</v>
      </c>
      <c r="G4" s="6" t="n">
        <v>1766</v>
      </c>
      <c r="H4" s="6" t="n">
        <v>1597</v>
      </c>
      <c r="I4" s="6" t="n">
        <v>1356</v>
      </c>
      <c r="J4" s="6" t="n">
        <v>8047</v>
      </c>
      <c r="K4" s="6" t="n">
        <v>6641</v>
      </c>
      <c r="L4" s="6" t="n">
        <v>5762</v>
      </c>
    </row>
    <row r="5" spans="1:12">
      <c r="A5" s="4" t="s">
        <v>149</v>
      </c>
      <c r="J5" s="5" t="n">
        <v>1671</v>
      </c>
      <c r="K5" s="5" t="n">
        <v>1383</v>
      </c>
      <c r="L5" s="5" t="n">
        <v>1245</v>
      </c>
    </row>
    <row r="6" spans="1:12">
      <c r="A6" s="4" t="s">
        <v>84</v>
      </c>
      <c r="B6" s="5" t="n">
        <v>998</v>
      </c>
      <c r="C6" s="6" t="n">
        <v>938</v>
      </c>
      <c r="D6" s="6" t="n">
        <v>782</v>
      </c>
      <c r="E6" s="6" t="n">
        <v>646</v>
      </c>
      <c r="F6" s="5" t="n">
        <v>827</v>
      </c>
      <c r="G6" s="6" t="n">
        <v>773</v>
      </c>
      <c r="H6" s="6" t="n">
        <v>655</v>
      </c>
      <c r="I6" s="6" t="n">
        <v>514</v>
      </c>
      <c r="J6" s="5" t="n">
        <v>3364</v>
      </c>
      <c r="K6" s="5" t="n">
        <v>2769</v>
      </c>
      <c r="L6" s="5" t="n">
        <v>2403</v>
      </c>
    </row>
    <row r="7" spans="1:12">
      <c r="A7" s="4" t="s">
        <v>581</v>
      </c>
      <c r="J7" s="5" t="n">
        <v>2291</v>
      </c>
      <c r="K7" s="5" t="n">
        <v>1889</v>
      </c>
      <c r="L7" s="5" t="n">
        <v>1339</v>
      </c>
    </row>
    <row r="8" spans="1:12">
      <c r="A8" s="4" t="s">
        <v>45</v>
      </c>
      <c r="B8" s="5" t="n">
        <v>18133</v>
      </c>
      <c r="F8" s="5" t="n">
        <v>15030</v>
      </c>
      <c r="J8" s="5" t="n">
        <v>18133</v>
      </c>
      <c r="K8" s="5" t="n">
        <v>15030</v>
      </c>
      <c r="L8" s="5" t="n">
        <v>11988</v>
      </c>
    </row>
    <row r="9" spans="1:12">
      <c r="A9" s="4" t="s">
        <v>563</v>
      </c>
    </row>
    <row r="10" spans="1:12">
      <c r="A10" s="3" t="s">
        <v>561</v>
      </c>
    </row>
    <row r="11" spans="1:12">
      <c r="A11" s="4" t="s">
        <v>413</v>
      </c>
      <c r="J11" s="5" t="n">
        <v>6550</v>
      </c>
      <c r="K11" s="5" t="n">
        <v>5565</v>
      </c>
      <c r="L11" s="5" t="n">
        <v>4908</v>
      </c>
    </row>
    <row r="12" spans="1:12">
      <c r="A12" s="4" t="s">
        <v>149</v>
      </c>
      <c r="J12" s="5" t="n">
        <v>1410</v>
      </c>
      <c r="K12" s="5" t="n">
        <v>1188</v>
      </c>
      <c r="L12" s="5" t="n">
        <v>1066</v>
      </c>
    </row>
    <row r="13" spans="1:12">
      <c r="A13" s="4" t="s">
        <v>581</v>
      </c>
      <c r="J13" s="5" t="n">
        <v>1980</v>
      </c>
      <c r="K13" s="5" t="n">
        <v>1675</v>
      </c>
      <c r="L13" s="5" t="n">
        <v>1189</v>
      </c>
    </row>
    <row r="14" spans="1:12">
      <c r="A14" s="4" t="s">
        <v>45</v>
      </c>
      <c r="B14" s="5" t="n">
        <v>15597</v>
      </c>
      <c r="F14" s="5" t="n">
        <v>13351</v>
      </c>
      <c r="J14" s="5" t="n">
        <v>15597</v>
      </c>
      <c r="K14" s="5" t="n">
        <v>13351</v>
      </c>
      <c r="L14" s="5" t="n">
        <v>10496</v>
      </c>
    </row>
    <row r="15" spans="1:12">
      <c r="A15" s="4" t="s">
        <v>582</v>
      </c>
    </row>
    <row r="16" spans="1:12">
      <c r="A16" s="3" t="s">
        <v>561</v>
      </c>
    </row>
    <row r="17" spans="1:12">
      <c r="A17" s="4" t="s">
        <v>413</v>
      </c>
      <c r="J17" s="5" t="n">
        <v>1497</v>
      </c>
      <c r="K17" s="5" t="n">
        <v>1076</v>
      </c>
      <c r="L17" s="5" t="n">
        <v>854</v>
      </c>
    </row>
    <row r="18" spans="1:12">
      <c r="A18" s="4" t="s">
        <v>149</v>
      </c>
      <c r="J18" s="5" t="n">
        <v>261</v>
      </c>
      <c r="K18" s="5" t="n">
        <v>195</v>
      </c>
      <c r="L18" s="5" t="n">
        <v>179</v>
      </c>
    </row>
    <row r="19" spans="1:12">
      <c r="A19" s="4" t="s">
        <v>581</v>
      </c>
      <c r="J19" s="5" t="n">
        <v>311</v>
      </c>
      <c r="K19" s="5" t="n">
        <v>214</v>
      </c>
      <c r="L19" s="5" t="n">
        <v>150</v>
      </c>
    </row>
    <row r="20" spans="1:12">
      <c r="A20" s="4" t="s">
        <v>45</v>
      </c>
      <c r="B20" s="6" t="n">
        <v>2536</v>
      </c>
      <c r="F20" s="6" t="n">
        <v>1679</v>
      </c>
      <c r="J20" s="5" t="n">
        <v>2536</v>
      </c>
      <c r="K20" s="5" t="n">
        <v>1679</v>
      </c>
      <c r="L20" s="5" t="n">
        <v>1492</v>
      </c>
    </row>
    <row r="21" spans="1:12">
      <c r="A21" s="4" t="s">
        <v>97</v>
      </c>
    </row>
    <row r="22" spans="1:12">
      <c r="A22" s="3" t="s">
        <v>561</v>
      </c>
    </row>
    <row r="23" spans="1:12">
      <c r="A23" s="4" t="s">
        <v>413</v>
      </c>
      <c r="J23" s="5" t="n">
        <v>6940</v>
      </c>
      <c r="K23" s="5" t="n">
        <v>5715</v>
      </c>
      <c r="L23" s="5" t="n">
        <v>4941</v>
      </c>
    </row>
    <row r="24" spans="1:12">
      <c r="A24" s="4" t="s">
        <v>583</v>
      </c>
    </row>
    <row r="25" spans="1:12">
      <c r="A25" s="3" t="s">
        <v>561</v>
      </c>
    </row>
    <row r="26" spans="1:12">
      <c r="A26" s="4" t="s">
        <v>413</v>
      </c>
      <c r="J26" s="5" t="n">
        <v>5550</v>
      </c>
      <c r="K26" s="5" t="n">
        <v>4727</v>
      </c>
      <c r="L26" s="5" t="n">
        <v>4166</v>
      </c>
    </row>
    <row r="27" spans="1:12">
      <c r="A27" s="4" t="s">
        <v>584</v>
      </c>
    </row>
    <row r="28" spans="1:12">
      <c r="A28" s="3" t="s">
        <v>561</v>
      </c>
    </row>
    <row r="29" spans="1:12">
      <c r="A29" s="4" t="s">
        <v>413</v>
      </c>
      <c r="J29" s="5" t="n">
        <v>1390</v>
      </c>
      <c r="K29" s="5" t="n">
        <v>988</v>
      </c>
      <c r="L29" s="5" t="n">
        <v>775</v>
      </c>
    </row>
    <row r="30" spans="1:12">
      <c r="A30" s="4" t="s">
        <v>98</v>
      </c>
    </row>
    <row r="31" spans="1:12">
      <c r="A31" s="3" t="s">
        <v>561</v>
      </c>
    </row>
    <row r="32" spans="1:12">
      <c r="A32" s="4" t="s">
        <v>99</v>
      </c>
      <c r="J32" s="5" t="n">
        <v>664</v>
      </c>
      <c r="K32" s="5" t="n">
        <v>550</v>
      </c>
      <c r="L32" s="5" t="n">
        <v>496</v>
      </c>
    </row>
    <row r="33" spans="1:12">
      <c r="A33" s="4" t="s">
        <v>585</v>
      </c>
    </row>
    <row r="34" spans="1:12">
      <c r="A34" s="3" t="s">
        <v>561</v>
      </c>
    </row>
    <row r="35" spans="1:12">
      <c r="A35" s="4" t="s">
        <v>99</v>
      </c>
      <c r="J35" s="5" t="n">
        <v>619</v>
      </c>
      <c r="K35" s="5" t="n">
        <v>509</v>
      </c>
      <c r="L35" s="5" t="n">
        <v>459</v>
      </c>
    </row>
    <row r="36" spans="1:12">
      <c r="A36" s="4" t="s">
        <v>586</v>
      </c>
    </row>
    <row r="37" spans="1:12">
      <c r="A37" s="3" t="s">
        <v>561</v>
      </c>
    </row>
    <row r="38" spans="1:12">
      <c r="A38" s="4" t="s">
        <v>99</v>
      </c>
      <c r="J38" s="5" t="n">
        <v>45</v>
      </c>
      <c r="K38" s="5" t="n">
        <v>41</v>
      </c>
      <c r="L38" s="5" t="n">
        <v>37</v>
      </c>
    </row>
    <row r="39" spans="1:12">
      <c r="A39" s="4" t="s">
        <v>101</v>
      </c>
    </row>
    <row r="40" spans="1:12">
      <c r="A40" s="3" t="s">
        <v>561</v>
      </c>
    </row>
    <row r="41" spans="1:12">
      <c r="A41" s="4" t="s">
        <v>99</v>
      </c>
      <c r="J41" s="5" t="n">
        <v>208</v>
      </c>
      <c r="K41" s="5" t="n">
        <v>178</v>
      </c>
      <c r="L41" s="5" t="n">
        <v>144</v>
      </c>
    </row>
    <row r="42" spans="1:12">
      <c r="A42" s="4" t="s">
        <v>587</v>
      </c>
    </row>
    <row r="43" spans="1:12">
      <c r="A43" s="3" t="s">
        <v>561</v>
      </c>
    </row>
    <row r="44" spans="1:12">
      <c r="A44" s="4" t="s">
        <v>99</v>
      </c>
      <c r="J44" s="5" t="n">
        <v>186</v>
      </c>
      <c r="K44" s="5" t="n">
        <v>159</v>
      </c>
      <c r="L44" s="5" t="n">
        <v>128</v>
      </c>
    </row>
    <row r="45" spans="1:12">
      <c r="A45" s="4" t="s">
        <v>588</v>
      </c>
    </row>
    <row r="46" spans="1:12">
      <c r="A46" s="3" t="s">
        <v>561</v>
      </c>
    </row>
    <row r="47" spans="1:12">
      <c r="A47" s="4" t="s">
        <v>99</v>
      </c>
      <c r="J47" s="5" t="n">
        <v>22</v>
      </c>
      <c r="K47" s="5" t="n">
        <v>19</v>
      </c>
      <c r="L47" s="5" t="n">
        <v>16</v>
      </c>
    </row>
    <row r="48" spans="1:12">
      <c r="A48" s="4" t="s">
        <v>102</v>
      </c>
    </row>
    <row r="49" spans="1:12">
      <c r="A49" s="3" t="s">
        <v>561</v>
      </c>
    </row>
    <row r="50" spans="1:12">
      <c r="A50" s="4" t="s">
        <v>99</v>
      </c>
      <c r="J50" s="5" t="n">
        <v>91</v>
      </c>
      <c r="K50" s="5" t="n">
        <v>80</v>
      </c>
      <c r="L50" s="5" t="n">
        <v>79</v>
      </c>
    </row>
    <row r="51" spans="1:12">
      <c r="A51" s="4" t="s">
        <v>589</v>
      </c>
    </row>
    <row r="52" spans="1:12">
      <c r="A52" s="3" t="s">
        <v>561</v>
      </c>
    </row>
    <row r="53" spans="1:12">
      <c r="A53" s="4" t="s">
        <v>99</v>
      </c>
      <c r="J53" s="5" t="n">
        <v>68</v>
      </c>
      <c r="K53" s="5" t="n">
        <v>65</v>
      </c>
      <c r="L53" s="5" t="n">
        <v>64</v>
      </c>
    </row>
    <row r="54" spans="1:12">
      <c r="A54" s="4" t="s">
        <v>590</v>
      </c>
    </row>
    <row r="55" spans="1:12">
      <c r="A55" s="3" t="s">
        <v>561</v>
      </c>
    </row>
    <row r="56" spans="1:12">
      <c r="A56" s="4" t="s">
        <v>99</v>
      </c>
      <c r="J56" s="5" t="n">
        <v>23</v>
      </c>
      <c r="K56" s="5" t="n">
        <v>15</v>
      </c>
      <c r="L56" s="5" t="n">
        <v>15</v>
      </c>
    </row>
    <row r="57" spans="1:12">
      <c r="A57" s="4" t="s">
        <v>103</v>
      </c>
    </row>
    <row r="58" spans="1:12">
      <c r="A58" s="3" t="s">
        <v>561</v>
      </c>
    </row>
    <row r="59" spans="1:12">
      <c r="A59" s="4" t="s">
        <v>99</v>
      </c>
      <c r="J59" s="5" t="n">
        <v>144</v>
      </c>
      <c r="K59" s="5" t="n">
        <v>118</v>
      </c>
      <c r="L59" s="5" t="n">
        <v>102</v>
      </c>
    </row>
    <row r="60" spans="1:12">
      <c r="A60" s="4" t="s">
        <v>591</v>
      </c>
    </row>
    <row r="61" spans="1:12">
      <c r="A61" s="3" t="s">
        <v>561</v>
      </c>
    </row>
    <row r="62" spans="1:12">
      <c r="A62" s="4" t="s">
        <v>99</v>
      </c>
      <c r="J62" s="5" t="n">
        <v>127</v>
      </c>
      <c r="K62" s="5" t="n">
        <v>105</v>
      </c>
      <c r="L62" s="5" t="n">
        <v>91</v>
      </c>
    </row>
    <row r="63" spans="1:12">
      <c r="A63" s="4" t="s">
        <v>592</v>
      </c>
    </row>
    <row r="64" spans="1:12">
      <c r="A64" s="3" t="s">
        <v>561</v>
      </c>
    </row>
    <row r="65" spans="1:12">
      <c r="A65" s="4" t="s">
        <v>99</v>
      </c>
      <c r="J65" s="5" t="n">
        <v>17</v>
      </c>
      <c r="K65" s="5" t="n">
        <v>13</v>
      </c>
      <c r="L65" s="5" t="n">
        <v>11</v>
      </c>
    </row>
    <row r="66" spans="1:12">
      <c r="A66" s="4" t="s">
        <v>593</v>
      </c>
    </row>
    <row r="67" spans="1:12">
      <c r="A67" s="3" t="s">
        <v>561</v>
      </c>
    </row>
    <row r="68" spans="1:12">
      <c r="A68" s="4" t="s">
        <v>84</v>
      </c>
      <c r="J68" s="5" t="n">
        <v>2963</v>
      </c>
      <c r="K68" s="5" t="n">
        <v>2440</v>
      </c>
      <c r="L68" s="5" t="n">
        <v>2089</v>
      </c>
    </row>
    <row r="69" spans="1:12">
      <c r="A69" s="4" t="s">
        <v>594</v>
      </c>
    </row>
    <row r="70" spans="1:12">
      <c r="A70" s="3" t="s">
        <v>561</v>
      </c>
    </row>
    <row r="71" spans="1:12">
      <c r="A71" s="4" t="s">
        <v>84</v>
      </c>
      <c r="J71" s="5" t="n">
        <v>2293</v>
      </c>
      <c r="K71" s="5" t="n">
        <v>1950</v>
      </c>
      <c r="L71" s="5" t="n">
        <v>1725</v>
      </c>
    </row>
    <row r="72" spans="1:12">
      <c r="A72" s="4" t="s">
        <v>595</v>
      </c>
    </row>
    <row r="73" spans="1:12">
      <c r="A73" s="3" t="s">
        <v>561</v>
      </c>
    </row>
    <row r="74" spans="1:12">
      <c r="A74" s="4" t="s">
        <v>84</v>
      </c>
      <c r="J74" s="6" t="n">
        <v>670</v>
      </c>
      <c r="K74" s="6" t="n">
        <v>490</v>
      </c>
      <c r="L74" s="6" t="n">
        <v>36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71</v>
      </c>
      <c r="J1" s="2" t="s">
        <v>1</v>
      </c>
    </row>
    <row r="2" spans="1:12">
      <c r="B2" s="2" t="s">
        <v>2</v>
      </c>
      <c r="C2" s="2" t="s">
        <v>72</v>
      </c>
      <c r="D2" s="2" t="s">
        <v>4</v>
      </c>
      <c r="E2" s="2" t="s">
        <v>73</v>
      </c>
      <c r="F2" s="2" t="s">
        <v>33</v>
      </c>
      <c r="G2" s="2" t="s">
        <v>74</v>
      </c>
      <c r="H2" s="2" t="s">
        <v>75</v>
      </c>
      <c r="I2" s="2" t="s">
        <v>76</v>
      </c>
      <c r="J2" s="2" t="s">
        <v>2</v>
      </c>
      <c r="K2" s="2" t="s">
        <v>33</v>
      </c>
      <c r="L2" s="2" t="s">
        <v>77</v>
      </c>
    </row>
    <row r="3" spans="1:12">
      <c r="A3" s="3" t="s">
        <v>597</v>
      </c>
    </row>
    <row r="4" spans="1:12">
      <c r="A4" s="4" t="s">
        <v>84</v>
      </c>
      <c r="B4" s="6" t="n">
        <v>998</v>
      </c>
      <c r="C4" s="6" t="n">
        <v>938</v>
      </c>
      <c r="D4" s="6" t="n">
        <v>782</v>
      </c>
      <c r="E4" s="6" t="n">
        <v>646</v>
      </c>
      <c r="F4" s="6" t="n">
        <v>827</v>
      </c>
      <c r="G4" s="6" t="n">
        <v>773</v>
      </c>
      <c r="H4" s="6" t="n">
        <v>655</v>
      </c>
      <c r="I4" s="6" t="n">
        <v>514</v>
      </c>
      <c r="J4" s="6" t="n">
        <v>3364</v>
      </c>
      <c r="K4" s="6" t="n">
        <v>2769</v>
      </c>
      <c r="L4" s="6" t="n">
        <v>2403</v>
      </c>
    </row>
    <row r="5" spans="1:12">
      <c r="A5" s="4" t="s">
        <v>85</v>
      </c>
      <c r="J5" s="5" t="n">
        <v>-1038</v>
      </c>
      <c r="K5" s="5" t="n">
        <v>-903</v>
      </c>
      <c r="L5" s="5" t="n">
        <v>-719</v>
      </c>
    </row>
    <row r="6" spans="1:12">
      <c r="A6" s="4" t="s">
        <v>86</v>
      </c>
      <c r="B6" s="5" t="n">
        <v>-22</v>
      </c>
      <c r="F6" s="5" t="n">
        <v>-18</v>
      </c>
      <c r="J6" s="5" t="n">
        <v>-36</v>
      </c>
      <c r="K6" s="5" t="n">
        <v>-50</v>
      </c>
      <c r="L6" s="5" t="n">
        <v>0</v>
      </c>
    </row>
    <row r="7" spans="1:12">
      <c r="A7" s="4" t="s">
        <v>87</v>
      </c>
      <c r="B7" s="6" t="n">
        <v>-16</v>
      </c>
      <c r="F7" s="6" t="n">
        <v>-22</v>
      </c>
      <c r="J7" s="5" t="n">
        <v>-31</v>
      </c>
      <c r="K7" s="5" t="n">
        <v>-50</v>
      </c>
      <c r="L7" s="5" t="n">
        <v>-14</v>
      </c>
    </row>
    <row r="8" spans="1:12">
      <c r="A8" s="4" t="s">
        <v>88</v>
      </c>
      <c r="J8" s="5" t="n">
        <v>-308</v>
      </c>
      <c r="K8" s="5" t="n">
        <v>-259</v>
      </c>
      <c r="L8" s="5" t="n">
        <v>-255</v>
      </c>
    </row>
    <row r="9" spans="1:12">
      <c r="A9" s="4" t="s">
        <v>90</v>
      </c>
      <c r="J9" s="5" t="n">
        <v>-481</v>
      </c>
      <c r="K9" s="5" t="n">
        <v>-464</v>
      </c>
      <c r="L9" s="5" t="n">
        <v>-511</v>
      </c>
    </row>
    <row r="10" spans="1:12">
      <c r="A10" s="4" t="s">
        <v>91</v>
      </c>
      <c r="J10" s="5" t="n">
        <v>6</v>
      </c>
      <c r="K10" s="5" t="n">
        <v>5</v>
      </c>
      <c r="L10" s="5" t="n">
        <v>5</v>
      </c>
    </row>
    <row r="11" spans="1:12">
      <c r="A11" s="4" t="s">
        <v>92</v>
      </c>
      <c r="J11" s="5" t="n">
        <v>1476</v>
      </c>
      <c r="K11" s="5" t="n">
        <v>1048</v>
      </c>
      <c r="L11" s="5" t="n">
        <v>909</v>
      </c>
    </row>
    <row r="12" spans="1:12">
      <c r="A12" s="4" t="s">
        <v>593</v>
      </c>
    </row>
    <row r="13" spans="1:12">
      <c r="A13" s="3" t="s">
        <v>597</v>
      </c>
    </row>
    <row r="14" spans="1:12">
      <c r="A14" s="4" t="s">
        <v>84</v>
      </c>
      <c r="J14" s="5" t="n">
        <v>2963</v>
      </c>
      <c r="K14" s="5" t="n">
        <v>2440</v>
      </c>
      <c r="L14" s="5" t="n">
        <v>2089</v>
      </c>
    </row>
    <row r="15" spans="1:12">
      <c r="A15" s="4" t="s">
        <v>598</v>
      </c>
    </row>
    <row r="16" spans="1:12">
      <c r="A16" s="3" t="s">
        <v>597</v>
      </c>
    </row>
    <row r="17" spans="1:12">
      <c r="A17" s="4" t="s">
        <v>84</v>
      </c>
      <c r="J17" s="6" t="n">
        <v>401</v>
      </c>
      <c r="K17" s="6" t="n">
        <v>329</v>
      </c>
      <c r="L17" s="6" t="n">
        <v>31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71</v>
      </c>
      <c r="J1" s="2" t="s">
        <v>1</v>
      </c>
    </row>
    <row r="2" spans="1:12">
      <c r="B2" s="2" t="s">
        <v>2</v>
      </c>
      <c r="C2" s="2" t="s">
        <v>72</v>
      </c>
      <c r="D2" s="2" t="s">
        <v>4</v>
      </c>
      <c r="E2" s="2" t="s">
        <v>73</v>
      </c>
      <c r="F2" s="2" t="s">
        <v>33</v>
      </c>
      <c r="G2" s="2" t="s">
        <v>74</v>
      </c>
      <c r="H2" s="2" t="s">
        <v>75</v>
      </c>
      <c r="I2" s="2" t="s">
        <v>76</v>
      </c>
      <c r="J2" s="2" t="s">
        <v>2</v>
      </c>
      <c r="K2" s="2" t="s">
        <v>33</v>
      </c>
      <c r="L2" s="2" t="s">
        <v>77</v>
      </c>
    </row>
    <row r="3" spans="1:12">
      <c r="A3" s="3" t="s">
        <v>600</v>
      </c>
    </row>
    <row r="4" spans="1:12">
      <c r="A4" s="4" t="s">
        <v>413</v>
      </c>
      <c r="B4" s="6" t="n">
        <v>2306</v>
      </c>
      <c r="C4" s="6" t="n">
        <v>2116</v>
      </c>
      <c r="D4" s="6" t="n">
        <v>1891</v>
      </c>
      <c r="E4" s="6" t="n">
        <v>1734</v>
      </c>
      <c r="F4" s="6" t="n">
        <v>1922</v>
      </c>
      <c r="G4" s="6" t="n">
        <v>1766</v>
      </c>
      <c r="H4" s="6" t="n">
        <v>1597</v>
      </c>
      <c r="I4" s="6" t="n">
        <v>1356</v>
      </c>
      <c r="J4" s="6" t="n">
        <v>8047</v>
      </c>
      <c r="K4" s="6" t="n">
        <v>6641</v>
      </c>
      <c r="L4" s="6" t="n">
        <v>5762</v>
      </c>
    </row>
    <row r="5" spans="1:12">
      <c r="A5" s="4" t="s">
        <v>40</v>
      </c>
      <c r="B5" s="5" t="n">
        <v>9600</v>
      </c>
      <c r="F5" s="5" t="n">
        <v>7824</v>
      </c>
      <c r="J5" s="5" t="n">
        <v>9600</v>
      </c>
      <c r="K5" s="5" t="n">
        <v>7824</v>
      </c>
    </row>
    <row r="6" spans="1:12">
      <c r="A6" s="4" t="s">
        <v>41</v>
      </c>
      <c r="B6" s="5" t="n">
        <v>614</v>
      </c>
      <c r="F6" s="5" t="n">
        <v>467</v>
      </c>
      <c r="J6" s="5" t="n">
        <v>614</v>
      </c>
      <c r="K6" s="5" t="n">
        <v>467</v>
      </c>
    </row>
    <row r="7" spans="1:12">
      <c r="A7" s="4" t="s">
        <v>601</v>
      </c>
      <c r="B7" s="5" t="n">
        <v>6142</v>
      </c>
      <c r="F7" s="5" t="n">
        <v>4957</v>
      </c>
      <c r="J7" s="5" t="n">
        <v>6142</v>
      </c>
      <c r="K7" s="5" t="n">
        <v>4957</v>
      </c>
    </row>
    <row r="8" spans="1:12">
      <c r="A8" s="4" t="s">
        <v>602</v>
      </c>
    </row>
    <row r="9" spans="1:12">
      <c r="A9" s="3" t="s">
        <v>600</v>
      </c>
    </row>
    <row r="10" spans="1:12">
      <c r="A10" s="4" t="s">
        <v>413</v>
      </c>
      <c r="J10" s="5" t="n">
        <v>7387</v>
      </c>
      <c r="K10" s="5" t="n">
        <v>6076</v>
      </c>
      <c r="L10" s="5" t="n">
        <v>5252</v>
      </c>
    </row>
    <row r="11" spans="1:12">
      <c r="A11" s="4" t="s">
        <v>40</v>
      </c>
      <c r="B11" s="5" t="n">
        <v>8910</v>
      </c>
      <c r="F11" s="5" t="n">
        <v>7264</v>
      </c>
      <c r="J11" s="5" t="n">
        <v>8910</v>
      </c>
      <c r="K11" s="5" t="n">
        <v>7264</v>
      </c>
    </row>
    <row r="12" spans="1:12">
      <c r="A12" s="4" t="s">
        <v>41</v>
      </c>
      <c r="B12" s="5" t="n">
        <v>559</v>
      </c>
      <c r="F12" s="5" t="n">
        <v>425</v>
      </c>
      <c r="J12" s="5" t="n">
        <v>559</v>
      </c>
      <c r="K12" s="5" t="n">
        <v>425</v>
      </c>
    </row>
    <row r="13" spans="1:12">
      <c r="A13" s="4" t="s">
        <v>601</v>
      </c>
      <c r="B13" s="5" t="n">
        <v>5665</v>
      </c>
      <c r="F13" s="5" t="n">
        <v>4642</v>
      </c>
      <c r="J13" s="5" t="n">
        <v>5665</v>
      </c>
      <c r="K13" s="5" t="n">
        <v>4642</v>
      </c>
    </row>
    <row r="14" spans="1:12">
      <c r="A14" s="4" t="s">
        <v>603</v>
      </c>
    </row>
    <row r="15" spans="1:12">
      <c r="A15" s="3" t="s">
        <v>600</v>
      </c>
    </row>
    <row r="16" spans="1:12">
      <c r="A16" s="4" t="s">
        <v>413</v>
      </c>
      <c r="J16" s="5" t="n">
        <v>660</v>
      </c>
      <c r="K16" s="5" t="n">
        <v>565</v>
      </c>
      <c r="L16" s="5" t="n">
        <v>510</v>
      </c>
    </row>
    <row r="17" spans="1:12">
      <c r="A17" s="4" t="s">
        <v>40</v>
      </c>
      <c r="B17" s="5" t="n">
        <v>690</v>
      </c>
      <c r="F17" s="5" t="n">
        <v>560</v>
      </c>
      <c r="J17" s="5" t="n">
        <v>690</v>
      </c>
      <c r="K17" s="5" t="n">
        <v>560</v>
      </c>
    </row>
    <row r="18" spans="1:12">
      <c r="A18" s="4" t="s">
        <v>41</v>
      </c>
      <c r="B18" s="5" t="n">
        <v>55</v>
      </c>
      <c r="F18" s="5" t="n">
        <v>42</v>
      </c>
      <c r="J18" s="5" t="n">
        <v>55</v>
      </c>
      <c r="K18" s="5" t="n">
        <v>42</v>
      </c>
    </row>
    <row r="19" spans="1:12">
      <c r="A19" s="4" t="s">
        <v>601</v>
      </c>
      <c r="B19" s="6" t="n">
        <v>477</v>
      </c>
      <c r="F19" s="6" t="n">
        <v>315</v>
      </c>
      <c r="J19" s="5" t="n">
        <v>477</v>
      </c>
      <c r="K19" s="5" t="n">
        <v>315</v>
      </c>
    </row>
    <row r="20" spans="1:12">
      <c r="A20" s="4" t="s">
        <v>97</v>
      </c>
    </row>
    <row r="21" spans="1:12">
      <c r="A21" s="3" t="s">
        <v>600</v>
      </c>
    </row>
    <row r="22" spans="1:12">
      <c r="A22" s="4" t="s">
        <v>413</v>
      </c>
      <c r="J22" s="5" t="n">
        <v>6940</v>
      </c>
      <c r="K22" s="5" t="n">
        <v>5715</v>
      </c>
      <c r="L22" s="5" t="n">
        <v>4941</v>
      </c>
    </row>
    <row r="23" spans="1:12">
      <c r="A23" s="4" t="s">
        <v>604</v>
      </c>
    </row>
    <row r="24" spans="1:12">
      <c r="A24" s="3" t="s">
        <v>600</v>
      </c>
    </row>
    <row r="25" spans="1:12">
      <c r="A25" s="4" t="s">
        <v>413</v>
      </c>
      <c r="J25" s="5" t="n">
        <v>6388</v>
      </c>
      <c r="K25" s="5" t="n">
        <v>5253</v>
      </c>
      <c r="L25" s="5" t="n">
        <v>4524</v>
      </c>
    </row>
    <row r="26" spans="1:12">
      <c r="A26" s="4" t="s">
        <v>605</v>
      </c>
    </row>
    <row r="27" spans="1:12">
      <c r="A27" s="3" t="s">
        <v>600</v>
      </c>
    </row>
    <row r="28" spans="1:12">
      <c r="A28" s="4" t="s">
        <v>413</v>
      </c>
      <c r="J28" s="5" t="n">
        <v>552</v>
      </c>
      <c r="K28" s="5" t="n">
        <v>462</v>
      </c>
      <c r="L28" s="5" t="n">
        <v>417</v>
      </c>
    </row>
    <row r="29" spans="1:12">
      <c r="A29" s="4" t="s">
        <v>98</v>
      </c>
    </row>
    <row r="30" spans="1:12">
      <c r="A30" s="3" t="s">
        <v>600</v>
      </c>
    </row>
    <row r="31" spans="1:12">
      <c r="A31" s="4" t="s">
        <v>99</v>
      </c>
      <c r="J31" s="5" t="n">
        <v>664</v>
      </c>
      <c r="K31" s="5" t="n">
        <v>550</v>
      </c>
      <c r="L31" s="5" t="n">
        <v>496</v>
      </c>
    </row>
    <row r="32" spans="1:12">
      <c r="A32" s="4" t="s">
        <v>606</v>
      </c>
    </row>
    <row r="33" spans="1:12">
      <c r="A33" s="3" t="s">
        <v>600</v>
      </c>
    </row>
    <row r="34" spans="1:12">
      <c r="A34" s="4" t="s">
        <v>99</v>
      </c>
      <c r="J34" s="5" t="n">
        <v>609</v>
      </c>
      <c r="K34" s="5" t="n">
        <v>494</v>
      </c>
      <c r="L34" s="5" t="n">
        <v>444</v>
      </c>
    </row>
    <row r="35" spans="1:12">
      <c r="A35" s="4" t="s">
        <v>607</v>
      </c>
    </row>
    <row r="36" spans="1:12">
      <c r="A36" s="3" t="s">
        <v>600</v>
      </c>
    </row>
    <row r="37" spans="1:12">
      <c r="A37" s="4" t="s">
        <v>99</v>
      </c>
      <c r="J37" s="5" t="n">
        <v>55</v>
      </c>
      <c r="K37" s="5" t="n">
        <v>56</v>
      </c>
      <c r="L37" s="5" t="n">
        <v>52</v>
      </c>
    </row>
    <row r="38" spans="1:12">
      <c r="A38" s="4" t="s">
        <v>101</v>
      </c>
    </row>
    <row r="39" spans="1:12">
      <c r="A39" s="3" t="s">
        <v>600</v>
      </c>
    </row>
    <row r="40" spans="1:12">
      <c r="A40" s="4" t="s">
        <v>99</v>
      </c>
      <c r="J40" s="5" t="n">
        <v>208</v>
      </c>
      <c r="K40" s="5" t="n">
        <v>178</v>
      </c>
      <c r="L40" s="5" t="n">
        <v>144</v>
      </c>
    </row>
    <row r="41" spans="1:12">
      <c r="A41" s="4" t="s">
        <v>608</v>
      </c>
    </row>
    <row r="42" spans="1:12">
      <c r="A42" s="3" t="s">
        <v>600</v>
      </c>
    </row>
    <row r="43" spans="1:12">
      <c r="A43" s="4" t="s">
        <v>99</v>
      </c>
      <c r="J43" s="5" t="n">
        <v>184</v>
      </c>
      <c r="K43" s="5" t="n">
        <v>157</v>
      </c>
      <c r="L43" s="5" t="n">
        <v>129</v>
      </c>
    </row>
    <row r="44" spans="1:12">
      <c r="A44" s="4" t="s">
        <v>609</v>
      </c>
    </row>
    <row r="45" spans="1:12">
      <c r="A45" s="3" t="s">
        <v>600</v>
      </c>
    </row>
    <row r="46" spans="1:12">
      <c r="A46" s="4" t="s">
        <v>99</v>
      </c>
      <c r="J46" s="5" t="n">
        <v>24</v>
      </c>
      <c r="K46" s="5" t="n">
        <v>21</v>
      </c>
      <c r="L46" s="5" t="n">
        <v>15</v>
      </c>
    </row>
    <row r="47" spans="1:12">
      <c r="A47" s="4" t="s">
        <v>102</v>
      </c>
    </row>
    <row r="48" spans="1:12">
      <c r="A48" s="3" t="s">
        <v>600</v>
      </c>
    </row>
    <row r="49" spans="1:12">
      <c r="A49" s="4" t="s">
        <v>99</v>
      </c>
      <c r="J49" s="5" t="n">
        <v>91</v>
      </c>
      <c r="K49" s="5" t="n">
        <v>80</v>
      </c>
      <c r="L49" s="5" t="n">
        <v>79</v>
      </c>
    </row>
    <row r="50" spans="1:12">
      <c r="A50" s="4" t="s">
        <v>610</v>
      </c>
    </row>
    <row r="51" spans="1:12">
      <c r="A51" s="3" t="s">
        <v>600</v>
      </c>
    </row>
    <row r="52" spans="1:12">
      <c r="A52" s="4" t="s">
        <v>99</v>
      </c>
      <c r="J52" s="5" t="n">
        <v>80</v>
      </c>
      <c r="K52" s="5" t="n">
        <v>70</v>
      </c>
      <c r="L52" s="5" t="n">
        <v>68</v>
      </c>
    </row>
    <row r="53" spans="1:12">
      <c r="A53" s="4" t="s">
        <v>611</v>
      </c>
    </row>
    <row r="54" spans="1:12">
      <c r="A54" s="3" t="s">
        <v>600</v>
      </c>
    </row>
    <row r="55" spans="1:12">
      <c r="A55" s="4" t="s">
        <v>99</v>
      </c>
      <c r="J55" s="5" t="n">
        <v>11</v>
      </c>
      <c r="K55" s="5" t="n">
        <v>10</v>
      </c>
      <c r="L55" s="5" t="n">
        <v>11</v>
      </c>
    </row>
    <row r="56" spans="1:12">
      <c r="A56" s="4" t="s">
        <v>103</v>
      </c>
    </row>
    <row r="57" spans="1:12">
      <c r="A57" s="3" t="s">
        <v>600</v>
      </c>
    </row>
    <row r="58" spans="1:12">
      <c r="A58" s="4" t="s">
        <v>99</v>
      </c>
      <c r="J58" s="5" t="n">
        <v>144</v>
      </c>
      <c r="K58" s="5" t="n">
        <v>118</v>
      </c>
      <c r="L58" s="5" t="n">
        <v>102</v>
      </c>
    </row>
    <row r="59" spans="1:12">
      <c r="A59" s="4" t="s">
        <v>612</v>
      </c>
    </row>
    <row r="60" spans="1:12">
      <c r="A60" s="3" t="s">
        <v>600</v>
      </c>
    </row>
    <row r="61" spans="1:12">
      <c r="A61" s="4" t="s">
        <v>99</v>
      </c>
      <c r="J61" s="5" t="n">
        <v>126</v>
      </c>
      <c r="K61" s="5" t="n">
        <v>102</v>
      </c>
      <c r="L61" s="5" t="n">
        <v>87</v>
      </c>
    </row>
    <row r="62" spans="1:12">
      <c r="A62" s="4" t="s">
        <v>613</v>
      </c>
    </row>
    <row r="63" spans="1:12">
      <c r="A63" s="3" t="s">
        <v>600</v>
      </c>
    </row>
    <row r="64" spans="1:12">
      <c r="A64" s="4" t="s">
        <v>99</v>
      </c>
      <c r="J64" s="6" t="n">
        <v>18</v>
      </c>
      <c r="K64" s="6" t="n">
        <v>16</v>
      </c>
      <c r="L64" s="6" t="n">
        <v>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25"/>
    <col customWidth="1" max="3" min="3" width="42"/>
  </cols>
  <sheetData>
    <row r="1" spans="1:3">
      <c r="A1" s="1" t="s">
        <v>614</v>
      </c>
      <c r="B1" s="2" t="s">
        <v>71</v>
      </c>
    </row>
    <row r="2" spans="1:3">
      <c r="B2" s="2" t="s">
        <v>615</v>
      </c>
      <c r="C2" s="2" t="s">
        <v>616</v>
      </c>
    </row>
    <row r="3" spans="1:3">
      <c r="A3" s="3" t="s">
        <v>617</v>
      </c>
    </row>
    <row r="4" spans="1:3">
      <c r="A4" s="4" t="s">
        <v>618</v>
      </c>
      <c r="C4" s="6" t="n">
        <v>315</v>
      </c>
    </row>
    <row r="5" spans="1:3">
      <c r="A5" s="4" t="s">
        <v>619</v>
      </c>
    </row>
    <row r="6" spans="1:3">
      <c r="A6" s="3" t="s">
        <v>617</v>
      </c>
    </row>
    <row r="7" spans="1:3">
      <c r="A7" s="4" t="s">
        <v>620</v>
      </c>
      <c r="C7" s="5" t="n">
        <v>3</v>
      </c>
    </row>
    <row r="8" spans="1:3">
      <c r="A8" s="4" t="s">
        <v>618</v>
      </c>
      <c r="C8" s="6" t="n">
        <v>237</v>
      </c>
    </row>
    <row r="9" spans="1:3">
      <c r="A9" s="4" t="s">
        <v>621</v>
      </c>
    </row>
    <row r="10" spans="1:3">
      <c r="A10" s="3" t="s">
        <v>617</v>
      </c>
    </row>
    <row r="11" spans="1:3">
      <c r="A11" s="4" t="s">
        <v>618</v>
      </c>
      <c r="C11" s="5" t="n">
        <v>163</v>
      </c>
    </row>
    <row r="12" spans="1:3">
      <c r="A12" s="4" t="s">
        <v>622</v>
      </c>
    </row>
    <row r="13" spans="1:3">
      <c r="A13" s="3" t="s">
        <v>617</v>
      </c>
    </row>
    <row r="14" spans="1:3">
      <c r="A14" s="4" t="s">
        <v>618</v>
      </c>
      <c r="C14" s="5" t="n">
        <v>74</v>
      </c>
    </row>
    <row r="15" spans="1:3">
      <c r="A15" s="4" t="s">
        <v>623</v>
      </c>
    </row>
    <row r="16" spans="1:3">
      <c r="A16" s="3" t="s">
        <v>617</v>
      </c>
    </row>
    <row r="17" spans="1:3">
      <c r="A17" s="4" t="s">
        <v>618</v>
      </c>
      <c r="C17" s="5" t="n">
        <v>56</v>
      </c>
    </row>
    <row r="18" spans="1:3">
      <c r="A18" s="4" t="s">
        <v>624</v>
      </c>
      <c r="B18" s="5" t="n">
        <v>8</v>
      </c>
    </row>
    <row r="19" spans="1:3">
      <c r="A19" s="4" t="s">
        <v>625</v>
      </c>
    </row>
    <row r="20" spans="1:3">
      <c r="A20" s="3" t="s">
        <v>617</v>
      </c>
    </row>
    <row r="21" spans="1:3">
      <c r="A21" s="4" t="s">
        <v>618</v>
      </c>
      <c r="C21" s="5" t="n">
        <v>9</v>
      </c>
    </row>
    <row r="22" spans="1:3">
      <c r="A22" s="4" t="s">
        <v>626</v>
      </c>
    </row>
    <row r="23" spans="1:3">
      <c r="A23" s="3" t="s">
        <v>617</v>
      </c>
    </row>
    <row r="24" spans="1:3">
      <c r="A24" s="4" t="s">
        <v>618</v>
      </c>
      <c r="C24" s="6" t="n">
        <v>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7</v>
      </c>
      <c r="B1" s="2" t="s">
        <v>71</v>
      </c>
      <c r="D1" s="2" t="s">
        <v>1</v>
      </c>
    </row>
    <row r="2" spans="1:6">
      <c r="B2" s="2" t="s">
        <v>2</v>
      </c>
      <c r="C2" s="2" t="s">
        <v>33</v>
      </c>
      <c r="D2" s="2" t="s">
        <v>2</v>
      </c>
      <c r="E2" s="2" t="s">
        <v>33</v>
      </c>
      <c r="F2" s="2" t="s">
        <v>77</v>
      </c>
    </row>
    <row r="3" spans="1:6">
      <c r="A3" s="3" t="s">
        <v>628</v>
      </c>
    </row>
    <row r="4" spans="1:6">
      <c r="A4" s="4" t="s">
        <v>629</v>
      </c>
      <c r="B4" s="6" t="n">
        <v>16</v>
      </c>
      <c r="C4" s="6" t="n">
        <v>22</v>
      </c>
      <c r="D4" s="6" t="n">
        <v>31</v>
      </c>
      <c r="E4" s="6" t="n">
        <v>50</v>
      </c>
      <c r="F4" s="6" t="n">
        <v>14</v>
      </c>
    </row>
    <row r="5" spans="1:6">
      <c r="A5" s="4" t="s">
        <v>619</v>
      </c>
    </row>
    <row r="6" spans="1:6">
      <c r="A6" s="3" t="s">
        <v>628</v>
      </c>
    </row>
    <row r="7" spans="1:6">
      <c r="A7" s="4" t="s">
        <v>630</v>
      </c>
      <c r="D7" s="5" t="n">
        <v>13</v>
      </c>
      <c r="E7" s="5" t="n">
        <v>17</v>
      </c>
      <c r="F7" s="5" t="n">
        <v>16</v>
      </c>
    </row>
    <row r="8" spans="1:6">
      <c r="A8" s="4" t="s">
        <v>629</v>
      </c>
      <c r="D8" s="5" t="n">
        <v>1</v>
      </c>
      <c r="E8" s="5" t="n">
        <v>2</v>
      </c>
      <c r="F8" s="5" t="n">
        <v>14</v>
      </c>
    </row>
    <row r="9" spans="1:6">
      <c r="A9" s="4" t="s">
        <v>631</v>
      </c>
      <c r="D9" s="5" t="n">
        <v>-6</v>
      </c>
      <c r="E9" s="5" t="n">
        <v>-6</v>
      </c>
      <c r="F9" s="5" t="n">
        <v>-13</v>
      </c>
    </row>
    <row r="10" spans="1:6">
      <c r="A10" s="4" t="s">
        <v>632</v>
      </c>
      <c r="B10" s="5" t="n">
        <v>8</v>
      </c>
      <c r="C10" s="5" t="n">
        <v>13</v>
      </c>
      <c r="D10" s="5" t="n">
        <v>8</v>
      </c>
      <c r="E10" s="5" t="n">
        <v>13</v>
      </c>
      <c r="F10" s="5" t="n">
        <v>17</v>
      </c>
    </row>
    <row r="11" spans="1:6">
      <c r="A11" s="4" t="s">
        <v>621</v>
      </c>
    </row>
    <row r="12" spans="1:6">
      <c r="A12" s="3" t="s">
        <v>628</v>
      </c>
    </row>
    <row r="13" spans="1:6">
      <c r="A13" s="4" t="s">
        <v>630</v>
      </c>
      <c r="D13" s="5" t="n">
        <v>13</v>
      </c>
      <c r="E13" s="5" t="n">
        <v>16</v>
      </c>
      <c r="F13" s="5" t="n">
        <v>13</v>
      </c>
    </row>
    <row r="14" spans="1:6">
      <c r="A14" s="4" t="s">
        <v>629</v>
      </c>
      <c r="D14" s="5" t="n">
        <v>1</v>
      </c>
      <c r="E14" s="5" t="n">
        <v>2</v>
      </c>
      <c r="F14" s="5" t="n">
        <v>10</v>
      </c>
    </row>
    <row r="15" spans="1:6">
      <c r="A15" s="4" t="s">
        <v>631</v>
      </c>
      <c r="D15" s="5" t="n">
        <v>-6</v>
      </c>
      <c r="E15" s="5" t="n">
        <v>-5</v>
      </c>
      <c r="F15" s="5" t="n">
        <v>-7</v>
      </c>
    </row>
    <row r="16" spans="1:6">
      <c r="A16" s="4" t="s">
        <v>632</v>
      </c>
      <c r="B16" s="5" t="n">
        <v>8</v>
      </c>
      <c r="C16" s="5" t="n">
        <v>13</v>
      </c>
      <c r="D16" s="5" t="n">
        <v>8</v>
      </c>
      <c r="E16" s="5" t="n">
        <v>13</v>
      </c>
      <c r="F16" s="5" t="n">
        <v>16</v>
      </c>
    </row>
    <row r="17" spans="1:6">
      <c r="A17" s="4" t="s">
        <v>622</v>
      </c>
    </row>
    <row r="18" spans="1:6">
      <c r="A18" s="3" t="s">
        <v>628</v>
      </c>
    </row>
    <row r="19" spans="1:6">
      <c r="A19" s="4" t="s">
        <v>630</v>
      </c>
      <c r="D19" s="5" t="n">
        <v>0</v>
      </c>
      <c r="E19" s="5" t="n">
        <v>1</v>
      </c>
      <c r="F19" s="5" t="n">
        <v>3</v>
      </c>
    </row>
    <row r="20" spans="1:6">
      <c r="A20" s="4" t="s">
        <v>629</v>
      </c>
      <c r="D20" s="5" t="n">
        <v>0</v>
      </c>
      <c r="E20" s="5" t="n">
        <v>0</v>
      </c>
      <c r="F20" s="5" t="n">
        <v>4</v>
      </c>
    </row>
    <row r="21" spans="1:6">
      <c r="A21" s="4" t="s">
        <v>631</v>
      </c>
      <c r="D21" s="5" t="n">
        <v>0</v>
      </c>
      <c r="E21" s="5" t="n">
        <v>-1</v>
      </c>
      <c r="F21" s="5" t="n">
        <v>-6</v>
      </c>
    </row>
    <row r="22" spans="1:6">
      <c r="A22" s="4" t="s">
        <v>632</v>
      </c>
      <c r="B22" s="5" t="n">
        <v>0</v>
      </c>
      <c r="C22" s="5" t="n">
        <v>0</v>
      </c>
      <c r="D22" s="5" t="n">
        <v>0</v>
      </c>
      <c r="E22" s="5" t="n">
        <v>0</v>
      </c>
      <c r="F22" s="5" t="n">
        <v>1</v>
      </c>
    </row>
    <row r="23" spans="1:6">
      <c r="A23" s="4" t="s">
        <v>623</v>
      </c>
    </row>
    <row r="24" spans="1:6">
      <c r="A24" s="3" t="s">
        <v>628</v>
      </c>
    </row>
    <row r="25" spans="1:6">
      <c r="A25" s="4" t="s">
        <v>630</v>
      </c>
      <c r="D25" s="5" t="n">
        <v>20</v>
      </c>
      <c r="E25" s="5" t="n">
        <v>0</v>
      </c>
    </row>
    <row r="26" spans="1:6">
      <c r="A26" s="4" t="s">
        <v>629</v>
      </c>
      <c r="D26" s="5" t="n">
        <v>8</v>
      </c>
      <c r="E26" s="5" t="n">
        <v>48</v>
      </c>
    </row>
    <row r="27" spans="1:6">
      <c r="A27" s="4" t="s">
        <v>631</v>
      </c>
      <c r="D27" s="5" t="n">
        <v>-17</v>
      </c>
      <c r="E27" s="5" t="n">
        <v>-28</v>
      </c>
    </row>
    <row r="28" spans="1:6">
      <c r="A28" s="4" t="s">
        <v>632</v>
      </c>
      <c r="B28" s="5" t="n">
        <v>11</v>
      </c>
      <c r="C28" s="5" t="n">
        <v>20</v>
      </c>
      <c r="D28" s="5" t="n">
        <v>11</v>
      </c>
      <c r="E28" s="5" t="n">
        <v>20</v>
      </c>
      <c r="F28" s="5" t="n">
        <v>0</v>
      </c>
    </row>
    <row r="29" spans="1:6">
      <c r="A29" s="4" t="s">
        <v>625</v>
      </c>
    </row>
    <row r="30" spans="1:6">
      <c r="A30" s="3" t="s">
        <v>628</v>
      </c>
    </row>
    <row r="31" spans="1:6">
      <c r="A31" s="4" t="s">
        <v>630</v>
      </c>
      <c r="D31" s="5" t="n">
        <v>8</v>
      </c>
      <c r="E31" s="5" t="n">
        <v>0</v>
      </c>
    </row>
    <row r="32" spans="1:6">
      <c r="A32" s="4" t="s">
        <v>629</v>
      </c>
      <c r="D32" s="5" t="n">
        <v>0</v>
      </c>
      <c r="E32" s="5" t="n">
        <v>9</v>
      </c>
    </row>
    <row r="33" spans="1:6">
      <c r="A33" s="4" t="s">
        <v>631</v>
      </c>
      <c r="D33" s="5" t="n">
        <v>-4</v>
      </c>
      <c r="E33" s="5" t="n">
        <v>-1</v>
      </c>
    </row>
    <row r="34" spans="1:6">
      <c r="A34" s="4" t="s">
        <v>632</v>
      </c>
      <c r="B34" s="5" t="n">
        <v>4</v>
      </c>
      <c r="C34" s="5" t="n">
        <v>8</v>
      </c>
      <c r="D34" s="5" t="n">
        <v>4</v>
      </c>
      <c r="E34" s="5" t="n">
        <v>8</v>
      </c>
      <c r="F34" s="5" t="n">
        <v>0</v>
      </c>
    </row>
    <row r="35" spans="1:6">
      <c r="A35" s="4" t="s">
        <v>626</v>
      </c>
    </row>
    <row r="36" spans="1:6">
      <c r="A36" s="3" t="s">
        <v>628</v>
      </c>
    </row>
    <row r="37" spans="1:6">
      <c r="A37" s="4" t="s">
        <v>630</v>
      </c>
      <c r="D37" s="5" t="n">
        <v>12</v>
      </c>
      <c r="E37" s="5" t="n">
        <v>0</v>
      </c>
    </row>
    <row r="38" spans="1:6">
      <c r="A38" s="4" t="s">
        <v>629</v>
      </c>
      <c r="D38" s="5" t="n">
        <v>8</v>
      </c>
      <c r="E38" s="5" t="n">
        <v>39</v>
      </c>
    </row>
    <row r="39" spans="1:6">
      <c r="A39" s="4" t="s">
        <v>631</v>
      </c>
      <c r="D39" s="5" t="n">
        <v>-13</v>
      </c>
      <c r="E39" s="5" t="n">
        <v>-27</v>
      </c>
    </row>
    <row r="40" spans="1:6">
      <c r="A40" s="4" t="s">
        <v>632</v>
      </c>
      <c r="B40" s="5" t="n">
        <v>7</v>
      </c>
      <c r="C40" s="5" t="n">
        <v>12</v>
      </c>
      <c r="D40" s="5" t="n">
        <v>7</v>
      </c>
      <c r="E40" s="5" t="n">
        <v>12</v>
      </c>
      <c r="F40" s="6" t="n">
        <v>0</v>
      </c>
    </row>
    <row r="41" spans="1:6">
      <c r="A41" s="4" t="s">
        <v>633</v>
      </c>
    </row>
    <row r="42" spans="1:6">
      <c r="A42" s="3" t="s">
        <v>628</v>
      </c>
    </row>
    <row r="43" spans="1:6">
      <c r="A43" s="4" t="s">
        <v>630</v>
      </c>
      <c r="D43" s="5" t="n">
        <v>0</v>
      </c>
    </row>
    <row r="44" spans="1:6">
      <c r="A44" s="4" t="s">
        <v>629</v>
      </c>
      <c r="D44" s="5" t="n">
        <v>22</v>
      </c>
    </row>
    <row r="45" spans="1:6">
      <c r="A45" s="4" t="s">
        <v>631</v>
      </c>
      <c r="D45" s="5" t="n">
        <v>-10</v>
      </c>
    </row>
    <row r="46" spans="1:6">
      <c r="A46" s="4" t="s">
        <v>632</v>
      </c>
      <c r="B46" s="5" t="n">
        <v>12</v>
      </c>
      <c r="C46" s="5" t="n">
        <v>0</v>
      </c>
      <c r="D46" s="5" t="n">
        <v>12</v>
      </c>
      <c r="E46" s="5" t="n">
        <v>0</v>
      </c>
    </row>
    <row r="47" spans="1:6">
      <c r="A47" s="4" t="s">
        <v>634</v>
      </c>
    </row>
    <row r="48" spans="1:6">
      <c r="A48" s="3" t="s">
        <v>628</v>
      </c>
    </row>
    <row r="49" spans="1:6">
      <c r="A49" s="4" t="s">
        <v>630</v>
      </c>
      <c r="D49" s="5" t="n">
        <v>0</v>
      </c>
    </row>
    <row r="50" spans="1:6">
      <c r="A50" s="4" t="s">
        <v>629</v>
      </c>
      <c r="D50" s="5" t="n">
        <v>4</v>
      </c>
    </row>
    <row r="51" spans="1:6">
      <c r="A51" s="4" t="s">
        <v>631</v>
      </c>
      <c r="D51" s="5" t="n">
        <v>-1</v>
      </c>
    </row>
    <row r="52" spans="1:6">
      <c r="A52" s="4" t="s">
        <v>632</v>
      </c>
      <c r="B52" s="5" t="n">
        <v>3</v>
      </c>
      <c r="C52" s="5" t="n">
        <v>0</v>
      </c>
      <c r="D52" s="5" t="n">
        <v>3</v>
      </c>
      <c r="E52" s="5" t="n">
        <v>0</v>
      </c>
    </row>
    <row r="53" spans="1:6">
      <c r="A53" s="4" t="s">
        <v>635</v>
      </c>
    </row>
    <row r="54" spans="1:6">
      <c r="A54" s="3" t="s">
        <v>628</v>
      </c>
    </row>
    <row r="55" spans="1:6">
      <c r="A55" s="4" t="s">
        <v>630</v>
      </c>
      <c r="D55" s="5" t="n">
        <v>0</v>
      </c>
    </row>
    <row r="56" spans="1:6">
      <c r="A56" s="4" t="s">
        <v>629</v>
      </c>
      <c r="D56" s="5" t="n">
        <v>18</v>
      </c>
    </row>
    <row r="57" spans="1:6">
      <c r="A57" s="4" t="s">
        <v>631</v>
      </c>
      <c r="D57" s="5" t="n">
        <v>-9</v>
      </c>
    </row>
    <row r="58" spans="1:6">
      <c r="A58" s="4" t="s">
        <v>632</v>
      </c>
      <c r="B58" s="6" t="n">
        <v>9</v>
      </c>
      <c r="C58" s="6" t="n">
        <v>0</v>
      </c>
      <c r="D58" s="6" t="n">
        <v>9</v>
      </c>
      <c r="E58" s="6" t="n">
        <v>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6</v>
      </c>
      <c r="B1" s="2" t="s">
        <v>2</v>
      </c>
      <c r="C1" s="2" t="s">
        <v>33</v>
      </c>
    </row>
    <row r="2" spans="1:3">
      <c r="A2" s="3" t="s">
        <v>206</v>
      </c>
    </row>
    <row r="3" spans="1:3">
      <c r="A3" s="4" t="s">
        <v>460</v>
      </c>
      <c r="B3" s="6" t="n">
        <v>13962</v>
      </c>
      <c r="C3" s="6" t="n">
        <v>11571</v>
      </c>
    </row>
    <row r="4" spans="1:3">
      <c r="A4" s="4" t="s">
        <v>637</v>
      </c>
      <c r="B4" s="5" t="n">
        <v>-4362</v>
      </c>
      <c r="C4" s="5" t="n">
        <v>-3747</v>
      </c>
    </row>
    <row r="5" spans="1:3">
      <c r="A5" s="4" t="s">
        <v>40</v>
      </c>
      <c r="B5" s="6" t="n">
        <v>9600</v>
      </c>
      <c r="C5" s="6" t="n">
        <v>78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8</v>
      </c>
      <c r="B1" s="2" t="s">
        <v>2</v>
      </c>
      <c r="C1" s="2" t="s">
        <v>33</v>
      </c>
    </row>
    <row r="2" spans="1:3">
      <c r="A2" s="3" t="s">
        <v>370</v>
      </c>
    </row>
    <row r="3" spans="1:3">
      <c r="A3" s="4" t="s">
        <v>639</v>
      </c>
      <c r="B3" s="6" t="n">
        <v>1227</v>
      </c>
      <c r="C3" s="6" t="n">
        <v>1004</v>
      </c>
    </row>
    <row r="4" spans="1:3">
      <c r="A4" s="4" t="s">
        <v>640</v>
      </c>
      <c r="B4" s="5" t="n">
        <v>-613</v>
      </c>
      <c r="C4" s="5" t="n">
        <v>-537</v>
      </c>
    </row>
    <row r="5" spans="1:3">
      <c r="A5" s="4" t="s">
        <v>41</v>
      </c>
      <c r="B5" s="5" t="n">
        <v>614</v>
      </c>
      <c r="C5" s="5" t="n">
        <v>467</v>
      </c>
    </row>
    <row r="6" spans="1:3">
      <c r="A6" s="4" t="s">
        <v>641</v>
      </c>
    </row>
    <row r="7" spans="1:3">
      <c r="A7" s="3" t="s">
        <v>370</v>
      </c>
    </row>
    <row r="8" spans="1:3">
      <c r="A8" s="4" t="s">
        <v>639</v>
      </c>
      <c r="B8" s="5" t="n">
        <v>103</v>
      </c>
      <c r="C8" s="5" t="n">
        <v>102</v>
      </c>
    </row>
    <row r="9" spans="1:3">
      <c r="A9" s="4" t="s">
        <v>642</v>
      </c>
    </row>
    <row r="10" spans="1:3">
      <c r="A10" s="3" t="s">
        <v>370</v>
      </c>
    </row>
    <row r="11" spans="1:3">
      <c r="A11" s="4" t="s">
        <v>639</v>
      </c>
      <c r="B11" s="5" t="n">
        <v>277</v>
      </c>
      <c r="C11" s="5" t="n">
        <v>238</v>
      </c>
    </row>
    <row r="12" spans="1:3">
      <c r="A12" s="4" t="s">
        <v>643</v>
      </c>
    </row>
    <row r="13" spans="1:3">
      <c r="A13" s="3" t="s">
        <v>370</v>
      </c>
    </row>
    <row r="14" spans="1:3">
      <c r="A14" s="4" t="s">
        <v>639</v>
      </c>
      <c r="B14" s="5" t="n">
        <v>200</v>
      </c>
      <c r="C14" s="5" t="n">
        <v>112</v>
      </c>
    </row>
    <row r="15" spans="1:3">
      <c r="A15" s="4" t="s">
        <v>644</v>
      </c>
    </row>
    <row r="16" spans="1:3">
      <c r="A16" s="3" t="s">
        <v>370</v>
      </c>
    </row>
    <row r="17" spans="1:3">
      <c r="A17" s="4" t="s">
        <v>639</v>
      </c>
      <c r="B17" s="5" t="n">
        <v>135</v>
      </c>
      <c r="C17" s="5" t="n">
        <v>103</v>
      </c>
    </row>
    <row r="18" spans="1:3">
      <c r="A18" s="4" t="s">
        <v>645</v>
      </c>
    </row>
    <row r="19" spans="1:3">
      <c r="A19" s="3" t="s">
        <v>370</v>
      </c>
    </row>
    <row r="20" spans="1:3">
      <c r="A20" s="4" t="s">
        <v>639</v>
      </c>
      <c r="B20" s="5" t="n">
        <v>240</v>
      </c>
      <c r="C20" s="5" t="n">
        <v>204</v>
      </c>
    </row>
    <row r="21" spans="1:3">
      <c r="A21" s="4" t="s">
        <v>646</v>
      </c>
    </row>
    <row r="22" spans="1:3">
      <c r="A22" s="3" t="s">
        <v>370</v>
      </c>
    </row>
    <row r="23" spans="1:3">
      <c r="A23" s="4" t="s">
        <v>639</v>
      </c>
      <c r="B23" s="6" t="n">
        <v>272</v>
      </c>
      <c r="C23" s="6" t="n">
        <v>2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18"/>
    <col customWidth="1" max="7" min="7" width="15"/>
    <col customWidth="1" max="8" min="8" width="46"/>
    <col customWidth="1" max="9" min="9" width="4"/>
  </cols>
  <sheetData>
    <row r="1" spans="1:9">
      <c r="A1" s="1" t="s">
        <v>117</v>
      </c>
      <c r="C1" s="2" t="s">
        <v>118</v>
      </c>
      <c r="D1" s="2" t="s">
        <v>119</v>
      </c>
      <c r="E1" s="2" t="s">
        <v>120</v>
      </c>
      <c r="F1" s="2" t="s">
        <v>121</v>
      </c>
      <c r="G1" s="2" t="s">
        <v>122</v>
      </c>
      <c r="H1" s="2" t="s">
        <v>123</v>
      </c>
    </row>
    <row r="2" spans="1:9">
      <c r="A2" s="4" t="s">
        <v>124</v>
      </c>
      <c r="D2" s="5" t="n">
        <v>92</v>
      </c>
      <c r="G2" s="5" t="n">
        <v>-20</v>
      </c>
    </row>
    <row r="3" spans="1:9">
      <c r="A3" s="4" t="s">
        <v>125</v>
      </c>
      <c r="D3" s="6" t="n">
        <v>1</v>
      </c>
      <c r="E3" s="6" t="n">
        <v>2197</v>
      </c>
      <c r="F3" s="6" t="n">
        <v>1088</v>
      </c>
      <c r="G3" s="6" t="n">
        <v>-1560</v>
      </c>
      <c r="H3" s="6" t="n">
        <v>-250</v>
      </c>
    </row>
    <row r="4" spans="1:9">
      <c r="A4" s="3" t="s">
        <v>126</v>
      </c>
    </row>
    <row r="5" spans="1:9">
      <c r="A5" s="4" t="s">
        <v>94</v>
      </c>
      <c r="C5" s="6" t="n">
        <v>566</v>
      </c>
      <c r="F5" s="5" t="n">
        <v>566</v>
      </c>
    </row>
    <row r="6" spans="1:9">
      <c r="A6" s="4" t="s">
        <v>107</v>
      </c>
      <c r="C6" s="5" t="n">
        <v>28</v>
      </c>
      <c r="H6" s="5" t="n">
        <v>28</v>
      </c>
    </row>
    <row r="7" spans="1:9">
      <c r="A7" s="4" t="s">
        <v>108</v>
      </c>
      <c r="C7" s="5" t="n">
        <v>4</v>
      </c>
      <c r="H7" s="5" t="n">
        <v>4</v>
      </c>
    </row>
    <row r="8" spans="1:9">
      <c r="A8" s="4" t="s">
        <v>127</v>
      </c>
      <c r="E8" s="5" t="n">
        <v>45</v>
      </c>
    </row>
    <row r="9" spans="1:9">
      <c r="A9" s="4" t="s">
        <v>128</v>
      </c>
      <c r="E9" s="5" t="n">
        <v>1</v>
      </c>
    </row>
    <row r="10" spans="1:9">
      <c r="A10" s="4" t="s">
        <v>129</v>
      </c>
      <c r="E10" s="5" t="n">
        <v>-11</v>
      </c>
    </row>
    <row r="11" spans="1:9">
      <c r="A11" s="4" t="s">
        <v>130</v>
      </c>
      <c r="D11" s="5" t="n">
        <v>8</v>
      </c>
      <c r="G11" s="5" t="n">
        <v>8</v>
      </c>
    </row>
    <row r="12" spans="1:9">
      <c r="A12" s="4" t="s">
        <v>131</v>
      </c>
      <c r="G12" s="6" t="n">
        <v>-517</v>
      </c>
    </row>
    <row r="13" spans="1:9">
      <c r="A13" s="4" t="s">
        <v>132</v>
      </c>
      <c r="E13" s="5" t="n">
        <v>56</v>
      </c>
    </row>
    <row r="14" spans="1:9">
      <c r="A14" s="4" t="s">
        <v>133</v>
      </c>
      <c r="D14" s="5" t="n">
        <v>84</v>
      </c>
      <c r="G14" s="5" t="n">
        <v>-28</v>
      </c>
    </row>
    <row r="15" spans="1:9">
      <c r="A15" s="4" t="s">
        <v>134</v>
      </c>
      <c r="D15" s="6" t="n">
        <v>1</v>
      </c>
      <c r="E15" s="5" t="n">
        <v>2288</v>
      </c>
      <c r="F15" s="5" t="n">
        <v>1654</v>
      </c>
      <c r="G15" s="6" t="n">
        <v>-2077</v>
      </c>
      <c r="H15" s="5" t="n">
        <v>-218</v>
      </c>
    </row>
    <row r="16" spans="1:9">
      <c r="A16" s="3" t="s">
        <v>126</v>
      </c>
    </row>
    <row r="17" spans="1:9">
      <c r="A17" s="4" t="s">
        <v>135</v>
      </c>
      <c r="F17" s="5" t="n">
        <v>5</v>
      </c>
    </row>
    <row r="18" spans="1:9">
      <c r="A18" s="4" t="s">
        <v>94</v>
      </c>
      <c r="C18" s="5" t="n">
        <v>1346</v>
      </c>
      <c r="F18" s="5" t="n">
        <v>1346</v>
      </c>
    </row>
    <row r="19" spans="1:9">
      <c r="A19" s="4" t="s">
        <v>107</v>
      </c>
      <c r="C19" s="5" t="n">
        <v>67</v>
      </c>
      <c r="H19" s="5" t="n">
        <v>67</v>
      </c>
    </row>
    <row r="20" spans="1:9">
      <c r="A20" s="4" t="s">
        <v>108</v>
      </c>
      <c r="C20" s="5" t="n">
        <v>0</v>
      </c>
    </row>
    <row r="21" spans="1:9">
      <c r="A21" s="4" t="s">
        <v>136</v>
      </c>
      <c r="E21" s="5" t="n">
        <v>7</v>
      </c>
    </row>
    <row r="22" spans="1:9">
      <c r="A22" s="4" t="s">
        <v>127</v>
      </c>
      <c r="B22" s="4" t="s">
        <v>110</v>
      </c>
      <c r="E22" s="5" t="n">
        <v>91</v>
      </c>
    </row>
    <row r="23" spans="1:9">
      <c r="A23" s="4" t="s">
        <v>128</v>
      </c>
      <c r="E23" s="5" t="n">
        <v>3</v>
      </c>
    </row>
    <row r="24" spans="1:9">
      <c r="A24" s="4" t="s">
        <v>129</v>
      </c>
      <c r="E24" s="5" t="n">
        <v>-28</v>
      </c>
    </row>
    <row r="25" spans="1:9">
      <c r="A25" s="4" t="s">
        <v>130</v>
      </c>
      <c r="G25" s="5" t="n">
        <v>0</v>
      </c>
    </row>
    <row r="26" spans="1:9">
      <c r="A26" s="4" t="s">
        <v>131</v>
      </c>
      <c r="G26" s="6" t="n">
        <v>-28</v>
      </c>
    </row>
    <row r="27" spans="1:9">
      <c r="A27" s="4" t="s">
        <v>137</v>
      </c>
      <c r="E27" s="5" t="n">
        <v>-5</v>
      </c>
    </row>
    <row r="28" spans="1:9">
      <c r="A28" s="4" t="s">
        <v>138</v>
      </c>
      <c r="D28" s="5" t="n">
        <v>84</v>
      </c>
      <c r="G28" s="5" t="n">
        <v>-28</v>
      </c>
    </row>
    <row r="29" spans="1:9">
      <c r="A29" s="4" t="s">
        <v>139</v>
      </c>
      <c r="C29" s="5" t="n">
        <v>3106</v>
      </c>
      <c r="D29" s="6" t="n">
        <v>1</v>
      </c>
      <c r="E29" s="5" t="n">
        <v>2356</v>
      </c>
      <c r="F29" s="5" t="n">
        <v>3005</v>
      </c>
      <c r="G29" s="6" t="n">
        <v>-2105</v>
      </c>
      <c r="H29" s="5" t="n">
        <v>-151</v>
      </c>
      <c r="I29" s="4" t="s">
        <v>140</v>
      </c>
    </row>
    <row r="30" spans="1:9">
      <c r="A30" s="3" t="s">
        <v>126</v>
      </c>
    </row>
    <row r="31" spans="1:9">
      <c r="A31" s="4" t="s">
        <v>94</v>
      </c>
      <c r="C31" s="5" t="n">
        <v>1096</v>
      </c>
      <c r="F31" s="5" t="n">
        <v>1096</v>
      </c>
    </row>
    <row r="32" spans="1:9">
      <c r="A32" s="4" t="s">
        <v>107</v>
      </c>
      <c r="C32" s="5" t="n">
        <v>-84</v>
      </c>
      <c r="H32" s="5" t="n">
        <v>-84</v>
      </c>
      <c r="I32" s="4" t="s">
        <v>140</v>
      </c>
    </row>
    <row r="33" spans="1:9">
      <c r="A33" s="4" t="s">
        <v>108</v>
      </c>
      <c r="C33" s="5" t="n">
        <v>-2</v>
      </c>
      <c r="H33" s="5" t="n">
        <v>-2</v>
      </c>
      <c r="I33" s="4" t="s">
        <v>140</v>
      </c>
    </row>
    <row r="34" spans="1:9">
      <c r="A34" s="4" t="s">
        <v>141</v>
      </c>
      <c r="D34" s="5" t="n">
        <v>1</v>
      </c>
    </row>
    <row r="35" spans="1:9">
      <c r="A35" s="4" t="s">
        <v>127</v>
      </c>
      <c r="E35" s="5" t="n">
        <v>102</v>
      </c>
    </row>
    <row r="36" spans="1:9">
      <c r="A36" s="4" t="s">
        <v>128</v>
      </c>
      <c r="E36" s="5" t="n">
        <v>2</v>
      </c>
    </row>
    <row r="37" spans="1:9">
      <c r="A37" s="4" t="s">
        <v>129</v>
      </c>
      <c r="E37" s="5" t="n">
        <v>-52</v>
      </c>
    </row>
    <row r="38" spans="1:9">
      <c r="A38" s="4" t="s">
        <v>130</v>
      </c>
      <c r="D38" s="5" t="n">
        <v>5</v>
      </c>
      <c r="G38" s="5" t="n">
        <v>5</v>
      </c>
    </row>
    <row r="39" spans="1:9">
      <c r="A39" s="4" t="s">
        <v>131</v>
      </c>
      <c r="G39" s="6" t="n">
        <v>-765</v>
      </c>
    </row>
    <row r="40" spans="1:9">
      <c r="A40" s="4" t="s">
        <v>142</v>
      </c>
      <c r="D40" s="5" t="n">
        <v>80</v>
      </c>
      <c r="G40" s="5" t="n">
        <v>-33</v>
      </c>
    </row>
    <row r="41" spans="1:9">
      <c r="A41" s="4" t="s">
        <v>143</v>
      </c>
      <c r="C41" s="6" t="n">
        <v>3403</v>
      </c>
      <c r="D41" s="6" t="n">
        <v>1</v>
      </c>
      <c r="E41" s="6" t="n">
        <v>2408</v>
      </c>
      <c r="F41" s="6" t="n">
        <v>4101</v>
      </c>
      <c r="G41" s="6" t="n">
        <v>-2870</v>
      </c>
      <c r="H41" s="6" t="n">
        <v>-237</v>
      </c>
      <c r="I41" s="4" t="s">
        <v>140</v>
      </c>
    </row>
    <row r="42" spans="1:9"/>
    <row r="43" spans="1:9">
      <c r="A43" s="4" t="s">
        <v>110</v>
      </c>
      <c r="B43" s="4" t="s">
        <v>144</v>
      </c>
    </row>
    <row r="44" spans="1:9">
      <c r="A44" s="4" t="s">
        <v>140</v>
      </c>
      <c r="B44" s="4" t="s">
        <v>145</v>
      </c>
    </row>
  </sheetData>
  <mergeCells count="5">
    <mergeCell ref="A1:B1"/>
    <mergeCell ref="H1:I1"/>
    <mergeCell ref="A42:H42"/>
    <mergeCell ref="B43:H43"/>
    <mergeCell ref="B44:H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33</v>
      </c>
      <c r="D2" s="2" t="s">
        <v>77</v>
      </c>
      <c r="E2" s="2" t="s">
        <v>458</v>
      </c>
    </row>
    <row r="3" spans="1:5">
      <c r="A3" s="3" t="s">
        <v>648</v>
      </c>
    </row>
    <row r="4" spans="1:5">
      <c r="A4" s="4" t="s">
        <v>649</v>
      </c>
      <c r="B4" s="6" t="n">
        <v>4082</v>
      </c>
      <c r="C4" s="6" t="n">
        <v>3260</v>
      </c>
      <c r="D4" s="6" t="n">
        <v>3243</v>
      </c>
    </row>
    <row r="5" spans="1:5">
      <c r="A5" s="4" t="s">
        <v>650</v>
      </c>
      <c r="B5" s="5" t="n">
        <v>999</v>
      </c>
      <c r="C5" s="5" t="n">
        <v>805</v>
      </c>
      <c r="D5" s="5" t="n">
        <v>9</v>
      </c>
    </row>
    <row r="6" spans="1:5">
      <c r="A6" s="4" t="s">
        <v>651</v>
      </c>
      <c r="B6" s="5" t="n">
        <v>-23</v>
      </c>
      <c r="C6" s="5" t="n">
        <v>17</v>
      </c>
      <c r="D6" s="5" t="n">
        <v>8</v>
      </c>
    </row>
    <row r="7" spans="1:5">
      <c r="A7" s="4" t="s">
        <v>652</v>
      </c>
      <c r="B7" s="5" t="n">
        <v>5058</v>
      </c>
      <c r="C7" s="5" t="n">
        <v>4082</v>
      </c>
      <c r="D7" s="5" t="n">
        <v>3260</v>
      </c>
    </row>
    <row r="8" spans="1:5">
      <c r="A8" s="4" t="s">
        <v>653</v>
      </c>
      <c r="B8" s="5" t="n">
        <v>1557</v>
      </c>
      <c r="C8" s="5" t="n">
        <v>1557</v>
      </c>
      <c r="D8" s="5" t="n">
        <v>1557</v>
      </c>
      <c r="E8" s="6" t="n">
        <v>1557</v>
      </c>
    </row>
    <row r="9" spans="1:5">
      <c r="A9" s="4" t="s">
        <v>563</v>
      </c>
    </row>
    <row r="10" spans="1:5">
      <c r="A10" s="3" t="s">
        <v>648</v>
      </c>
    </row>
    <row r="11" spans="1:5">
      <c r="A11" s="4" t="s">
        <v>649</v>
      </c>
      <c r="B11" s="5" t="n">
        <v>3607</v>
      </c>
      <c r="C11" s="5" t="n">
        <v>2797</v>
      </c>
      <c r="D11" s="5" t="n">
        <v>2786</v>
      </c>
    </row>
    <row r="12" spans="1:5">
      <c r="A12" s="4" t="s">
        <v>650</v>
      </c>
      <c r="B12" s="5" t="n">
        <v>752</v>
      </c>
      <c r="C12" s="5" t="n">
        <v>797</v>
      </c>
      <c r="D12" s="5" t="n">
        <v>5</v>
      </c>
    </row>
    <row r="13" spans="1:5">
      <c r="A13" s="4" t="s">
        <v>651</v>
      </c>
      <c r="B13" s="5" t="n">
        <v>-17</v>
      </c>
      <c r="C13" s="5" t="n">
        <v>13</v>
      </c>
      <c r="D13" s="5" t="n">
        <v>6</v>
      </c>
    </row>
    <row r="14" spans="1:5">
      <c r="A14" s="4" t="s">
        <v>652</v>
      </c>
      <c r="B14" s="5" t="n">
        <v>4342</v>
      </c>
      <c r="C14" s="5" t="n">
        <v>3607</v>
      </c>
      <c r="D14" s="5" t="n">
        <v>2797</v>
      </c>
    </row>
    <row r="15" spans="1:5">
      <c r="A15" s="4" t="s">
        <v>582</v>
      </c>
    </row>
    <row r="16" spans="1:5">
      <c r="A16" s="3" t="s">
        <v>648</v>
      </c>
    </row>
    <row r="17" spans="1:5">
      <c r="A17" s="4" t="s">
        <v>649</v>
      </c>
      <c r="B17" s="5" t="n">
        <v>475</v>
      </c>
      <c r="C17" s="5" t="n">
        <v>463</v>
      </c>
      <c r="D17" s="5" t="n">
        <v>457</v>
      </c>
    </row>
    <row r="18" spans="1:5">
      <c r="A18" s="4" t="s">
        <v>650</v>
      </c>
      <c r="B18" s="5" t="n">
        <v>247</v>
      </c>
      <c r="C18" s="5" t="n">
        <v>8</v>
      </c>
      <c r="D18" s="5" t="n">
        <v>4</v>
      </c>
    </row>
    <row r="19" spans="1:5">
      <c r="A19" s="4" t="s">
        <v>651</v>
      </c>
      <c r="B19" s="5" t="n">
        <v>-6</v>
      </c>
      <c r="C19" s="5" t="n">
        <v>4</v>
      </c>
      <c r="D19" s="5" t="n">
        <v>2</v>
      </c>
    </row>
    <row r="20" spans="1:5">
      <c r="A20" s="4" t="s">
        <v>652</v>
      </c>
      <c r="B20" s="6" t="n">
        <v>716</v>
      </c>
      <c r="C20" s="6" t="n">
        <v>475</v>
      </c>
      <c r="D20" s="6" t="n">
        <v>463</v>
      </c>
    </row>
    <row r="21" spans="1:5">
      <c r="A21" s="4" t="s">
        <v>654</v>
      </c>
    </row>
    <row r="22" spans="1:5">
      <c r="A22" s="3" t="s">
        <v>655</v>
      </c>
    </row>
    <row r="23" spans="1:5">
      <c r="A23" s="4" t="s">
        <v>656</v>
      </c>
      <c r="B23" s="4" t="s">
        <v>3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57</v>
      </c>
      <c r="B1" s="2" t="s">
        <v>1</v>
      </c>
    </row>
    <row r="2" spans="1:4">
      <c r="B2" s="2" t="s">
        <v>2</v>
      </c>
      <c r="C2" s="2" t="s">
        <v>33</v>
      </c>
      <c r="D2" s="2" t="s">
        <v>77</v>
      </c>
    </row>
    <row r="3" spans="1:4">
      <c r="A3" s="3" t="s">
        <v>658</v>
      </c>
    </row>
    <row r="4" spans="1:4">
      <c r="A4" s="4" t="s">
        <v>659</v>
      </c>
      <c r="B4" s="6" t="n">
        <v>1084000000</v>
      </c>
      <c r="C4" s="6" t="n">
        <v>875000000</v>
      </c>
    </row>
    <row r="5" spans="1:4">
      <c r="A5" s="4" t="s">
        <v>660</v>
      </c>
      <c r="B5" s="5" t="n">
        <v>213000000</v>
      </c>
      <c r="C5" s="5" t="n">
        <v>173000000</v>
      </c>
      <c r="D5" s="6" t="n">
        <v>174000000</v>
      </c>
    </row>
    <row r="6" spans="1:4">
      <c r="A6" s="3" t="s">
        <v>661</v>
      </c>
    </row>
    <row r="7" spans="1:4">
      <c r="A7" s="5" t="n">
        <v>2019</v>
      </c>
      <c r="B7" s="5" t="n">
        <v>268000000</v>
      </c>
    </row>
    <row r="8" spans="1:4">
      <c r="A8" s="5" t="n">
        <v>2020</v>
      </c>
      <c r="B8" s="5" t="n">
        <v>232000000</v>
      </c>
    </row>
    <row r="9" spans="1:4">
      <c r="A9" s="5" t="n">
        <v>2021</v>
      </c>
      <c r="B9" s="5" t="n">
        <v>190000000</v>
      </c>
    </row>
    <row r="10" spans="1:4">
      <c r="A10" s="5" t="n">
        <v>2022</v>
      </c>
      <c r="B10" s="5" t="n">
        <v>149000000</v>
      </c>
    </row>
    <row r="11" spans="1:4">
      <c r="A11" s="5" t="n">
        <v>2023</v>
      </c>
      <c r="B11" s="5" t="n">
        <v>106000000</v>
      </c>
    </row>
    <row r="12" spans="1:4">
      <c r="A12" s="4" t="s">
        <v>662</v>
      </c>
      <c r="B12" s="5" t="n">
        <v>139000000</v>
      </c>
    </row>
    <row r="13" spans="1:4">
      <c r="A13" s="4" t="s">
        <v>659</v>
      </c>
      <c r="B13" s="6" t="n">
        <v>1084000000</v>
      </c>
      <c r="C13" s="6" t="n">
        <v>875000000</v>
      </c>
    </row>
    <row r="14" spans="1:4">
      <c r="A14" s="4" t="s">
        <v>379</v>
      </c>
    </row>
    <row r="15" spans="1:4">
      <c r="A15" s="3" t="s">
        <v>658</v>
      </c>
    </row>
    <row r="16" spans="1:4">
      <c r="A16" s="4" t="s">
        <v>656</v>
      </c>
      <c r="B16" s="4" t="s">
        <v>663</v>
      </c>
      <c r="C16" s="4" t="s">
        <v>663</v>
      </c>
    </row>
    <row r="17" spans="1:4">
      <c r="A17" s="4" t="s">
        <v>664</v>
      </c>
      <c r="B17" s="6" t="n">
        <v>24000000</v>
      </c>
      <c r="C17" s="6" t="n">
        <v>71000000</v>
      </c>
    </row>
    <row r="18" spans="1:4">
      <c r="A18" s="4" t="s">
        <v>665</v>
      </c>
      <c r="B18" s="5" t="n">
        <v>16000000</v>
      </c>
      <c r="C18" s="5" t="n">
        <v>62000000</v>
      </c>
    </row>
    <row r="19" spans="1:4">
      <c r="A19" s="4" t="s">
        <v>659</v>
      </c>
      <c r="B19" s="5" t="n">
        <v>8000000</v>
      </c>
      <c r="C19" s="5" t="n">
        <v>9000000</v>
      </c>
    </row>
    <row r="20" spans="1:4">
      <c r="A20" s="3" t="s">
        <v>661</v>
      </c>
    </row>
    <row r="21" spans="1:4">
      <c r="A21" s="4" t="s">
        <v>659</v>
      </c>
      <c r="B21" s="6" t="n">
        <v>8000000</v>
      </c>
      <c r="C21" s="6" t="n">
        <v>9000000</v>
      </c>
    </row>
    <row r="22" spans="1:4">
      <c r="A22" s="4" t="s">
        <v>475</v>
      </c>
    </row>
    <row r="23" spans="1:4">
      <c r="A23" s="3" t="s">
        <v>658</v>
      </c>
    </row>
    <row r="24" spans="1:4">
      <c r="A24" s="4" t="s">
        <v>656</v>
      </c>
      <c r="B24" s="4" t="s">
        <v>666</v>
      </c>
      <c r="C24" s="4" t="s">
        <v>667</v>
      </c>
    </row>
    <row r="25" spans="1:4">
      <c r="A25" s="4" t="s">
        <v>664</v>
      </c>
      <c r="B25" s="6" t="n">
        <v>2148000000</v>
      </c>
      <c r="C25" s="6" t="n">
        <v>1750000000</v>
      </c>
    </row>
    <row r="26" spans="1:4">
      <c r="A26" s="4" t="s">
        <v>665</v>
      </c>
      <c r="B26" s="5" t="n">
        <v>1076000000</v>
      </c>
      <c r="C26" s="5" t="n">
        <v>884000000</v>
      </c>
    </row>
    <row r="27" spans="1:4">
      <c r="A27" s="4" t="s">
        <v>659</v>
      </c>
      <c r="B27" s="5" t="n">
        <v>1072000000</v>
      </c>
      <c r="C27" s="5" t="n">
        <v>866000000</v>
      </c>
    </row>
    <row r="28" spans="1:4">
      <c r="A28" s="3" t="s">
        <v>661</v>
      </c>
    </row>
    <row r="29" spans="1:4">
      <c r="A29" s="4" t="s">
        <v>659</v>
      </c>
      <c r="B29" s="6" t="n">
        <v>1072000000</v>
      </c>
      <c r="C29" s="6" t="n">
        <v>866000000</v>
      </c>
    </row>
    <row r="30" spans="1:4">
      <c r="A30" s="4" t="s">
        <v>382</v>
      </c>
    </row>
    <row r="31" spans="1:4">
      <c r="A31" s="3" t="s">
        <v>658</v>
      </c>
    </row>
    <row r="32" spans="1:4">
      <c r="A32" s="4" t="s">
        <v>656</v>
      </c>
      <c r="B32" s="4" t="s">
        <v>381</v>
      </c>
    </row>
    <row r="33" spans="1:4">
      <c r="A33" s="4" t="s">
        <v>664</v>
      </c>
      <c r="B33" s="6" t="n">
        <v>5000000</v>
      </c>
    </row>
    <row r="34" spans="1:4">
      <c r="A34" s="4" t="s">
        <v>665</v>
      </c>
      <c r="B34" s="5" t="n">
        <v>1000000</v>
      </c>
    </row>
    <row r="35" spans="1:4">
      <c r="A35" s="4" t="s">
        <v>659</v>
      </c>
      <c r="B35" s="5" t="n">
        <v>4000000</v>
      </c>
    </row>
    <row r="36" spans="1:4">
      <c r="A36" s="3" t="s">
        <v>661</v>
      </c>
    </row>
    <row r="37" spans="1:4">
      <c r="A37" s="4" t="s">
        <v>659</v>
      </c>
      <c r="B37" s="5" t="n">
        <v>4000000</v>
      </c>
    </row>
    <row r="38" spans="1:4">
      <c r="A38" s="4" t="s">
        <v>668</v>
      </c>
    </row>
    <row r="39" spans="1:4">
      <c r="A39" s="3" t="s">
        <v>658</v>
      </c>
    </row>
    <row r="40" spans="1:4">
      <c r="A40" s="4" t="s">
        <v>669</v>
      </c>
      <c r="B40" s="6" t="n">
        <v>0</v>
      </c>
    </row>
    <row r="41" spans="1:4">
      <c r="A41" s="4" t="s">
        <v>670</v>
      </c>
    </row>
    <row r="42" spans="1:4">
      <c r="A42" s="3" t="s">
        <v>658</v>
      </c>
    </row>
    <row r="43" spans="1:4">
      <c r="A43" s="4" t="s">
        <v>656</v>
      </c>
      <c r="B43" s="4" t="s">
        <v>666</v>
      </c>
    </row>
    <row r="44" spans="1:4">
      <c r="A44" s="4" t="s">
        <v>659</v>
      </c>
      <c r="B44" s="6" t="n">
        <v>149000000</v>
      </c>
    </row>
    <row r="45" spans="1:4">
      <c r="A45" s="3" t="s">
        <v>661</v>
      </c>
    </row>
    <row r="46" spans="1:4">
      <c r="A46" s="4" t="s">
        <v>659</v>
      </c>
      <c r="B46" s="6" t="n">
        <v>149000000</v>
      </c>
    </row>
    <row r="47" spans="1:4">
      <c r="A47" s="4" t="s">
        <v>671</v>
      </c>
    </row>
    <row r="48" spans="1:4">
      <c r="A48" s="3" t="s">
        <v>658</v>
      </c>
    </row>
    <row r="49" spans="1:4">
      <c r="A49" s="4" t="s">
        <v>656</v>
      </c>
      <c r="B49" s="4" t="s">
        <v>381</v>
      </c>
    </row>
    <row r="50" spans="1:4">
      <c r="A50" s="4" t="s">
        <v>659</v>
      </c>
      <c r="B50" s="6" t="n">
        <v>4000000</v>
      </c>
    </row>
    <row r="51" spans="1:4">
      <c r="A51" s="3" t="s">
        <v>661</v>
      </c>
    </row>
    <row r="52" spans="1:4">
      <c r="A52" s="4" t="s">
        <v>659</v>
      </c>
      <c r="B52" s="6" t="n">
        <v>4000000</v>
      </c>
    </row>
    <row r="53" spans="1:4">
      <c r="A53" s="4" t="s">
        <v>672</v>
      </c>
    </row>
    <row r="54" spans="1:4">
      <c r="A54" s="3" t="s">
        <v>658</v>
      </c>
    </row>
    <row r="55" spans="1:4">
      <c r="A55" s="4" t="s">
        <v>656</v>
      </c>
      <c r="B55" s="4" t="s">
        <v>381</v>
      </c>
    </row>
    <row r="56" spans="1:4">
      <c r="A56" s="4" t="s">
        <v>659</v>
      </c>
      <c r="B56" s="6" t="n">
        <v>217000000</v>
      </c>
    </row>
    <row r="57" spans="1:4">
      <c r="A57" s="3" t="s">
        <v>661</v>
      </c>
    </row>
    <row r="58" spans="1:4">
      <c r="A58" s="4" t="s">
        <v>659</v>
      </c>
      <c r="B58" s="6" t="n">
        <v>217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3</v>
      </c>
    </row>
    <row r="2" spans="1:3">
      <c r="A2" s="3" t="s">
        <v>49</v>
      </c>
    </row>
    <row r="3" spans="1:3">
      <c r="A3" s="4" t="s">
        <v>674</v>
      </c>
      <c r="B3" s="6" t="n">
        <v>46</v>
      </c>
      <c r="C3" s="6" t="n">
        <v>42</v>
      </c>
    </row>
    <row r="4" spans="1:3">
      <c r="A4" s="4" t="s">
        <v>675</v>
      </c>
      <c r="B4" s="5" t="n">
        <v>127</v>
      </c>
      <c r="C4" s="5" t="n">
        <v>128</v>
      </c>
    </row>
    <row r="5" spans="1:3">
      <c r="A5" s="4" t="s">
        <v>676</v>
      </c>
      <c r="B5" s="5" t="n">
        <v>103</v>
      </c>
      <c r="C5" s="5" t="n">
        <v>25</v>
      </c>
    </row>
    <row r="6" spans="1:3">
      <c r="A6" s="4" t="s">
        <v>677</v>
      </c>
      <c r="B6" s="5" t="n">
        <v>31</v>
      </c>
      <c r="C6" s="5" t="n">
        <v>33</v>
      </c>
    </row>
    <row r="7" spans="1:3">
      <c r="A7" s="4" t="s">
        <v>678</v>
      </c>
      <c r="B7" s="5" t="n">
        <v>147</v>
      </c>
      <c r="C7" s="5" t="n">
        <v>131</v>
      </c>
    </row>
    <row r="8" spans="1:3">
      <c r="A8" s="4" t="s">
        <v>431</v>
      </c>
      <c r="B8" s="5" t="n">
        <v>56</v>
      </c>
      <c r="C8" s="5" t="n">
        <v>46</v>
      </c>
    </row>
    <row r="9" spans="1:3">
      <c r="A9" s="4" t="s">
        <v>679</v>
      </c>
      <c r="B9" s="5" t="n">
        <v>69</v>
      </c>
      <c r="C9" s="5" t="n">
        <v>50</v>
      </c>
    </row>
    <row r="10" spans="1:3">
      <c r="A10" s="4" t="s">
        <v>137</v>
      </c>
      <c r="B10" s="5" t="n">
        <v>98</v>
      </c>
      <c r="C10" s="5" t="n">
        <v>81</v>
      </c>
    </row>
    <row r="11" spans="1:3">
      <c r="A11" s="4" t="s">
        <v>49</v>
      </c>
      <c r="B11" s="5" t="n">
        <v>677</v>
      </c>
      <c r="C11" s="5" t="n">
        <v>536</v>
      </c>
    </row>
    <row r="12" spans="1:3">
      <c r="A12" s="3" t="s">
        <v>53</v>
      </c>
    </row>
    <row r="13" spans="1:3">
      <c r="A13" s="4" t="s">
        <v>674</v>
      </c>
      <c r="B13" s="5" t="n">
        <v>60</v>
      </c>
      <c r="C13" s="5" t="n">
        <v>58</v>
      </c>
    </row>
    <row r="14" spans="1:3">
      <c r="A14" s="4" t="s">
        <v>680</v>
      </c>
      <c r="B14" s="5" t="n">
        <v>14</v>
      </c>
      <c r="C14" s="5" t="n">
        <v>52</v>
      </c>
    </row>
    <row r="15" spans="1:3">
      <c r="A15" s="4" t="s">
        <v>675</v>
      </c>
      <c r="B15" s="5" t="n">
        <v>9</v>
      </c>
      <c r="C15" s="5" t="n">
        <v>10</v>
      </c>
    </row>
    <row r="16" spans="1:3">
      <c r="A16" s="4" t="s">
        <v>53</v>
      </c>
      <c r="B16" s="6" t="n">
        <v>83</v>
      </c>
      <c r="C16" s="6" t="n">
        <v>1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4" t="s">
        <v>682</v>
      </c>
    </row>
    <row r="3" spans="1:3">
      <c r="A3" s="3" t="s">
        <v>683</v>
      </c>
    </row>
    <row r="4" spans="1:3">
      <c r="A4" s="4" t="s">
        <v>684</v>
      </c>
      <c r="B4" s="6" t="n">
        <v>8102</v>
      </c>
      <c r="C4" s="6" t="n">
        <v>7008</v>
      </c>
    </row>
    <row r="5" spans="1:3">
      <c r="A5" s="4" t="s">
        <v>685</v>
      </c>
    </row>
    <row r="6" spans="1:3">
      <c r="A6" s="3" t="s">
        <v>683</v>
      </c>
    </row>
    <row r="7" spans="1:3">
      <c r="A7" s="4" t="s">
        <v>684</v>
      </c>
      <c r="B7" s="6" t="n">
        <v>7632</v>
      </c>
      <c r="C7" s="6" t="n">
        <v>73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7"/>
    <col customWidth="1" max="8" min="8" width="14"/>
    <col customWidth="1" max="9" min="9" width="14"/>
    <col customWidth="1" max="10" min="10" width="14"/>
    <col customWidth="1" max="11" min="11" width="17"/>
    <col customWidth="1" max="12" min="12" width="14"/>
    <col customWidth="1" max="13" min="13" width="15"/>
  </cols>
  <sheetData>
    <row r="1" spans="1:13">
      <c r="A1" s="1" t="s">
        <v>686</v>
      </c>
      <c r="B1" s="2" t="s">
        <v>1</v>
      </c>
    </row>
    <row r="2" spans="1:13">
      <c r="B2" s="2" t="s">
        <v>2</v>
      </c>
      <c r="C2" s="2" t="s">
        <v>513</v>
      </c>
      <c r="D2" s="2" t="s">
        <v>33</v>
      </c>
      <c r="E2" s="2" t="s">
        <v>74</v>
      </c>
      <c r="F2" s="2" t="s">
        <v>687</v>
      </c>
      <c r="G2" s="2" t="s">
        <v>688</v>
      </c>
      <c r="H2" s="2" t="s">
        <v>689</v>
      </c>
      <c r="I2" s="2" t="s">
        <v>690</v>
      </c>
      <c r="J2" s="2" t="s">
        <v>691</v>
      </c>
      <c r="K2" s="2" t="s">
        <v>692</v>
      </c>
      <c r="L2" s="2" t="s">
        <v>693</v>
      </c>
      <c r="M2" s="2" t="s">
        <v>694</v>
      </c>
    </row>
    <row r="3" spans="1:13">
      <c r="A3" s="3" t="s">
        <v>695</v>
      </c>
    </row>
    <row r="4" spans="1:13">
      <c r="A4" s="4" t="s">
        <v>696</v>
      </c>
      <c r="B4" s="6" t="n">
        <v>11747000000</v>
      </c>
      <c r="D4" s="6" t="n">
        <v>9440000000</v>
      </c>
    </row>
    <row r="5" spans="1:13">
      <c r="A5" s="4" t="s">
        <v>697</v>
      </c>
      <c r="B5" s="5" t="n">
        <v>122000000</v>
      </c>
      <c r="D5" s="5" t="n">
        <v>67000000</v>
      </c>
    </row>
    <row r="6" spans="1:13">
      <c r="A6" s="4" t="s">
        <v>698</v>
      </c>
      <c r="B6" s="5" t="n">
        <v>-903000000</v>
      </c>
      <c r="D6" s="5" t="n">
        <v>-723000000</v>
      </c>
    </row>
    <row r="7" spans="1:13">
      <c r="A7" s="4" t="s">
        <v>51</v>
      </c>
      <c r="B7" s="5" t="n">
        <v>10844000000</v>
      </c>
      <c r="D7" s="5" t="n">
        <v>8717000000</v>
      </c>
    </row>
    <row r="8" spans="1:13">
      <c r="A8" s="4" t="s">
        <v>505</v>
      </c>
    </row>
    <row r="9" spans="1:13">
      <c r="A9" s="3" t="s">
        <v>695</v>
      </c>
    </row>
    <row r="10" spans="1:13">
      <c r="A10" s="4" t="s">
        <v>506</v>
      </c>
      <c r="C10" s="6" t="n">
        <v>1000000000</v>
      </c>
    </row>
    <row r="11" spans="1:13">
      <c r="A11" s="4" t="s">
        <v>699</v>
      </c>
    </row>
    <row r="12" spans="1:13">
      <c r="A12" s="3" t="s">
        <v>695</v>
      </c>
    </row>
    <row r="13" spans="1:13">
      <c r="A13" s="4" t="s">
        <v>696</v>
      </c>
      <c r="B13" s="5" t="n">
        <v>850000000</v>
      </c>
      <c r="D13" s="5" t="n">
        <v>695000000</v>
      </c>
    </row>
    <row r="14" spans="1:13">
      <c r="A14" s="4" t="s">
        <v>700</v>
      </c>
      <c r="B14" s="6" t="n">
        <v>125000000</v>
      </c>
    </row>
    <row r="15" spans="1:13">
      <c r="A15" s="4" t="s">
        <v>701</v>
      </c>
      <c r="B15" s="4" t="s">
        <v>702</v>
      </c>
    </row>
    <row r="16" spans="1:13">
      <c r="A16" s="4" t="s">
        <v>703</v>
      </c>
      <c r="B16" s="6" t="n">
        <v>796000000</v>
      </c>
    </row>
    <row r="17" spans="1:13">
      <c r="A17" s="4" t="s">
        <v>704</v>
      </c>
      <c r="B17" s="4" t="s">
        <v>705</v>
      </c>
    </row>
    <row r="18" spans="1:13">
      <c r="A18" s="4" t="s">
        <v>706</v>
      </c>
      <c r="B18" s="6" t="n">
        <v>870000000</v>
      </c>
    </row>
    <row r="19" spans="1:13">
      <c r="A19" s="4" t="s">
        <v>506</v>
      </c>
      <c r="B19" s="5" t="n">
        <v>975000000</v>
      </c>
    </row>
    <row r="20" spans="1:13">
      <c r="A20" s="4" t="s">
        <v>707</v>
      </c>
    </row>
    <row r="21" spans="1:13">
      <c r="A21" s="3" t="s">
        <v>695</v>
      </c>
    </row>
    <row r="22" spans="1:13">
      <c r="A22" s="4" t="s">
        <v>696</v>
      </c>
      <c r="B22" s="5" t="n">
        <v>1685000000</v>
      </c>
      <c r="D22" s="5" t="n">
        <v>1670000000</v>
      </c>
    </row>
    <row r="23" spans="1:13">
      <c r="A23" s="4" t="s">
        <v>700</v>
      </c>
      <c r="B23" s="5" t="n">
        <v>1264000000</v>
      </c>
    </row>
    <row r="24" spans="1:13">
      <c r="A24" s="4" t="s">
        <v>708</v>
      </c>
      <c r="B24" s="6" t="n">
        <v>45000000</v>
      </c>
    </row>
    <row r="25" spans="1:13">
      <c r="A25" s="4" t="s">
        <v>701</v>
      </c>
      <c r="B25" s="4" t="s">
        <v>579</v>
      </c>
    </row>
    <row r="26" spans="1:13">
      <c r="A26" s="4" t="s">
        <v>709</v>
      </c>
      <c r="B26" s="6" t="n">
        <v>1607000000</v>
      </c>
    </row>
    <row r="27" spans="1:13">
      <c r="A27" s="4" t="s">
        <v>710</v>
      </c>
      <c r="B27" s="4" t="s">
        <v>711</v>
      </c>
    </row>
    <row r="28" spans="1:13">
      <c r="A28" s="4" t="s">
        <v>712</v>
      </c>
      <c r="B28" s="6" t="n">
        <v>2189000000</v>
      </c>
    </row>
    <row r="29" spans="1:13">
      <c r="A29" s="4" t="s">
        <v>506</v>
      </c>
      <c r="B29" s="5" t="n">
        <v>3000000000</v>
      </c>
      <c r="M29" s="6" t="n">
        <v>1250000000</v>
      </c>
    </row>
    <row r="30" spans="1:13">
      <c r="A30" s="4" t="s">
        <v>713</v>
      </c>
    </row>
    <row r="31" spans="1:13">
      <c r="A31" s="3" t="s">
        <v>695</v>
      </c>
    </row>
    <row r="32" spans="1:13">
      <c r="A32" s="4" t="s">
        <v>696</v>
      </c>
      <c r="B32" s="6" t="n">
        <v>988000000</v>
      </c>
      <c r="D32" s="5" t="n">
        <v>0</v>
      </c>
    </row>
    <row r="33" spans="1:13">
      <c r="A33" s="4" t="s">
        <v>714</v>
      </c>
      <c r="B33" s="4" t="s">
        <v>436</v>
      </c>
    </row>
    <row r="34" spans="1:13">
      <c r="A34" s="4" t="s">
        <v>715</v>
      </c>
    </row>
    <row r="35" spans="1:13">
      <c r="A35" s="3" t="s">
        <v>695</v>
      </c>
    </row>
    <row r="36" spans="1:13">
      <c r="A36" s="4" t="s">
        <v>700</v>
      </c>
      <c r="B36" s="6" t="n">
        <v>0</v>
      </c>
    </row>
    <row r="37" spans="1:13">
      <c r="A37" s="4" t="s">
        <v>701</v>
      </c>
      <c r="B37" s="4" t="s">
        <v>716</v>
      </c>
    </row>
    <row r="38" spans="1:13">
      <c r="A38" s="4" t="s">
        <v>703</v>
      </c>
      <c r="B38" s="6" t="n">
        <v>999000000</v>
      </c>
    </row>
    <row r="39" spans="1:13">
      <c r="A39" s="4" t="s">
        <v>704</v>
      </c>
      <c r="B39" s="4" t="s">
        <v>717</v>
      </c>
    </row>
    <row r="40" spans="1:13">
      <c r="A40" s="4" t="s">
        <v>706</v>
      </c>
      <c r="B40" s="6" t="n">
        <v>1000000000</v>
      </c>
    </row>
    <row r="41" spans="1:13">
      <c r="A41" s="4" t="s">
        <v>718</v>
      </c>
    </row>
    <row r="42" spans="1:13">
      <c r="A42" s="3" t="s">
        <v>695</v>
      </c>
    </row>
    <row r="43" spans="1:13">
      <c r="A43" s="4" t="s">
        <v>696</v>
      </c>
      <c r="B43" s="6" t="n">
        <v>994000000</v>
      </c>
      <c r="D43" s="5" t="n">
        <v>992000000</v>
      </c>
    </row>
    <row r="44" spans="1:13">
      <c r="A44" s="4" t="s">
        <v>508</v>
      </c>
      <c r="B44" s="4" t="s">
        <v>719</v>
      </c>
    </row>
    <row r="45" spans="1:13">
      <c r="A45" s="4" t="s">
        <v>720</v>
      </c>
    </row>
    <row r="46" spans="1:13">
      <c r="A46" s="3" t="s">
        <v>695</v>
      </c>
    </row>
    <row r="47" spans="1:13">
      <c r="A47" s="4" t="s">
        <v>696</v>
      </c>
      <c r="B47" s="6" t="n">
        <v>842000000</v>
      </c>
      <c r="D47" s="5" t="n">
        <v>841000000</v>
      </c>
    </row>
    <row r="48" spans="1:13">
      <c r="A48" s="4" t="s">
        <v>508</v>
      </c>
      <c r="B48" s="4" t="s">
        <v>721</v>
      </c>
    </row>
    <row r="49" spans="1:13">
      <c r="A49" s="4" t="s">
        <v>722</v>
      </c>
    </row>
    <row r="50" spans="1:13">
      <c r="A50" s="3" t="s">
        <v>695</v>
      </c>
    </row>
    <row r="51" spans="1:13">
      <c r="A51" s="4" t="s">
        <v>696</v>
      </c>
      <c r="B51" s="6" t="n">
        <v>794000000</v>
      </c>
      <c r="D51" s="5" t="n">
        <v>793000000</v>
      </c>
    </row>
    <row r="52" spans="1:13">
      <c r="A52" s="4" t="s">
        <v>508</v>
      </c>
      <c r="B52" s="4" t="s">
        <v>723</v>
      </c>
    </row>
    <row r="53" spans="1:13">
      <c r="A53" s="4" t="s">
        <v>724</v>
      </c>
    </row>
    <row r="54" spans="1:13">
      <c r="A54" s="3" t="s">
        <v>695</v>
      </c>
    </row>
    <row r="55" spans="1:13">
      <c r="A55" s="4" t="s">
        <v>696</v>
      </c>
      <c r="B55" s="6" t="n">
        <v>741000000</v>
      </c>
      <c r="D55" s="5" t="n">
        <v>740000000</v>
      </c>
    </row>
    <row r="56" spans="1:13">
      <c r="A56" s="4" t="s">
        <v>508</v>
      </c>
      <c r="B56" s="4" t="s">
        <v>719</v>
      </c>
    </row>
    <row r="57" spans="1:13">
      <c r="A57" s="4" t="s">
        <v>725</v>
      </c>
    </row>
    <row r="58" spans="1:13">
      <c r="A58" s="3" t="s">
        <v>695</v>
      </c>
    </row>
    <row r="59" spans="1:13">
      <c r="A59" s="4" t="s">
        <v>696</v>
      </c>
      <c r="B59" s="6" t="n">
        <v>999000000</v>
      </c>
      <c r="D59" s="5" t="n">
        <v>998000000</v>
      </c>
    </row>
    <row r="60" spans="1:13">
      <c r="A60" s="4" t="s">
        <v>508</v>
      </c>
      <c r="B60" s="4" t="s">
        <v>726</v>
      </c>
    </row>
    <row r="61" spans="1:13">
      <c r="A61" s="4" t="s">
        <v>727</v>
      </c>
    </row>
    <row r="62" spans="1:13">
      <c r="A62" s="3" t="s">
        <v>695</v>
      </c>
    </row>
    <row r="63" spans="1:13">
      <c r="A63" s="4" t="s">
        <v>696</v>
      </c>
      <c r="B63" s="6" t="n">
        <v>1087000000</v>
      </c>
      <c r="D63" s="5" t="n">
        <v>0</v>
      </c>
    </row>
    <row r="64" spans="1:13">
      <c r="A64" s="4" t="s">
        <v>508</v>
      </c>
      <c r="B64" s="4" t="s">
        <v>509</v>
      </c>
    </row>
    <row r="65" spans="1:13">
      <c r="A65" s="4" t="s">
        <v>728</v>
      </c>
    </row>
    <row r="66" spans="1:13">
      <c r="A66" s="3" t="s">
        <v>695</v>
      </c>
    </row>
    <row r="67" spans="1:13">
      <c r="A67" s="4" t="s">
        <v>696</v>
      </c>
      <c r="B67" s="6" t="n">
        <v>991000000</v>
      </c>
      <c r="D67" s="5" t="n">
        <v>990000000</v>
      </c>
    </row>
    <row r="68" spans="1:13">
      <c r="A68" s="4" t="s">
        <v>508</v>
      </c>
      <c r="B68" s="4" t="s">
        <v>723</v>
      </c>
    </row>
    <row r="69" spans="1:13">
      <c r="A69" s="4" t="s">
        <v>729</v>
      </c>
    </row>
    <row r="70" spans="1:13">
      <c r="A70" s="3" t="s">
        <v>695</v>
      </c>
    </row>
    <row r="71" spans="1:13">
      <c r="A71" s="4" t="s">
        <v>696</v>
      </c>
      <c r="B71" s="6" t="n">
        <v>1650000000</v>
      </c>
      <c r="D71" s="5" t="n">
        <v>1648000000</v>
      </c>
    </row>
    <row r="72" spans="1:13">
      <c r="A72" s="4" t="s">
        <v>508</v>
      </c>
      <c r="B72" s="4" t="s">
        <v>730</v>
      </c>
    </row>
    <row r="73" spans="1:13">
      <c r="A73" s="4" t="s">
        <v>729</v>
      </c>
    </row>
    <row r="74" spans="1:13">
      <c r="A74" s="3" t="s">
        <v>695</v>
      </c>
    </row>
    <row r="75" spans="1:13">
      <c r="A75" s="4" t="s">
        <v>696</v>
      </c>
      <c r="B75" s="6" t="n">
        <v>4000000</v>
      </c>
      <c r="D75" s="6" t="n">
        <v>6000000</v>
      </c>
    </row>
    <row r="76" spans="1:13">
      <c r="A76" s="4" t="s">
        <v>508</v>
      </c>
      <c r="B76" s="4" t="s">
        <v>730</v>
      </c>
    </row>
    <row r="77" spans="1:13">
      <c r="A77" s="4" t="s">
        <v>731</v>
      </c>
    </row>
    <row r="78" spans="1:13">
      <c r="A78" s="3" t="s">
        <v>695</v>
      </c>
    </row>
    <row r="79" spans="1:13">
      <c r="A79" s="4" t="s">
        <v>511</v>
      </c>
      <c r="K79" s="6" t="n">
        <v>1000000000</v>
      </c>
    </row>
    <row r="80" spans="1:13">
      <c r="A80" s="4" t="s">
        <v>732</v>
      </c>
    </row>
    <row r="81" spans="1:13">
      <c r="A81" s="3" t="s">
        <v>695</v>
      </c>
    </row>
    <row r="82" spans="1:13">
      <c r="A82" s="4" t="s">
        <v>511</v>
      </c>
      <c r="L82" s="6" t="n">
        <v>850000000</v>
      </c>
    </row>
    <row r="83" spans="1:13">
      <c r="A83" s="4" t="s">
        <v>733</v>
      </c>
    </row>
    <row r="84" spans="1:13">
      <c r="A84" s="3" t="s">
        <v>695</v>
      </c>
    </row>
    <row r="85" spans="1:13">
      <c r="A85" s="4" t="s">
        <v>511</v>
      </c>
      <c r="K85" s="6" t="n">
        <v>800000000</v>
      </c>
    </row>
    <row r="86" spans="1:13">
      <c r="A86" s="4" t="s">
        <v>734</v>
      </c>
    </row>
    <row r="87" spans="1:13">
      <c r="A87" s="3" t="s">
        <v>695</v>
      </c>
    </row>
    <row r="88" spans="1:13">
      <c r="A88" s="4" t="s">
        <v>511</v>
      </c>
      <c r="E88" s="6" t="n">
        <v>750000000</v>
      </c>
    </row>
    <row r="89" spans="1:13">
      <c r="A89" s="4" t="s">
        <v>735</v>
      </c>
    </row>
    <row r="90" spans="1:13">
      <c r="A90" s="3" t="s">
        <v>695</v>
      </c>
    </row>
    <row r="91" spans="1:13">
      <c r="A91" s="4" t="s">
        <v>511</v>
      </c>
      <c r="H91" s="6" t="n">
        <v>250000000</v>
      </c>
      <c r="J91" s="6" t="n">
        <v>750000000</v>
      </c>
    </row>
    <row r="92" spans="1:13">
      <c r="A92" s="4" t="s">
        <v>736</v>
      </c>
    </row>
    <row r="93" spans="1:13">
      <c r="A93" s="3" t="s">
        <v>695</v>
      </c>
    </row>
    <row r="94" spans="1:13">
      <c r="A94" s="4" t="s">
        <v>511</v>
      </c>
      <c r="C94" s="6" t="n">
        <v>1100000000</v>
      </c>
    </row>
    <row r="95" spans="1:13">
      <c r="A95" s="4" t="s">
        <v>737</v>
      </c>
    </row>
    <row r="96" spans="1:13">
      <c r="A96" s="3" t="s">
        <v>695</v>
      </c>
    </row>
    <row r="97" spans="1:13">
      <c r="A97" s="4" t="s">
        <v>511</v>
      </c>
      <c r="G97" s="6" t="n">
        <v>1000000000</v>
      </c>
      <c r="H97" s="6" t="n">
        <v>250000000</v>
      </c>
      <c r="I97" s="6" t="n">
        <v>750000000</v>
      </c>
    </row>
    <row r="98" spans="1:13">
      <c r="A98" s="4" t="s">
        <v>738</v>
      </c>
    </row>
    <row r="99" spans="1:13">
      <c r="A99" s="3" t="s">
        <v>695</v>
      </c>
    </row>
    <row r="100" spans="1:13">
      <c r="A100" s="4" t="s">
        <v>511</v>
      </c>
      <c r="F100" s="6" t="n">
        <v>925000000</v>
      </c>
    </row>
    <row r="101" spans="1:13">
      <c r="A101" s="4" t="s">
        <v>738</v>
      </c>
    </row>
    <row r="102" spans="1:13">
      <c r="A102" s="3" t="s">
        <v>695</v>
      </c>
    </row>
    <row r="103" spans="1:13">
      <c r="A103" s="4" t="s">
        <v>511</v>
      </c>
      <c r="E103" s="6" t="n">
        <v>75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739</v>
      </c>
      <c r="B1" s="2" t="s">
        <v>1</v>
      </c>
    </row>
    <row r="2" spans="1:3">
      <c r="B2" s="2" t="s">
        <v>2</v>
      </c>
      <c r="C2" s="2" t="s">
        <v>33</v>
      </c>
    </row>
    <row r="3" spans="1:3">
      <c r="A3" s="3" t="s">
        <v>740</v>
      </c>
    </row>
    <row r="4" spans="1:3">
      <c r="A4" s="4" t="s">
        <v>741</v>
      </c>
      <c r="B4" s="6" t="n">
        <v>11747000000</v>
      </c>
      <c r="C4" s="6" t="n">
        <v>9440000000</v>
      </c>
    </row>
    <row r="5" spans="1:3">
      <c r="A5" s="4" t="s">
        <v>742</v>
      </c>
    </row>
    <row r="6" spans="1:3">
      <c r="A6" s="3" t="s">
        <v>740</v>
      </c>
    </row>
    <row r="7" spans="1:3">
      <c r="A7" s="4" t="s">
        <v>741</v>
      </c>
      <c r="B7" s="5" t="n">
        <v>850000000</v>
      </c>
      <c r="C7" s="6" t="n">
        <v>695000000</v>
      </c>
    </row>
    <row r="8" spans="1:3">
      <c r="A8" s="4" t="s">
        <v>703</v>
      </c>
      <c r="B8" s="6" t="n">
        <v>796000000</v>
      </c>
    </row>
    <row r="9" spans="1:3">
      <c r="A9" s="4" t="s">
        <v>704</v>
      </c>
      <c r="B9" s="4" t="s">
        <v>705</v>
      </c>
    </row>
    <row r="10" spans="1:3">
      <c r="A10" s="4" t="s">
        <v>706</v>
      </c>
      <c r="B10" s="6" t="n">
        <v>870000000</v>
      </c>
    </row>
    <row r="11" spans="1:3">
      <c r="A11" s="4" t="s">
        <v>506</v>
      </c>
      <c r="B11" s="6" t="n">
        <v>975000000</v>
      </c>
    </row>
    <row r="12" spans="1:3">
      <c r="A12" s="4" t="s">
        <v>743</v>
      </c>
      <c r="B12" s="4" t="s">
        <v>744</v>
      </c>
    </row>
    <row r="13" spans="1:3">
      <c r="A13" s="4" t="s">
        <v>745</v>
      </c>
      <c r="B13" s="6" t="n">
        <v>1158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6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7"/>
    <col customWidth="1" max="6" min="6" width="14"/>
    <col customWidth="1" max="7" min="7" width="15"/>
    <col customWidth="1" max="8" min="8" width="15"/>
    <col customWidth="1" max="9" min="9" width="16"/>
    <col customWidth="1" max="10" min="10" width="16"/>
    <col customWidth="1" max="11" min="11" width="14"/>
    <col customWidth="1" max="12" min="12" width="17"/>
    <col customWidth="1" max="13" min="13" width="14"/>
    <col customWidth="1" max="14" min="14" width="14"/>
  </cols>
  <sheetData>
    <row r="1" spans="1:14">
      <c r="A1" s="1" t="s">
        <v>746</v>
      </c>
      <c r="B1" s="2" t="s">
        <v>448</v>
      </c>
      <c r="H1" s="2" t="s">
        <v>747</v>
      </c>
      <c r="I1" s="2" t="s">
        <v>748</v>
      </c>
      <c r="J1" s="2" t="s">
        <v>1</v>
      </c>
    </row>
    <row r="2" spans="1:14">
      <c r="B2" s="2" t="s">
        <v>513</v>
      </c>
      <c r="C2" s="2" t="s">
        <v>74</v>
      </c>
      <c r="D2" s="2" t="s">
        <v>687</v>
      </c>
      <c r="E2" s="2" t="s">
        <v>692</v>
      </c>
      <c r="F2" s="2" t="s">
        <v>693</v>
      </c>
      <c r="G2" s="2" t="s">
        <v>694</v>
      </c>
      <c r="H2" s="2" t="s">
        <v>689</v>
      </c>
      <c r="I2" s="2" t="s">
        <v>689</v>
      </c>
      <c r="J2" s="2" t="s">
        <v>2</v>
      </c>
      <c r="K2" s="2" t="s">
        <v>33</v>
      </c>
      <c r="L2" s="2" t="s">
        <v>688</v>
      </c>
      <c r="M2" s="2" t="s">
        <v>690</v>
      </c>
      <c r="N2" s="2" t="s">
        <v>691</v>
      </c>
    </row>
    <row r="3" spans="1:14">
      <c r="A3" s="3" t="s">
        <v>695</v>
      </c>
    </row>
    <row r="4" spans="1:14">
      <c r="A4" s="4" t="s">
        <v>51</v>
      </c>
      <c r="J4" s="6" t="n">
        <v>11834000000</v>
      </c>
    </row>
    <row r="5" spans="1:14">
      <c r="A5" s="4" t="s">
        <v>505</v>
      </c>
    </row>
    <row r="6" spans="1:14">
      <c r="A6" s="3" t="s">
        <v>695</v>
      </c>
    </row>
    <row r="7" spans="1:14">
      <c r="A7" s="4" t="s">
        <v>506</v>
      </c>
      <c r="B7" s="6" t="n">
        <v>1000000000</v>
      </c>
    </row>
    <row r="8" spans="1:14">
      <c r="A8" s="4" t="s">
        <v>707</v>
      </c>
    </row>
    <row r="9" spans="1:14">
      <c r="A9" s="3" t="s">
        <v>695</v>
      </c>
    </row>
    <row r="10" spans="1:14">
      <c r="A10" s="4" t="s">
        <v>749</v>
      </c>
      <c r="G10" s="4" t="s">
        <v>381</v>
      </c>
    </row>
    <row r="11" spans="1:14">
      <c r="A11" s="4" t="s">
        <v>506</v>
      </c>
      <c r="G11" s="6" t="n">
        <v>1250000000</v>
      </c>
      <c r="J11" s="5" t="n">
        <v>3000000000</v>
      </c>
    </row>
    <row r="12" spans="1:14">
      <c r="A12" s="4" t="s">
        <v>709</v>
      </c>
      <c r="J12" s="6" t="n">
        <v>1607000000</v>
      </c>
    </row>
    <row r="13" spans="1:14">
      <c r="A13" s="4" t="s">
        <v>710</v>
      </c>
      <c r="J13" s="4" t="s">
        <v>711</v>
      </c>
    </row>
    <row r="14" spans="1:14">
      <c r="A14" s="4" t="s">
        <v>712</v>
      </c>
      <c r="J14" s="6" t="n">
        <v>2189000000</v>
      </c>
    </row>
    <row r="15" spans="1:14">
      <c r="A15" s="4" t="s">
        <v>750</v>
      </c>
      <c r="J15" s="4" t="s">
        <v>397</v>
      </c>
    </row>
    <row r="16" spans="1:14">
      <c r="A16" s="4" t="s">
        <v>718</v>
      </c>
    </row>
    <row r="17" spans="1:14">
      <c r="A17" s="3" t="s">
        <v>695</v>
      </c>
    </row>
    <row r="18" spans="1:14">
      <c r="A18" s="4" t="s">
        <v>751</v>
      </c>
      <c r="E18" s="6" t="n">
        <v>990000000</v>
      </c>
    </row>
    <row r="19" spans="1:14">
      <c r="A19" s="4" t="s">
        <v>752</v>
      </c>
    </row>
    <row r="20" spans="1:14">
      <c r="A20" s="3" t="s">
        <v>695</v>
      </c>
    </row>
    <row r="21" spans="1:14">
      <c r="A21" s="4" t="s">
        <v>753</v>
      </c>
      <c r="E21" s="4" t="s">
        <v>754</v>
      </c>
    </row>
    <row r="22" spans="1:14">
      <c r="A22" s="4" t="s">
        <v>755</v>
      </c>
    </row>
    <row r="23" spans="1:14">
      <c r="A23" s="3" t="s">
        <v>695</v>
      </c>
    </row>
    <row r="24" spans="1:14">
      <c r="A24" s="4" t="s">
        <v>753</v>
      </c>
      <c r="E24" s="4" t="s">
        <v>756</v>
      </c>
    </row>
    <row r="25" spans="1:14">
      <c r="A25" s="4" t="s">
        <v>757</v>
      </c>
    </row>
    <row r="26" spans="1:14">
      <c r="A26" s="3" t="s">
        <v>695</v>
      </c>
    </row>
    <row r="27" spans="1:14">
      <c r="A27" s="4" t="s">
        <v>753</v>
      </c>
      <c r="E27" s="4" t="s">
        <v>758</v>
      </c>
    </row>
    <row r="28" spans="1:14">
      <c r="A28" s="4" t="s">
        <v>759</v>
      </c>
    </row>
    <row r="29" spans="1:14">
      <c r="A29" s="3" t="s">
        <v>695</v>
      </c>
    </row>
    <row r="30" spans="1:14">
      <c r="A30" s="4" t="s">
        <v>751</v>
      </c>
      <c r="F30" s="6" t="n">
        <v>837000000</v>
      </c>
    </row>
    <row r="31" spans="1:14">
      <c r="A31" s="4" t="s">
        <v>760</v>
      </c>
    </row>
    <row r="32" spans="1:14">
      <c r="A32" s="3" t="s">
        <v>695</v>
      </c>
    </row>
    <row r="33" spans="1:14">
      <c r="A33" s="4" t="s">
        <v>753</v>
      </c>
      <c r="F33" s="4" t="s">
        <v>758</v>
      </c>
    </row>
    <row r="34" spans="1:14">
      <c r="A34" s="4" t="s">
        <v>761</v>
      </c>
    </row>
    <row r="35" spans="1:14">
      <c r="A35" s="3" t="s">
        <v>695</v>
      </c>
    </row>
    <row r="36" spans="1:14">
      <c r="A36" s="4" t="s">
        <v>753</v>
      </c>
      <c r="F36" s="4" t="s">
        <v>762</v>
      </c>
    </row>
    <row r="37" spans="1:14">
      <c r="A37" s="4" t="s">
        <v>763</v>
      </c>
    </row>
    <row r="38" spans="1:14">
      <c r="A38" s="3" t="s">
        <v>695</v>
      </c>
    </row>
    <row r="39" spans="1:14">
      <c r="A39" s="4" t="s">
        <v>753</v>
      </c>
      <c r="F39" s="4" t="s">
        <v>756</v>
      </c>
    </row>
    <row r="40" spans="1:14">
      <c r="A40" s="4" t="s">
        <v>722</v>
      </c>
    </row>
    <row r="41" spans="1:14">
      <c r="A41" s="3" t="s">
        <v>695</v>
      </c>
    </row>
    <row r="42" spans="1:14">
      <c r="A42" s="4" t="s">
        <v>751</v>
      </c>
      <c r="E42" s="6" t="n">
        <v>792000000</v>
      </c>
    </row>
    <row r="43" spans="1:14">
      <c r="A43" s="4" t="s">
        <v>764</v>
      </c>
    </row>
    <row r="44" spans="1:14">
      <c r="A44" s="3" t="s">
        <v>695</v>
      </c>
    </row>
    <row r="45" spans="1:14">
      <c r="A45" s="4" t="s">
        <v>753</v>
      </c>
      <c r="E45" s="4" t="s">
        <v>758</v>
      </c>
    </row>
    <row r="46" spans="1:14">
      <c r="A46" s="4" t="s">
        <v>765</v>
      </c>
    </row>
    <row r="47" spans="1:14">
      <c r="A47" s="3" t="s">
        <v>695</v>
      </c>
    </row>
    <row r="48" spans="1:14">
      <c r="A48" s="4" t="s">
        <v>753</v>
      </c>
      <c r="E48" s="4" t="s">
        <v>766</v>
      </c>
    </row>
    <row r="49" spans="1:14">
      <c r="A49" s="4" t="s">
        <v>767</v>
      </c>
    </row>
    <row r="50" spans="1:14">
      <c r="A50" s="3" t="s">
        <v>695</v>
      </c>
    </row>
    <row r="51" spans="1:14">
      <c r="A51" s="4" t="s">
        <v>753</v>
      </c>
      <c r="E51" s="4" t="s">
        <v>756</v>
      </c>
    </row>
    <row r="52" spans="1:14">
      <c r="A52" s="4" t="s">
        <v>724</v>
      </c>
    </row>
    <row r="53" spans="1:14">
      <c r="A53" s="3" t="s">
        <v>695</v>
      </c>
    </row>
    <row r="54" spans="1:14">
      <c r="A54" s="4" t="s">
        <v>751</v>
      </c>
      <c r="C54" s="6" t="n">
        <v>741000000</v>
      </c>
    </row>
    <row r="55" spans="1:14">
      <c r="A55" s="4" t="s">
        <v>768</v>
      </c>
    </row>
    <row r="56" spans="1:14">
      <c r="A56" s="3" t="s">
        <v>695</v>
      </c>
    </row>
    <row r="57" spans="1:14">
      <c r="A57" s="4" t="s">
        <v>753</v>
      </c>
      <c r="C57" s="4" t="s">
        <v>758</v>
      </c>
    </row>
    <row r="58" spans="1:14">
      <c r="A58" s="4" t="s">
        <v>769</v>
      </c>
    </row>
    <row r="59" spans="1:14">
      <c r="A59" s="3" t="s">
        <v>695</v>
      </c>
    </row>
    <row r="60" spans="1:14">
      <c r="A60" s="4" t="s">
        <v>753</v>
      </c>
      <c r="C60" s="4" t="s">
        <v>756</v>
      </c>
    </row>
    <row r="61" spans="1:14">
      <c r="A61" s="4" t="s">
        <v>770</v>
      </c>
    </row>
    <row r="62" spans="1:14">
      <c r="A62" s="3" t="s">
        <v>695</v>
      </c>
    </row>
    <row r="63" spans="1:14">
      <c r="A63" s="4" t="s">
        <v>753</v>
      </c>
      <c r="C63" s="4" t="s">
        <v>771</v>
      </c>
    </row>
    <row r="64" spans="1:14">
      <c r="A64" s="4" t="s">
        <v>725</v>
      </c>
    </row>
    <row r="65" spans="1:14">
      <c r="A65" s="3" t="s">
        <v>695</v>
      </c>
    </row>
    <row r="66" spans="1:14">
      <c r="A66" s="4" t="s">
        <v>751</v>
      </c>
      <c r="I66" s="6" t="n">
        <v>999000000</v>
      </c>
    </row>
    <row r="67" spans="1:14">
      <c r="A67" s="4" t="s">
        <v>772</v>
      </c>
      <c r="L67" s="6" t="n">
        <v>1000000000</v>
      </c>
    </row>
    <row r="68" spans="1:14">
      <c r="A68" s="4" t="s">
        <v>773</v>
      </c>
      <c r="J68" s="6" t="n">
        <v>10000000</v>
      </c>
    </row>
    <row r="69" spans="1:14">
      <c r="A69" s="4" t="s">
        <v>774</v>
      </c>
      <c r="J69" s="4" t="s">
        <v>775</v>
      </c>
    </row>
    <row r="70" spans="1:14">
      <c r="A70" s="4" t="s">
        <v>776</v>
      </c>
    </row>
    <row r="71" spans="1:14">
      <c r="A71" s="3" t="s">
        <v>695</v>
      </c>
    </row>
    <row r="72" spans="1:14">
      <c r="A72" s="4" t="s">
        <v>753</v>
      </c>
      <c r="I72" s="4" t="s">
        <v>777</v>
      </c>
    </row>
    <row r="73" spans="1:14">
      <c r="A73" s="4" t="s">
        <v>778</v>
      </c>
    </row>
    <row r="74" spans="1:14">
      <c r="A74" s="3" t="s">
        <v>695</v>
      </c>
    </row>
    <row r="75" spans="1:14">
      <c r="A75" s="4" t="s">
        <v>753</v>
      </c>
      <c r="I75" s="4" t="s">
        <v>758</v>
      </c>
    </row>
    <row r="76" spans="1:14">
      <c r="A76" s="4" t="s">
        <v>779</v>
      </c>
    </row>
    <row r="77" spans="1:14">
      <c r="A77" s="3" t="s">
        <v>695</v>
      </c>
    </row>
    <row r="78" spans="1:14">
      <c r="A78" s="4" t="s">
        <v>753</v>
      </c>
      <c r="I78" s="4" t="s">
        <v>756</v>
      </c>
    </row>
    <row r="79" spans="1:14">
      <c r="A79" s="4" t="s">
        <v>727</v>
      </c>
    </row>
    <row r="80" spans="1:14">
      <c r="A80" s="3" t="s">
        <v>695</v>
      </c>
    </row>
    <row r="81" spans="1:14">
      <c r="A81" s="4" t="s">
        <v>751</v>
      </c>
      <c r="B81" s="6" t="n">
        <v>1089000000</v>
      </c>
    </row>
    <row r="82" spans="1:14">
      <c r="A82" s="4" t="s">
        <v>780</v>
      </c>
    </row>
    <row r="83" spans="1:14">
      <c r="A83" s="3" t="s">
        <v>695</v>
      </c>
    </row>
    <row r="84" spans="1:14">
      <c r="A84" s="4" t="s">
        <v>753</v>
      </c>
      <c r="B84" s="4" t="s">
        <v>781</v>
      </c>
    </row>
    <row r="85" spans="1:14">
      <c r="A85" s="4" t="s">
        <v>782</v>
      </c>
    </row>
    <row r="86" spans="1:14">
      <c r="A86" s="3" t="s">
        <v>695</v>
      </c>
    </row>
    <row r="87" spans="1:14">
      <c r="A87" s="4" t="s">
        <v>753</v>
      </c>
      <c r="B87" s="4" t="s">
        <v>758</v>
      </c>
    </row>
    <row r="88" spans="1:14">
      <c r="A88" s="4" t="s">
        <v>783</v>
      </c>
    </row>
    <row r="89" spans="1:14">
      <c r="A89" s="3" t="s">
        <v>695</v>
      </c>
    </row>
    <row r="90" spans="1:14">
      <c r="A90" s="4" t="s">
        <v>753</v>
      </c>
      <c r="B90" s="4" t="s">
        <v>756</v>
      </c>
    </row>
    <row r="91" spans="1:14">
      <c r="A91" s="4" t="s">
        <v>728</v>
      </c>
    </row>
    <row r="92" spans="1:14">
      <c r="A92" s="3" t="s">
        <v>695</v>
      </c>
    </row>
    <row r="93" spans="1:14">
      <c r="A93" s="4" t="s">
        <v>751</v>
      </c>
      <c r="H93" s="6" t="n">
        <v>991000000</v>
      </c>
    </row>
    <row r="94" spans="1:14">
      <c r="A94" s="4" t="s">
        <v>773</v>
      </c>
      <c r="J94" s="6" t="n">
        <v>3000000</v>
      </c>
    </row>
    <row r="95" spans="1:14">
      <c r="A95" s="4" t="s">
        <v>774</v>
      </c>
      <c r="J95" s="4" t="s">
        <v>723</v>
      </c>
    </row>
    <row r="96" spans="1:14">
      <c r="A96" s="4" t="s">
        <v>784</v>
      </c>
    </row>
    <row r="97" spans="1:14">
      <c r="A97" s="3" t="s">
        <v>695</v>
      </c>
    </row>
    <row r="98" spans="1:14">
      <c r="A98" s="4" t="s">
        <v>753</v>
      </c>
      <c r="H98" s="4" t="s">
        <v>758</v>
      </c>
    </row>
    <row r="99" spans="1:14">
      <c r="A99" s="4" t="s">
        <v>785</v>
      </c>
    </row>
    <row r="100" spans="1:14">
      <c r="A100" s="3" t="s">
        <v>695</v>
      </c>
    </row>
    <row r="101" spans="1:14">
      <c r="A101" s="4" t="s">
        <v>753</v>
      </c>
      <c r="H101" s="4" t="s">
        <v>766</v>
      </c>
    </row>
    <row r="102" spans="1:14">
      <c r="A102" s="4" t="s">
        <v>786</v>
      </c>
    </row>
    <row r="103" spans="1:14">
      <c r="A103" s="3" t="s">
        <v>695</v>
      </c>
    </row>
    <row r="104" spans="1:14">
      <c r="A104" s="4" t="s">
        <v>753</v>
      </c>
      <c r="H104" s="4" t="s">
        <v>756</v>
      </c>
    </row>
    <row r="105" spans="1:14">
      <c r="A105" s="4" t="s">
        <v>729</v>
      </c>
    </row>
    <row r="106" spans="1:14">
      <c r="A106" s="3" t="s">
        <v>695</v>
      </c>
    </row>
    <row r="107" spans="1:14">
      <c r="A107" s="4" t="s">
        <v>751</v>
      </c>
      <c r="D107" s="6" t="n">
        <v>913000000</v>
      </c>
    </row>
    <row r="108" spans="1:14">
      <c r="A108" s="4" t="s">
        <v>773</v>
      </c>
      <c r="J108" s="6" t="n">
        <v>2000000</v>
      </c>
    </row>
    <row r="109" spans="1:14">
      <c r="A109" s="4" t="s">
        <v>774</v>
      </c>
      <c r="J109" s="4" t="s">
        <v>787</v>
      </c>
    </row>
    <row r="110" spans="1:14">
      <c r="A110" s="4" t="s">
        <v>51</v>
      </c>
      <c r="J110" s="6" t="n">
        <v>1669000000</v>
      </c>
    </row>
    <row r="111" spans="1:14">
      <c r="A111" s="4" t="s">
        <v>788</v>
      </c>
      <c r="K111" s="6" t="n">
        <v>744000000</v>
      </c>
    </row>
    <row r="112" spans="1:14">
      <c r="A112" s="4" t="s">
        <v>789</v>
      </c>
    </row>
    <row r="113" spans="1:14">
      <c r="A113" s="3" t="s">
        <v>695</v>
      </c>
    </row>
    <row r="114" spans="1:14">
      <c r="A114" s="4" t="s">
        <v>753</v>
      </c>
      <c r="D114" s="4" t="s">
        <v>758</v>
      </c>
    </row>
    <row r="115" spans="1:14">
      <c r="A115" s="4" t="s">
        <v>790</v>
      </c>
    </row>
    <row r="116" spans="1:14">
      <c r="A116" s="3" t="s">
        <v>695</v>
      </c>
    </row>
    <row r="117" spans="1:14">
      <c r="A117" s="4" t="s">
        <v>753</v>
      </c>
      <c r="D117" s="4" t="s">
        <v>791</v>
      </c>
    </row>
    <row r="118" spans="1:14">
      <c r="A118" s="4" t="s">
        <v>792</v>
      </c>
    </row>
    <row r="119" spans="1:14">
      <c r="A119" s="3" t="s">
        <v>695</v>
      </c>
    </row>
    <row r="120" spans="1:14">
      <c r="A120" s="4" t="s">
        <v>753</v>
      </c>
      <c r="D120" s="4" t="s">
        <v>756</v>
      </c>
    </row>
    <row r="121" spans="1:14">
      <c r="A121" s="4" t="s">
        <v>729</v>
      </c>
    </row>
    <row r="122" spans="1:14">
      <c r="A122" s="3" t="s">
        <v>695</v>
      </c>
    </row>
    <row r="123" spans="1:14">
      <c r="A123" s="4" t="s">
        <v>751</v>
      </c>
      <c r="C123" s="6" t="n">
        <v>743000000</v>
      </c>
    </row>
    <row r="124" spans="1:14">
      <c r="A124" s="4" t="s">
        <v>774</v>
      </c>
      <c r="J124" s="4" t="s">
        <v>793</v>
      </c>
    </row>
    <row r="125" spans="1:14">
      <c r="A125" s="4" t="s">
        <v>51</v>
      </c>
      <c r="J125" s="6" t="n">
        <v>4000000</v>
      </c>
    </row>
    <row r="126" spans="1:14">
      <c r="A126" s="4" t="s">
        <v>789</v>
      </c>
    </row>
    <row r="127" spans="1:14">
      <c r="A127" s="3" t="s">
        <v>695</v>
      </c>
    </row>
    <row r="128" spans="1:14">
      <c r="A128" s="4" t="s">
        <v>753</v>
      </c>
      <c r="C128" s="4" t="s">
        <v>758</v>
      </c>
    </row>
    <row r="129" spans="1:14">
      <c r="A129" s="4" t="s">
        <v>790</v>
      </c>
    </row>
    <row r="130" spans="1:14">
      <c r="A130" s="3" t="s">
        <v>695</v>
      </c>
    </row>
    <row r="131" spans="1:14">
      <c r="A131" s="4" t="s">
        <v>753</v>
      </c>
      <c r="C131" s="4" t="s">
        <v>791</v>
      </c>
    </row>
    <row r="132" spans="1:14">
      <c r="A132" s="4" t="s">
        <v>792</v>
      </c>
    </row>
    <row r="133" spans="1:14">
      <c r="A133" s="3" t="s">
        <v>695</v>
      </c>
    </row>
    <row r="134" spans="1:14">
      <c r="A134" s="4" t="s">
        <v>753</v>
      </c>
      <c r="C134" s="4" t="s">
        <v>756</v>
      </c>
    </row>
    <row r="135" spans="1:14">
      <c r="A135" s="4" t="s">
        <v>731</v>
      </c>
    </row>
    <row r="136" spans="1:14">
      <c r="A136" s="3" t="s">
        <v>695</v>
      </c>
    </row>
    <row r="137" spans="1:14">
      <c r="A137" s="4" t="s">
        <v>511</v>
      </c>
      <c r="E137" s="6" t="n">
        <v>1000000000</v>
      </c>
    </row>
    <row r="138" spans="1:14">
      <c r="A138" s="4" t="s">
        <v>794</v>
      </c>
    </row>
    <row r="139" spans="1:14">
      <c r="A139" s="3" t="s">
        <v>695</v>
      </c>
    </row>
    <row r="140" spans="1:14">
      <c r="A140" s="4" t="s">
        <v>511</v>
      </c>
      <c r="F140" s="6" t="n">
        <v>850000000</v>
      </c>
    </row>
    <row r="141" spans="1:14">
      <c r="A141" s="4" t="s">
        <v>733</v>
      </c>
    </row>
    <row r="142" spans="1:14">
      <c r="A142" s="3" t="s">
        <v>695</v>
      </c>
    </row>
    <row r="143" spans="1:14">
      <c r="A143" s="4" t="s">
        <v>511</v>
      </c>
      <c r="E143" s="6" t="n">
        <v>800000000</v>
      </c>
    </row>
    <row r="144" spans="1:14">
      <c r="A144" s="4" t="s">
        <v>734</v>
      </c>
    </row>
    <row r="145" spans="1:14">
      <c r="A145" s="3" t="s">
        <v>695</v>
      </c>
    </row>
    <row r="146" spans="1:14">
      <c r="A146" s="4" t="s">
        <v>511</v>
      </c>
      <c r="C146" s="6" t="n">
        <v>750000000</v>
      </c>
    </row>
    <row r="147" spans="1:14">
      <c r="A147" s="4" t="s">
        <v>735</v>
      </c>
    </row>
    <row r="148" spans="1:14">
      <c r="A148" s="3" t="s">
        <v>695</v>
      </c>
    </row>
    <row r="149" spans="1:14">
      <c r="A149" s="4" t="s">
        <v>511</v>
      </c>
      <c r="H149" s="6" t="n">
        <v>250000000</v>
      </c>
      <c r="I149" s="6" t="n">
        <v>250000000</v>
      </c>
      <c r="N149" s="6" t="n">
        <v>750000000</v>
      </c>
    </row>
    <row r="150" spans="1:14">
      <c r="A150" s="4" t="s">
        <v>736</v>
      </c>
    </row>
    <row r="151" spans="1:14">
      <c r="A151" s="3" t="s">
        <v>695</v>
      </c>
    </row>
    <row r="152" spans="1:14">
      <c r="A152" s="4" t="s">
        <v>511</v>
      </c>
      <c r="B152" s="6" t="n">
        <v>1100000000</v>
      </c>
    </row>
    <row r="153" spans="1:14">
      <c r="A153" s="4" t="s">
        <v>737</v>
      </c>
    </row>
    <row r="154" spans="1:14">
      <c r="A154" s="3" t="s">
        <v>695</v>
      </c>
    </row>
    <row r="155" spans="1:14">
      <c r="A155" s="4" t="s">
        <v>511</v>
      </c>
      <c r="H155" s="6" t="n">
        <v>250000000</v>
      </c>
      <c r="I155" s="6" t="n">
        <v>250000000</v>
      </c>
      <c r="L155" s="6" t="n">
        <v>1000000000</v>
      </c>
      <c r="M155" s="6" t="n">
        <v>750000000</v>
      </c>
    </row>
    <row r="156" spans="1:14">
      <c r="A156" s="4" t="s">
        <v>738</v>
      </c>
    </row>
    <row r="157" spans="1:14">
      <c r="A157" s="3" t="s">
        <v>695</v>
      </c>
    </row>
    <row r="158" spans="1:14">
      <c r="A158" s="4" t="s">
        <v>511</v>
      </c>
      <c r="D158" s="6" t="n">
        <v>925000000</v>
      </c>
    </row>
    <row r="159" spans="1:14">
      <c r="A159" s="4" t="s">
        <v>738</v>
      </c>
    </row>
    <row r="160" spans="1:14">
      <c r="A160" s="3" t="s">
        <v>695</v>
      </c>
    </row>
    <row r="161" spans="1:14">
      <c r="A161" s="4" t="s">
        <v>511</v>
      </c>
      <c r="C161" s="6" t="n">
        <v>750000000</v>
      </c>
    </row>
    <row r="162" spans="1:14">
      <c r="A162" s="4" t="s">
        <v>795</v>
      </c>
    </row>
    <row r="163" spans="1:14">
      <c r="A163" s="3" t="s">
        <v>695</v>
      </c>
    </row>
    <row r="164" spans="1:14">
      <c r="A164" s="4" t="s">
        <v>796</v>
      </c>
      <c r="J164" s="4" t="s">
        <v>797</v>
      </c>
    </row>
    <row r="165" spans="1:14">
      <c r="A165" s="4" t="s">
        <v>798</v>
      </c>
    </row>
    <row r="166" spans="1:14">
      <c r="A166" s="3" t="s">
        <v>695</v>
      </c>
    </row>
    <row r="167" spans="1:14">
      <c r="A167" s="4" t="s">
        <v>796</v>
      </c>
      <c r="J167" s="4" t="s">
        <v>799</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00</v>
      </c>
      <c r="B1" s="2" t="s">
        <v>365</v>
      </c>
    </row>
    <row r="2" spans="1:2">
      <c r="A2" s="3" t="s">
        <v>801</v>
      </c>
    </row>
    <row r="3" spans="1:2">
      <c r="A3" s="5" t="n">
        <v>2019</v>
      </c>
      <c r="B3" s="6" t="n">
        <v>903</v>
      </c>
    </row>
    <row r="4" spans="1:2">
      <c r="A4" s="5" t="n">
        <v>2020</v>
      </c>
      <c r="B4" s="5" t="n">
        <v>42</v>
      </c>
    </row>
    <row r="5" spans="1:2">
      <c r="A5" s="5" t="n">
        <v>2021</v>
      </c>
      <c r="B5" s="5" t="n">
        <v>1733</v>
      </c>
    </row>
    <row r="6" spans="1:2">
      <c r="A6" s="5" t="n">
        <v>2022</v>
      </c>
      <c r="B6" s="5" t="n">
        <v>19</v>
      </c>
    </row>
    <row r="7" spans="1:2">
      <c r="A7" s="5" t="n">
        <v>2023</v>
      </c>
      <c r="B7" s="5" t="n">
        <v>1011</v>
      </c>
    </row>
    <row r="8" spans="1:2">
      <c r="A8" s="4" t="s">
        <v>662</v>
      </c>
      <c r="B8" s="5" t="n">
        <v>8126</v>
      </c>
    </row>
    <row r="9" spans="1:2">
      <c r="A9" s="4" t="s">
        <v>118</v>
      </c>
      <c r="B9" s="6" t="n">
        <v>118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2</v>
      </c>
      <c r="B1" s="2" t="s">
        <v>1</v>
      </c>
    </row>
    <row r="2" spans="1:4">
      <c r="B2" s="2" t="s">
        <v>2</v>
      </c>
      <c r="C2" s="2" t="s">
        <v>33</v>
      </c>
      <c r="D2" s="2" t="s">
        <v>77</v>
      </c>
    </row>
    <row r="3" spans="1:4">
      <c r="A3" s="3" t="s">
        <v>803</v>
      </c>
    </row>
    <row r="4" spans="1:4">
      <c r="A4" s="4" t="s">
        <v>804</v>
      </c>
      <c r="B4" s="6" t="n">
        <v>71</v>
      </c>
      <c r="C4" s="6" t="n">
        <v>48</v>
      </c>
      <c r="D4" s="6" t="n">
        <v>29</v>
      </c>
    </row>
    <row r="5" spans="1:4">
      <c r="A5" s="4" t="s">
        <v>376</v>
      </c>
      <c r="B5" s="5" t="n">
        <v>62</v>
      </c>
    </row>
    <row r="6" spans="1:4">
      <c r="A6" s="4" t="s">
        <v>805</v>
      </c>
      <c r="B6" s="5" t="n">
        <v>651</v>
      </c>
    </row>
    <row r="7" spans="1:4">
      <c r="A7" s="4" t="s">
        <v>806</v>
      </c>
      <c r="B7" s="5" t="n">
        <v>46</v>
      </c>
      <c r="C7" s="5" t="n">
        <v>39</v>
      </c>
    </row>
    <row r="8" spans="1:4">
      <c r="A8" s="4" t="s">
        <v>807</v>
      </c>
      <c r="B8" s="5" t="n">
        <v>386</v>
      </c>
    </row>
    <row r="9" spans="1:4">
      <c r="A9" s="4" t="s">
        <v>808</v>
      </c>
    </row>
    <row r="10" spans="1:4">
      <c r="A10" s="3" t="s">
        <v>803</v>
      </c>
    </row>
    <row r="11" spans="1:4">
      <c r="A11" s="4" t="s">
        <v>809</v>
      </c>
      <c r="B11" s="5" t="n">
        <v>1468</v>
      </c>
    </row>
    <row r="12" spans="1:4">
      <c r="A12" s="4" t="s">
        <v>810</v>
      </c>
    </row>
    <row r="13" spans="1:4">
      <c r="A13" s="3" t="s">
        <v>803</v>
      </c>
    </row>
    <row r="14" spans="1:4">
      <c r="A14" s="4" t="s">
        <v>809</v>
      </c>
      <c r="B14" s="5" t="n">
        <v>1180</v>
      </c>
    </row>
    <row r="15" spans="1:4">
      <c r="A15" s="4" t="s">
        <v>811</v>
      </c>
    </row>
    <row r="16" spans="1:4">
      <c r="A16" s="3" t="s">
        <v>803</v>
      </c>
    </row>
    <row r="17" spans="1:4">
      <c r="A17" s="4" t="s">
        <v>809</v>
      </c>
      <c r="B17" s="5" t="n">
        <v>29</v>
      </c>
    </row>
    <row r="18" spans="1:4">
      <c r="A18" s="4" t="s">
        <v>812</v>
      </c>
      <c r="B18" s="6" t="n">
        <v>32</v>
      </c>
      <c r="C18" s="6"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3</v>
      </c>
      <c r="B1" s="2" t="s">
        <v>71</v>
      </c>
      <c r="C1" s="2" t="s">
        <v>1</v>
      </c>
    </row>
    <row r="2" spans="1:4">
      <c r="B2" s="2" t="s">
        <v>33</v>
      </c>
      <c r="C2" s="2" t="s">
        <v>2</v>
      </c>
      <c r="D2" s="2" t="s">
        <v>33</v>
      </c>
    </row>
    <row r="3" spans="1:4">
      <c r="A3" s="3" t="s">
        <v>224</v>
      </c>
    </row>
    <row r="4" spans="1:4">
      <c r="A4" s="4" t="s">
        <v>814</v>
      </c>
      <c r="C4" s="6" t="n">
        <v>1</v>
      </c>
      <c r="D4" s="6" t="n">
        <v>-746</v>
      </c>
    </row>
    <row r="5" spans="1:4">
      <c r="A5" s="4" t="s">
        <v>815</v>
      </c>
      <c r="C5" s="5" t="n">
        <v>5</v>
      </c>
      <c r="D5" s="5" t="n">
        <v>57</v>
      </c>
    </row>
    <row r="6" spans="1:4">
      <c r="A6" s="4" t="s">
        <v>816</v>
      </c>
      <c r="B6" s="6" t="n">
        <v>-689</v>
      </c>
      <c r="C6" s="6" t="n">
        <v>6</v>
      </c>
      <c r="D6" s="6" t="n">
        <v>-68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77</v>
      </c>
    </row>
    <row r="3" spans="1:4">
      <c r="A3" s="3" t="s">
        <v>147</v>
      </c>
    </row>
    <row r="4" spans="1:4">
      <c r="A4" s="4" t="s">
        <v>94</v>
      </c>
      <c r="B4" s="6" t="n">
        <v>1096</v>
      </c>
      <c r="C4" s="6" t="n">
        <v>1346</v>
      </c>
      <c r="D4" s="6" t="n">
        <v>566</v>
      </c>
    </row>
    <row r="5" spans="1:4">
      <c r="A5" s="3" t="s">
        <v>148</v>
      </c>
    </row>
    <row r="6" spans="1:4">
      <c r="A6" s="4" t="s">
        <v>149</v>
      </c>
      <c r="B6" s="5" t="n">
        <v>1671</v>
      </c>
      <c r="C6" s="5" t="n">
        <v>1383</v>
      </c>
      <c r="D6" s="5" t="n">
        <v>1245</v>
      </c>
    </row>
    <row r="7" spans="1:4">
      <c r="A7" s="4" t="s">
        <v>150</v>
      </c>
      <c r="B7" s="5" t="n">
        <v>12</v>
      </c>
      <c r="C7" s="5" t="n">
        <v>9</v>
      </c>
      <c r="D7" s="5" t="n">
        <v>9</v>
      </c>
    </row>
    <row r="8" spans="1:4">
      <c r="A8" s="4" t="s">
        <v>151</v>
      </c>
      <c r="B8" s="5" t="n">
        <v>-278</v>
      </c>
      <c r="C8" s="5" t="n">
        <v>-220</v>
      </c>
      <c r="D8" s="5" t="n">
        <v>-204</v>
      </c>
    </row>
    <row r="9" spans="1:4">
      <c r="A9" s="4" t="s">
        <v>152</v>
      </c>
      <c r="B9" s="5" t="n">
        <v>-6</v>
      </c>
      <c r="C9" s="5" t="n">
        <v>-4</v>
      </c>
      <c r="D9" s="5" t="n">
        <v>-4</v>
      </c>
    </row>
    <row r="10" spans="1:4">
      <c r="A10" s="4" t="s">
        <v>153</v>
      </c>
      <c r="B10" s="5" t="n">
        <v>22</v>
      </c>
      <c r="C10" s="5" t="n">
        <v>21</v>
      </c>
      <c r="D10" s="5" t="n">
        <v>12</v>
      </c>
    </row>
    <row r="11" spans="1:4">
      <c r="A11" s="4" t="s">
        <v>127</v>
      </c>
      <c r="B11" s="5" t="n">
        <v>102</v>
      </c>
      <c r="C11" s="5" t="n">
        <v>87</v>
      </c>
      <c r="D11" s="5" t="n">
        <v>45</v>
      </c>
    </row>
    <row r="12" spans="1:4">
      <c r="A12" s="4" t="s">
        <v>86</v>
      </c>
      <c r="B12" s="5" t="n">
        <v>36</v>
      </c>
      <c r="C12" s="5" t="n">
        <v>50</v>
      </c>
      <c r="D12" s="5" t="n">
        <v>0</v>
      </c>
    </row>
    <row r="13" spans="1:4">
      <c r="A13" s="4" t="s">
        <v>87</v>
      </c>
      <c r="B13" s="5" t="n">
        <v>31</v>
      </c>
      <c r="C13" s="5" t="n">
        <v>50</v>
      </c>
      <c r="D13" s="5" t="n">
        <v>14</v>
      </c>
    </row>
    <row r="14" spans="1:4">
      <c r="A14" s="4" t="s">
        <v>154</v>
      </c>
      <c r="B14" s="5" t="n">
        <v>0</v>
      </c>
      <c r="C14" s="5" t="n">
        <v>54</v>
      </c>
      <c r="D14" s="5" t="n">
        <v>101</v>
      </c>
    </row>
    <row r="15" spans="1:4">
      <c r="A15" s="4" t="s">
        <v>155</v>
      </c>
      <c r="B15" s="5" t="n">
        <v>0</v>
      </c>
      <c r="C15" s="5" t="n">
        <v>0</v>
      </c>
      <c r="D15" s="5" t="n">
        <v>-58</v>
      </c>
    </row>
    <row r="16" spans="1:4">
      <c r="A16" s="4" t="s">
        <v>156</v>
      </c>
      <c r="B16" s="5" t="n">
        <v>257</v>
      </c>
      <c r="C16" s="5" t="n">
        <v>-533</v>
      </c>
      <c r="D16" s="5" t="n">
        <v>123</v>
      </c>
    </row>
    <row r="17" spans="1:4">
      <c r="A17" s="3" t="s">
        <v>157</v>
      </c>
    </row>
    <row r="18" spans="1:4">
      <c r="A18" s="4" t="s">
        <v>158</v>
      </c>
      <c r="B18" s="5" t="n">
        <v>-115</v>
      </c>
      <c r="C18" s="5" t="n">
        <v>-184</v>
      </c>
      <c r="D18" s="5" t="n">
        <v>15</v>
      </c>
    </row>
    <row r="19" spans="1:4">
      <c r="A19" s="4" t="s">
        <v>159</v>
      </c>
      <c r="B19" s="5" t="n">
        <v>-20</v>
      </c>
      <c r="C19" s="5" t="n">
        <v>1</v>
      </c>
      <c r="D19" s="5" t="n">
        <v>1</v>
      </c>
    </row>
    <row r="20" spans="1:4">
      <c r="A20" s="4" t="s">
        <v>160</v>
      </c>
      <c r="B20" s="5" t="n">
        <v>75</v>
      </c>
      <c r="C20" s="5" t="n">
        <v>-20</v>
      </c>
      <c r="D20" s="5" t="n">
        <v>77</v>
      </c>
    </row>
    <row r="21" spans="1:4">
      <c r="A21" s="4" t="s">
        <v>161</v>
      </c>
      <c r="B21" s="5" t="n">
        <v>49</v>
      </c>
      <c r="C21" s="5" t="n">
        <v>141</v>
      </c>
      <c r="D21" s="5" t="n">
        <v>-29</v>
      </c>
    </row>
    <row r="22" spans="1:4">
      <c r="A22" s="4" t="s">
        <v>162</v>
      </c>
      <c r="B22" s="5" t="n">
        <v>-35</v>
      </c>
      <c r="C22" s="5" t="n">
        <v>70</v>
      </c>
      <c r="D22" s="5" t="n">
        <v>52</v>
      </c>
    </row>
    <row r="23" spans="1:4">
      <c r="A23" s="4" t="s">
        <v>163</v>
      </c>
      <c r="B23" s="5" t="n">
        <v>2853</v>
      </c>
      <c r="C23" s="5" t="n">
        <v>2209</v>
      </c>
      <c r="D23" s="5" t="n">
        <v>1941</v>
      </c>
    </row>
    <row r="24" spans="1:4">
      <c r="A24" s="3" t="s">
        <v>164</v>
      </c>
    </row>
    <row r="25" spans="1:4">
      <c r="A25" s="4" t="s">
        <v>165</v>
      </c>
      <c r="B25" s="5" t="n">
        <v>-2106</v>
      </c>
      <c r="C25" s="5" t="n">
        <v>-1769</v>
      </c>
      <c r="D25" s="5" t="n">
        <v>-1246</v>
      </c>
    </row>
    <row r="26" spans="1:4">
      <c r="A26" s="4" t="s">
        <v>166</v>
      </c>
      <c r="B26" s="5" t="n">
        <v>-185</v>
      </c>
      <c r="C26" s="5" t="n">
        <v>-120</v>
      </c>
      <c r="D26" s="5" t="n">
        <v>-93</v>
      </c>
    </row>
    <row r="27" spans="1:4">
      <c r="A27" s="4" t="s">
        <v>167</v>
      </c>
      <c r="B27" s="5" t="n">
        <v>664</v>
      </c>
      <c r="C27" s="5" t="n">
        <v>550</v>
      </c>
      <c r="D27" s="5" t="n">
        <v>496</v>
      </c>
    </row>
    <row r="28" spans="1:4">
      <c r="A28" s="4" t="s">
        <v>168</v>
      </c>
      <c r="B28" s="5" t="n">
        <v>23</v>
      </c>
      <c r="C28" s="5" t="n">
        <v>16</v>
      </c>
      <c r="D28" s="5" t="n">
        <v>14</v>
      </c>
    </row>
    <row r="29" spans="1:4">
      <c r="A29" s="4" t="s">
        <v>169</v>
      </c>
      <c r="B29" s="5" t="n">
        <v>22</v>
      </c>
      <c r="C29" s="5" t="n">
        <v>21</v>
      </c>
      <c r="D29" s="5" t="n">
        <v>12</v>
      </c>
    </row>
    <row r="30" spans="1:4">
      <c r="A30" s="4" t="s">
        <v>170</v>
      </c>
      <c r="B30" s="5" t="n">
        <v>-2966</v>
      </c>
      <c r="C30" s="5" t="n">
        <v>-2377</v>
      </c>
      <c r="D30" s="5" t="n">
        <v>-28</v>
      </c>
    </row>
    <row r="31" spans="1:4">
      <c r="A31" s="4" t="s">
        <v>171</v>
      </c>
      <c r="B31" s="5" t="n">
        <v>-3</v>
      </c>
      <c r="C31" s="5" t="n">
        <v>-5</v>
      </c>
      <c r="D31" s="5" t="n">
        <v>-2</v>
      </c>
    </row>
    <row r="32" spans="1:4">
      <c r="A32" s="4" t="s">
        <v>172</v>
      </c>
      <c r="B32" s="5" t="n">
        <v>-4551</v>
      </c>
      <c r="C32" s="5" t="n">
        <v>-3684</v>
      </c>
      <c r="D32" s="5" t="n">
        <v>-847</v>
      </c>
    </row>
    <row r="33" spans="1:4">
      <c r="A33" s="3" t="s">
        <v>173</v>
      </c>
    </row>
    <row r="34" spans="1:4">
      <c r="A34" s="4" t="s">
        <v>174</v>
      </c>
      <c r="B34" s="5" t="n">
        <v>12178</v>
      </c>
      <c r="C34" s="5" t="n">
        <v>11801</v>
      </c>
      <c r="D34" s="5" t="n">
        <v>8752</v>
      </c>
    </row>
    <row r="35" spans="1:4">
      <c r="A35" s="4" t="s">
        <v>175</v>
      </c>
      <c r="B35" s="5" t="n">
        <v>-9942</v>
      </c>
      <c r="C35" s="5" t="n">
        <v>-10207</v>
      </c>
      <c r="D35" s="5" t="n">
        <v>-9223</v>
      </c>
    </row>
    <row r="36" spans="1:4">
      <c r="A36" s="4" t="s">
        <v>176</v>
      </c>
      <c r="B36" s="5" t="n">
        <v>-24</v>
      </c>
      <c r="C36" s="5" t="n">
        <v>-44</v>
      </c>
      <c r="D36" s="5" t="n">
        <v>-24</v>
      </c>
    </row>
    <row r="37" spans="1:4">
      <c r="A37" s="4" t="s">
        <v>177</v>
      </c>
      <c r="B37" s="5" t="n">
        <v>2</v>
      </c>
      <c r="C37" s="5" t="n">
        <v>3</v>
      </c>
      <c r="D37" s="5" t="n">
        <v>1</v>
      </c>
    </row>
    <row r="38" spans="1:4">
      <c r="A38" s="4" t="s">
        <v>178</v>
      </c>
      <c r="B38" s="5" t="n">
        <v>-817</v>
      </c>
      <c r="C38" s="5" t="n">
        <v>-56</v>
      </c>
      <c r="D38" s="5" t="n">
        <v>-528</v>
      </c>
    </row>
    <row r="39" spans="1:4">
      <c r="A39" s="4" t="s">
        <v>155</v>
      </c>
      <c r="B39" s="5" t="n">
        <v>0</v>
      </c>
      <c r="C39" s="5" t="n">
        <v>0</v>
      </c>
      <c r="D39" s="5" t="n">
        <v>58</v>
      </c>
    </row>
    <row r="40" spans="1:4">
      <c r="A40" s="4" t="s">
        <v>179</v>
      </c>
      <c r="B40" s="5" t="n">
        <v>1397</v>
      </c>
      <c r="C40" s="5" t="n">
        <v>1497</v>
      </c>
      <c r="D40" s="5" t="n">
        <v>-964</v>
      </c>
    </row>
    <row r="41" spans="1:4">
      <c r="A41" s="4" t="s">
        <v>180</v>
      </c>
      <c r="B41" s="5" t="n">
        <v>-8</v>
      </c>
      <c r="C41" s="5" t="n">
        <v>18</v>
      </c>
      <c r="D41" s="5" t="n">
        <v>3</v>
      </c>
    </row>
    <row r="42" spans="1:4">
      <c r="A42" s="4" t="s">
        <v>181</v>
      </c>
      <c r="B42" s="5" t="n">
        <v>-309</v>
      </c>
      <c r="C42" s="5" t="n">
        <v>40</v>
      </c>
      <c r="D42" s="5" t="n">
        <v>133</v>
      </c>
    </row>
    <row r="43" spans="1:4">
      <c r="A43" s="4" t="s">
        <v>182</v>
      </c>
      <c r="B43" s="5" t="n">
        <v>352</v>
      </c>
      <c r="C43" s="5" t="n">
        <v>312</v>
      </c>
      <c r="D43" s="5" t="n">
        <v>179</v>
      </c>
    </row>
    <row r="44" spans="1:4">
      <c r="A44" s="4" t="s">
        <v>183</v>
      </c>
      <c r="B44" s="5" t="n">
        <v>43</v>
      </c>
      <c r="C44" s="5" t="n">
        <v>352</v>
      </c>
      <c r="D44" s="5" t="n">
        <v>312</v>
      </c>
    </row>
    <row r="45" spans="1:4">
      <c r="A45" s="3" t="s">
        <v>184</v>
      </c>
    </row>
    <row r="46" spans="1:4">
      <c r="A46" s="4" t="s">
        <v>185</v>
      </c>
      <c r="B46" s="5" t="n">
        <v>455</v>
      </c>
      <c r="C46" s="5" t="n">
        <v>357</v>
      </c>
      <c r="D46" s="5" t="n">
        <v>415</v>
      </c>
    </row>
    <row r="47" spans="1:4">
      <c r="A47" s="4" t="s">
        <v>186</v>
      </c>
      <c r="B47" s="6" t="n">
        <v>71</v>
      </c>
      <c r="C47" s="6" t="n">
        <v>205</v>
      </c>
      <c r="D47" s="6" t="n">
        <v>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77</v>
      </c>
    </row>
    <row r="3" spans="1:4">
      <c r="A3" s="3" t="s">
        <v>818</v>
      </c>
    </row>
    <row r="4" spans="1:4">
      <c r="A4" s="4" t="s">
        <v>819</v>
      </c>
      <c r="B4" s="6" t="n">
        <v>47</v>
      </c>
      <c r="C4" s="6" t="n">
        <v>190</v>
      </c>
      <c r="D4" s="6" t="n">
        <v>186</v>
      </c>
    </row>
    <row r="5" spans="1:4">
      <c r="A5" s="4" t="s">
        <v>603</v>
      </c>
      <c r="B5" s="5" t="n">
        <v>18</v>
      </c>
      <c r="C5" s="5" t="n">
        <v>15</v>
      </c>
      <c r="D5" s="5" t="n">
        <v>10</v>
      </c>
    </row>
    <row r="6" spans="1:4">
      <c r="A6" s="4" t="s">
        <v>820</v>
      </c>
      <c r="B6" s="5" t="n">
        <v>58</v>
      </c>
      <c r="C6" s="5" t="n">
        <v>30</v>
      </c>
      <c r="D6" s="5" t="n">
        <v>24</v>
      </c>
    </row>
    <row r="7" spans="1:4">
      <c r="A7" s="4" t="s">
        <v>821</v>
      </c>
      <c r="B7" s="5" t="n">
        <v>123</v>
      </c>
      <c r="C7" s="5" t="n">
        <v>235</v>
      </c>
      <c r="D7" s="5" t="n">
        <v>220</v>
      </c>
    </row>
    <row r="8" spans="1:4">
      <c r="A8" s="3" t="s">
        <v>822</v>
      </c>
    </row>
    <row r="9" spans="1:4">
      <c r="A9" s="4" t="s">
        <v>819</v>
      </c>
      <c r="B9" s="5" t="n">
        <v>243</v>
      </c>
      <c r="C9" s="5" t="n">
        <v>-580</v>
      </c>
      <c r="D9" s="5" t="n">
        <v>119</v>
      </c>
    </row>
    <row r="10" spans="1:4">
      <c r="A10" s="4" t="s">
        <v>603</v>
      </c>
      <c r="B10" s="5" t="n">
        <v>3</v>
      </c>
      <c r="C10" s="5" t="n">
        <v>-2</v>
      </c>
      <c r="D10" s="5" t="n">
        <v>-1</v>
      </c>
    </row>
    <row r="11" spans="1:4">
      <c r="A11" s="4" t="s">
        <v>820</v>
      </c>
      <c r="B11" s="5" t="n">
        <v>11</v>
      </c>
      <c r="C11" s="5" t="n">
        <v>49</v>
      </c>
      <c r="D11" s="5" t="n">
        <v>5</v>
      </c>
    </row>
    <row r="12" spans="1:4">
      <c r="A12" s="4" t="s">
        <v>823</v>
      </c>
      <c r="B12" s="5" t="n">
        <v>257</v>
      </c>
      <c r="C12" s="5" t="n">
        <v>-533</v>
      </c>
      <c r="D12" s="5" t="n">
        <v>123</v>
      </c>
    </row>
    <row r="13" spans="1:4">
      <c r="A13" s="3" t="s">
        <v>824</v>
      </c>
    </row>
    <row r="14" spans="1:4">
      <c r="A14" s="4" t="s">
        <v>825</v>
      </c>
      <c r="B14" s="5" t="n">
        <v>310</v>
      </c>
      <c r="C14" s="5" t="n">
        <v>367</v>
      </c>
      <c r="D14" s="5" t="n">
        <v>318</v>
      </c>
    </row>
    <row r="15" spans="1:4">
      <c r="A15" s="4" t="s">
        <v>826</v>
      </c>
      <c r="B15" s="5" t="n">
        <v>54</v>
      </c>
      <c r="C15" s="5" t="n">
        <v>34</v>
      </c>
      <c r="D15" s="5" t="n">
        <v>21</v>
      </c>
    </row>
    <row r="16" spans="1:4">
      <c r="A16" s="4" t="s">
        <v>827</v>
      </c>
      <c r="B16" s="5" t="n">
        <v>6</v>
      </c>
      <c r="C16" s="5" t="n">
        <v>-3</v>
      </c>
      <c r="D16" s="5" t="n">
        <v>9</v>
      </c>
    </row>
    <row r="17" spans="1:4">
      <c r="A17" s="4" t="s">
        <v>828</v>
      </c>
      <c r="B17" s="5" t="n">
        <v>6</v>
      </c>
      <c r="C17" s="5" t="n">
        <v>-689</v>
      </c>
      <c r="D17" s="5" t="n">
        <v>0</v>
      </c>
    </row>
    <row r="18" spans="1:4">
      <c r="A18" s="4" t="s">
        <v>829</v>
      </c>
      <c r="B18" s="5" t="n">
        <v>4</v>
      </c>
      <c r="C18" s="5" t="n">
        <v>-7</v>
      </c>
      <c r="D18" s="5" t="n">
        <v>-5</v>
      </c>
    </row>
    <row r="19" spans="1:4">
      <c r="A19" s="4" t="s">
        <v>118</v>
      </c>
      <c r="B19" s="6" t="n">
        <v>380</v>
      </c>
      <c r="C19" s="6" t="n">
        <v>-298</v>
      </c>
      <c r="D19" s="6" t="n">
        <v>3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3</v>
      </c>
    </row>
    <row r="2" spans="1:3">
      <c r="A2" s="3" t="s">
        <v>224</v>
      </c>
    </row>
    <row r="3" spans="1:3">
      <c r="A3" s="4" t="s">
        <v>831</v>
      </c>
      <c r="B3" s="6" t="n">
        <v>126</v>
      </c>
      <c r="C3" s="6" t="n">
        <v>87</v>
      </c>
    </row>
    <row r="4" spans="1:3">
      <c r="A4" s="4" t="s">
        <v>832</v>
      </c>
      <c r="B4" s="5" t="n">
        <v>11</v>
      </c>
      <c r="C4" s="5" t="n">
        <v>13</v>
      </c>
    </row>
    <row r="5" spans="1:3">
      <c r="A5" s="4" t="s">
        <v>833</v>
      </c>
      <c r="B5" s="5" t="n">
        <v>435</v>
      </c>
      <c r="C5" s="5" t="n">
        <v>192</v>
      </c>
    </row>
    <row r="6" spans="1:3">
      <c r="A6" s="4" t="s">
        <v>834</v>
      </c>
      <c r="B6" s="5" t="n">
        <v>572</v>
      </c>
      <c r="C6" s="5" t="n">
        <v>292</v>
      </c>
    </row>
    <row r="7" spans="1:3">
      <c r="A7" s="4" t="s">
        <v>461</v>
      </c>
      <c r="B7" s="5" t="n">
        <v>-1976</v>
      </c>
      <c r="C7" s="5" t="n">
        <v>-1498</v>
      </c>
    </row>
    <row r="8" spans="1:3">
      <c r="A8" s="4" t="s">
        <v>462</v>
      </c>
      <c r="B8" s="5" t="n">
        <v>-237</v>
      </c>
      <c r="C8" s="5" t="n">
        <v>-174</v>
      </c>
    </row>
    <row r="9" spans="1:3">
      <c r="A9" s="4" t="s">
        <v>806</v>
      </c>
      <c r="B9" s="5" t="n">
        <v>-46</v>
      </c>
      <c r="C9" s="5" t="n">
        <v>-39</v>
      </c>
    </row>
    <row r="10" spans="1:3">
      <c r="A10" s="4" t="s">
        <v>835</v>
      </c>
      <c r="B10" s="5" t="n">
        <v>-2259</v>
      </c>
      <c r="C10" s="5" t="n">
        <v>-1711</v>
      </c>
    </row>
    <row r="11" spans="1:3">
      <c r="A11" s="4" t="s">
        <v>836</v>
      </c>
      <c r="B11" s="6" t="n">
        <v>-1687</v>
      </c>
      <c r="C11" s="6" t="n">
        <v>-14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77</v>
      </c>
    </row>
    <row r="3" spans="1:4">
      <c r="A3" s="3" t="s">
        <v>838</v>
      </c>
    </row>
    <row r="4" spans="1:4">
      <c r="A4" s="4" t="s">
        <v>118</v>
      </c>
      <c r="B4" s="6" t="n">
        <v>707</v>
      </c>
    </row>
    <row r="5" spans="1:4">
      <c r="A5" s="4" t="s">
        <v>839</v>
      </c>
      <c r="B5" s="5" t="n">
        <v>179</v>
      </c>
      <c r="C5" s="6" t="n">
        <v>160</v>
      </c>
      <c r="D5" s="6" t="n">
        <v>149</v>
      </c>
    </row>
    <row r="6" spans="1:4">
      <c r="A6" s="4" t="s">
        <v>840</v>
      </c>
    </row>
    <row r="7" spans="1:4">
      <c r="A7" s="3" t="s">
        <v>838</v>
      </c>
    </row>
    <row r="8" spans="1:4">
      <c r="A8" s="5" t="n">
        <v>2019</v>
      </c>
      <c r="B8" s="5" t="n">
        <v>148</v>
      </c>
    </row>
    <row r="9" spans="1:4">
      <c r="A9" s="5" t="n">
        <v>2020</v>
      </c>
      <c r="B9" s="5" t="n">
        <v>125</v>
      </c>
    </row>
    <row r="10" spans="1:4">
      <c r="A10" s="5" t="n">
        <v>2021</v>
      </c>
      <c r="B10" s="5" t="n">
        <v>102</v>
      </c>
    </row>
    <row r="11" spans="1:4">
      <c r="A11" s="5" t="n">
        <v>2022</v>
      </c>
      <c r="B11" s="5" t="n">
        <v>71</v>
      </c>
    </row>
    <row r="12" spans="1:4">
      <c r="A12" s="5" t="n">
        <v>2023</v>
      </c>
      <c r="B12" s="5" t="n">
        <v>43</v>
      </c>
    </row>
    <row r="13" spans="1:4">
      <c r="A13" s="4" t="s">
        <v>662</v>
      </c>
      <c r="B13" s="5" t="n">
        <v>47</v>
      </c>
    </row>
    <row r="14" spans="1:4">
      <c r="A14" s="4" t="s">
        <v>118</v>
      </c>
      <c r="B14" s="5" t="n">
        <v>536</v>
      </c>
    </row>
    <row r="15" spans="1:4">
      <c r="A15" s="4" t="s">
        <v>841</v>
      </c>
    </row>
    <row r="16" spans="1:4">
      <c r="A16" s="3" t="s">
        <v>838</v>
      </c>
    </row>
    <row r="17" spans="1:4">
      <c r="A17" s="5" t="n">
        <v>2019</v>
      </c>
      <c r="B17" s="5" t="n">
        <v>45</v>
      </c>
    </row>
    <row r="18" spans="1:4">
      <c r="A18" s="5" t="n">
        <v>2020</v>
      </c>
      <c r="B18" s="5" t="n">
        <v>39</v>
      </c>
    </row>
    <row r="19" spans="1:4">
      <c r="A19" s="5" t="n">
        <v>2021</v>
      </c>
      <c r="B19" s="5" t="n">
        <v>30</v>
      </c>
    </row>
    <row r="20" spans="1:4">
      <c r="A20" s="5" t="n">
        <v>2022</v>
      </c>
      <c r="B20" s="5" t="n">
        <v>23</v>
      </c>
    </row>
    <row r="21" spans="1:4">
      <c r="A21" s="5" t="n">
        <v>2023</v>
      </c>
      <c r="B21" s="5" t="n">
        <v>17</v>
      </c>
    </row>
    <row r="22" spans="1:4">
      <c r="A22" s="4" t="s">
        <v>662</v>
      </c>
      <c r="B22" s="5" t="n">
        <v>17</v>
      </c>
    </row>
    <row r="23" spans="1:4">
      <c r="A23" s="4" t="s">
        <v>118</v>
      </c>
      <c r="B23" s="6" t="n">
        <v>1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77</v>
      </c>
    </row>
    <row r="3" spans="1:4">
      <c r="A3" s="3" t="s">
        <v>843</v>
      </c>
    </row>
    <row r="4" spans="1:4">
      <c r="A4" s="4" t="s">
        <v>844</v>
      </c>
      <c r="B4" s="6" t="n">
        <v>122</v>
      </c>
      <c r="C4" s="6" t="n">
        <v>67</v>
      </c>
    </row>
    <row r="5" spans="1:4">
      <c r="A5" s="4" t="s">
        <v>640</v>
      </c>
      <c r="B5" s="5" t="n">
        <v>-12</v>
      </c>
      <c r="C5" s="5" t="n">
        <v>-14</v>
      </c>
    </row>
    <row r="6" spans="1:4">
      <c r="A6" s="4" t="s">
        <v>41</v>
      </c>
      <c r="B6" s="5" t="n">
        <v>10</v>
      </c>
      <c r="C6" s="5" t="n">
        <v>9</v>
      </c>
    </row>
    <row r="7" spans="1:4">
      <c r="A7" s="4" t="s">
        <v>205</v>
      </c>
    </row>
    <row r="8" spans="1:4">
      <c r="A8" s="3" t="s">
        <v>843</v>
      </c>
    </row>
    <row r="9" spans="1:4">
      <c r="A9" s="4" t="s">
        <v>149</v>
      </c>
      <c r="B9" s="5" t="n">
        <v>22</v>
      </c>
      <c r="C9" s="5" t="n">
        <v>21</v>
      </c>
      <c r="D9" s="6" t="n">
        <v>20</v>
      </c>
    </row>
    <row r="10" spans="1:4">
      <c r="A10" s="4" t="s">
        <v>845</v>
      </c>
      <c r="B10" s="5" t="n">
        <v>257</v>
      </c>
      <c r="C10" s="5" t="n">
        <v>203</v>
      </c>
    </row>
    <row r="11" spans="1:4">
      <c r="A11" s="4" t="s">
        <v>640</v>
      </c>
      <c r="B11" s="5" t="n">
        <v>-86</v>
      </c>
      <c r="C11" s="5" t="n">
        <v>-80</v>
      </c>
    </row>
    <row r="12" spans="1:4">
      <c r="A12" s="4" t="s">
        <v>41</v>
      </c>
      <c r="B12" s="5" t="n">
        <v>171</v>
      </c>
      <c r="C12" s="5" t="n">
        <v>123</v>
      </c>
    </row>
    <row r="13" spans="1:4">
      <c r="A13" s="4" t="s">
        <v>846</v>
      </c>
    </row>
    <row r="14" spans="1:4">
      <c r="A14" s="3" t="s">
        <v>843</v>
      </c>
    </row>
    <row r="15" spans="1:4">
      <c r="A15" s="4" t="s">
        <v>149</v>
      </c>
      <c r="B15" s="5" t="n">
        <v>1</v>
      </c>
      <c r="C15" s="5" t="n">
        <v>2</v>
      </c>
      <c r="D15" s="6" t="n">
        <v>3</v>
      </c>
    </row>
    <row r="16" spans="1:4">
      <c r="A16" s="4" t="s">
        <v>643</v>
      </c>
    </row>
    <row r="17" spans="1:4">
      <c r="A17" s="3" t="s">
        <v>843</v>
      </c>
    </row>
    <row r="18" spans="1:4">
      <c r="A18" s="4" t="s">
        <v>845</v>
      </c>
      <c r="B18" s="5" t="n">
        <v>6</v>
      </c>
      <c r="C18" s="5" t="n">
        <v>2</v>
      </c>
    </row>
    <row r="19" spans="1:4">
      <c r="A19" s="4" t="s">
        <v>642</v>
      </c>
    </row>
    <row r="20" spans="1:4">
      <c r="A20" s="3" t="s">
        <v>843</v>
      </c>
    </row>
    <row r="21" spans="1:4">
      <c r="A21" s="4" t="s">
        <v>845</v>
      </c>
      <c r="B21" s="6" t="n">
        <v>16</v>
      </c>
      <c r="C21" s="6" t="n">
        <v>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365</v>
      </c>
    </row>
    <row r="2" spans="1:2">
      <c r="A2" s="3" t="s">
        <v>848</v>
      </c>
    </row>
    <row r="3" spans="1:2">
      <c r="A3" s="5" t="n">
        <v>2019</v>
      </c>
      <c r="B3" s="6" t="n">
        <v>47</v>
      </c>
    </row>
    <row r="4" spans="1:2">
      <c r="A4" s="5" t="n">
        <v>2020</v>
      </c>
      <c r="B4" s="5" t="n">
        <v>34</v>
      </c>
    </row>
    <row r="5" spans="1:2">
      <c r="A5" s="5" t="n">
        <v>2021</v>
      </c>
      <c r="B5" s="5" t="n">
        <v>33</v>
      </c>
    </row>
    <row r="6" spans="1:2">
      <c r="A6" s="5" t="n">
        <v>2022</v>
      </c>
      <c r="B6" s="5" t="n">
        <v>9</v>
      </c>
    </row>
    <row r="7" spans="1:2">
      <c r="A7" s="5" t="n">
        <v>2023</v>
      </c>
      <c r="B7" s="5" t="n">
        <v>2</v>
      </c>
    </row>
    <row r="8" spans="1:2">
      <c r="A8" s="4" t="s">
        <v>662</v>
      </c>
      <c r="B8" s="5" t="n">
        <v>6</v>
      </c>
    </row>
    <row r="9" spans="1:2">
      <c r="A9" s="4" t="s">
        <v>118</v>
      </c>
      <c r="B9" s="5" t="n">
        <v>131</v>
      </c>
    </row>
    <row r="10" spans="1:2">
      <c r="A10" s="4" t="s">
        <v>849</v>
      </c>
      <c r="B10" s="5" t="n">
        <v>-9</v>
      </c>
    </row>
    <row r="11" spans="1:2">
      <c r="A11" s="4" t="s">
        <v>850</v>
      </c>
      <c r="B11" s="6" t="n">
        <v>122</v>
      </c>
    </row>
    <row r="12" spans="1:2">
      <c r="A12" s="4" t="s">
        <v>851</v>
      </c>
    </row>
    <row r="13" spans="1:2">
      <c r="A13" s="3" t="s">
        <v>848</v>
      </c>
    </row>
    <row r="14" spans="1:2">
      <c r="A14" s="4" t="s">
        <v>852</v>
      </c>
      <c r="B14" s="4" t="s">
        <v>8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54</v>
      </c>
      <c r="B1" s="2" t="s">
        <v>1</v>
      </c>
    </row>
    <row r="2" spans="1:4">
      <c r="B2" s="2" t="s">
        <v>855</v>
      </c>
      <c r="C2" s="2" t="s">
        <v>366</v>
      </c>
      <c r="D2" s="2" t="s">
        <v>367</v>
      </c>
    </row>
    <row r="3" spans="1:4">
      <c r="A3" s="3" t="s">
        <v>227</v>
      </c>
    </row>
    <row r="4" spans="1:4">
      <c r="A4" s="4" t="s">
        <v>856</v>
      </c>
      <c r="B4" s="5" t="n">
        <v>3</v>
      </c>
    </row>
    <row r="5" spans="1:4">
      <c r="A5" s="4" t="s">
        <v>857</v>
      </c>
      <c r="B5" s="6" t="n">
        <v>31</v>
      </c>
      <c r="C5" s="6" t="n">
        <v>26</v>
      </c>
      <c r="D5" s="6" t="n">
        <v>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21"/>
  </cols>
  <sheetData>
    <row r="1" spans="1:4">
      <c r="A1" s="1" t="s">
        <v>858</v>
      </c>
      <c r="B1" s="2" t="s">
        <v>1</v>
      </c>
    </row>
    <row r="2" spans="1:4">
      <c r="B2" s="2" t="s">
        <v>859</v>
      </c>
      <c r="C2" s="2" t="s">
        <v>860</v>
      </c>
      <c r="D2" s="2" t="s">
        <v>367</v>
      </c>
    </row>
    <row r="3" spans="1:4">
      <c r="A3" s="3" t="s">
        <v>861</v>
      </c>
    </row>
    <row r="4" spans="1:4">
      <c r="A4" s="4" t="s">
        <v>862</v>
      </c>
      <c r="B4" s="5" t="n">
        <v>500000000</v>
      </c>
      <c r="C4" s="5" t="n">
        <v>500000000</v>
      </c>
    </row>
    <row r="5" spans="1:4">
      <c r="A5" s="4" t="s">
        <v>863</v>
      </c>
      <c r="B5" s="7" t="n">
        <v>0.01</v>
      </c>
      <c r="C5" s="7" t="n">
        <v>0.01</v>
      </c>
    </row>
    <row r="6" spans="1:4">
      <c r="A6" s="4" t="s">
        <v>864</v>
      </c>
    </row>
    <row r="7" spans="1:4">
      <c r="A7" s="3" t="s">
        <v>861</v>
      </c>
    </row>
    <row r="8" spans="1:4">
      <c r="A8" s="4" t="s">
        <v>865</v>
      </c>
      <c r="B8" s="5" t="n">
        <v>500000</v>
      </c>
      <c r="C8" s="5" t="n">
        <v>500000</v>
      </c>
    </row>
    <row r="9" spans="1:4">
      <c r="A9" s="4" t="s">
        <v>866</v>
      </c>
    </row>
    <row r="10" spans="1:4">
      <c r="A10" s="3" t="s">
        <v>861</v>
      </c>
    </row>
    <row r="11" spans="1:4">
      <c r="A11" s="4" t="s">
        <v>867</v>
      </c>
      <c r="B11" s="5" t="n">
        <v>1000000</v>
      </c>
    </row>
    <row r="12" spans="1:4">
      <c r="A12" s="4" t="s">
        <v>868</v>
      </c>
      <c r="B12" s="5" t="n">
        <v>1</v>
      </c>
    </row>
    <row r="13" spans="1:4">
      <c r="A13" s="4" t="s">
        <v>869</v>
      </c>
      <c r="B13" s="5" t="n">
        <v>428000</v>
      </c>
    </row>
    <row r="14" spans="1:4">
      <c r="A14" s="4" t="s">
        <v>870</v>
      </c>
      <c r="B14" s="5" t="n">
        <v>280000</v>
      </c>
    </row>
    <row r="15" spans="1:4">
      <c r="A15" s="4" t="s">
        <v>871</v>
      </c>
      <c r="B15" s="6" t="n">
        <v>42</v>
      </c>
    </row>
    <row r="16" spans="1:4">
      <c r="A16" s="4" t="s">
        <v>872</v>
      </c>
      <c r="B16" s="4" t="s">
        <v>873</v>
      </c>
    </row>
    <row r="17" spans="1:4">
      <c r="A17" s="4" t="s">
        <v>874</v>
      </c>
      <c r="B17" s="6" t="n">
        <v>114</v>
      </c>
      <c r="C17" s="6" t="n">
        <v>101</v>
      </c>
      <c r="D17" s="6" t="n">
        <v>39</v>
      </c>
    </row>
    <row r="18" spans="1:4">
      <c r="A18" s="4" t="s">
        <v>875</v>
      </c>
    </row>
    <row r="19" spans="1:4">
      <c r="A19" s="3" t="s">
        <v>861</v>
      </c>
    </row>
    <row r="20" spans="1:4">
      <c r="A20" s="4" t="s">
        <v>876</v>
      </c>
      <c r="B20" s="4" t="s">
        <v>877</v>
      </c>
    </row>
    <row r="21" spans="1:4">
      <c r="A21" s="4" t="s">
        <v>878</v>
      </c>
      <c r="B21" s="4" t="s">
        <v>879</v>
      </c>
    </row>
    <row r="22" spans="1:4">
      <c r="A22" s="4" t="s">
        <v>880</v>
      </c>
    </row>
    <row r="23" spans="1:4">
      <c r="A23" s="3" t="s">
        <v>861</v>
      </c>
    </row>
    <row r="24" spans="1:4">
      <c r="A24" s="4" t="s">
        <v>881</v>
      </c>
      <c r="B24" s="5" t="n">
        <v>2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882</v>
      </c>
      <c r="B1" s="2" t="s">
        <v>1</v>
      </c>
    </row>
    <row r="2" spans="1:2">
      <c r="B2" s="2" t="s">
        <v>883</v>
      </c>
    </row>
    <row r="3" spans="1:2">
      <c r="A3" s="3" t="s">
        <v>884</v>
      </c>
    </row>
    <row r="4" spans="1:2">
      <c r="A4" s="4" t="s">
        <v>885</v>
      </c>
      <c r="B4" s="5" t="n">
        <v>549</v>
      </c>
    </row>
    <row r="5" spans="1:2">
      <c r="A5" s="4" t="s">
        <v>886</v>
      </c>
      <c r="B5" s="5" t="n">
        <v>0</v>
      </c>
    </row>
    <row r="6" spans="1:2">
      <c r="A6" s="4" t="s">
        <v>887</v>
      </c>
      <c r="B6" s="5" t="n">
        <v>-85</v>
      </c>
    </row>
    <row r="7" spans="1:2">
      <c r="A7" s="4" t="s">
        <v>888</v>
      </c>
      <c r="B7" s="5" t="n">
        <v>-1</v>
      </c>
    </row>
    <row r="8" spans="1:2">
      <c r="A8" s="4" t="s">
        <v>889</v>
      </c>
      <c r="B8" s="5" t="n">
        <v>463</v>
      </c>
    </row>
    <row r="9" spans="1:2">
      <c r="A9" s="4" t="s">
        <v>890</v>
      </c>
      <c r="B9" s="5" t="n">
        <v>433</v>
      </c>
    </row>
    <row r="10" spans="1:2">
      <c r="A10" s="3" t="s">
        <v>891</v>
      </c>
    </row>
    <row r="11" spans="1:2">
      <c r="A11" s="4" t="s">
        <v>892</v>
      </c>
      <c r="B11" s="7" t="n">
        <v>26.8</v>
      </c>
    </row>
    <row r="12" spans="1:2">
      <c r="A12" s="4" t="s">
        <v>893</v>
      </c>
      <c r="B12" s="5" t="n">
        <v>0</v>
      </c>
    </row>
    <row r="13" spans="1:2">
      <c r="A13" s="4" t="s">
        <v>894</v>
      </c>
      <c r="B13" s="9" t="n">
        <v>23.26</v>
      </c>
    </row>
    <row r="14" spans="1:2">
      <c r="A14" s="4" t="s">
        <v>895</v>
      </c>
      <c r="B14" s="9" t="n">
        <v>19.67</v>
      </c>
    </row>
    <row r="15" spans="1:2">
      <c r="A15" s="4" t="s">
        <v>896</v>
      </c>
      <c r="B15" s="9" t="n">
        <v>27.47</v>
      </c>
    </row>
    <row r="16" spans="1:2">
      <c r="A16" s="4" t="s">
        <v>897</v>
      </c>
      <c r="B16" s="7" t="n">
        <v>25.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77</v>
      </c>
    </row>
    <row r="3" spans="1:4">
      <c r="A3" s="3" t="s">
        <v>229</v>
      </c>
    </row>
    <row r="4" spans="1:4">
      <c r="A4" s="4" t="s">
        <v>899</v>
      </c>
      <c r="B4" s="6" t="n">
        <v>35</v>
      </c>
      <c r="C4" s="6" t="n">
        <v>80</v>
      </c>
    </row>
    <row r="5" spans="1:4">
      <c r="A5" s="4" t="s">
        <v>900</v>
      </c>
      <c r="B5" s="5" t="n">
        <v>33</v>
      </c>
      <c r="C5" s="5" t="n">
        <v>72</v>
      </c>
    </row>
    <row r="6" spans="1:4">
      <c r="A6" s="4" t="s">
        <v>901</v>
      </c>
      <c r="B6" s="6" t="n">
        <v>13</v>
      </c>
      <c r="C6" s="6" t="n">
        <v>6</v>
      </c>
      <c r="D6" s="6" t="n">
        <v>4</v>
      </c>
    </row>
    <row r="7" spans="1:4">
      <c r="A7" s="4" t="s">
        <v>902</v>
      </c>
      <c r="B7" s="6" t="n">
        <v>0</v>
      </c>
      <c r="C7" s="7" t="n">
        <v>84.59999999999999</v>
      </c>
      <c r="D7"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3</v>
      </c>
      <c r="D2" s="2" t="s">
        <v>77</v>
      </c>
    </row>
    <row r="3" spans="1:4">
      <c r="A3" s="3" t="s">
        <v>904</v>
      </c>
    </row>
    <row r="4" spans="1:4">
      <c r="A4" s="4" t="s">
        <v>905</v>
      </c>
      <c r="B4" s="5" t="n">
        <v>756</v>
      </c>
    </row>
    <row r="5" spans="1:4">
      <c r="A5" s="4" t="s">
        <v>906</v>
      </c>
      <c r="B5" s="5" t="n">
        <v>566</v>
      </c>
      <c r="C5" s="5" t="n">
        <v>809</v>
      </c>
      <c r="D5" s="5" t="n">
        <v>901</v>
      </c>
    </row>
    <row r="6" spans="1:4">
      <c r="A6" s="4" t="s">
        <v>907</v>
      </c>
      <c r="B6" s="5" t="n">
        <v>-638</v>
      </c>
    </row>
    <row r="7" spans="1:4">
      <c r="A7" s="4" t="s">
        <v>908</v>
      </c>
      <c r="B7" s="5" t="n">
        <v>-35</v>
      </c>
    </row>
    <row r="8" spans="1:4">
      <c r="A8" s="4" t="s">
        <v>909</v>
      </c>
      <c r="B8" s="5" t="n">
        <v>649</v>
      </c>
      <c r="C8" s="5" t="n">
        <v>756</v>
      </c>
    </row>
    <row r="9" spans="1:4">
      <c r="A9" s="3" t="s">
        <v>910</v>
      </c>
    </row>
    <row r="10" spans="1:4">
      <c r="A10" s="4" t="s">
        <v>911</v>
      </c>
      <c r="B10" s="7" t="n">
        <v>94.06999999999999</v>
      </c>
    </row>
    <row r="11" spans="1:4">
      <c r="A11" s="4" t="s">
        <v>912</v>
      </c>
      <c r="B11" s="9" t="n">
        <v>175.79</v>
      </c>
      <c r="C11" s="7" t="n">
        <v>130.96</v>
      </c>
      <c r="D11" s="7" t="n">
        <v>60.55</v>
      </c>
    </row>
    <row r="12" spans="1:4">
      <c r="A12" s="4" t="s">
        <v>913</v>
      </c>
      <c r="B12" s="9" t="n">
        <v>141.89</v>
      </c>
    </row>
    <row r="13" spans="1:4">
      <c r="A13" s="4" t="s">
        <v>914</v>
      </c>
      <c r="B13" s="9" t="n">
        <v>132.14</v>
      </c>
    </row>
    <row r="14" spans="1:4">
      <c r="A14" s="4" t="s">
        <v>915</v>
      </c>
      <c r="B14" s="7" t="n">
        <v>116.26</v>
      </c>
      <c r="C14" s="7" t="n">
        <v>94.06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916</v>
      </c>
      <c r="B1" s="2" t="s">
        <v>71</v>
      </c>
      <c r="J1" s="2" t="s">
        <v>1</v>
      </c>
    </row>
    <row r="2" spans="1:12">
      <c r="B2" s="2" t="s">
        <v>2</v>
      </c>
      <c r="C2" s="2" t="s">
        <v>72</v>
      </c>
      <c r="D2" s="2" t="s">
        <v>4</v>
      </c>
      <c r="E2" s="2" t="s">
        <v>73</v>
      </c>
      <c r="F2" s="2" t="s">
        <v>33</v>
      </c>
      <c r="G2" s="2" t="s">
        <v>74</v>
      </c>
      <c r="H2" s="2" t="s">
        <v>75</v>
      </c>
      <c r="I2" s="2" t="s">
        <v>76</v>
      </c>
      <c r="J2" s="2" t="s">
        <v>2</v>
      </c>
      <c r="K2" s="2" t="s">
        <v>33</v>
      </c>
      <c r="L2" s="2" t="s">
        <v>77</v>
      </c>
    </row>
    <row r="3" spans="1:12">
      <c r="A3" s="3" t="s">
        <v>917</v>
      </c>
    </row>
    <row r="4" spans="1:12">
      <c r="A4" s="4" t="s">
        <v>413</v>
      </c>
      <c r="B4" s="6" t="n">
        <v>2306000000</v>
      </c>
      <c r="C4" s="6" t="n">
        <v>2116000000</v>
      </c>
      <c r="D4" s="6" t="n">
        <v>1891000000</v>
      </c>
      <c r="E4" s="6" t="n">
        <v>1734000000</v>
      </c>
      <c r="F4" s="6" t="n">
        <v>1922000000</v>
      </c>
      <c r="G4" s="6" t="n">
        <v>1766000000</v>
      </c>
      <c r="H4" s="6" t="n">
        <v>1597000000</v>
      </c>
      <c r="I4" s="6" t="n">
        <v>1356000000</v>
      </c>
      <c r="J4" s="6" t="n">
        <v>8047000000</v>
      </c>
      <c r="K4" s="6" t="n">
        <v>6641000000</v>
      </c>
      <c r="L4" s="6" t="n">
        <v>5762000000</v>
      </c>
    </row>
    <row r="5" spans="1:12">
      <c r="A5" s="4" t="s">
        <v>84</v>
      </c>
      <c r="B5" s="5" t="n">
        <v>998000000</v>
      </c>
      <c r="C5" s="5" t="n">
        <v>938000000</v>
      </c>
      <c r="D5" s="5" t="n">
        <v>782000000</v>
      </c>
      <c r="E5" s="5" t="n">
        <v>646000000</v>
      </c>
      <c r="F5" s="5" t="n">
        <v>827000000</v>
      </c>
      <c r="G5" s="5" t="n">
        <v>773000000</v>
      </c>
      <c r="H5" s="5" t="n">
        <v>655000000</v>
      </c>
      <c r="I5" s="5" t="n">
        <v>514000000</v>
      </c>
      <c r="J5" s="5" t="n">
        <v>3364000000</v>
      </c>
      <c r="K5" s="5" t="n">
        <v>2769000000</v>
      </c>
      <c r="L5" s="5" t="n">
        <v>2403000000</v>
      </c>
    </row>
    <row r="6" spans="1:12">
      <c r="A6" s="4" t="s">
        <v>89</v>
      </c>
      <c r="B6" s="5" t="n">
        <v>563000000</v>
      </c>
      <c r="C6" s="5" t="n">
        <v>578000000</v>
      </c>
      <c r="D6" s="5" t="n">
        <v>470000000</v>
      </c>
      <c r="E6" s="5" t="n">
        <v>340000000</v>
      </c>
      <c r="F6" s="5" t="n">
        <v>462000000</v>
      </c>
      <c r="G6" s="5" t="n">
        <v>448000000</v>
      </c>
      <c r="H6" s="5" t="n">
        <v>340000000</v>
      </c>
      <c r="I6" s="5" t="n">
        <v>257000000</v>
      </c>
      <c r="J6" s="5" t="n">
        <v>1951000000</v>
      </c>
      <c r="K6" s="5" t="n">
        <v>1507000000</v>
      </c>
      <c r="L6" s="5" t="n">
        <v>1415000000</v>
      </c>
    </row>
    <row r="7" spans="1:12">
      <c r="A7" s="4" t="s">
        <v>94</v>
      </c>
      <c r="B7" s="6" t="n">
        <v>310000000</v>
      </c>
      <c r="C7" s="6" t="n">
        <v>333000000</v>
      </c>
      <c r="D7" s="6" t="n">
        <v>270000000</v>
      </c>
      <c r="E7" s="6" t="n">
        <v>183000000</v>
      </c>
      <c r="F7" s="6" t="n">
        <v>897000000</v>
      </c>
      <c r="G7" s="6" t="n">
        <v>199000000</v>
      </c>
      <c r="H7" s="6" t="n">
        <v>141000000</v>
      </c>
      <c r="I7" s="6" t="n">
        <v>109000000</v>
      </c>
      <c r="J7" s="6" t="n">
        <v>1096000000</v>
      </c>
      <c r="K7" s="6" t="n">
        <v>1346000000</v>
      </c>
      <c r="L7" s="6" t="n">
        <v>566000000</v>
      </c>
    </row>
    <row r="8" spans="1:12">
      <c r="A8" s="4" t="s">
        <v>918</v>
      </c>
      <c r="B8" s="7" t="n">
        <v>3.84</v>
      </c>
      <c r="C8" s="7" t="n">
        <v>4.05</v>
      </c>
      <c r="D8" s="7" t="n">
        <v>3.22</v>
      </c>
      <c r="E8" s="7" t="n">
        <v>2.18</v>
      </c>
      <c r="F8" s="7" t="n">
        <v>10.6</v>
      </c>
      <c r="G8" s="7" t="n">
        <v>2.36</v>
      </c>
      <c r="H8" s="7" t="n">
        <v>1.67</v>
      </c>
      <c r="I8" s="7" t="n">
        <v>1.29</v>
      </c>
      <c r="J8" s="7" t="n">
        <v>13.26</v>
      </c>
      <c r="K8" s="7" t="n">
        <v>15.91</v>
      </c>
      <c r="L8" s="7" t="n">
        <v>6.49</v>
      </c>
    </row>
    <row r="9" spans="1:12">
      <c r="A9" s="4" t="s">
        <v>919</v>
      </c>
      <c r="B9" s="7" t="n">
        <v>3.8</v>
      </c>
      <c r="C9" s="9" t="n">
        <v>4.01</v>
      </c>
      <c r="D9" s="9" t="n">
        <v>3.2</v>
      </c>
      <c r="E9" s="9" t="n">
        <v>2.15</v>
      </c>
      <c r="F9" s="7" t="n">
        <v>10.45</v>
      </c>
      <c r="G9" s="9" t="n">
        <v>2.33</v>
      </c>
      <c r="H9" s="9" t="n">
        <v>1.65</v>
      </c>
      <c r="I9" s="9" t="n">
        <v>1.27</v>
      </c>
      <c r="J9" s="7" t="n">
        <v>13.12</v>
      </c>
      <c r="K9" s="7" t="n">
        <v>15.73</v>
      </c>
      <c r="L9" s="7" t="n">
        <v>6.45</v>
      </c>
    </row>
    <row r="10" spans="1:12">
      <c r="A10" s="3" t="s">
        <v>920</v>
      </c>
    </row>
    <row r="11" spans="1:12">
      <c r="A11" s="4" t="s">
        <v>921</v>
      </c>
      <c r="F11" s="6" t="n">
        <v>689000000</v>
      </c>
      <c r="J11" s="6" t="n">
        <v>-6000000</v>
      </c>
      <c r="K11" s="6" t="n">
        <v>689000000</v>
      </c>
    </row>
    <row r="12" spans="1:12">
      <c r="A12" s="4" t="s">
        <v>922</v>
      </c>
      <c r="F12" s="7" t="n">
        <v>8.029999999999999</v>
      </c>
      <c r="K12" s="7" t="n">
        <v>8.050000000000001</v>
      </c>
    </row>
    <row r="13" spans="1:12">
      <c r="A13" s="4" t="s">
        <v>86</v>
      </c>
      <c r="B13" s="6" t="n">
        <v>22000000</v>
      </c>
      <c r="F13" s="6" t="n">
        <v>18000000</v>
      </c>
      <c r="J13" s="5" t="n">
        <v>36000000</v>
      </c>
      <c r="K13" s="6" t="n">
        <v>50000000</v>
      </c>
      <c r="L13" s="6" t="n">
        <v>0</v>
      </c>
    </row>
    <row r="14" spans="1:12">
      <c r="A14" s="4" t="s">
        <v>87</v>
      </c>
      <c r="B14" s="6" t="n">
        <v>16000000</v>
      </c>
      <c r="F14" s="5" t="n">
        <v>22000000</v>
      </c>
      <c r="J14" s="5" t="n">
        <v>31000000</v>
      </c>
      <c r="K14" s="5" t="n">
        <v>50000000</v>
      </c>
      <c r="L14" s="5" t="n">
        <v>14000000</v>
      </c>
    </row>
    <row r="15" spans="1:12">
      <c r="A15" s="4" t="s">
        <v>923</v>
      </c>
      <c r="J15" s="6" t="n">
        <v>0</v>
      </c>
      <c r="K15" s="6" t="n">
        <v>54000000</v>
      </c>
      <c r="L15" s="6" t="n">
        <v>101000000</v>
      </c>
    </row>
    <row r="16" spans="1:12">
      <c r="A16" s="4" t="s">
        <v>924</v>
      </c>
      <c r="F16" s="6" t="n">
        <v>11000000</v>
      </c>
    </row>
    <row r="17" spans="1:12">
      <c r="A17" s="3" t="s">
        <v>925</v>
      </c>
    </row>
    <row r="18" spans="1:12">
      <c r="A18" s="4" t="s">
        <v>926</v>
      </c>
      <c r="B18" s="7" t="n">
        <v>-0.21</v>
      </c>
      <c r="C18" s="9" t="n">
        <v>-0.09</v>
      </c>
      <c r="D18" s="9" t="n">
        <v>-0.02</v>
      </c>
      <c r="E18" s="9" t="n">
        <v>-0.01</v>
      </c>
      <c r="F18" s="7" t="n">
        <v>-0.13</v>
      </c>
      <c r="G18" s="9" t="n">
        <v>-0.12</v>
      </c>
      <c r="H18" s="9" t="n">
        <v>-0.09</v>
      </c>
      <c r="I18" s="9" t="n">
        <v>-0.02</v>
      </c>
      <c r="J18" s="7" t="n">
        <v>-0.32</v>
      </c>
      <c r="K18" s="7" t="n">
        <v>-0.36</v>
      </c>
    </row>
    <row r="19" spans="1:12">
      <c r="A19" s="4" t="s">
        <v>927</v>
      </c>
      <c r="B19" s="9" t="n">
        <v>-0.58</v>
      </c>
      <c r="C19" s="9" t="n">
        <v>-0.42</v>
      </c>
      <c r="D19" s="9" t="n">
        <v>-0.37</v>
      </c>
      <c r="E19" s="9" t="n">
        <v>-0.39</v>
      </c>
      <c r="F19" s="9" t="n">
        <v>-0.32</v>
      </c>
      <c r="G19" s="9" t="n">
        <v>-0.27</v>
      </c>
      <c r="H19" s="9" t="n">
        <v>-0.3</v>
      </c>
      <c r="I19" s="9" t="n">
        <v>-0.28</v>
      </c>
      <c r="J19" s="9" t="n">
        <v>-1.76</v>
      </c>
      <c r="K19" s="9" t="n">
        <v>-1.15</v>
      </c>
    </row>
    <row r="20" spans="1:12">
      <c r="A20" s="4" t="s">
        <v>928</v>
      </c>
      <c r="B20" s="5" t="n">
        <v>0</v>
      </c>
      <c r="C20" s="9" t="n">
        <v>-0.02</v>
      </c>
      <c r="D20" s="9" t="n">
        <v>-0.08</v>
      </c>
      <c r="E20" s="9" t="n">
        <v>-0.09</v>
      </c>
      <c r="F20" s="9" t="n">
        <v>-0.01</v>
      </c>
      <c r="G20" s="9" t="n">
        <v>-0.07000000000000001</v>
      </c>
      <c r="H20" s="9" t="n">
        <v>0.03</v>
      </c>
      <c r="I20" s="5" t="n">
        <v>0</v>
      </c>
      <c r="J20" s="9" t="n">
        <v>-0.19</v>
      </c>
      <c r="K20" s="9" t="n">
        <v>-0.05</v>
      </c>
    </row>
    <row r="21" spans="1:12">
      <c r="A21" s="4" t="s">
        <v>929</v>
      </c>
      <c r="B21" s="9" t="n">
        <v>-0.11</v>
      </c>
      <c r="C21" s="9" t="n">
        <v>-0.11</v>
      </c>
      <c r="D21" s="9" t="n">
        <v>-0.15</v>
      </c>
      <c r="E21" s="9" t="n">
        <v>-0.21</v>
      </c>
      <c r="F21" s="9" t="n">
        <v>-0.23</v>
      </c>
      <c r="G21" s="9" t="n">
        <v>-0.17</v>
      </c>
      <c r="H21" s="9" t="n">
        <v>-0.13</v>
      </c>
      <c r="I21" s="9" t="n">
        <v>-0.06</v>
      </c>
      <c r="J21" s="9" t="n">
        <v>-0.59</v>
      </c>
      <c r="K21" s="9" t="n">
        <v>-0.59</v>
      </c>
    </row>
    <row r="22" spans="1:12">
      <c r="A22" s="4" t="s">
        <v>930</v>
      </c>
      <c r="B22" s="7" t="n">
        <v>-0.15</v>
      </c>
      <c r="C22" s="7" t="n">
        <v>-0.09</v>
      </c>
      <c r="D22" s="7" t="n">
        <v>-0.03</v>
      </c>
      <c r="E22" s="7" t="n">
        <v>-0.02</v>
      </c>
      <c r="F22" s="9" t="n">
        <v>-0.15</v>
      </c>
      <c r="G22" s="9" t="n">
        <v>-0.07000000000000001</v>
      </c>
      <c r="H22" s="9" t="n">
        <v>-0.14</v>
      </c>
      <c r="I22" s="5" t="n">
        <v>0</v>
      </c>
      <c r="J22" s="7" t="n">
        <v>-0.28</v>
      </c>
      <c r="K22" s="9" t="n">
        <v>-0.36</v>
      </c>
    </row>
    <row r="23" spans="1:12">
      <c r="A23" s="4" t="s">
        <v>931</v>
      </c>
      <c r="F23" s="5" t="n">
        <v>0</v>
      </c>
      <c r="G23" s="5" t="n">
        <v>0</v>
      </c>
      <c r="H23" s="5" t="n">
        <v>0</v>
      </c>
      <c r="I23" s="5" t="n">
        <v>0</v>
      </c>
      <c r="K23" s="9" t="n">
        <v>-0.01</v>
      </c>
    </row>
    <row r="24" spans="1:12">
      <c r="A24" s="4" t="s">
        <v>932</v>
      </c>
      <c r="F24" s="7" t="n">
        <v>-0.08</v>
      </c>
      <c r="G24" s="7" t="n">
        <v>-0.22</v>
      </c>
      <c r="H24" s="7" t="n">
        <v>-0.09</v>
      </c>
      <c r="I24" s="6" t="n">
        <v>0</v>
      </c>
      <c r="K24" s="7" t="n">
        <v>-0.39</v>
      </c>
    </row>
    <row r="25" spans="1:12">
      <c r="A25" s="4" t="s">
        <v>933</v>
      </c>
    </row>
    <row r="26" spans="1:12">
      <c r="A26" s="3" t="s">
        <v>920</v>
      </c>
    </row>
    <row r="27" spans="1:12">
      <c r="A27" s="4" t="s">
        <v>934</v>
      </c>
      <c r="F27" s="6" t="n">
        <v>225000000</v>
      </c>
      <c r="K27" s="6" t="n">
        <v>225000000</v>
      </c>
    </row>
    <row r="28" spans="1:12">
      <c r="A28" s="4" t="s">
        <v>508</v>
      </c>
      <c r="B28" s="4" t="s">
        <v>935</v>
      </c>
      <c r="J28" s="4" t="s">
        <v>935</v>
      </c>
    </row>
    <row r="29" spans="1:12">
      <c r="A29" s="4" t="s">
        <v>923</v>
      </c>
      <c r="F29" s="6" t="n">
        <v>110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71</v>
      </c>
      <c r="J1" s="2" t="s">
        <v>1</v>
      </c>
    </row>
    <row r="2" spans="1:12">
      <c r="B2" s="2" t="s">
        <v>2</v>
      </c>
      <c r="C2" s="2" t="s">
        <v>72</v>
      </c>
      <c r="D2" s="2" t="s">
        <v>4</v>
      </c>
      <c r="E2" s="2" t="s">
        <v>73</v>
      </c>
      <c r="F2" s="2" t="s">
        <v>33</v>
      </c>
      <c r="G2" s="2" t="s">
        <v>74</v>
      </c>
      <c r="H2" s="2" t="s">
        <v>75</v>
      </c>
      <c r="I2" s="2" t="s">
        <v>76</v>
      </c>
      <c r="J2" s="2" t="s">
        <v>2</v>
      </c>
      <c r="K2" s="2" t="s">
        <v>33</v>
      </c>
      <c r="L2" s="2" t="s">
        <v>77</v>
      </c>
    </row>
    <row r="3" spans="1:12">
      <c r="A3" s="3" t="s">
        <v>937</v>
      </c>
    </row>
    <row r="4" spans="1:12">
      <c r="A4" s="4" t="s">
        <v>938</v>
      </c>
      <c r="J4" s="6" t="n">
        <v>1096</v>
      </c>
      <c r="K4" s="6" t="n">
        <v>1346</v>
      </c>
      <c r="L4" s="6" t="n">
        <v>566</v>
      </c>
    </row>
    <row r="5" spans="1:12">
      <c r="A5" s="3" t="s">
        <v>939</v>
      </c>
    </row>
    <row r="6" spans="1:12">
      <c r="A6" s="4" t="s">
        <v>940</v>
      </c>
      <c r="J6" s="5" t="n">
        <v>82652</v>
      </c>
      <c r="K6" s="5" t="n">
        <v>84599</v>
      </c>
      <c r="L6" s="5" t="n">
        <v>87217</v>
      </c>
    </row>
    <row r="7" spans="1:12">
      <c r="A7" s="3" t="s">
        <v>941</v>
      </c>
    </row>
    <row r="8" spans="1:12">
      <c r="A8" s="4" t="s">
        <v>942</v>
      </c>
      <c r="J8" s="5" t="n">
        <v>83530</v>
      </c>
      <c r="K8" s="5" t="n">
        <v>85562</v>
      </c>
      <c r="L8" s="5" t="n">
        <v>87775</v>
      </c>
    </row>
    <row r="9" spans="1:12">
      <c r="A9" s="4" t="s">
        <v>95</v>
      </c>
      <c r="B9" s="7" t="n">
        <v>3.84</v>
      </c>
      <c r="C9" s="7" t="n">
        <v>4.05</v>
      </c>
      <c r="D9" s="7" t="n">
        <v>3.22</v>
      </c>
      <c r="E9" s="7" t="n">
        <v>2.18</v>
      </c>
      <c r="F9" s="7" t="n">
        <v>10.6</v>
      </c>
      <c r="G9" s="7" t="n">
        <v>2.36</v>
      </c>
      <c r="H9" s="7" t="n">
        <v>1.67</v>
      </c>
      <c r="I9" s="7" t="n">
        <v>1.29</v>
      </c>
      <c r="J9" s="7" t="n">
        <v>13.26</v>
      </c>
      <c r="K9" s="7" t="n">
        <v>15.91</v>
      </c>
      <c r="L9" s="7" t="n">
        <v>6.49</v>
      </c>
    </row>
    <row r="10" spans="1:12">
      <c r="A10" s="4" t="s">
        <v>96</v>
      </c>
      <c r="B10" s="7" t="n">
        <v>3.8</v>
      </c>
      <c r="C10" s="7" t="n">
        <v>4.01</v>
      </c>
      <c r="D10" s="7" t="n">
        <v>3.2</v>
      </c>
      <c r="E10" s="7" t="n">
        <v>2.15</v>
      </c>
      <c r="F10" s="7" t="n">
        <v>10.45</v>
      </c>
      <c r="G10" s="7" t="n">
        <v>2.33</v>
      </c>
      <c r="H10" s="7" t="n">
        <v>1.65</v>
      </c>
      <c r="I10" s="7" t="n">
        <v>1.27</v>
      </c>
      <c r="J10" s="7" t="n">
        <v>13.12</v>
      </c>
      <c r="K10" s="7" t="n">
        <v>15.73</v>
      </c>
      <c r="L10" s="7" t="n">
        <v>6.45</v>
      </c>
    </row>
    <row r="11" spans="1:12">
      <c r="A11" s="4" t="s">
        <v>943</v>
      </c>
    </row>
    <row r="12" spans="1:12">
      <c r="A12" s="3" t="s">
        <v>941</v>
      </c>
    </row>
    <row r="13" spans="1:12">
      <c r="A13" s="4" t="s">
        <v>944</v>
      </c>
      <c r="J13" s="5" t="n">
        <v>379</v>
      </c>
      <c r="K13" s="5" t="n">
        <v>403</v>
      </c>
      <c r="L13" s="5" t="n">
        <v>277</v>
      </c>
    </row>
    <row r="14" spans="1:12">
      <c r="A14" s="4" t="s">
        <v>945</v>
      </c>
    </row>
    <row r="15" spans="1:12">
      <c r="A15" s="3" t="s">
        <v>941</v>
      </c>
    </row>
    <row r="16" spans="1:12">
      <c r="A16" s="4" t="s">
        <v>944</v>
      </c>
      <c r="J16" s="5" t="n">
        <v>499</v>
      </c>
      <c r="K16" s="5" t="n">
        <v>560</v>
      </c>
      <c r="L16" s="5" t="n">
        <v>28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2</v>
      </c>
      <c r="C1" s="2" t="s">
        <v>33</v>
      </c>
      <c r="D1" s="2" t="s">
        <v>77</v>
      </c>
      <c r="E1" s="2" t="s">
        <v>458</v>
      </c>
    </row>
    <row r="2" spans="1:5">
      <c r="A2" s="3" t="s">
        <v>34</v>
      </c>
    </row>
    <row r="3" spans="1:5">
      <c r="A3" s="4" t="s">
        <v>35</v>
      </c>
      <c r="B3" s="6" t="n">
        <v>43</v>
      </c>
      <c r="C3" s="6" t="n">
        <v>352</v>
      </c>
      <c r="D3" s="6" t="n">
        <v>312</v>
      </c>
      <c r="E3" s="6" t="n">
        <v>179</v>
      </c>
    </row>
    <row r="4" spans="1:5">
      <c r="A4" s="4" t="s">
        <v>947</v>
      </c>
      <c r="B4" s="5" t="n">
        <v>1545</v>
      </c>
      <c r="C4" s="5" t="n">
        <v>1233</v>
      </c>
    </row>
    <row r="5" spans="1:5">
      <c r="A5" s="4" t="s">
        <v>948</v>
      </c>
      <c r="B5" s="5" t="n">
        <v>0</v>
      </c>
      <c r="C5" s="5" t="n">
        <v>0</v>
      </c>
    </row>
    <row r="6" spans="1:5">
      <c r="A6" s="4" t="s">
        <v>37</v>
      </c>
      <c r="B6" s="5" t="n">
        <v>109</v>
      </c>
      <c r="C6" s="5" t="n">
        <v>75</v>
      </c>
    </row>
    <row r="7" spans="1:5">
      <c r="A7" s="4" t="s">
        <v>38</v>
      </c>
      <c r="B7" s="5" t="n">
        <v>64</v>
      </c>
      <c r="C7" s="5" t="n">
        <v>112</v>
      </c>
    </row>
    <row r="8" spans="1:5">
      <c r="A8" s="4" t="s">
        <v>39</v>
      </c>
      <c r="B8" s="5" t="n">
        <v>1761</v>
      </c>
      <c r="C8" s="5" t="n">
        <v>1772</v>
      </c>
    </row>
    <row r="9" spans="1:5">
      <c r="A9" s="4" t="s">
        <v>40</v>
      </c>
      <c r="B9" s="5" t="n">
        <v>9600</v>
      </c>
      <c r="C9" s="5" t="n">
        <v>7824</v>
      </c>
    </row>
    <row r="10" spans="1:5">
      <c r="A10" s="4" t="s">
        <v>41</v>
      </c>
      <c r="B10" s="5" t="n">
        <v>614</v>
      </c>
      <c r="C10" s="5" t="n">
        <v>467</v>
      </c>
    </row>
    <row r="11" spans="1:5">
      <c r="A11" s="4" t="s">
        <v>949</v>
      </c>
      <c r="B11" s="5" t="n">
        <v>0</v>
      </c>
      <c r="C11" s="5" t="n">
        <v>0</v>
      </c>
    </row>
    <row r="12" spans="1:5">
      <c r="A12" s="4" t="s">
        <v>42</v>
      </c>
      <c r="B12" s="5" t="n">
        <v>5058</v>
      </c>
      <c r="C12" s="5" t="n">
        <v>4082</v>
      </c>
      <c r="D12" s="5" t="n">
        <v>3260</v>
      </c>
      <c r="E12" s="5" t="n">
        <v>3243</v>
      </c>
    </row>
    <row r="13" spans="1:5">
      <c r="A13" s="4" t="s">
        <v>43</v>
      </c>
      <c r="B13" s="5" t="n">
        <v>1084</v>
      </c>
      <c r="C13" s="5" t="n">
        <v>875</v>
      </c>
    </row>
    <row r="14" spans="1:5">
      <c r="A14" s="4" t="s">
        <v>44</v>
      </c>
      <c r="B14" s="5" t="n">
        <v>16</v>
      </c>
      <c r="C14" s="5" t="n">
        <v>10</v>
      </c>
    </row>
    <row r="15" spans="1:5">
      <c r="A15" s="4" t="s">
        <v>45</v>
      </c>
      <c r="B15" s="5" t="n">
        <v>18133</v>
      </c>
      <c r="C15" s="5" t="n">
        <v>15030</v>
      </c>
      <c r="D15" s="5" t="n">
        <v>11988</v>
      </c>
    </row>
    <row r="16" spans="1:5">
      <c r="A16" s="3" t="s">
        <v>950</v>
      </c>
    </row>
    <row r="17" spans="1:5">
      <c r="A17" s="4" t="s">
        <v>47</v>
      </c>
      <c r="B17" s="5" t="n">
        <v>903</v>
      </c>
      <c r="C17" s="5" t="n">
        <v>723</v>
      </c>
    </row>
    <row r="18" spans="1:5">
      <c r="A18" s="4" t="s">
        <v>48</v>
      </c>
      <c r="B18" s="5" t="n">
        <v>536</v>
      </c>
      <c r="C18" s="5" t="n">
        <v>409</v>
      </c>
    </row>
    <row r="19" spans="1:5">
      <c r="A19" s="4" t="s">
        <v>49</v>
      </c>
      <c r="B19" s="5" t="n">
        <v>677</v>
      </c>
      <c r="C19" s="5" t="n">
        <v>536</v>
      </c>
    </row>
    <row r="20" spans="1:5">
      <c r="A20" s="4" t="s">
        <v>50</v>
      </c>
      <c r="B20" s="5" t="n">
        <v>2116</v>
      </c>
      <c r="C20" s="5" t="n">
        <v>1668</v>
      </c>
    </row>
    <row r="21" spans="1:5">
      <c r="A21" s="4" t="s">
        <v>51</v>
      </c>
      <c r="B21" s="5" t="n">
        <v>10844</v>
      </c>
      <c r="C21" s="5" t="n">
        <v>8717</v>
      </c>
    </row>
    <row r="22" spans="1:5">
      <c r="A22" s="4" t="s">
        <v>52</v>
      </c>
      <c r="B22" s="5" t="n">
        <v>1687</v>
      </c>
      <c r="C22" s="5" t="n">
        <v>1419</v>
      </c>
    </row>
    <row r="23" spans="1:5">
      <c r="A23" s="4" t="s">
        <v>53</v>
      </c>
      <c r="B23" s="5" t="n">
        <v>83</v>
      </c>
      <c r="C23" s="5" t="n">
        <v>120</v>
      </c>
    </row>
    <row r="24" spans="1:5">
      <c r="A24" s="4" t="s">
        <v>54</v>
      </c>
      <c r="B24" s="5" t="n">
        <v>14730</v>
      </c>
      <c r="C24" s="5" t="n">
        <v>11924</v>
      </c>
    </row>
    <row r="25" spans="1:5">
      <c r="A25" s="4" t="s">
        <v>951</v>
      </c>
      <c r="B25" s="5" t="n">
        <v>3403</v>
      </c>
      <c r="C25" s="5" t="n">
        <v>3106</v>
      </c>
    </row>
    <row r="26" spans="1:5">
      <c r="A26" s="4" t="s">
        <v>61</v>
      </c>
      <c r="B26" s="5" t="n">
        <v>18133</v>
      </c>
      <c r="C26" s="5" t="n">
        <v>15030</v>
      </c>
    </row>
    <row r="27" spans="1:5">
      <c r="A27" s="4" t="s">
        <v>952</v>
      </c>
    </row>
    <row r="28" spans="1:5">
      <c r="A28" s="3" t="s">
        <v>34</v>
      </c>
    </row>
    <row r="29" spans="1:5">
      <c r="A29" s="4" t="s">
        <v>35</v>
      </c>
      <c r="B29" s="5" t="n">
        <v>0</v>
      </c>
      <c r="C29" s="5" t="n">
        <v>0</v>
      </c>
      <c r="D29" s="5" t="n">
        <v>0</v>
      </c>
      <c r="E29" s="5" t="n">
        <v>0</v>
      </c>
    </row>
    <row r="30" spans="1:5">
      <c r="A30" s="4" t="s">
        <v>947</v>
      </c>
      <c r="B30" s="5" t="n">
        <v>0</v>
      </c>
      <c r="C30" s="5" t="n">
        <v>0</v>
      </c>
    </row>
    <row r="31" spans="1:5">
      <c r="A31" s="4" t="s">
        <v>948</v>
      </c>
      <c r="B31" s="5" t="n">
        <v>0</v>
      </c>
      <c r="C31" s="5" t="n">
        <v>112</v>
      </c>
    </row>
    <row r="32" spans="1:5">
      <c r="A32" s="4" t="s">
        <v>37</v>
      </c>
      <c r="B32" s="5" t="n">
        <v>0</v>
      </c>
      <c r="C32" s="5" t="n">
        <v>0</v>
      </c>
    </row>
    <row r="33" spans="1:5">
      <c r="A33" s="4" t="s">
        <v>38</v>
      </c>
      <c r="B33" s="5" t="n">
        <v>0</v>
      </c>
      <c r="C33" s="5" t="n">
        <v>-224</v>
      </c>
    </row>
    <row r="34" spans="1:5">
      <c r="A34" s="4" t="s">
        <v>39</v>
      </c>
      <c r="B34" s="5" t="n">
        <v>0</v>
      </c>
      <c r="C34" s="5" t="n">
        <v>-112</v>
      </c>
    </row>
    <row r="35" spans="1:5">
      <c r="A35" s="4" t="s">
        <v>40</v>
      </c>
      <c r="B35" s="5" t="n">
        <v>0</v>
      </c>
      <c r="C35" s="5" t="n">
        <v>0</v>
      </c>
    </row>
    <row r="36" spans="1:5">
      <c r="A36" s="4" t="s">
        <v>41</v>
      </c>
      <c r="B36" s="5" t="n">
        <v>0</v>
      </c>
      <c r="C36" s="5" t="n">
        <v>0</v>
      </c>
    </row>
    <row r="37" spans="1:5">
      <c r="A37" s="4" t="s">
        <v>949</v>
      </c>
      <c r="B37" s="5" t="n">
        <v>-4452</v>
      </c>
      <c r="C37" s="5" t="n">
        <v>-4429</v>
      </c>
    </row>
    <row r="38" spans="1:5">
      <c r="A38" s="4" t="s">
        <v>42</v>
      </c>
      <c r="B38" s="5" t="n">
        <v>0</v>
      </c>
      <c r="C38" s="5" t="n">
        <v>0</v>
      </c>
    </row>
    <row r="39" spans="1:5">
      <c r="A39" s="4" t="s">
        <v>43</v>
      </c>
      <c r="B39" s="5" t="n">
        <v>0</v>
      </c>
      <c r="C39" s="5" t="n">
        <v>0</v>
      </c>
    </row>
    <row r="40" spans="1:5">
      <c r="A40" s="4" t="s">
        <v>44</v>
      </c>
      <c r="B40" s="5" t="n">
        <v>0</v>
      </c>
      <c r="C40" s="5" t="n">
        <v>0</v>
      </c>
    </row>
    <row r="41" spans="1:5">
      <c r="A41" s="4" t="s">
        <v>45</v>
      </c>
      <c r="B41" s="5" t="n">
        <v>-4452</v>
      </c>
      <c r="C41" s="5" t="n">
        <v>-4541</v>
      </c>
    </row>
    <row r="42" spans="1:5">
      <c r="A42" s="3" t="s">
        <v>950</v>
      </c>
    </row>
    <row r="43" spans="1:5">
      <c r="A43" s="4" t="s">
        <v>47</v>
      </c>
      <c r="B43" s="5" t="n">
        <v>0</v>
      </c>
      <c r="C43" s="5" t="n">
        <v>0</v>
      </c>
    </row>
    <row r="44" spans="1:5">
      <c r="A44" s="4" t="s">
        <v>48</v>
      </c>
      <c r="B44" s="5" t="n">
        <v>0</v>
      </c>
      <c r="C44" s="5" t="n">
        <v>0</v>
      </c>
    </row>
    <row r="45" spans="1:5">
      <c r="A45" s="4" t="s">
        <v>49</v>
      </c>
      <c r="B45" s="5" t="n">
        <v>0</v>
      </c>
      <c r="C45" s="5" t="n">
        <v>0</v>
      </c>
    </row>
    <row r="46" spans="1:5">
      <c r="A46" s="4" t="s">
        <v>50</v>
      </c>
      <c r="B46" s="5" t="n">
        <v>0</v>
      </c>
      <c r="C46" s="5" t="n">
        <v>0</v>
      </c>
    </row>
    <row r="47" spans="1:5">
      <c r="A47" s="4" t="s">
        <v>51</v>
      </c>
      <c r="B47" s="5" t="n">
        <v>0</v>
      </c>
      <c r="C47" s="5" t="n">
        <v>0</v>
      </c>
    </row>
    <row r="48" spans="1:5">
      <c r="A48" s="4" t="s">
        <v>52</v>
      </c>
      <c r="B48" s="5" t="n">
        <v>0</v>
      </c>
      <c r="C48" s="5" t="n">
        <v>0</v>
      </c>
    </row>
    <row r="49" spans="1:5">
      <c r="A49" s="4" t="s">
        <v>53</v>
      </c>
      <c r="B49" s="5" t="n">
        <v>0</v>
      </c>
      <c r="C49" s="5" t="n">
        <v>0</v>
      </c>
    </row>
    <row r="50" spans="1:5">
      <c r="A50" s="4" t="s">
        <v>54</v>
      </c>
      <c r="B50" s="5" t="n">
        <v>0</v>
      </c>
      <c r="C50" s="5" t="n">
        <v>0</v>
      </c>
    </row>
    <row r="51" spans="1:5">
      <c r="A51" s="4" t="s">
        <v>951</v>
      </c>
      <c r="B51" s="5" t="n">
        <v>-4452</v>
      </c>
      <c r="C51" s="5" t="n">
        <v>-4541</v>
      </c>
    </row>
    <row r="52" spans="1:5">
      <c r="A52" s="4" t="s">
        <v>61</v>
      </c>
      <c r="B52" s="5" t="n">
        <v>-4452</v>
      </c>
      <c r="C52" s="5" t="n">
        <v>-4541</v>
      </c>
    </row>
    <row r="53" spans="1:5">
      <c r="A53" s="4" t="s">
        <v>953</v>
      </c>
    </row>
    <row r="54" spans="1:5">
      <c r="A54" s="3" t="s">
        <v>34</v>
      </c>
    </row>
    <row r="55" spans="1:5">
      <c r="A55" s="4" t="s">
        <v>35</v>
      </c>
      <c r="B55" s="5" t="n">
        <v>0</v>
      </c>
      <c r="C55" s="5" t="n">
        <v>0</v>
      </c>
      <c r="D55" s="5" t="n">
        <v>0</v>
      </c>
      <c r="E55" s="5" t="n">
        <v>0</v>
      </c>
    </row>
    <row r="56" spans="1:5">
      <c r="A56" s="4" t="s">
        <v>947</v>
      </c>
      <c r="B56" s="5" t="n">
        <v>0</v>
      </c>
      <c r="C56" s="5" t="n">
        <v>0</v>
      </c>
    </row>
    <row r="57" spans="1:5">
      <c r="A57" s="4" t="s">
        <v>948</v>
      </c>
      <c r="B57" s="5" t="n">
        <v>1534</v>
      </c>
      <c r="C57" s="5" t="n">
        <v>887</v>
      </c>
    </row>
    <row r="58" spans="1:5">
      <c r="A58" s="4" t="s">
        <v>37</v>
      </c>
      <c r="B58" s="5" t="n">
        <v>0</v>
      </c>
      <c r="C58" s="5" t="n">
        <v>0</v>
      </c>
    </row>
    <row r="59" spans="1:5">
      <c r="A59" s="4" t="s">
        <v>38</v>
      </c>
      <c r="B59" s="5" t="n">
        <v>0</v>
      </c>
      <c r="C59" s="5" t="n">
        <v>4</v>
      </c>
    </row>
    <row r="60" spans="1:5">
      <c r="A60" s="4" t="s">
        <v>39</v>
      </c>
      <c r="B60" s="5" t="n">
        <v>1534</v>
      </c>
      <c r="C60" s="5" t="n">
        <v>891</v>
      </c>
    </row>
    <row r="61" spans="1:5">
      <c r="A61" s="4" t="s">
        <v>40</v>
      </c>
      <c r="B61" s="5" t="n">
        <v>0</v>
      </c>
      <c r="C61" s="5" t="n">
        <v>0</v>
      </c>
    </row>
    <row r="62" spans="1:5">
      <c r="A62" s="4" t="s">
        <v>41</v>
      </c>
      <c r="B62" s="5" t="n">
        <v>57</v>
      </c>
      <c r="C62" s="5" t="n">
        <v>41</v>
      </c>
    </row>
    <row r="63" spans="1:5">
      <c r="A63" s="4" t="s">
        <v>949</v>
      </c>
      <c r="B63" s="5" t="n">
        <v>1826</v>
      </c>
      <c r="C63" s="5" t="n">
        <v>2194</v>
      </c>
    </row>
    <row r="64" spans="1:5">
      <c r="A64" s="4" t="s">
        <v>42</v>
      </c>
      <c r="B64" s="5" t="n">
        <v>0</v>
      </c>
      <c r="C64" s="5" t="n">
        <v>0</v>
      </c>
    </row>
    <row r="65" spans="1:5">
      <c r="A65" s="4" t="s">
        <v>43</v>
      </c>
      <c r="B65" s="5" t="n">
        <v>0</v>
      </c>
      <c r="C65" s="5" t="n">
        <v>0</v>
      </c>
    </row>
    <row r="66" spans="1:5">
      <c r="A66" s="4" t="s">
        <v>44</v>
      </c>
      <c r="B66" s="5" t="n">
        <v>9</v>
      </c>
      <c r="C66" s="5" t="n">
        <v>3</v>
      </c>
    </row>
    <row r="67" spans="1:5">
      <c r="A67" s="4" t="s">
        <v>45</v>
      </c>
      <c r="B67" s="5" t="n">
        <v>3426</v>
      </c>
      <c r="C67" s="5" t="n">
        <v>3129</v>
      </c>
    </row>
    <row r="68" spans="1:5">
      <c r="A68" s="3" t="s">
        <v>950</v>
      </c>
    </row>
    <row r="69" spans="1:5">
      <c r="A69" s="4" t="s">
        <v>47</v>
      </c>
      <c r="B69" s="5" t="n">
        <v>1</v>
      </c>
      <c r="C69" s="5" t="n">
        <v>1</v>
      </c>
    </row>
    <row r="70" spans="1:5">
      <c r="A70" s="4" t="s">
        <v>48</v>
      </c>
      <c r="B70" s="5" t="n">
        <v>0</v>
      </c>
      <c r="C70" s="5" t="n">
        <v>0</v>
      </c>
    </row>
    <row r="71" spans="1:5">
      <c r="A71" s="4" t="s">
        <v>49</v>
      </c>
      <c r="B71" s="5" t="n">
        <v>0</v>
      </c>
      <c r="C71" s="5" t="n">
        <v>0</v>
      </c>
    </row>
    <row r="72" spans="1:5">
      <c r="A72" s="4" t="s">
        <v>50</v>
      </c>
      <c r="B72" s="5" t="n">
        <v>1</v>
      </c>
      <c r="C72" s="5" t="n">
        <v>1</v>
      </c>
    </row>
    <row r="73" spans="1:5">
      <c r="A73" s="4" t="s">
        <v>51</v>
      </c>
      <c r="B73" s="5" t="n">
        <v>0</v>
      </c>
      <c r="C73" s="5" t="n">
        <v>1</v>
      </c>
    </row>
    <row r="74" spans="1:5">
      <c r="A74" s="4" t="s">
        <v>52</v>
      </c>
      <c r="B74" s="5" t="n">
        <v>22</v>
      </c>
      <c r="C74" s="5" t="n">
        <v>21</v>
      </c>
    </row>
    <row r="75" spans="1:5">
      <c r="A75" s="4" t="s">
        <v>53</v>
      </c>
      <c r="B75" s="5" t="n">
        <v>0</v>
      </c>
      <c r="C75" s="5" t="n">
        <v>0</v>
      </c>
    </row>
    <row r="76" spans="1:5">
      <c r="A76" s="4" t="s">
        <v>54</v>
      </c>
      <c r="B76" s="5" t="n">
        <v>23</v>
      </c>
      <c r="C76" s="5" t="n">
        <v>23</v>
      </c>
    </row>
    <row r="77" spans="1:5">
      <c r="A77" s="4" t="s">
        <v>951</v>
      </c>
      <c r="B77" s="5" t="n">
        <v>3403</v>
      </c>
      <c r="C77" s="5" t="n">
        <v>3106</v>
      </c>
    </row>
    <row r="78" spans="1:5">
      <c r="A78" s="4" t="s">
        <v>61</v>
      </c>
      <c r="B78" s="5" t="n">
        <v>3426</v>
      </c>
      <c r="C78" s="5" t="n">
        <v>3129</v>
      </c>
    </row>
    <row r="79" spans="1:5">
      <c r="A79" s="4" t="s">
        <v>954</v>
      </c>
    </row>
    <row r="80" spans="1:5">
      <c r="A80" s="3" t="s">
        <v>34</v>
      </c>
    </row>
    <row r="81" spans="1:5">
      <c r="A81" s="4" t="s">
        <v>35</v>
      </c>
      <c r="B81" s="5" t="n">
        <v>1</v>
      </c>
      <c r="C81" s="5" t="n">
        <v>23</v>
      </c>
      <c r="D81" s="5" t="n">
        <v>21</v>
      </c>
      <c r="E81" s="5" t="n">
        <v>18</v>
      </c>
    </row>
    <row r="82" spans="1:5">
      <c r="A82" s="4" t="s">
        <v>947</v>
      </c>
      <c r="B82" s="5" t="n">
        <v>0</v>
      </c>
      <c r="C82" s="5" t="n">
        <v>56</v>
      </c>
    </row>
    <row r="83" spans="1:5">
      <c r="A83" s="4" t="s">
        <v>948</v>
      </c>
      <c r="B83" s="5" t="n">
        <v>-1423</v>
      </c>
      <c r="C83" s="5" t="n">
        <v>-677</v>
      </c>
    </row>
    <row r="84" spans="1:5">
      <c r="A84" s="4" t="s">
        <v>37</v>
      </c>
      <c r="B84" s="5" t="n">
        <v>96</v>
      </c>
      <c r="C84" s="5" t="n">
        <v>68</v>
      </c>
    </row>
    <row r="85" spans="1:5">
      <c r="A85" s="4" t="s">
        <v>38</v>
      </c>
      <c r="B85" s="5" t="n">
        <v>60</v>
      </c>
      <c r="C85" s="5" t="n">
        <v>219</v>
      </c>
    </row>
    <row r="86" spans="1:5">
      <c r="A86" s="4" t="s">
        <v>39</v>
      </c>
      <c r="B86" s="5" t="n">
        <v>-1266</v>
      </c>
      <c r="C86" s="5" t="n">
        <v>-311</v>
      </c>
    </row>
    <row r="87" spans="1:5">
      <c r="A87" s="4" t="s">
        <v>40</v>
      </c>
      <c r="B87" s="5" t="n">
        <v>8910</v>
      </c>
      <c r="C87" s="5" t="n">
        <v>7264</v>
      </c>
    </row>
    <row r="88" spans="1:5">
      <c r="A88" s="4" t="s">
        <v>41</v>
      </c>
      <c r="B88" s="5" t="n">
        <v>462</v>
      </c>
      <c r="C88" s="5" t="n">
        <v>352</v>
      </c>
    </row>
    <row r="89" spans="1:5">
      <c r="A89" s="4" t="s">
        <v>949</v>
      </c>
      <c r="B89" s="5" t="n">
        <v>1646</v>
      </c>
      <c r="C89" s="5" t="n">
        <v>1148</v>
      </c>
    </row>
    <row r="90" spans="1:5">
      <c r="A90" s="4" t="s">
        <v>42</v>
      </c>
      <c r="B90" s="5" t="n">
        <v>4661</v>
      </c>
      <c r="C90" s="5" t="n">
        <v>3815</v>
      </c>
    </row>
    <row r="91" spans="1:5">
      <c r="A91" s="4" t="s">
        <v>43</v>
      </c>
      <c r="B91" s="5" t="n">
        <v>1004</v>
      </c>
      <c r="C91" s="5" t="n">
        <v>827</v>
      </c>
    </row>
    <row r="92" spans="1:5">
      <c r="A92" s="4" t="s">
        <v>44</v>
      </c>
      <c r="B92" s="5" t="n">
        <v>7</v>
      </c>
      <c r="C92" s="5" t="n">
        <v>7</v>
      </c>
    </row>
    <row r="93" spans="1:5">
      <c r="A93" s="4" t="s">
        <v>45</v>
      </c>
      <c r="B93" s="5" t="n">
        <v>15424</v>
      </c>
      <c r="C93" s="5" t="n">
        <v>13102</v>
      </c>
    </row>
    <row r="94" spans="1:5">
      <c r="A94" s="3" t="s">
        <v>950</v>
      </c>
    </row>
    <row r="95" spans="1:5">
      <c r="A95" s="4" t="s">
        <v>47</v>
      </c>
      <c r="B95" s="5" t="n">
        <v>50</v>
      </c>
      <c r="C95" s="5" t="n">
        <v>25</v>
      </c>
    </row>
    <row r="96" spans="1:5">
      <c r="A96" s="4" t="s">
        <v>48</v>
      </c>
      <c r="B96" s="5" t="n">
        <v>481</v>
      </c>
      <c r="C96" s="5" t="n">
        <v>366</v>
      </c>
    </row>
    <row r="97" spans="1:5">
      <c r="A97" s="4" t="s">
        <v>49</v>
      </c>
      <c r="B97" s="5" t="n">
        <v>619</v>
      </c>
      <c r="C97" s="5" t="n">
        <v>477</v>
      </c>
    </row>
    <row r="98" spans="1:5">
      <c r="A98" s="4" t="s">
        <v>50</v>
      </c>
      <c r="B98" s="5" t="n">
        <v>1150</v>
      </c>
      <c r="C98" s="5" t="n">
        <v>868</v>
      </c>
    </row>
    <row r="99" spans="1:5">
      <c r="A99" s="4" t="s">
        <v>51</v>
      </c>
      <c r="B99" s="5" t="n">
        <v>10778</v>
      </c>
      <c r="C99" s="5" t="n">
        <v>8596</v>
      </c>
    </row>
    <row r="100" spans="1:5">
      <c r="A100" s="4" t="s">
        <v>52</v>
      </c>
      <c r="B100" s="5" t="n">
        <v>1587</v>
      </c>
      <c r="C100" s="5" t="n">
        <v>1324</v>
      </c>
    </row>
    <row r="101" spans="1:5">
      <c r="A101" s="4" t="s">
        <v>53</v>
      </c>
      <c r="B101" s="5" t="n">
        <v>83</v>
      </c>
      <c r="C101" s="5" t="n">
        <v>120</v>
      </c>
    </row>
    <row r="102" spans="1:5">
      <c r="A102" s="4" t="s">
        <v>54</v>
      </c>
      <c r="B102" s="5" t="n">
        <v>13598</v>
      </c>
      <c r="C102" s="5" t="n">
        <v>10908</v>
      </c>
    </row>
    <row r="103" spans="1:5">
      <c r="A103" s="4" t="s">
        <v>951</v>
      </c>
      <c r="B103" s="5" t="n">
        <v>1826</v>
      </c>
      <c r="C103" s="5" t="n">
        <v>2194</v>
      </c>
    </row>
    <row r="104" spans="1:5">
      <c r="A104" s="4" t="s">
        <v>61</v>
      </c>
      <c r="B104" s="5" t="n">
        <v>15424</v>
      </c>
      <c r="C104" s="5" t="n">
        <v>13102</v>
      </c>
    </row>
    <row r="105" spans="1:5">
      <c r="A105" s="4" t="s">
        <v>955</v>
      </c>
    </row>
    <row r="106" spans="1:5">
      <c r="A106" s="3" t="s">
        <v>34</v>
      </c>
    </row>
    <row r="107" spans="1:5">
      <c r="A107" s="4" t="s">
        <v>35</v>
      </c>
      <c r="B107" s="5" t="n">
        <v>0</v>
      </c>
      <c r="C107" s="5" t="n">
        <v>0</v>
      </c>
      <c r="D107" s="5" t="n">
        <v>0</v>
      </c>
      <c r="E107" s="5" t="n">
        <v>0</v>
      </c>
    </row>
    <row r="108" spans="1:5">
      <c r="A108" s="4" t="s">
        <v>947</v>
      </c>
      <c r="B108" s="5" t="n">
        <v>0</v>
      </c>
      <c r="C108" s="5" t="n">
        <v>0</v>
      </c>
    </row>
    <row r="109" spans="1:5">
      <c r="A109" s="4" t="s">
        <v>948</v>
      </c>
      <c r="B109" s="5" t="n">
        <v>-96</v>
      </c>
      <c r="C109" s="5" t="n">
        <v>-198</v>
      </c>
    </row>
    <row r="110" spans="1:5">
      <c r="A110" s="4" t="s">
        <v>37</v>
      </c>
      <c r="B110" s="5" t="n">
        <v>0</v>
      </c>
      <c r="C110" s="5" t="n">
        <v>0</v>
      </c>
    </row>
    <row r="111" spans="1:5">
      <c r="A111" s="4" t="s">
        <v>38</v>
      </c>
      <c r="B111" s="5" t="n">
        <v>0</v>
      </c>
      <c r="C111" s="5" t="n">
        <v>111</v>
      </c>
    </row>
    <row r="112" spans="1:5">
      <c r="A112" s="4" t="s">
        <v>39</v>
      </c>
      <c r="B112" s="5" t="n">
        <v>-96</v>
      </c>
      <c r="C112" s="5" t="n">
        <v>-87</v>
      </c>
    </row>
    <row r="113" spans="1:5">
      <c r="A113" s="4" t="s">
        <v>40</v>
      </c>
      <c r="B113" s="5" t="n">
        <v>0</v>
      </c>
      <c r="C113" s="5" t="n">
        <v>0</v>
      </c>
    </row>
    <row r="114" spans="1:5">
      <c r="A114" s="4" t="s">
        <v>41</v>
      </c>
      <c r="B114" s="5" t="n">
        <v>40</v>
      </c>
      <c r="C114" s="5" t="n">
        <v>32</v>
      </c>
    </row>
    <row r="115" spans="1:5">
      <c r="A115" s="4" t="s">
        <v>949</v>
      </c>
      <c r="B115" s="5" t="n">
        <v>980</v>
      </c>
      <c r="C115" s="5" t="n">
        <v>1087</v>
      </c>
    </row>
    <row r="116" spans="1:5">
      <c r="A116" s="4" t="s">
        <v>42</v>
      </c>
      <c r="B116" s="5" t="n">
        <v>0</v>
      </c>
      <c r="C116" s="5" t="n">
        <v>0</v>
      </c>
    </row>
    <row r="117" spans="1:5">
      <c r="A117" s="4" t="s">
        <v>43</v>
      </c>
      <c r="B117" s="5" t="n">
        <v>0</v>
      </c>
      <c r="C117" s="5" t="n">
        <v>0</v>
      </c>
    </row>
    <row r="118" spans="1:5">
      <c r="A118" s="4" t="s">
        <v>44</v>
      </c>
      <c r="B118" s="5" t="n">
        <v>0</v>
      </c>
      <c r="C118" s="5" t="n">
        <v>0</v>
      </c>
    </row>
    <row r="119" spans="1:5">
      <c r="A119" s="4" t="s">
        <v>45</v>
      </c>
      <c r="B119" s="5" t="n">
        <v>924</v>
      </c>
      <c r="C119" s="5" t="n">
        <v>1032</v>
      </c>
    </row>
    <row r="120" spans="1:5">
      <c r="A120" s="3" t="s">
        <v>950</v>
      </c>
    </row>
    <row r="121" spans="1:5">
      <c r="A121" s="4" t="s">
        <v>47</v>
      </c>
      <c r="B121" s="5" t="n">
        <v>0</v>
      </c>
      <c r="C121" s="5" t="n">
        <v>0</v>
      </c>
    </row>
    <row r="122" spans="1:5">
      <c r="A122" s="4" t="s">
        <v>48</v>
      </c>
      <c r="B122" s="5" t="n">
        <v>0</v>
      </c>
      <c r="C122" s="5" t="n">
        <v>0</v>
      </c>
    </row>
    <row r="123" spans="1:5">
      <c r="A123" s="4" t="s">
        <v>49</v>
      </c>
      <c r="B123" s="5" t="n">
        <v>14</v>
      </c>
      <c r="C123" s="5" t="n">
        <v>17</v>
      </c>
    </row>
    <row r="124" spans="1:5">
      <c r="A124" s="4" t="s">
        <v>50</v>
      </c>
      <c r="B124" s="5" t="n">
        <v>14</v>
      </c>
      <c r="C124" s="5" t="n">
        <v>17</v>
      </c>
    </row>
    <row r="125" spans="1:5">
      <c r="A125" s="4" t="s">
        <v>51</v>
      </c>
      <c r="B125" s="5" t="n">
        <v>9</v>
      </c>
      <c r="C125" s="5" t="n">
        <v>117</v>
      </c>
    </row>
    <row r="126" spans="1:5">
      <c r="A126" s="4" t="s">
        <v>52</v>
      </c>
      <c r="B126" s="5" t="n">
        <v>0</v>
      </c>
      <c r="C126" s="5" t="n">
        <v>0</v>
      </c>
    </row>
    <row r="127" spans="1:5">
      <c r="A127" s="4" t="s">
        <v>53</v>
      </c>
      <c r="B127" s="5" t="n">
        <v>0</v>
      </c>
      <c r="C127" s="5" t="n">
        <v>0</v>
      </c>
    </row>
    <row r="128" spans="1:5">
      <c r="A128" s="4" t="s">
        <v>54</v>
      </c>
      <c r="B128" s="5" t="n">
        <v>23</v>
      </c>
      <c r="C128" s="5" t="n">
        <v>134</v>
      </c>
    </row>
    <row r="129" spans="1:5">
      <c r="A129" s="4" t="s">
        <v>951</v>
      </c>
      <c r="B129" s="5" t="n">
        <v>901</v>
      </c>
      <c r="C129" s="5" t="n">
        <v>898</v>
      </c>
    </row>
    <row r="130" spans="1:5">
      <c r="A130" s="4" t="s">
        <v>61</v>
      </c>
      <c r="B130" s="5" t="n">
        <v>924</v>
      </c>
      <c r="C130" s="5" t="n">
        <v>1032</v>
      </c>
    </row>
    <row r="131" spans="1:5">
      <c r="A131" s="4" t="s">
        <v>956</v>
      </c>
    </row>
    <row r="132" spans="1:5">
      <c r="A132" s="3" t="s">
        <v>34</v>
      </c>
    </row>
    <row r="133" spans="1:5">
      <c r="A133" s="4" t="s">
        <v>35</v>
      </c>
      <c r="B133" s="5" t="n">
        <v>42</v>
      </c>
      <c r="C133" s="5" t="n">
        <v>329</v>
      </c>
      <c r="D133" s="5" t="n">
        <v>291</v>
      </c>
      <c r="E133" s="5" t="n">
        <v>161</v>
      </c>
    </row>
    <row r="134" spans="1:5">
      <c r="A134" s="4" t="s">
        <v>947</v>
      </c>
      <c r="B134" s="5" t="n">
        <v>159</v>
      </c>
      <c r="C134" s="5" t="n">
        <v>119</v>
      </c>
    </row>
    <row r="135" spans="1:5">
      <c r="A135" s="4" t="s">
        <v>948</v>
      </c>
      <c r="B135" s="5" t="n">
        <v>-15</v>
      </c>
      <c r="C135" s="5" t="n">
        <v>-124</v>
      </c>
    </row>
    <row r="136" spans="1:5">
      <c r="A136" s="4" t="s">
        <v>37</v>
      </c>
      <c r="B136" s="5" t="n">
        <v>13</v>
      </c>
      <c r="C136" s="5" t="n">
        <v>7</v>
      </c>
    </row>
    <row r="137" spans="1:5">
      <c r="A137" s="4" t="s">
        <v>38</v>
      </c>
      <c r="B137" s="5" t="n">
        <v>4</v>
      </c>
      <c r="C137" s="5" t="n">
        <v>2</v>
      </c>
    </row>
    <row r="138" spans="1:5">
      <c r="A138" s="4" t="s">
        <v>39</v>
      </c>
      <c r="B138" s="5" t="n">
        <v>203</v>
      </c>
      <c r="C138" s="5" t="n">
        <v>333</v>
      </c>
    </row>
    <row r="139" spans="1:5">
      <c r="A139" s="4" t="s">
        <v>40</v>
      </c>
      <c r="B139" s="5" t="n">
        <v>690</v>
      </c>
      <c r="C139" s="5" t="n">
        <v>560</v>
      </c>
    </row>
    <row r="140" spans="1:5">
      <c r="A140" s="4" t="s">
        <v>41</v>
      </c>
      <c r="B140" s="5" t="n">
        <v>55</v>
      </c>
      <c r="C140" s="5" t="n">
        <v>42</v>
      </c>
    </row>
    <row r="141" spans="1:5">
      <c r="A141" s="4" t="s">
        <v>949</v>
      </c>
      <c r="B141" s="5" t="n">
        <v>0</v>
      </c>
      <c r="C141" s="5" t="n">
        <v>0</v>
      </c>
    </row>
    <row r="142" spans="1:5">
      <c r="A142" s="4" t="s">
        <v>42</v>
      </c>
      <c r="B142" s="5" t="n">
        <v>397</v>
      </c>
      <c r="C142" s="5" t="n">
        <v>267</v>
      </c>
    </row>
    <row r="143" spans="1:5">
      <c r="A143" s="4" t="s">
        <v>43</v>
      </c>
      <c r="B143" s="5" t="n">
        <v>80</v>
      </c>
      <c r="C143" s="5" t="n">
        <v>48</v>
      </c>
    </row>
    <row r="144" spans="1:5">
      <c r="A144" s="4" t="s">
        <v>44</v>
      </c>
      <c r="B144" s="5" t="n">
        <v>0</v>
      </c>
      <c r="C144" s="5" t="n">
        <v>0</v>
      </c>
    </row>
    <row r="145" spans="1:5">
      <c r="A145" s="4" t="s">
        <v>45</v>
      </c>
      <c r="B145" s="5" t="n">
        <v>1425</v>
      </c>
      <c r="C145" s="5" t="n">
        <v>1250</v>
      </c>
    </row>
    <row r="146" spans="1:5">
      <c r="A146" s="3" t="s">
        <v>950</v>
      </c>
    </row>
    <row r="147" spans="1:5">
      <c r="A147" s="4" t="s">
        <v>47</v>
      </c>
      <c r="B147" s="5" t="n">
        <v>2</v>
      </c>
      <c r="C147" s="5" t="n">
        <v>2</v>
      </c>
    </row>
    <row r="148" spans="1:5">
      <c r="A148" s="4" t="s">
        <v>48</v>
      </c>
      <c r="B148" s="5" t="n">
        <v>55</v>
      </c>
      <c r="C148" s="5" t="n">
        <v>43</v>
      </c>
    </row>
    <row r="149" spans="1:5">
      <c r="A149" s="4" t="s">
        <v>49</v>
      </c>
      <c r="B149" s="5" t="n">
        <v>42</v>
      </c>
      <c r="C149" s="5" t="n">
        <v>41</v>
      </c>
    </row>
    <row r="150" spans="1:5">
      <c r="A150" s="4" t="s">
        <v>50</v>
      </c>
      <c r="B150" s="5" t="n">
        <v>99</v>
      </c>
      <c r="C150" s="5" t="n">
        <v>86</v>
      </c>
    </row>
    <row r="151" spans="1:5">
      <c r="A151" s="4" t="s">
        <v>51</v>
      </c>
      <c r="B151" s="5" t="n">
        <v>57</v>
      </c>
      <c r="C151" s="5" t="n">
        <v>3</v>
      </c>
    </row>
    <row r="152" spans="1:5">
      <c r="A152" s="4" t="s">
        <v>52</v>
      </c>
      <c r="B152" s="5" t="n">
        <v>78</v>
      </c>
      <c r="C152" s="5" t="n">
        <v>74</v>
      </c>
    </row>
    <row r="153" spans="1:5">
      <c r="A153" s="4" t="s">
        <v>53</v>
      </c>
      <c r="B153" s="5" t="n">
        <v>0</v>
      </c>
      <c r="C153" s="5" t="n">
        <v>0</v>
      </c>
    </row>
    <row r="154" spans="1:5">
      <c r="A154" s="4" t="s">
        <v>54</v>
      </c>
      <c r="B154" s="5" t="n">
        <v>234</v>
      </c>
      <c r="C154" s="5" t="n">
        <v>163</v>
      </c>
    </row>
    <row r="155" spans="1:5">
      <c r="A155" s="4" t="s">
        <v>951</v>
      </c>
      <c r="B155" s="5" t="n">
        <v>1191</v>
      </c>
      <c r="C155" s="5" t="n">
        <v>1087</v>
      </c>
    </row>
    <row r="156" spans="1:5">
      <c r="A156" s="4" t="s">
        <v>61</v>
      </c>
      <c r="B156" s="5" t="n">
        <v>1425</v>
      </c>
      <c r="C156" s="5" t="n">
        <v>1250</v>
      </c>
    </row>
    <row r="157" spans="1:5">
      <c r="A157" s="4" t="s">
        <v>957</v>
      </c>
    </row>
    <row r="158" spans="1:5">
      <c r="A158" s="3" t="s">
        <v>34</v>
      </c>
    </row>
    <row r="159" spans="1:5">
      <c r="A159" s="4" t="s">
        <v>35</v>
      </c>
      <c r="B159" s="5" t="n">
        <v>0</v>
      </c>
      <c r="C159" s="5" t="n">
        <v>0</v>
      </c>
      <c r="D159" s="6" t="n">
        <v>0</v>
      </c>
      <c r="E159" s="6" t="n">
        <v>0</v>
      </c>
    </row>
    <row r="160" spans="1:5">
      <c r="A160" s="4" t="s">
        <v>947</v>
      </c>
      <c r="B160" s="5" t="n">
        <v>1386</v>
      </c>
      <c r="C160" s="5" t="n">
        <v>1058</v>
      </c>
    </row>
    <row r="161" spans="1:5">
      <c r="A161" s="4" t="s">
        <v>948</v>
      </c>
      <c r="B161" s="5" t="n">
        <v>0</v>
      </c>
      <c r="C161" s="5" t="n">
        <v>0</v>
      </c>
    </row>
    <row r="162" spans="1:5">
      <c r="A162" s="4" t="s">
        <v>37</v>
      </c>
      <c r="B162" s="5" t="n">
        <v>0</v>
      </c>
      <c r="C162" s="5" t="n">
        <v>0</v>
      </c>
    </row>
    <row r="163" spans="1:5">
      <c r="A163" s="4" t="s">
        <v>38</v>
      </c>
      <c r="B163" s="5" t="n">
        <v>0</v>
      </c>
      <c r="C163" s="5" t="n">
        <v>0</v>
      </c>
    </row>
    <row r="164" spans="1:5">
      <c r="A164" s="4" t="s">
        <v>39</v>
      </c>
      <c r="B164" s="5" t="n">
        <v>1386</v>
      </c>
      <c r="C164" s="5" t="n">
        <v>1058</v>
      </c>
    </row>
    <row r="165" spans="1:5">
      <c r="A165" s="4" t="s">
        <v>40</v>
      </c>
      <c r="B165" s="5" t="n">
        <v>0</v>
      </c>
      <c r="C165" s="5" t="n">
        <v>0</v>
      </c>
    </row>
    <row r="166" spans="1:5">
      <c r="A166" s="4" t="s">
        <v>41</v>
      </c>
      <c r="B166" s="5" t="n">
        <v>0</v>
      </c>
      <c r="C166" s="5" t="n">
        <v>0</v>
      </c>
    </row>
    <row r="167" spans="1:5">
      <c r="A167" s="4" t="s">
        <v>949</v>
      </c>
      <c r="B167" s="5" t="n">
        <v>0</v>
      </c>
      <c r="C167" s="5" t="n">
        <v>0</v>
      </c>
    </row>
    <row r="168" spans="1:5">
      <c r="A168" s="4" t="s">
        <v>42</v>
      </c>
      <c r="B168" s="5" t="n">
        <v>0</v>
      </c>
      <c r="C168" s="5" t="n">
        <v>0</v>
      </c>
    </row>
    <row r="169" spans="1:5">
      <c r="A169" s="4" t="s">
        <v>43</v>
      </c>
      <c r="B169" s="5" t="n">
        <v>0</v>
      </c>
      <c r="C169" s="5" t="n">
        <v>0</v>
      </c>
    </row>
    <row r="170" spans="1:5">
      <c r="A170" s="4" t="s">
        <v>44</v>
      </c>
      <c r="B170" s="5" t="n">
        <v>0</v>
      </c>
      <c r="C170" s="5" t="n">
        <v>0</v>
      </c>
    </row>
    <row r="171" spans="1:5">
      <c r="A171" s="4" t="s">
        <v>45</v>
      </c>
      <c r="B171" s="5" t="n">
        <v>1386</v>
      </c>
      <c r="C171" s="5" t="n">
        <v>1058</v>
      </c>
    </row>
    <row r="172" spans="1:5">
      <c r="A172" s="3" t="s">
        <v>950</v>
      </c>
    </row>
    <row r="173" spans="1:5">
      <c r="A173" s="4" t="s">
        <v>47</v>
      </c>
      <c r="B173" s="5" t="n">
        <v>850</v>
      </c>
      <c r="C173" s="5" t="n">
        <v>695</v>
      </c>
    </row>
    <row r="174" spans="1:5">
      <c r="A174" s="4" t="s">
        <v>48</v>
      </c>
      <c r="B174" s="5" t="n">
        <v>0</v>
      </c>
      <c r="C174" s="5" t="n">
        <v>0</v>
      </c>
    </row>
    <row r="175" spans="1:5">
      <c r="A175" s="4" t="s">
        <v>49</v>
      </c>
      <c r="B175" s="5" t="n">
        <v>2</v>
      </c>
      <c r="C175" s="5" t="n">
        <v>1</v>
      </c>
    </row>
    <row r="176" spans="1:5">
      <c r="A176" s="4" t="s">
        <v>50</v>
      </c>
      <c r="B176" s="5" t="n">
        <v>852</v>
      </c>
      <c r="C176" s="5" t="n">
        <v>696</v>
      </c>
    </row>
    <row r="177" spans="1:5">
      <c r="A177" s="4" t="s">
        <v>51</v>
      </c>
      <c r="B177" s="5" t="n">
        <v>0</v>
      </c>
      <c r="C177" s="5" t="n">
        <v>0</v>
      </c>
    </row>
    <row r="178" spans="1:5">
      <c r="A178" s="4" t="s">
        <v>52</v>
      </c>
      <c r="B178" s="5" t="n">
        <v>0</v>
      </c>
      <c r="C178" s="5" t="n">
        <v>0</v>
      </c>
    </row>
    <row r="179" spans="1:5">
      <c r="A179" s="4" t="s">
        <v>53</v>
      </c>
      <c r="B179" s="5" t="n">
        <v>0</v>
      </c>
      <c r="C179" s="5" t="n">
        <v>0</v>
      </c>
    </row>
    <row r="180" spans="1:5">
      <c r="A180" s="4" t="s">
        <v>54</v>
      </c>
      <c r="B180" s="5" t="n">
        <v>852</v>
      </c>
      <c r="C180" s="5" t="n">
        <v>696</v>
      </c>
    </row>
    <row r="181" spans="1:5">
      <c r="A181" s="4" t="s">
        <v>951</v>
      </c>
      <c r="B181" s="5" t="n">
        <v>534</v>
      </c>
      <c r="C181" s="5" t="n">
        <v>362</v>
      </c>
    </row>
    <row r="182" spans="1:5">
      <c r="A182" s="4" t="s">
        <v>61</v>
      </c>
      <c r="B182" s="5" t="n">
        <v>1386</v>
      </c>
      <c r="C182" s="6" t="n">
        <v>1058</v>
      </c>
    </row>
    <row r="183" spans="1:5">
      <c r="A183" s="4" t="s">
        <v>958</v>
      </c>
    </row>
    <row r="184" spans="1:5">
      <c r="A184" s="3" t="s">
        <v>959</v>
      </c>
    </row>
    <row r="185" spans="1:5">
      <c r="A185" s="4" t="s">
        <v>960</v>
      </c>
      <c r="B185" s="5" t="n">
        <v>2117</v>
      </c>
    </row>
    <row r="186" spans="1:5">
      <c r="A186" s="4" t="s">
        <v>961</v>
      </c>
    </row>
    <row r="187" spans="1:5">
      <c r="A187" s="3" t="s">
        <v>959</v>
      </c>
    </row>
    <row r="188" spans="1:5">
      <c r="A188" s="4" t="s">
        <v>960</v>
      </c>
      <c r="B188" s="6" t="n">
        <v>583</v>
      </c>
    </row>
    <row r="189" spans="1:5">
      <c r="A189" s="4" t="s">
        <v>962</v>
      </c>
    </row>
    <row r="190" spans="1:5">
      <c r="A190" s="3" t="s">
        <v>959</v>
      </c>
    </row>
    <row r="191" spans="1:5">
      <c r="A191" s="4" t="s">
        <v>508</v>
      </c>
      <c r="B191" s="4" t="s">
        <v>7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3</v>
      </c>
      <c r="C1" s="2" t="s">
        <v>71</v>
      </c>
      <c r="K1" s="2" t="s">
        <v>1</v>
      </c>
    </row>
    <row r="2" spans="1:13">
      <c r="C2" s="2" t="s">
        <v>2</v>
      </c>
      <c r="D2" s="2" t="s">
        <v>72</v>
      </c>
      <c r="E2" s="2" t="s">
        <v>4</v>
      </c>
      <c r="F2" s="2" t="s">
        <v>73</v>
      </c>
      <c r="G2" s="2" t="s">
        <v>33</v>
      </c>
      <c r="H2" s="2" t="s">
        <v>74</v>
      </c>
      <c r="I2" s="2" t="s">
        <v>75</v>
      </c>
      <c r="J2" s="2" t="s">
        <v>76</v>
      </c>
      <c r="K2" s="2" t="s">
        <v>2</v>
      </c>
      <c r="L2" s="2" t="s">
        <v>33</v>
      </c>
      <c r="M2" s="2" t="s">
        <v>77</v>
      </c>
    </row>
    <row r="3" spans="1:13">
      <c r="A3" s="3" t="s">
        <v>78</v>
      </c>
    </row>
    <row r="4" spans="1:13">
      <c r="A4" s="4" t="s">
        <v>413</v>
      </c>
      <c r="C4" s="6" t="n">
        <v>2306</v>
      </c>
      <c r="D4" s="6" t="n">
        <v>2116</v>
      </c>
      <c r="E4" s="6" t="n">
        <v>1891</v>
      </c>
      <c r="F4" s="6" t="n">
        <v>1734</v>
      </c>
      <c r="G4" s="6" t="n">
        <v>1922</v>
      </c>
      <c r="H4" s="6" t="n">
        <v>1766</v>
      </c>
      <c r="I4" s="6" t="n">
        <v>1597</v>
      </c>
      <c r="J4" s="6" t="n">
        <v>1356</v>
      </c>
      <c r="K4" s="6" t="n">
        <v>8047</v>
      </c>
      <c r="L4" s="6" t="n">
        <v>6641</v>
      </c>
      <c r="M4" s="6" t="n">
        <v>5762</v>
      </c>
    </row>
    <row r="5" spans="1:13">
      <c r="A5" s="4" t="s">
        <v>81</v>
      </c>
      <c r="K5" s="5" t="n">
        <v>2614</v>
      </c>
      <c r="L5" s="5" t="n">
        <v>2151</v>
      </c>
      <c r="M5" s="5" t="n">
        <v>1862</v>
      </c>
    </row>
    <row r="6" spans="1:13">
      <c r="A6" s="4" t="s">
        <v>82</v>
      </c>
      <c r="K6" s="5" t="n">
        <v>1363</v>
      </c>
      <c r="L6" s="5" t="n">
        <v>1124</v>
      </c>
      <c r="M6" s="5" t="n">
        <v>990</v>
      </c>
    </row>
    <row r="7" spans="1:13">
      <c r="A7" s="4" t="s">
        <v>83</v>
      </c>
      <c r="K7" s="5" t="n">
        <v>4683</v>
      </c>
      <c r="L7" s="5" t="n">
        <v>3872</v>
      </c>
      <c r="M7" s="5" t="n">
        <v>3359</v>
      </c>
    </row>
    <row r="8" spans="1:13">
      <c r="A8" s="4" t="s">
        <v>84</v>
      </c>
      <c r="C8" s="5" t="n">
        <v>998</v>
      </c>
      <c r="D8" s="5" t="n">
        <v>938</v>
      </c>
      <c r="E8" s="5" t="n">
        <v>782</v>
      </c>
      <c r="F8" s="5" t="n">
        <v>646</v>
      </c>
      <c r="G8" s="5" t="n">
        <v>827</v>
      </c>
      <c r="H8" s="5" t="n">
        <v>773</v>
      </c>
      <c r="I8" s="5" t="n">
        <v>655</v>
      </c>
      <c r="J8" s="5" t="n">
        <v>514</v>
      </c>
      <c r="K8" s="5" t="n">
        <v>3364</v>
      </c>
      <c r="L8" s="5" t="n">
        <v>2769</v>
      </c>
      <c r="M8" s="5" t="n">
        <v>2403</v>
      </c>
    </row>
    <row r="9" spans="1:13">
      <c r="A9" s="4" t="s">
        <v>85</v>
      </c>
      <c r="K9" s="5" t="n">
        <v>1038</v>
      </c>
      <c r="L9" s="5" t="n">
        <v>903</v>
      </c>
      <c r="M9" s="5" t="n">
        <v>719</v>
      </c>
    </row>
    <row r="10" spans="1:13">
      <c r="A10" s="4" t="s">
        <v>86</v>
      </c>
      <c r="C10" s="5" t="n">
        <v>22</v>
      </c>
      <c r="G10" s="5" t="n">
        <v>18</v>
      </c>
      <c r="K10" s="5" t="n">
        <v>36</v>
      </c>
      <c r="L10" s="5" t="n">
        <v>50</v>
      </c>
      <c r="M10" s="5" t="n">
        <v>0</v>
      </c>
    </row>
    <row r="11" spans="1:13">
      <c r="A11" s="4" t="s">
        <v>87</v>
      </c>
      <c r="C11" s="5" t="n">
        <v>16</v>
      </c>
      <c r="G11" s="5" t="n">
        <v>22</v>
      </c>
      <c r="K11" s="5" t="n">
        <v>31</v>
      </c>
      <c r="L11" s="5" t="n">
        <v>50</v>
      </c>
      <c r="M11" s="5" t="n">
        <v>14</v>
      </c>
    </row>
    <row r="12" spans="1:13">
      <c r="A12" s="4" t="s">
        <v>88</v>
      </c>
      <c r="K12" s="5" t="n">
        <v>308</v>
      </c>
      <c r="L12" s="5" t="n">
        <v>259</v>
      </c>
      <c r="M12" s="5" t="n">
        <v>255</v>
      </c>
    </row>
    <row r="13" spans="1:13">
      <c r="A13" s="4" t="s">
        <v>89</v>
      </c>
      <c r="C13" s="5" t="n">
        <v>563</v>
      </c>
      <c r="D13" s="5" t="n">
        <v>578</v>
      </c>
      <c r="E13" s="5" t="n">
        <v>470</v>
      </c>
      <c r="F13" s="5" t="n">
        <v>340</v>
      </c>
      <c r="G13" s="5" t="n">
        <v>462</v>
      </c>
      <c r="H13" s="5" t="n">
        <v>448</v>
      </c>
      <c r="I13" s="5" t="n">
        <v>340</v>
      </c>
      <c r="J13" s="5" t="n">
        <v>257</v>
      </c>
      <c r="K13" s="5" t="n">
        <v>1951</v>
      </c>
      <c r="L13" s="5" t="n">
        <v>1507</v>
      </c>
      <c r="M13" s="5" t="n">
        <v>1415</v>
      </c>
    </row>
    <row r="14" spans="1:13">
      <c r="A14" s="4" t="s">
        <v>964</v>
      </c>
      <c r="K14" s="5" t="n">
        <v>481</v>
      </c>
      <c r="L14" s="5" t="n">
        <v>464</v>
      </c>
      <c r="M14" s="5" t="n">
        <v>511</v>
      </c>
    </row>
    <row r="15" spans="1:13">
      <c r="A15" s="4" t="s">
        <v>965</v>
      </c>
      <c r="K15" s="5" t="n">
        <v>-6</v>
      </c>
      <c r="L15" s="5" t="n">
        <v>-5</v>
      </c>
      <c r="M15" s="5" t="n">
        <v>-5</v>
      </c>
    </row>
    <row r="16" spans="1:13">
      <c r="A16" s="4" t="s">
        <v>92</v>
      </c>
      <c r="K16" s="5" t="n">
        <v>1476</v>
      </c>
      <c r="L16" s="5" t="n">
        <v>1048</v>
      </c>
      <c r="M16" s="5" t="n">
        <v>909</v>
      </c>
    </row>
    <row r="17" spans="1:13">
      <c r="A17" s="4" t="s">
        <v>966</v>
      </c>
      <c r="K17" s="5" t="n">
        <v>380</v>
      </c>
      <c r="L17" s="5" t="n">
        <v>-298</v>
      </c>
      <c r="M17" s="5" t="n">
        <v>343</v>
      </c>
    </row>
    <row r="18" spans="1:13">
      <c r="A18" s="4" t="s">
        <v>967</v>
      </c>
      <c r="K18" s="5" t="n">
        <v>1096</v>
      </c>
      <c r="L18" s="5" t="n">
        <v>1346</v>
      </c>
      <c r="M18" s="5" t="n">
        <v>566</v>
      </c>
    </row>
    <row r="19" spans="1:13">
      <c r="A19" s="4" t="s">
        <v>968</v>
      </c>
      <c r="K19" s="5" t="n">
        <v>0</v>
      </c>
      <c r="L19" s="5" t="n">
        <v>0</v>
      </c>
      <c r="M19" s="5" t="n">
        <v>0</v>
      </c>
    </row>
    <row r="20" spans="1:13">
      <c r="A20" s="4" t="s">
        <v>94</v>
      </c>
      <c r="C20" s="6" t="n">
        <v>310</v>
      </c>
      <c r="D20" s="6" t="n">
        <v>333</v>
      </c>
      <c r="E20" s="6" t="n">
        <v>270</v>
      </c>
      <c r="F20" s="6" t="n">
        <v>183</v>
      </c>
      <c r="G20" s="6" t="n">
        <v>897</v>
      </c>
      <c r="H20" s="6" t="n">
        <v>199</v>
      </c>
      <c r="I20" s="6" t="n">
        <v>141</v>
      </c>
      <c r="J20" s="6" t="n">
        <v>109</v>
      </c>
      <c r="K20" s="5" t="n">
        <v>1096</v>
      </c>
      <c r="L20" s="5" t="n">
        <v>1346</v>
      </c>
      <c r="M20" s="5" t="n">
        <v>566</v>
      </c>
    </row>
    <row r="21" spans="1:13">
      <c r="A21" s="4" t="s">
        <v>109</v>
      </c>
      <c r="B21" s="4" t="s">
        <v>110</v>
      </c>
      <c r="K21" s="5" t="n">
        <v>-86</v>
      </c>
      <c r="L21" s="5" t="n">
        <v>67</v>
      </c>
      <c r="M21" s="5" t="n">
        <v>32</v>
      </c>
    </row>
    <row r="22" spans="1:13">
      <c r="A22" s="4" t="s">
        <v>111</v>
      </c>
      <c r="K22" s="5" t="n">
        <v>1010</v>
      </c>
      <c r="L22" s="5" t="n">
        <v>1413</v>
      </c>
      <c r="M22" s="5" t="n">
        <v>598</v>
      </c>
    </row>
    <row r="23" spans="1:13">
      <c r="A23" s="4" t="s">
        <v>952</v>
      </c>
    </row>
    <row r="24" spans="1:13">
      <c r="A24" s="3" t="s">
        <v>78</v>
      </c>
    </row>
    <row r="25" spans="1:13">
      <c r="A25" s="4" t="s">
        <v>413</v>
      </c>
      <c r="K25" s="5" t="n">
        <v>0</v>
      </c>
      <c r="L25" s="5" t="n">
        <v>0</v>
      </c>
      <c r="M25" s="5" t="n">
        <v>0</v>
      </c>
    </row>
    <row r="26" spans="1:13">
      <c r="A26" s="4" t="s">
        <v>81</v>
      </c>
      <c r="K26" s="5" t="n">
        <v>0</v>
      </c>
      <c r="L26" s="5" t="n">
        <v>0</v>
      </c>
      <c r="M26" s="5" t="n">
        <v>0</v>
      </c>
    </row>
    <row r="27" spans="1:13">
      <c r="A27" s="4" t="s">
        <v>82</v>
      </c>
      <c r="K27" s="5" t="n">
        <v>0</v>
      </c>
      <c r="L27" s="5" t="n">
        <v>0</v>
      </c>
      <c r="M27" s="5" t="n">
        <v>0</v>
      </c>
    </row>
    <row r="28" spans="1:13">
      <c r="A28" s="4" t="s">
        <v>83</v>
      </c>
      <c r="K28" s="5" t="n">
        <v>0</v>
      </c>
      <c r="L28" s="5" t="n">
        <v>0</v>
      </c>
      <c r="M28" s="5" t="n">
        <v>0</v>
      </c>
    </row>
    <row r="29" spans="1:13">
      <c r="A29" s="4" t="s">
        <v>84</v>
      </c>
      <c r="K29" s="5" t="n">
        <v>0</v>
      </c>
      <c r="L29" s="5" t="n">
        <v>0</v>
      </c>
      <c r="M29" s="5" t="n">
        <v>0</v>
      </c>
    </row>
    <row r="30" spans="1:13">
      <c r="A30" s="4" t="s">
        <v>85</v>
      </c>
      <c r="K30" s="5" t="n">
        <v>0</v>
      </c>
      <c r="L30" s="5" t="n">
        <v>0</v>
      </c>
      <c r="M30" s="5" t="n">
        <v>0</v>
      </c>
    </row>
    <row r="31" spans="1:13">
      <c r="A31" s="4" t="s">
        <v>86</v>
      </c>
      <c r="K31" s="5" t="n">
        <v>0</v>
      </c>
      <c r="L31" s="5" t="n">
        <v>0</v>
      </c>
    </row>
    <row r="32" spans="1:13">
      <c r="A32" s="4" t="s">
        <v>87</v>
      </c>
      <c r="K32" s="5" t="n">
        <v>0</v>
      </c>
      <c r="L32" s="5" t="n">
        <v>0</v>
      </c>
      <c r="M32" s="5" t="n">
        <v>0</v>
      </c>
    </row>
    <row r="33" spans="1:13">
      <c r="A33" s="4" t="s">
        <v>88</v>
      </c>
      <c r="K33" s="5" t="n">
        <v>0</v>
      </c>
      <c r="L33" s="5" t="n">
        <v>0</v>
      </c>
      <c r="M33" s="5" t="n">
        <v>0</v>
      </c>
    </row>
    <row r="34" spans="1:13">
      <c r="A34" s="4" t="s">
        <v>89</v>
      </c>
      <c r="K34" s="5" t="n">
        <v>0</v>
      </c>
      <c r="L34" s="5" t="n">
        <v>0</v>
      </c>
      <c r="M34" s="5" t="n">
        <v>0</v>
      </c>
    </row>
    <row r="35" spans="1:13">
      <c r="A35" s="4" t="s">
        <v>964</v>
      </c>
      <c r="K35" s="5" t="n">
        <v>-1</v>
      </c>
      <c r="L35" s="5" t="n">
        <v>-5</v>
      </c>
      <c r="M35" s="5" t="n">
        <v>-5</v>
      </c>
    </row>
    <row r="36" spans="1:13">
      <c r="A36" s="4" t="s">
        <v>965</v>
      </c>
      <c r="K36" s="5" t="n">
        <v>0</v>
      </c>
      <c r="L36" s="5" t="n">
        <v>0</v>
      </c>
      <c r="M36" s="5" t="n">
        <v>0</v>
      </c>
    </row>
    <row r="37" spans="1:13">
      <c r="A37" s="4" t="s">
        <v>92</v>
      </c>
      <c r="K37" s="5" t="n">
        <v>1</v>
      </c>
      <c r="L37" s="5" t="n">
        <v>5</v>
      </c>
      <c r="M37" s="5" t="n">
        <v>5</v>
      </c>
    </row>
    <row r="38" spans="1:13">
      <c r="A38" s="4" t="s">
        <v>966</v>
      </c>
      <c r="K38" s="5" t="n">
        <v>0</v>
      </c>
      <c r="L38" s="5" t="n">
        <v>0</v>
      </c>
      <c r="M38" s="5" t="n">
        <v>0</v>
      </c>
    </row>
    <row r="39" spans="1:13">
      <c r="A39" s="4" t="s">
        <v>967</v>
      </c>
      <c r="K39" s="5" t="n">
        <v>1</v>
      </c>
      <c r="L39" s="5" t="n">
        <v>5</v>
      </c>
      <c r="M39" s="5" t="n">
        <v>5</v>
      </c>
    </row>
    <row r="40" spans="1:13">
      <c r="A40" s="4" t="s">
        <v>968</v>
      </c>
      <c r="K40" s="5" t="n">
        <v>-751</v>
      </c>
      <c r="L40" s="5" t="n">
        <v>-1162</v>
      </c>
      <c r="M40" s="5" t="n">
        <v>-383</v>
      </c>
    </row>
    <row r="41" spans="1:13">
      <c r="A41" s="4" t="s">
        <v>94</v>
      </c>
      <c r="K41" s="5" t="n">
        <v>-750</v>
      </c>
      <c r="L41" s="5" t="n">
        <v>-1157</v>
      </c>
      <c r="M41" s="5" t="n">
        <v>-378</v>
      </c>
    </row>
    <row r="42" spans="1:13">
      <c r="A42" s="4" t="s">
        <v>109</v>
      </c>
      <c r="K42" s="5" t="n">
        <v>273</v>
      </c>
      <c r="L42" s="5" t="n">
        <v>-189</v>
      </c>
      <c r="M42" s="5" t="n">
        <v>-82</v>
      </c>
    </row>
    <row r="43" spans="1:13">
      <c r="A43" s="4" t="s">
        <v>111</v>
      </c>
      <c r="K43" s="5" t="n">
        <v>-477</v>
      </c>
      <c r="L43" s="5" t="n">
        <v>-1346</v>
      </c>
      <c r="M43" s="5" t="n">
        <v>-460</v>
      </c>
    </row>
    <row r="44" spans="1:13">
      <c r="A44" s="4" t="s">
        <v>969</v>
      </c>
    </row>
    <row r="45" spans="1:13">
      <c r="A45" s="3" t="s">
        <v>78</v>
      </c>
    </row>
    <row r="46" spans="1:13">
      <c r="A46" s="4" t="s">
        <v>86</v>
      </c>
      <c r="L46" s="5" t="n">
        <v>0</v>
      </c>
    </row>
    <row r="47" spans="1:13">
      <c r="A47" s="4" t="s">
        <v>953</v>
      </c>
    </row>
    <row r="48" spans="1:13">
      <c r="A48" s="3" t="s">
        <v>78</v>
      </c>
    </row>
    <row r="49" spans="1:13">
      <c r="A49" s="4" t="s">
        <v>413</v>
      </c>
      <c r="K49" s="5" t="n">
        <v>0</v>
      </c>
      <c r="L49" s="5" t="n">
        <v>0</v>
      </c>
      <c r="M49" s="5" t="n">
        <v>0</v>
      </c>
    </row>
    <row r="50" spans="1:13">
      <c r="A50" s="4" t="s">
        <v>81</v>
      </c>
      <c r="K50" s="5" t="n">
        <v>0</v>
      </c>
      <c r="L50" s="5" t="n">
        <v>0</v>
      </c>
      <c r="M50" s="5" t="n">
        <v>0</v>
      </c>
    </row>
    <row r="51" spans="1:13">
      <c r="A51" s="4" t="s">
        <v>82</v>
      </c>
      <c r="K51" s="5" t="n">
        <v>0</v>
      </c>
      <c r="L51" s="5" t="n">
        <v>0</v>
      </c>
      <c r="M51" s="5" t="n">
        <v>0</v>
      </c>
    </row>
    <row r="52" spans="1:13">
      <c r="A52" s="4" t="s">
        <v>83</v>
      </c>
      <c r="K52" s="5" t="n">
        <v>0</v>
      </c>
      <c r="L52" s="5" t="n">
        <v>0</v>
      </c>
      <c r="M52" s="5" t="n">
        <v>0</v>
      </c>
    </row>
    <row r="53" spans="1:13">
      <c r="A53" s="4" t="s">
        <v>84</v>
      </c>
      <c r="K53" s="5" t="n">
        <v>0</v>
      </c>
      <c r="L53" s="5" t="n">
        <v>0</v>
      </c>
      <c r="M53" s="5" t="n">
        <v>0</v>
      </c>
    </row>
    <row r="54" spans="1:13">
      <c r="A54" s="4" t="s">
        <v>85</v>
      </c>
      <c r="K54" s="5" t="n">
        <v>25</v>
      </c>
      <c r="L54" s="5" t="n">
        <v>103</v>
      </c>
      <c r="M54" s="5" t="n">
        <v>43</v>
      </c>
    </row>
    <row r="55" spans="1:13">
      <c r="A55" s="4" t="s">
        <v>86</v>
      </c>
      <c r="K55" s="5" t="n">
        <v>0</v>
      </c>
    </row>
    <row r="56" spans="1:13">
      <c r="A56" s="4" t="s">
        <v>87</v>
      </c>
      <c r="K56" s="5" t="n">
        <v>0</v>
      </c>
      <c r="L56" s="5" t="n">
        <v>0</v>
      </c>
      <c r="M56" s="5" t="n">
        <v>0</v>
      </c>
    </row>
    <row r="57" spans="1:13">
      <c r="A57" s="4" t="s">
        <v>88</v>
      </c>
      <c r="K57" s="5" t="n">
        <v>17</v>
      </c>
      <c r="L57" s="5" t="n">
        <v>15</v>
      </c>
      <c r="M57" s="5" t="n">
        <v>15</v>
      </c>
    </row>
    <row r="58" spans="1:13">
      <c r="A58" s="4" t="s">
        <v>89</v>
      </c>
      <c r="K58" s="5" t="n">
        <v>-42</v>
      </c>
      <c r="L58" s="5" t="n">
        <v>-118</v>
      </c>
      <c r="M58" s="5" t="n">
        <v>-58</v>
      </c>
    </row>
    <row r="59" spans="1:13">
      <c r="A59" s="4" t="s">
        <v>964</v>
      </c>
      <c r="K59" s="5" t="n">
        <v>-39</v>
      </c>
      <c r="L59" s="5" t="n">
        <v>-15</v>
      </c>
      <c r="M59" s="5" t="n">
        <v>-6</v>
      </c>
    </row>
    <row r="60" spans="1:13">
      <c r="A60" s="4" t="s">
        <v>965</v>
      </c>
      <c r="K60" s="5" t="n">
        <v>-657</v>
      </c>
      <c r="L60" s="5" t="n">
        <v>-543</v>
      </c>
      <c r="M60" s="5" t="n">
        <v>-471</v>
      </c>
    </row>
    <row r="61" spans="1:13">
      <c r="A61" s="4" t="s">
        <v>92</v>
      </c>
      <c r="K61" s="5" t="n">
        <v>654</v>
      </c>
      <c r="L61" s="5" t="n">
        <v>440</v>
      </c>
      <c r="M61" s="5" t="n">
        <v>419</v>
      </c>
    </row>
    <row r="62" spans="1:13">
      <c r="A62" s="4" t="s">
        <v>966</v>
      </c>
      <c r="K62" s="5" t="n">
        <v>164</v>
      </c>
      <c r="L62" s="5" t="n">
        <v>144</v>
      </c>
      <c r="M62" s="5" t="n">
        <v>154</v>
      </c>
    </row>
    <row r="63" spans="1:13">
      <c r="A63" s="4" t="s">
        <v>967</v>
      </c>
      <c r="K63" s="5" t="n">
        <v>490</v>
      </c>
      <c r="L63" s="5" t="n">
        <v>296</v>
      </c>
      <c r="M63" s="5" t="n">
        <v>265</v>
      </c>
    </row>
    <row r="64" spans="1:13">
      <c r="A64" s="4" t="s">
        <v>968</v>
      </c>
      <c r="K64" s="5" t="n">
        <v>606</v>
      </c>
      <c r="L64" s="5" t="n">
        <v>1050</v>
      </c>
      <c r="M64" s="5" t="n">
        <v>301</v>
      </c>
    </row>
    <row r="65" spans="1:13">
      <c r="A65" s="4" t="s">
        <v>94</v>
      </c>
      <c r="K65" s="5" t="n">
        <v>1096</v>
      </c>
      <c r="L65" s="5" t="n">
        <v>1346</v>
      </c>
      <c r="M65" s="5" t="n">
        <v>566</v>
      </c>
    </row>
    <row r="66" spans="1:13">
      <c r="A66" s="4" t="s">
        <v>109</v>
      </c>
      <c r="K66" s="5" t="n">
        <v>-86</v>
      </c>
      <c r="L66" s="5" t="n">
        <v>67</v>
      </c>
      <c r="M66" s="5" t="n">
        <v>32</v>
      </c>
    </row>
    <row r="67" spans="1:13">
      <c r="A67" s="4" t="s">
        <v>111</v>
      </c>
      <c r="K67" s="5" t="n">
        <v>1010</v>
      </c>
      <c r="L67" s="5" t="n">
        <v>1413</v>
      </c>
      <c r="M67" s="5" t="n">
        <v>598</v>
      </c>
    </row>
    <row r="68" spans="1:13">
      <c r="A68" s="4" t="s">
        <v>954</v>
      </c>
    </row>
    <row r="69" spans="1:13">
      <c r="A69" s="3" t="s">
        <v>78</v>
      </c>
    </row>
    <row r="70" spans="1:13">
      <c r="A70" s="4" t="s">
        <v>413</v>
      </c>
      <c r="K70" s="5" t="n">
        <v>7387</v>
      </c>
      <c r="L70" s="5" t="n">
        <v>6076</v>
      </c>
      <c r="M70" s="5" t="n">
        <v>5252</v>
      </c>
    </row>
    <row r="71" spans="1:13">
      <c r="A71" s="4" t="s">
        <v>81</v>
      </c>
      <c r="K71" s="5" t="n">
        <v>2370</v>
      </c>
      <c r="L71" s="5" t="n">
        <v>1933</v>
      </c>
      <c r="M71" s="5" t="n">
        <v>1669</v>
      </c>
    </row>
    <row r="72" spans="1:13">
      <c r="A72" s="4" t="s">
        <v>82</v>
      </c>
      <c r="K72" s="5" t="n">
        <v>1258</v>
      </c>
      <c r="L72" s="5" t="n">
        <v>1033</v>
      </c>
      <c r="M72" s="5" t="n">
        <v>900</v>
      </c>
    </row>
    <row r="73" spans="1:13">
      <c r="A73" s="4" t="s">
        <v>83</v>
      </c>
      <c r="K73" s="5" t="n">
        <v>4268</v>
      </c>
      <c r="L73" s="5" t="n">
        <v>3502</v>
      </c>
      <c r="M73" s="5" t="n">
        <v>3023</v>
      </c>
    </row>
    <row r="74" spans="1:13">
      <c r="A74" s="4" t="s">
        <v>84</v>
      </c>
      <c r="K74" s="5" t="n">
        <v>3119</v>
      </c>
      <c r="L74" s="5" t="n">
        <v>2574</v>
      </c>
      <c r="M74" s="5" t="n">
        <v>2229</v>
      </c>
    </row>
    <row r="75" spans="1:13">
      <c r="A75" s="4" t="s">
        <v>85</v>
      </c>
      <c r="K75" s="5" t="n">
        <v>860</v>
      </c>
      <c r="L75" s="5" t="n">
        <v>682</v>
      </c>
      <c r="M75" s="5" t="n">
        <v>579</v>
      </c>
    </row>
    <row r="76" spans="1:13">
      <c r="A76" s="4" t="s">
        <v>86</v>
      </c>
      <c r="K76" s="5" t="n">
        <v>36</v>
      </c>
      <c r="L76" s="5" t="n">
        <v>50</v>
      </c>
    </row>
    <row r="77" spans="1:13">
      <c r="A77" s="4" t="s">
        <v>87</v>
      </c>
      <c r="K77" s="5" t="n">
        <v>29</v>
      </c>
      <c r="L77" s="5" t="n">
        <v>49</v>
      </c>
      <c r="M77" s="5" t="n">
        <v>7</v>
      </c>
    </row>
    <row r="78" spans="1:13">
      <c r="A78" s="4" t="s">
        <v>88</v>
      </c>
      <c r="K78" s="5" t="n">
        <v>266</v>
      </c>
      <c r="L78" s="5" t="n">
        <v>223</v>
      </c>
      <c r="M78" s="5" t="n">
        <v>216</v>
      </c>
    </row>
    <row r="79" spans="1:13">
      <c r="A79" s="4" t="s">
        <v>89</v>
      </c>
      <c r="K79" s="5" t="n">
        <v>1928</v>
      </c>
      <c r="L79" s="5" t="n">
        <v>1570</v>
      </c>
      <c r="M79" s="5" t="n">
        <v>1427</v>
      </c>
    </row>
    <row r="80" spans="1:13">
      <c r="A80" s="4" t="s">
        <v>964</v>
      </c>
      <c r="K80" s="5" t="n">
        <v>497</v>
      </c>
      <c r="L80" s="5" t="n">
        <v>469</v>
      </c>
      <c r="M80" s="5" t="n">
        <v>509</v>
      </c>
    </row>
    <row r="81" spans="1:13">
      <c r="A81" s="4" t="s">
        <v>965</v>
      </c>
      <c r="K81" s="5" t="n">
        <v>742</v>
      </c>
      <c r="L81" s="5" t="n">
        <v>596</v>
      </c>
      <c r="M81" s="5" t="n">
        <v>521</v>
      </c>
    </row>
    <row r="82" spans="1:13">
      <c r="A82" s="4" t="s">
        <v>92</v>
      </c>
      <c r="K82" s="5" t="n">
        <v>689</v>
      </c>
      <c r="L82" s="5" t="n">
        <v>505</v>
      </c>
      <c r="M82" s="5" t="n">
        <v>397</v>
      </c>
    </row>
    <row r="83" spans="1:13">
      <c r="A83" s="4" t="s">
        <v>966</v>
      </c>
      <c r="K83" s="5" t="n">
        <v>181</v>
      </c>
      <c r="L83" s="5" t="n">
        <v>-469</v>
      </c>
      <c r="M83" s="5" t="n">
        <v>157</v>
      </c>
    </row>
    <row r="84" spans="1:13">
      <c r="A84" s="4" t="s">
        <v>967</v>
      </c>
      <c r="K84" s="5" t="n">
        <v>508</v>
      </c>
      <c r="L84" s="5" t="n">
        <v>974</v>
      </c>
      <c r="M84" s="5" t="n">
        <v>240</v>
      </c>
    </row>
    <row r="85" spans="1:13">
      <c r="A85" s="4" t="s">
        <v>968</v>
      </c>
      <c r="K85" s="5" t="n">
        <v>98</v>
      </c>
      <c r="L85" s="5" t="n">
        <v>76</v>
      </c>
      <c r="M85" s="5" t="n">
        <v>61</v>
      </c>
    </row>
    <row r="86" spans="1:13">
      <c r="A86" s="4" t="s">
        <v>94</v>
      </c>
      <c r="K86" s="5" t="n">
        <v>606</v>
      </c>
      <c r="L86" s="5" t="n">
        <v>1050</v>
      </c>
      <c r="M86" s="5" t="n">
        <v>301</v>
      </c>
    </row>
    <row r="87" spans="1:13">
      <c r="A87" s="4" t="s">
        <v>109</v>
      </c>
      <c r="K87" s="5" t="n">
        <v>-86</v>
      </c>
      <c r="L87" s="5" t="n">
        <v>67</v>
      </c>
      <c r="M87" s="5" t="n">
        <v>32</v>
      </c>
    </row>
    <row r="88" spans="1:13">
      <c r="A88" s="4" t="s">
        <v>111</v>
      </c>
      <c r="K88" s="5" t="n">
        <v>520</v>
      </c>
      <c r="L88" s="5" t="n">
        <v>1117</v>
      </c>
      <c r="M88" s="5" t="n">
        <v>333</v>
      </c>
    </row>
    <row r="89" spans="1:13">
      <c r="A89" s="4" t="s">
        <v>970</v>
      </c>
    </row>
    <row r="90" spans="1:13">
      <c r="A90" s="3" t="s">
        <v>78</v>
      </c>
    </row>
    <row r="91" spans="1:13">
      <c r="A91" s="4" t="s">
        <v>86</v>
      </c>
      <c r="L91" s="5" t="n">
        <v>0</v>
      </c>
    </row>
    <row r="92" spans="1:13">
      <c r="A92" s="4" t="s">
        <v>955</v>
      </c>
    </row>
    <row r="93" spans="1:13">
      <c r="A93" s="3" t="s">
        <v>78</v>
      </c>
    </row>
    <row r="94" spans="1:13">
      <c r="A94" s="4" t="s">
        <v>413</v>
      </c>
      <c r="K94" s="5" t="n">
        <v>0</v>
      </c>
      <c r="L94" s="5" t="n">
        <v>0</v>
      </c>
      <c r="M94" s="5" t="n">
        <v>0</v>
      </c>
    </row>
    <row r="95" spans="1:13">
      <c r="A95" s="4" t="s">
        <v>81</v>
      </c>
      <c r="K95" s="5" t="n">
        <v>0</v>
      </c>
      <c r="L95" s="5" t="n">
        <v>0</v>
      </c>
      <c r="M95" s="5" t="n">
        <v>0</v>
      </c>
    </row>
    <row r="96" spans="1:13">
      <c r="A96" s="4" t="s">
        <v>82</v>
      </c>
      <c r="K96" s="5" t="n">
        <v>0</v>
      </c>
      <c r="L96" s="5" t="n">
        <v>0</v>
      </c>
      <c r="M96" s="5" t="n">
        <v>0</v>
      </c>
    </row>
    <row r="97" spans="1:13">
      <c r="A97" s="4" t="s">
        <v>83</v>
      </c>
      <c r="K97" s="5" t="n">
        <v>0</v>
      </c>
      <c r="L97" s="5" t="n">
        <v>0</v>
      </c>
      <c r="M97" s="5" t="n">
        <v>0</v>
      </c>
    </row>
    <row r="98" spans="1:13">
      <c r="A98" s="4" t="s">
        <v>84</v>
      </c>
      <c r="K98" s="5" t="n">
        <v>0</v>
      </c>
      <c r="L98" s="5" t="n">
        <v>0</v>
      </c>
      <c r="M98" s="5" t="n">
        <v>0</v>
      </c>
    </row>
    <row r="99" spans="1:13">
      <c r="A99" s="4" t="s">
        <v>85</v>
      </c>
      <c r="K99" s="5" t="n">
        <v>0</v>
      </c>
      <c r="L99" s="5" t="n">
        <v>0</v>
      </c>
      <c r="M99" s="5" t="n">
        <v>0</v>
      </c>
    </row>
    <row r="100" spans="1:13">
      <c r="A100" s="4" t="s">
        <v>86</v>
      </c>
      <c r="K100" s="5" t="n">
        <v>0</v>
      </c>
    </row>
    <row r="101" spans="1:13">
      <c r="A101" s="4" t="s">
        <v>87</v>
      </c>
      <c r="K101" s="5" t="n">
        <v>0</v>
      </c>
      <c r="L101" s="5" t="n">
        <v>0</v>
      </c>
      <c r="M101" s="5" t="n">
        <v>0</v>
      </c>
    </row>
    <row r="102" spans="1:13">
      <c r="A102" s="4" t="s">
        <v>88</v>
      </c>
      <c r="K102" s="5" t="n">
        <v>0</v>
      </c>
      <c r="L102" s="5" t="n">
        <v>0</v>
      </c>
      <c r="M102" s="5" t="n">
        <v>0</v>
      </c>
    </row>
    <row r="103" spans="1:13">
      <c r="A103" s="4" t="s">
        <v>89</v>
      </c>
      <c r="K103" s="5" t="n">
        <v>0</v>
      </c>
      <c r="L103" s="5" t="n">
        <v>0</v>
      </c>
      <c r="M103" s="5" t="n">
        <v>0</v>
      </c>
    </row>
    <row r="104" spans="1:13">
      <c r="A104" s="4" t="s">
        <v>964</v>
      </c>
      <c r="K104" s="5" t="n">
        <v>0</v>
      </c>
      <c r="L104" s="5" t="n">
        <v>3</v>
      </c>
      <c r="M104" s="5" t="n">
        <v>3</v>
      </c>
    </row>
    <row r="105" spans="1:13">
      <c r="A105" s="4" t="s">
        <v>965</v>
      </c>
      <c r="K105" s="5" t="n">
        <v>0</v>
      </c>
      <c r="L105" s="5" t="n">
        <v>0</v>
      </c>
      <c r="M105" s="5" t="n">
        <v>0</v>
      </c>
    </row>
    <row r="106" spans="1:13">
      <c r="A106" s="4" t="s">
        <v>92</v>
      </c>
      <c r="K106" s="5" t="n">
        <v>0</v>
      </c>
      <c r="L106" s="5" t="n">
        <v>-3</v>
      </c>
      <c r="M106" s="5" t="n">
        <v>-3</v>
      </c>
    </row>
    <row r="107" spans="1:13">
      <c r="A107" s="4" t="s">
        <v>966</v>
      </c>
      <c r="K107" s="5" t="n">
        <v>0</v>
      </c>
      <c r="L107" s="5" t="n">
        <v>0</v>
      </c>
      <c r="M107" s="5" t="n">
        <v>0</v>
      </c>
    </row>
    <row r="108" spans="1:13">
      <c r="A108" s="4" t="s">
        <v>967</v>
      </c>
      <c r="K108" s="5" t="n">
        <v>0</v>
      </c>
      <c r="L108" s="5" t="n">
        <v>-3</v>
      </c>
      <c r="M108" s="5" t="n">
        <v>-3</v>
      </c>
    </row>
    <row r="109" spans="1:13">
      <c r="A109" s="4" t="s">
        <v>968</v>
      </c>
      <c r="K109" s="5" t="n">
        <v>47</v>
      </c>
      <c r="L109" s="5" t="n">
        <v>36</v>
      </c>
      <c r="M109" s="5" t="n">
        <v>21</v>
      </c>
    </row>
    <row r="110" spans="1:13">
      <c r="A110" s="4" t="s">
        <v>94</v>
      </c>
      <c r="K110" s="5" t="n">
        <v>47</v>
      </c>
      <c r="L110" s="5" t="n">
        <v>33</v>
      </c>
      <c r="M110" s="5" t="n">
        <v>18</v>
      </c>
    </row>
    <row r="111" spans="1:13">
      <c r="A111" s="4" t="s">
        <v>109</v>
      </c>
      <c r="K111" s="5" t="n">
        <v>-82</v>
      </c>
      <c r="L111" s="5" t="n">
        <v>67</v>
      </c>
      <c r="M111" s="5" t="n">
        <v>28</v>
      </c>
    </row>
    <row r="112" spans="1:13">
      <c r="A112" s="4" t="s">
        <v>111</v>
      </c>
      <c r="K112" s="5" t="n">
        <v>-35</v>
      </c>
      <c r="L112" s="5" t="n">
        <v>100</v>
      </c>
      <c r="M112" s="5" t="n">
        <v>46</v>
      </c>
    </row>
    <row r="113" spans="1:13">
      <c r="A113" s="4" t="s">
        <v>956</v>
      </c>
    </row>
    <row r="114" spans="1:13">
      <c r="A114" s="3" t="s">
        <v>78</v>
      </c>
    </row>
    <row r="115" spans="1:13">
      <c r="A115" s="4" t="s">
        <v>413</v>
      </c>
      <c r="K115" s="5" t="n">
        <v>660</v>
      </c>
      <c r="L115" s="5" t="n">
        <v>565</v>
      </c>
      <c r="M115" s="5" t="n">
        <v>510</v>
      </c>
    </row>
    <row r="116" spans="1:13">
      <c r="A116" s="4" t="s">
        <v>81</v>
      </c>
      <c r="K116" s="5" t="n">
        <v>244</v>
      </c>
      <c r="L116" s="5" t="n">
        <v>218</v>
      </c>
      <c r="M116" s="5" t="n">
        <v>193</v>
      </c>
    </row>
    <row r="117" spans="1:13">
      <c r="A117" s="4" t="s">
        <v>82</v>
      </c>
      <c r="K117" s="5" t="n">
        <v>105</v>
      </c>
      <c r="L117" s="5" t="n">
        <v>91</v>
      </c>
      <c r="M117" s="5" t="n">
        <v>90</v>
      </c>
    </row>
    <row r="118" spans="1:13">
      <c r="A118" s="4" t="s">
        <v>83</v>
      </c>
      <c r="K118" s="5" t="n">
        <v>415</v>
      </c>
      <c r="L118" s="5" t="n">
        <v>370</v>
      </c>
      <c r="M118" s="5" t="n">
        <v>336</v>
      </c>
    </row>
    <row r="119" spans="1:13">
      <c r="A119" s="4" t="s">
        <v>84</v>
      </c>
      <c r="K119" s="5" t="n">
        <v>245</v>
      </c>
      <c r="L119" s="5" t="n">
        <v>195</v>
      </c>
      <c r="M119" s="5" t="n">
        <v>174</v>
      </c>
    </row>
    <row r="120" spans="1:13">
      <c r="A120" s="4" t="s">
        <v>85</v>
      </c>
      <c r="K120" s="5" t="n">
        <v>96</v>
      </c>
      <c r="L120" s="5" t="n">
        <v>80</v>
      </c>
      <c r="M120" s="5" t="n">
        <v>72</v>
      </c>
    </row>
    <row r="121" spans="1:13">
      <c r="A121" s="4" t="s">
        <v>86</v>
      </c>
      <c r="K121" s="5" t="n">
        <v>0</v>
      </c>
      <c r="L121" s="5" t="n">
        <v>0</v>
      </c>
    </row>
    <row r="122" spans="1:13">
      <c r="A122" s="4" t="s">
        <v>87</v>
      </c>
      <c r="K122" s="5" t="n">
        <v>2</v>
      </c>
      <c r="L122" s="5" t="n">
        <v>1</v>
      </c>
      <c r="M122" s="5" t="n">
        <v>7</v>
      </c>
    </row>
    <row r="123" spans="1:13">
      <c r="A123" s="4" t="s">
        <v>88</v>
      </c>
      <c r="K123" s="5" t="n">
        <v>25</v>
      </c>
      <c r="L123" s="5" t="n">
        <v>21</v>
      </c>
      <c r="M123" s="5" t="n">
        <v>24</v>
      </c>
    </row>
    <row r="124" spans="1:13">
      <c r="A124" s="4" t="s">
        <v>89</v>
      </c>
      <c r="K124" s="5" t="n">
        <v>122</v>
      </c>
      <c r="L124" s="5" t="n">
        <v>93</v>
      </c>
      <c r="M124" s="5" t="n">
        <v>71</v>
      </c>
    </row>
    <row r="125" spans="1:13">
      <c r="A125" s="4" t="s">
        <v>964</v>
      </c>
      <c r="K125" s="5" t="n">
        <v>0</v>
      </c>
      <c r="L125" s="5" t="n">
        <v>0</v>
      </c>
      <c r="M125" s="5" t="n">
        <v>2</v>
      </c>
    </row>
    <row r="126" spans="1:13">
      <c r="A126" s="4" t="s">
        <v>965</v>
      </c>
      <c r="K126" s="5" t="n">
        <v>51</v>
      </c>
      <c r="L126" s="5" t="n">
        <v>45</v>
      </c>
      <c r="M126" s="5" t="n">
        <v>40</v>
      </c>
    </row>
    <row r="127" spans="1:13">
      <c r="A127" s="4" t="s">
        <v>92</v>
      </c>
      <c r="K127" s="5" t="n">
        <v>71</v>
      </c>
      <c r="L127" s="5" t="n">
        <v>48</v>
      </c>
      <c r="M127" s="5" t="n">
        <v>29</v>
      </c>
    </row>
    <row r="128" spans="1:13">
      <c r="A128" s="4" t="s">
        <v>966</v>
      </c>
      <c r="K128" s="5" t="n">
        <v>20</v>
      </c>
      <c r="L128" s="5" t="n">
        <v>12</v>
      </c>
      <c r="M128" s="5" t="n">
        <v>8</v>
      </c>
    </row>
    <row r="129" spans="1:13">
      <c r="A129" s="4" t="s">
        <v>967</v>
      </c>
      <c r="K129" s="5" t="n">
        <v>51</v>
      </c>
      <c r="L129" s="5" t="n">
        <v>36</v>
      </c>
      <c r="M129" s="5" t="n">
        <v>21</v>
      </c>
    </row>
    <row r="130" spans="1:13">
      <c r="A130" s="4" t="s">
        <v>968</v>
      </c>
      <c r="K130" s="5" t="n">
        <v>0</v>
      </c>
      <c r="L130" s="5" t="n">
        <v>0</v>
      </c>
      <c r="M130" s="5" t="n">
        <v>0</v>
      </c>
    </row>
    <row r="131" spans="1:13">
      <c r="A131" s="4" t="s">
        <v>94</v>
      </c>
      <c r="K131" s="5" t="n">
        <v>51</v>
      </c>
      <c r="L131" s="5" t="n">
        <v>36</v>
      </c>
      <c r="M131" s="5" t="n">
        <v>21</v>
      </c>
    </row>
    <row r="132" spans="1:13">
      <c r="A132" s="4" t="s">
        <v>109</v>
      </c>
      <c r="K132" s="5" t="n">
        <v>-105</v>
      </c>
      <c r="L132" s="5" t="n">
        <v>55</v>
      </c>
      <c r="M132" s="5" t="n">
        <v>22</v>
      </c>
    </row>
    <row r="133" spans="1:13">
      <c r="A133" s="4" t="s">
        <v>111</v>
      </c>
      <c r="K133" s="5" t="n">
        <v>-54</v>
      </c>
      <c r="L133" s="5" t="n">
        <v>91</v>
      </c>
      <c r="M133" s="5" t="n">
        <v>43</v>
      </c>
    </row>
    <row r="134" spans="1:13">
      <c r="A134" s="4" t="s">
        <v>957</v>
      </c>
    </row>
    <row r="135" spans="1:13">
      <c r="A135" s="3" t="s">
        <v>78</v>
      </c>
    </row>
    <row r="136" spans="1:13">
      <c r="A136" s="4" t="s">
        <v>413</v>
      </c>
      <c r="K136" s="5" t="n">
        <v>0</v>
      </c>
      <c r="L136" s="5" t="n">
        <v>0</v>
      </c>
      <c r="M136" s="5" t="n">
        <v>0</v>
      </c>
    </row>
    <row r="137" spans="1:13">
      <c r="A137" s="4" t="s">
        <v>81</v>
      </c>
      <c r="K137" s="5" t="n">
        <v>0</v>
      </c>
      <c r="L137" s="5" t="n">
        <v>0</v>
      </c>
      <c r="M137" s="5" t="n">
        <v>0</v>
      </c>
    </row>
    <row r="138" spans="1:13">
      <c r="A138" s="4" t="s">
        <v>82</v>
      </c>
      <c r="K138" s="5" t="n">
        <v>0</v>
      </c>
      <c r="L138" s="5" t="n">
        <v>0</v>
      </c>
      <c r="M138" s="5" t="n">
        <v>0</v>
      </c>
    </row>
    <row r="139" spans="1:13">
      <c r="A139" s="4" t="s">
        <v>83</v>
      </c>
      <c r="K139" s="5" t="n">
        <v>0</v>
      </c>
      <c r="L139" s="5" t="n">
        <v>0</v>
      </c>
      <c r="M139" s="5" t="n">
        <v>0</v>
      </c>
    </row>
    <row r="140" spans="1:13">
      <c r="A140" s="4" t="s">
        <v>84</v>
      </c>
      <c r="K140" s="5" t="n">
        <v>0</v>
      </c>
      <c r="L140" s="5" t="n">
        <v>0</v>
      </c>
      <c r="M140" s="5" t="n">
        <v>0</v>
      </c>
    </row>
    <row r="141" spans="1:13">
      <c r="A141" s="4" t="s">
        <v>85</v>
      </c>
      <c r="K141" s="5" t="n">
        <v>57</v>
      </c>
      <c r="L141" s="5" t="n">
        <v>38</v>
      </c>
      <c r="M141" s="5" t="n">
        <v>25</v>
      </c>
    </row>
    <row r="142" spans="1:13">
      <c r="A142" s="4" t="s">
        <v>86</v>
      </c>
      <c r="K142" s="5" t="n">
        <v>0</v>
      </c>
      <c r="L142" s="5" t="n">
        <v>0</v>
      </c>
    </row>
    <row r="143" spans="1:13">
      <c r="A143" s="4" t="s">
        <v>87</v>
      </c>
      <c r="K143" s="5" t="n">
        <v>0</v>
      </c>
      <c r="L143" s="5" t="n">
        <v>0</v>
      </c>
      <c r="M143" s="5" t="n">
        <v>0</v>
      </c>
    </row>
    <row r="144" spans="1:13">
      <c r="A144" s="4" t="s">
        <v>88</v>
      </c>
      <c r="K144" s="5" t="n">
        <v>0</v>
      </c>
      <c r="L144" s="5" t="n">
        <v>0</v>
      </c>
      <c r="M144" s="5" t="n">
        <v>0</v>
      </c>
    </row>
    <row r="145" spans="1:13">
      <c r="A145" s="4" t="s">
        <v>89</v>
      </c>
      <c r="K145" s="5" t="n">
        <v>-57</v>
      </c>
      <c r="L145" s="5" t="n">
        <v>-38</v>
      </c>
      <c r="M145" s="5" t="n">
        <v>-25</v>
      </c>
    </row>
    <row r="146" spans="1:13">
      <c r="A146" s="4" t="s">
        <v>964</v>
      </c>
      <c r="K146" s="5" t="n">
        <v>24</v>
      </c>
      <c r="L146" s="5" t="n">
        <v>12</v>
      </c>
      <c r="M146" s="5" t="n">
        <v>8</v>
      </c>
    </row>
    <row r="147" spans="1:13">
      <c r="A147" s="4" t="s">
        <v>965</v>
      </c>
      <c r="K147" s="5" t="n">
        <v>-142</v>
      </c>
      <c r="L147" s="5" t="n">
        <v>-103</v>
      </c>
      <c r="M147" s="5" t="n">
        <v>-95</v>
      </c>
    </row>
    <row r="148" spans="1:13">
      <c r="A148" s="4" t="s">
        <v>92</v>
      </c>
      <c r="K148" s="5" t="n">
        <v>61</v>
      </c>
      <c r="L148" s="5" t="n">
        <v>53</v>
      </c>
      <c r="M148" s="5" t="n">
        <v>62</v>
      </c>
    </row>
    <row r="149" spans="1:13">
      <c r="A149" s="4" t="s">
        <v>966</v>
      </c>
      <c r="K149" s="5" t="n">
        <v>15</v>
      </c>
      <c r="L149" s="5" t="n">
        <v>15</v>
      </c>
      <c r="M149" s="5" t="n">
        <v>24</v>
      </c>
    </row>
    <row r="150" spans="1:13">
      <c r="A150" s="4" t="s">
        <v>967</v>
      </c>
      <c r="K150" s="5" t="n">
        <v>46</v>
      </c>
      <c r="L150" s="5" t="n">
        <v>38</v>
      </c>
      <c r="M150" s="5" t="n">
        <v>38</v>
      </c>
    </row>
    <row r="151" spans="1:13">
      <c r="A151" s="4" t="s">
        <v>968</v>
      </c>
      <c r="K151" s="5" t="n">
        <v>0</v>
      </c>
      <c r="L151" s="5" t="n">
        <v>0</v>
      </c>
      <c r="M151" s="5" t="n">
        <v>0</v>
      </c>
    </row>
    <row r="152" spans="1:13">
      <c r="A152" s="4" t="s">
        <v>94</v>
      </c>
      <c r="K152" s="5" t="n">
        <v>46</v>
      </c>
      <c r="L152" s="5" t="n">
        <v>38</v>
      </c>
      <c r="M152" s="5" t="n">
        <v>38</v>
      </c>
    </row>
    <row r="153" spans="1:13">
      <c r="A153" s="4" t="s">
        <v>109</v>
      </c>
      <c r="K153" s="5" t="n">
        <v>0</v>
      </c>
      <c r="L153" s="5" t="n">
        <v>0</v>
      </c>
      <c r="M153" s="5" t="n">
        <v>0</v>
      </c>
    </row>
    <row r="154" spans="1:13">
      <c r="A154" s="4" t="s">
        <v>111</v>
      </c>
      <c r="K154" s="5" t="n">
        <v>46</v>
      </c>
      <c r="L154" s="5" t="n">
        <v>38</v>
      </c>
      <c r="M154" s="5" t="n">
        <v>38</v>
      </c>
    </row>
    <row r="155" spans="1:13">
      <c r="A155" s="4" t="s">
        <v>97</v>
      </c>
    </row>
    <row r="156" spans="1:13">
      <c r="A156" s="3" t="s">
        <v>78</v>
      </c>
    </row>
    <row r="157" spans="1:13">
      <c r="A157" s="4" t="s">
        <v>413</v>
      </c>
      <c r="K157" s="5" t="n">
        <v>6940</v>
      </c>
      <c r="L157" s="5" t="n">
        <v>5715</v>
      </c>
      <c r="M157" s="5" t="n">
        <v>4941</v>
      </c>
    </row>
    <row r="158" spans="1:13">
      <c r="A158" s="4" t="s">
        <v>971</v>
      </c>
    </row>
    <row r="159" spans="1:13">
      <c r="A159" s="3" t="s">
        <v>78</v>
      </c>
    </row>
    <row r="160" spans="1:13">
      <c r="A160" s="4" t="s">
        <v>413</v>
      </c>
      <c r="K160" s="5" t="n">
        <v>0</v>
      </c>
      <c r="L160" s="5" t="n">
        <v>0</v>
      </c>
      <c r="M160" s="5" t="n">
        <v>0</v>
      </c>
    </row>
    <row r="161" spans="1:13">
      <c r="A161" s="4" t="s">
        <v>972</v>
      </c>
    </row>
    <row r="162" spans="1:13">
      <c r="A162" s="3" t="s">
        <v>78</v>
      </c>
    </row>
    <row r="163" spans="1:13">
      <c r="A163" s="4" t="s">
        <v>413</v>
      </c>
      <c r="K163" s="5" t="n">
        <v>0</v>
      </c>
      <c r="L163" s="5" t="n">
        <v>0</v>
      </c>
      <c r="M163" s="5" t="n">
        <v>0</v>
      </c>
    </row>
    <row r="164" spans="1:13">
      <c r="A164" s="4" t="s">
        <v>973</v>
      </c>
    </row>
    <row r="165" spans="1:13">
      <c r="A165" s="3" t="s">
        <v>78</v>
      </c>
    </row>
    <row r="166" spans="1:13">
      <c r="A166" s="4" t="s">
        <v>413</v>
      </c>
      <c r="K166" s="5" t="n">
        <v>6388</v>
      </c>
      <c r="L166" s="5" t="n">
        <v>5253</v>
      </c>
      <c r="M166" s="5" t="n">
        <v>4524</v>
      </c>
    </row>
    <row r="167" spans="1:13">
      <c r="A167" s="4" t="s">
        <v>974</v>
      </c>
    </row>
    <row r="168" spans="1:13">
      <c r="A168" s="3" t="s">
        <v>78</v>
      </c>
    </row>
    <row r="169" spans="1:13">
      <c r="A169" s="4" t="s">
        <v>413</v>
      </c>
      <c r="K169" s="5" t="n">
        <v>0</v>
      </c>
      <c r="L169" s="5" t="n">
        <v>0</v>
      </c>
      <c r="M169" s="5" t="n">
        <v>0</v>
      </c>
    </row>
    <row r="170" spans="1:13">
      <c r="A170" s="4" t="s">
        <v>975</v>
      </c>
    </row>
    <row r="171" spans="1:13">
      <c r="A171" s="3" t="s">
        <v>78</v>
      </c>
    </row>
    <row r="172" spans="1:13">
      <c r="A172" s="4" t="s">
        <v>413</v>
      </c>
      <c r="K172" s="5" t="n">
        <v>552</v>
      </c>
      <c r="L172" s="5" t="n">
        <v>462</v>
      </c>
      <c r="M172" s="5" t="n">
        <v>417</v>
      </c>
    </row>
    <row r="173" spans="1:13">
      <c r="A173" s="4" t="s">
        <v>976</v>
      </c>
    </row>
    <row r="174" spans="1:13">
      <c r="A174" s="3" t="s">
        <v>78</v>
      </c>
    </row>
    <row r="175" spans="1:13">
      <c r="A175" s="4" t="s">
        <v>413</v>
      </c>
      <c r="K175" s="5" t="n">
        <v>0</v>
      </c>
      <c r="L175" s="5" t="n">
        <v>0</v>
      </c>
      <c r="M175" s="5" t="n">
        <v>0</v>
      </c>
    </row>
    <row r="176" spans="1:13">
      <c r="A176" s="4" t="s">
        <v>98</v>
      </c>
    </row>
    <row r="177" spans="1:13">
      <c r="A177" s="3" t="s">
        <v>78</v>
      </c>
    </row>
    <row r="178" spans="1:13">
      <c r="A178" s="4" t="s">
        <v>99</v>
      </c>
      <c r="K178" s="5" t="n">
        <v>664</v>
      </c>
      <c r="L178" s="5" t="n">
        <v>550</v>
      </c>
      <c r="M178" s="5" t="n">
        <v>496</v>
      </c>
    </row>
    <row r="179" spans="1:13">
      <c r="A179" s="4" t="s">
        <v>100</v>
      </c>
      <c r="K179" s="5" t="n">
        <v>386</v>
      </c>
      <c r="L179" s="5" t="n">
        <v>330</v>
      </c>
      <c r="M179" s="5" t="n">
        <v>292</v>
      </c>
    </row>
    <row r="180" spans="1:13">
      <c r="A180" s="4" t="s">
        <v>977</v>
      </c>
    </row>
    <row r="181" spans="1:13">
      <c r="A181" s="3" t="s">
        <v>78</v>
      </c>
    </row>
    <row r="182" spans="1:13">
      <c r="A182" s="4" t="s">
        <v>99</v>
      </c>
      <c r="K182" s="5" t="n">
        <v>0</v>
      </c>
      <c r="L182" s="5" t="n">
        <v>0</v>
      </c>
      <c r="M182" s="5" t="n">
        <v>0</v>
      </c>
    </row>
    <row r="183" spans="1:13">
      <c r="A183" s="4" t="s">
        <v>100</v>
      </c>
      <c r="K183" s="5" t="n">
        <v>0</v>
      </c>
      <c r="L183" s="5" t="n">
        <v>0</v>
      </c>
      <c r="M183" s="5" t="n">
        <v>0</v>
      </c>
    </row>
    <row r="184" spans="1:13">
      <c r="A184" s="4" t="s">
        <v>978</v>
      </c>
    </row>
    <row r="185" spans="1:13">
      <c r="A185" s="3" t="s">
        <v>78</v>
      </c>
    </row>
    <row r="186" spans="1:13">
      <c r="A186" s="4" t="s">
        <v>99</v>
      </c>
      <c r="K186" s="5" t="n">
        <v>0</v>
      </c>
      <c r="L186" s="5" t="n">
        <v>0</v>
      </c>
      <c r="M186" s="5" t="n">
        <v>0</v>
      </c>
    </row>
    <row r="187" spans="1:13">
      <c r="A187" s="4" t="s">
        <v>100</v>
      </c>
      <c r="K187" s="5" t="n">
        <v>0</v>
      </c>
      <c r="L187" s="5" t="n">
        <v>0</v>
      </c>
      <c r="M187" s="5" t="n">
        <v>0</v>
      </c>
    </row>
    <row r="188" spans="1:13">
      <c r="A188" s="4" t="s">
        <v>979</v>
      </c>
    </row>
    <row r="189" spans="1:13">
      <c r="A189" s="3" t="s">
        <v>78</v>
      </c>
    </row>
    <row r="190" spans="1:13">
      <c r="A190" s="4" t="s">
        <v>99</v>
      </c>
      <c r="K190" s="5" t="n">
        <v>609</v>
      </c>
      <c r="L190" s="5" t="n">
        <v>494</v>
      </c>
      <c r="M190" s="5" t="n">
        <v>444</v>
      </c>
    </row>
    <row r="191" spans="1:13">
      <c r="A191" s="4" t="s">
        <v>100</v>
      </c>
      <c r="K191" s="5" t="n">
        <v>358</v>
      </c>
      <c r="L191" s="5" t="n">
        <v>302</v>
      </c>
      <c r="M191" s="5" t="n">
        <v>265</v>
      </c>
    </row>
    <row r="192" spans="1:13">
      <c r="A192" s="4" t="s">
        <v>980</v>
      </c>
    </row>
    <row r="193" spans="1:13">
      <c r="A193" s="3" t="s">
        <v>78</v>
      </c>
    </row>
    <row r="194" spans="1:13">
      <c r="A194" s="4" t="s">
        <v>99</v>
      </c>
      <c r="K194" s="5" t="n">
        <v>0</v>
      </c>
      <c r="L194" s="5" t="n">
        <v>0</v>
      </c>
      <c r="M194" s="5" t="n">
        <v>0</v>
      </c>
    </row>
    <row r="195" spans="1:13">
      <c r="A195" s="4" t="s">
        <v>100</v>
      </c>
      <c r="K195" s="5" t="n">
        <v>0</v>
      </c>
      <c r="L195" s="5" t="n">
        <v>0</v>
      </c>
      <c r="M195" s="5" t="n">
        <v>0</v>
      </c>
    </row>
    <row r="196" spans="1:13">
      <c r="A196" s="4" t="s">
        <v>981</v>
      </c>
    </row>
    <row r="197" spans="1:13">
      <c r="A197" s="3" t="s">
        <v>78</v>
      </c>
    </row>
    <row r="198" spans="1:13">
      <c r="A198" s="4" t="s">
        <v>99</v>
      </c>
      <c r="K198" s="5" t="n">
        <v>55</v>
      </c>
      <c r="L198" s="5" t="n">
        <v>56</v>
      </c>
      <c r="M198" s="5" t="n">
        <v>52</v>
      </c>
    </row>
    <row r="199" spans="1:13">
      <c r="A199" s="4" t="s">
        <v>100</v>
      </c>
      <c r="K199" s="5" t="n">
        <v>28</v>
      </c>
      <c r="L199" s="5" t="n">
        <v>28</v>
      </c>
      <c r="M199" s="5" t="n">
        <v>27</v>
      </c>
    </row>
    <row r="200" spans="1:13">
      <c r="A200" s="4" t="s">
        <v>982</v>
      </c>
    </row>
    <row r="201" spans="1:13">
      <c r="A201" s="3" t="s">
        <v>78</v>
      </c>
    </row>
    <row r="202" spans="1:13">
      <c r="A202" s="4" t="s">
        <v>99</v>
      </c>
      <c r="K202" s="5" t="n">
        <v>0</v>
      </c>
      <c r="L202" s="5" t="n">
        <v>0</v>
      </c>
      <c r="M202" s="5" t="n">
        <v>0</v>
      </c>
    </row>
    <row r="203" spans="1:13">
      <c r="A203" s="4" t="s">
        <v>100</v>
      </c>
      <c r="K203" s="5" t="n">
        <v>0</v>
      </c>
      <c r="L203" s="5" t="n">
        <v>0</v>
      </c>
      <c r="M203" s="5" t="n">
        <v>0</v>
      </c>
    </row>
    <row r="204" spans="1:13">
      <c r="A204" s="4" t="s">
        <v>101</v>
      </c>
    </row>
    <row r="205" spans="1:13">
      <c r="A205" s="3" t="s">
        <v>78</v>
      </c>
    </row>
    <row r="206" spans="1:13">
      <c r="A206" s="4" t="s">
        <v>99</v>
      </c>
      <c r="K206" s="5" t="n">
        <v>208</v>
      </c>
      <c r="L206" s="5" t="n">
        <v>178</v>
      </c>
      <c r="M206" s="5" t="n">
        <v>144</v>
      </c>
    </row>
    <row r="207" spans="1:13">
      <c r="A207" s="4" t="s">
        <v>100</v>
      </c>
      <c r="K207" s="5" t="n">
        <v>179</v>
      </c>
      <c r="L207" s="5" t="n">
        <v>152</v>
      </c>
      <c r="M207" s="5" t="n">
        <v>119</v>
      </c>
    </row>
    <row r="208" spans="1:13">
      <c r="A208" s="4" t="s">
        <v>983</v>
      </c>
    </row>
    <row r="209" spans="1:13">
      <c r="A209" s="3" t="s">
        <v>78</v>
      </c>
    </row>
    <row r="210" spans="1:13">
      <c r="A210" s="4" t="s">
        <v>99</v>
      </c>
      <c r="K210" s="5" t="n">
        <v>0</v>
      </c>
      <c r="L210" s="5" t="n">
        <v>0</v>
      </c>
      <c r="M210" s="5" t="n">
        <v>0</v>
      </c>
    </row>
    <row r="211" spans="1:13">
      <c r="A211" s="4" t="s">
        <v>100</v>
      </c>
      <c r="K211" s="5" t="n">
        <v>0</v>
      </c>
      <c r="L211" s="5" t="n">
        <v>0</v>
      </c>
      <c r="M211" s="5" t="n">
        <v>0</v>
      </c>
    </row>
    <row r="212" spans="1:13">
      <c r="A212" s="4" t="s">
        <v>984</v>
      </c>
    </row>
    <row r="213" spans="1:13">
      <c r="A213" s="3" t="s">
        <v>78</v>
      </c>
    </row>
    <row r="214" spans="1:13">
      <c r="A214" s="4" t="s">
        <v>99</v>
      </c>
      <c r="K214" s="5" t="n">
        <v>0</v>
      </c>
      <c r="L214" s="5" t="n">
        <v>0</v>
      </c>
      <c r="M214" s="5" t="n">
        <v>0</v>
      </c>
    </row>
    <row r="215" spans="1:13">
      <c r="A215" s="4" t="s">
        <v>100</v>
      </c>
      <c r="K215" s="5" t="n">
        <v>0</v>
      </c>
      <c r="L215" s="5" t="n">
        <v>0</v>
      </c>
      <c r="M215" s="5" t="n">
        <v>0</v>
      </c>
    </row>
    <row r="216" spans="1:13">
      <c r="A216" s="4" t="s">
        <v>985</v>
      </c>
    </row>
    <row r="217" spans="1:13">
      <c r="A217" s="3" t="s">
        <v>78</v>
      </c>
    </row>
    <row r="218" spans="1:13">
      <c r="A218" s="4" t="s">
        <v>99</v>
      </c>
      <c r="K218" s="5" t="n">
        <v>184</v>
      </c>
      <c r="L218" s="5" t="n">
        <v>157</v>
      </c>
      <c r="M218" s="5" t="n">
        <v>129</v>
      </c>
    </row>
    <row r="219" spans="1:13">
      <c r="A219" s="4" t="s">
        <v>100</v>
      </c>
      <c r="K219" s="5" t="n">
        <v>159</v>
      </c>
      <c r="L219" s="5" t="n">
        <v>134</v>
      </c>
      <c r="M219" s="5" t="n">
        <v>107</v>
      </c>
    </row>
    <row r="220" spans="1:13">
      <c r="A220" s="4" t="s">
        <v>986</v>
      </c>
    </row>
    <row r="221" spans="1:13">
      <c r="A221" s="3" t="s">
        <v>78</v>
      </c>
    </row>
    <row r="222" spans="1:13">
      <c r="A222" s="4" t="s">
        <v>99</v>
      </c>
      <c r="K222" s="5" t="n">
        <v>0</v>
      </c>
      <c r="L222" s="5" t="n">
        <v>0</v>
      </c>
      <c r="M222" s="5" t="n">
        <v>0</v>
      </c>
    </row>
    <row r="223" spans="1:13">
      <c r="A223" s="4" t="s">
        <v>100</v>
      </c>
      <c r="K223" s="5" t="n">
        <v>0</v>
      </c>
      <c r="L223" s="5" t="n">
        <v>0</v>
      </c>
      <c r="M223" s="5" t="n">
        <v>0</v>
      </c>
    </row>
    <row r="224" spans="1:13">
      <c r="A224" s="4" t="s">
        <v>987</v>
      </c>
    </row>
    <row r="225" spans="1:13">
      <c r="A225" s="3" t="s">
        <v>78</v>
      </c>
    </row>
    <row r="226" spans="1:13">
      <c r="A226" s="4" t="s">
        <v>99</v>
      </c>
      <c r="K226" s="5" t="n">
        <v>24</v>
      </c>
      <c r="L226" s="5" t="n">
        <v>21</v>
      </c>
      <c r="M226" s="5" t="n">
        <v>15</v>
      </c>
    </row>
    <row r="227" spans="1:13">
      <c r="A227" s="4" t="s">
        <v>100</v>
      </c>
      <c r="K227" s="5" t="n">
        <v>20</v>
      </c>
      <c r="L227" s="5" t="n">
        <v>18</v>
      </c>
      <c r="M227" s="5" t="n">
        <v>12</v>
      </c>
    </row>
    <row r="228" spans="1:13">
      <c r="A228" s="4" t="s">
        <v>988</v>
      </c>
    </row>
    <row r="229" spans="1:13">
      <c r="A229" s="3" t="s">
        <v>78</v>
      </c>
    </row>
    <row r="230" spans="1:13">
      <c r="A230" s="4" t="s">
        <v>99</v>
      </c>
      <c r="K230" s="5" t="n">
        <v>0</v>
      </c>
      <c r="L230" s="5" t="n">
        <v>0</v>
      </c>
      <c r="M230" s="5" t="n">
        <v>0</v>
      </c>
    </row>
    <row r="231" spans="1:13">
      <c r="A231" s="4" t="s">
        <v>100</v>
      </c>
      <c r="K231" s="5" t="n">
        <v>0</v>
      </c>
      <c r="L231" s="5" t="n">
        <v>0</v>
      </c>
      <c r="M231" s="5" t="n">
        <v>0</v>
      </c>
    </row>
    <row r="232" spans="1:13">
      <c r="A232" s="4" t="s">
        <v>102</v>
      </c>
    </row>
    <row r="233" spans="1:13">
      <c r="A233" s="3" t="s">
        <v>78</v>
      </c>
    </row>
    <row r="234" spans="1:13">
      <c r="A234" s="4" t="s">
        <v>99</v>
      </c>
      <c r="K234" s="5" t="n">
        <v>91</v>
      </c>
      <c r="L234" s="5" t="n">
        <v>80</v>
      </c>
      <c r="M234" s="5" t="n">
        <v>79</v>
      </c>
    </row>
    <row r="235" spans="1:13">
      <c r="A235" s="4" t="s">
        <v>100</v>
      </c>
      <c r="K235" s="5" t="n">
        <v>60</v>
      </c>
      <c r="L235" s="5" t="n">
        <v>56</v>
      </c>
      <c r="M235" s="5" t="n">
        <v>55</v>
      </c>
    </row>
    <row r="236" spans="1:13">
      <c r="A236" s="4" t="s">
        <v>989</v>
      </c>
    </row>
    <row r="237" spans="1:13">
      <c r="A237" s="3" t="s">
        <v>78</v>
      </c>
    </row>
    <row r="238" spans="1:13">
      <c r="A238" s="4" t="s">
        <v>99</v>
      </c>
      <c r="K238" s="5" t="n">
        <v>0</v>
      </c>
      <c r="L238" s="5" t="n">
        <v>0</v>
      </c>
      <c r="M238" s="5" t="n">
        <v>0</v>
      </c>
    </row>
    <row r="239" spans="1:13">
      <c r="A239" s="4" t="s">
        <v>100</v>
      </c>
      <c r="K239" s="5" t="n">
        <v>0</v>
      </c>
      <c r="L239" s="5" t="n">
        <v>0</v>
      </c>
      <c r="M239" s="5" t="n">
        <v>0</v>
      </c>
    </row>
    <row r="240" spans="1:13">
      <c r="A240" s="4" t="s">
        <v>990</v>
      </c>
    </row>
    <row r="241" spans="1:13">
      <c r="A241" s="3" t="s">
        <v>78</v>
      </c>
    </row>
    <row r="242" spans="1:13">
      <c r="A242" s="4" t="s">
        <v>99</v>
      </c>
      <c r="K242" s="5" t="n">
        <v>0</v>
      </c>
      <c r="L242" s="5" t="n">
        <v>0</v>
      </c>
      <c r="M242" s="5" t="n">
        <v>0</v>
      </c>
    </row>
    <row r="243" spans="1:13">
      <c r="A243" s="4" t="s">
        <v>100</v>
      </c>
      <c r="K243" s="5" t="n">
        <v>0</v>
      </c>
      <c r="L243" s="5" t="n">
        <v>0</v>
      </c>
      <c r="M243" s="5" t="n">
        <v>0</v>
      </c>
    </row>
    <row r="244" spans="1:13">
      <c r="A244" s="4" t="s">
        <v>991</v>
      </c>
    </row>
    <row r="245" spans="1:13">
      <c r="A245" s="3" t="s">
        <v>78</v>
      </c>
    </row>
    <row r="246" spans="1:13">
      <c r="A246" s="4" t="s">
        <v>99</v>
      </c>
      <c r="K246" s="5" t="n">
        <v>80</v>
      </c>
      <c r="L246" s="5" t="n">
        <v>70</v>
      </c>
      <c r="M246" s="5" t="n">
        <v>68</v>
      </c>
    </row>
    <row r="247" spans="1:13">
      <c r="A247" s="4" t="s">
        <v>100</v>
      </c>
      <c r="K247" s="5" t="n">
        <v>52</v>
      </c>
      <c r="L247" s="5" t="n">
        <v>49</v>
      </c>
      <c r="M247" s="5" t="n">
        <v>47</v>
      </c>
    </row>
    <row r="248" spans="1:13">
      <c r="A248" s="4" t="s">
        <v>992</v>
      </c>
    </row>
    <row r="249" spans="1:13">
      <c r="A249" s="3" t="s">
        <v>78</v>
      </c>
    </row>
    <row r="250" spans="1:13">
      <c r="A250" s="4" t="s">
        <v>99</v>
      </c>
      <c r="K250" s="5" t="n">
        <v>0</v>
      </c>
      <c r="L250" s="5" t="n">
        <v>0</v>
      </c>
      <c r="M250" s="5" t="n">
        <v>0</v>
      </c>
    </row>
    <row r="251" spans="1:13">
      <c r="A251" s="4" t="s">
        <v>100</v>
      </c>
      <c r="K251" s="5" t="n">
        <v>0</v>
      </c>
      <c r="L251" s="5" t="n">
        <v>0</v>
      </c>
      <c r="M251" s="5" t="n">
        <v>0</v>
      </c>
    </row>
    <row r="252" spans="1:13">
      <c r="A252" s="4" t="s">
        <v>993</v>
      </c>
    </row>
    <row r="253" spans="1:13">
      <c r="A253" s="3" t="s">
        <v>78</v>
      </c>
    </row>
    <row r="254" spans="1:13">
      <c r="A254" s="4" t="s">
        <v>99</v>
      </c>
      <c r="K254" s="5" t="n">
        <v>11</v>
      </c>
      <c r="L254" s="5" t="n">
        <v>10</v>
      </c>
      <c r="M254" s="5" t="n">
        <v>11</v>
      </c>
    </row>
    <row r="255" spans="1:13">
      <c r="A255" s="4" t="s">
        <v>100</v>
      </c>
      <c r="K255" s="5" t="n">
        <v>8</v>
      </c>
      <c r="L255" s="5" t="n">
        <v>7</v>
      </c>
      <c r="M255" s="5" t="n">
        <v>8</v>
      </c>
    </row>
    <row r="256" spans="1:13">
      <c r="A256" s="4" t="s">
        <v>994</v>
      </c>
    </row>
    <row r="257" spans="1:13">
      <c r="A257" s="3" t="s">
        <v>78</v>
      </c>
    </row>
    <row r="258" spans="1:13">
      <c r="A258" s="4" t="s">
        <v>99</v>
      </c>
      <c r="K258" s="5" t="n">
        <v>0</v>
      </c>
      <c r="L258" s="5" t="n">
        <v>0</v>
      </c>
      <c r="M258" s="5" t="n">
        <v>0</v>
      </c>
    </row>
    <row r="259" spans="1:13">
      <c r="A259" s="4" t="s">
        <v>100</v>
      </c>
      <c r="K259" s="5" t="n">
        <v>0</v>
      </c>
      <c r="L259" s="5" t="n">
        <v>0</v>
      </c>
      <c r="M259" s="5" t="n">
        <v>0</v>
      </c>
    </row>
    <row r="260" spans="1:13">
      <c r="A260" s="4" t="s">
        <v>103</v>
      </c>
    </row>
    <row r="261" spans="1:13">
      <c r="A261" s="3" t="s">
        <v>78</v>
      </c>
    </row>
    <row r="262" spans="1:13">
      <c r="A262" s="4" t="s">
        <v>99</v>
      </c>
      <c r="K262" s="5" t="n">
        <v>144</v>
      </c>
      <c r="L262" s="5" t="n">
        <v>118</v>
      </c>
      <c r="M262" s="5" t="n">
        <v>102</v>
      </c>
    </row>
    <row r="263" spans="1:13">
      <c r="A263" s="4" t="s">
        <v>100</v>
      </c>
      <c r="K263" s="5" t="n">
        <v>81</v>
      </c>
      <c r="L263" s="5" t="n">
        <v>59</v>
      </c>
      <c r="M263" s="5" t="n">
        <v>41</v>
      </c>
    </row>
    <row r="264" spans="1:13">
      <c r="A264" s="4" t="s">
        <v>995</v>
      </c>
    </row>
    <row r="265" spans="1:13">
      <c r="A265" s="3" t="s">
        <v>78</v>
      </c>
    </row>
    <row r="266" spans="1:13">
      <c r="A266" s="4" t="s">
        <v>99</v>
      </c>
      <c r="K266" s="5" t="n">
        <v>0</v>
      </c>
      <c r="L266" s="5" t="n">
        <v>0</v>
      </c>
      <c r="M266" s="5" t="n">
        <v>0</v>
      </c>
    </row>
    <row r="267" spans="1:13">
      <c r="A267" s="4" t="s">
        <v>100</v>
      </c>
      <c r="K267" s="5" t="n">
        <v>0</v>
      </c>
      <c r="L267" s="5" t="n">
        <v>0</v>
      </c>
      <c r="M267" s="5" t="n">
        <v>0</v>
      </c>
    </row>
    <row r="268" spans="1:13">
      <c r="A268" s="4" t="s">
        <v>996</v>
      </c>
    </row>
    <row r="269" spans="1:13">
      <c r="A269" s="3" t="s">
        <v>78</v>
      </c>
    </row>
    <row r="270" spans="1:13">
      <c r="A270" s="4" t="s">
        <v>99</v>
      </c>
      <c r="K270" s="5" t="n">
        <v>0</v>
      </c>
      <c r="L270" s="5" t="n">
        <v>0</v>
      </c>
      <c r="M270" s="5" t="n">
        <v>0</v>
      </c>
    </row>
    <row r="271" spans="1:13">
      <c r="A271" s="4" t="s">
        <v>100</v>
      </c>
      <c r="K271" s="5" t="n">
        <v>0</v>
      </c>
      <c r="L271" s="5" t="n">
        <v>0</v>
      </c>
      <c r="M271" s="5" t="n">
        <v>0</v>
      </c>
    </row>
    <row r="272" spans="1:13">
      <c r="A272" s="4" t="s">
        <v>997</v>
      </c>
    </row>
    <row r="273" spans="1:13">
      <c r="A273" s="3" t="s">
        <v>78</v>
      </c>
    </row>
    <row r="274" spans="1:13">
      <c r="A274" s="4" t="s">
        <v>99</v>
      </c>
      <c r="K274" s="5" t="n">
        <v>126</v>
      </c>
      <c r="L274" s="5" t="n">
        <v>102</v>
      </c>
      <c r="M274" s="5" t="n">
        <v>87</v>
      </c>
    </row>
    <row r="275" spans="1:13">
      <c r="A275" s="4" t="s">
        <v>100</v>
      </c>
      <c r="K275" s="5" t="n">
        <v>71</v>
      </c>
      <c r="L275" s="5" t="n">
        <v>51</v>
      </c>
      <c r="M275" s="5" t="n">
        <v>35</v>
      </c>
    </row>
    <row r="276" spans="1:13">
      <c r="A276" s="4" t="s">
        <v>998</v>
      </c>
    </row>
    <row r="277" spans="1:13">
      <c r="A277" s="3" t="s">
        <v>78</v>
      </c>
    </row>
    <row r="278" spans="1:13">
      <c r="A278" s="4" t="s">
        <v>99</v>
      </c>
      <c r="K278" s="5" t="n">
        <v>0</v>
      </c>
      <c r="L278" s="5" t="n">
        <v>0</v>
      </c>
      <c r="M278" s="5" t="n">
        <v>0</v>
      </c>
    </row>
    <row r="279" spans="1:13">
      <c r="A279" s="4" t="s">
        <v>100</v>
      </c>
      <c r="K279" s="5" t="n">
        <v>0</v>
      </c>
      <c r="L279" s="5" t="n">
        <v>0</v>
      </c>
      <c r="M279" s="5" t="n">
        <v>0</v>
      </c>
    </row>
    <row r="280" spans="1:13">
      <c r="A280" s="4" t="s">
        <v>999</v>
      </c>
    </row>
    <row r="281" spans="1:13">
      <c r="A281" s="3" t="s">
        <v>78</v>
      </c>
    </row>
    <row r="282" spans="1:13">
      <c r="A282" s="4" t="s">
        <v>99</v>
      </c>
      <c r="K282" s="5" t="n">
        <v>18</v>
      </c>
      <c r="L282" s="5" t="n">
        <v>16</v>
      </c>
      <c r="M282" s="5" t="n">
        <v>15</v>
      </c>
    </row>
    <row r="283" spans="1:13">
      <c r="A283" s="4" t="s">
        <v>100</v>
      </c>
      <c r="K283" s="5" t="n">
        <v>10</v>
      </c>
      <c r="L283" s="5" t="n">
        <v>8</v>
      </c>
      <c r="M283" s="5" t="n">
        <v>6</v>
      </c>
    </row>
    <row r="284" spans="1:13">
      <c r="A284" s="4" t="s">
        <v>1000</v>
      </c>
    </row>
    <row r="285" spans="1:13">
      <c r="A285" s="3" t="s">
        <v>78</v>
      </c>
    </row>
    <row r="286" spans="1:13">
      <c r="A286" s="4" t="s">
        <v>99</v>
      </c>
      <c r="K286" s="5" t="n">
        <v>0</v>
      </c>
      <c r="L286" s="5" t="n">
        <v>0</v>
      </c>
      <c r="M286" s="5" t="n">
        <v>0</v>
      </c>
    </row>
    <row r="287" spans="1:13">
      <c r="A287" s="4" t="s">
        <v>100</v>
      </c>
      <c r="K287" s="6" t="n">
        <v>0</v>
      </c>
      <c r="L287" s="6" t="n">
        <v>0</v>
      </c>
      <c r="M287" s="6" t="n">
        <v>0</v>
      </c>
    </row>
    <row r="288" spans="1:13"/>
    <row r="289" spans="1:13">
      <c r="A289" s="4" t="s">
        <v>110</v>
      </c>
      <c r="B289" s="4" t="s">
        <v>112</v>
      </c>
    </row>
  </sheetData>
  <mergeCells count="5">
    <mergeCell ref="A1:B2"/>
    <mergeCell ref="C1:J1"/>
    <mergeCell ref="K1:M1"/>
    <mergeCell ref="A288:L288"/>
    <mergeCell ref="B289:L28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77</v>
      </c>
    </row>
    <row r="3" spans="1:4">
      <c r="A3" s="3" t="s">
        <v>1002</v>
      </c>
    </row>
    <row r="4" spans="1:4">
      <c r="A4" s="4" t="s">
        <v>1003</v>
      </c>
      <c r="B4" s="6" t="n">
        <v>2853</v>
      </c>
      <c r="C4" s="6" t="n">
        <v>2209</v>
      </c>
      <c r="D4" s="6" t="n">
        <v>1941</v>
      </c>
    </row>
    <row r="5" spans="1:4">
      <c r="A5" s="4" t="s">
        <v>172</v>
      </c>
      <c r="B5" s="5" t="n">
        <v>-4551</v>
      </c>
      <c r="C5" s="5" t="n">
        <v>-3684</v>
      </c>
      <c r="D5" s="5" t="n">
        <v>-847</v>
      </c>
    </row>
    <row r="6" spans="1:4">
      <c r="A6" s="4" t="s">
        <v>179</v>
      </c>
      <c r="B6" s="5" t="n">
        <v>1397</v>
      </c>
      <c r="C6" s="5" t="n">
        <v>1497</v>
      </c>
      <c r="D6" s="5" t="n">
        <v>-964</v>
      </c>
    </row>
    <row r="7" spans="1:4">
      <c r="A7" s="4" t="s">
        <v>180</v>
      </c>
      <c r="B7" s="5" t="n">
        <v>-8</v>
      </c>
      <c r="C7" s="5" t="n">
        <v>18</v>
      </c>
      <c r="D7" s="5" t="n">
        <v>3</v>
      </c>
    </row>
    <row r="8" spans="1:4">
      <c r="A8" s="4" t="s">
        <v>181</v>
      </c>
      <c r="B8" s="5" t="n">
        <v>-309</v>
      </c>
      <c r="C8" s="5" t="n">
        <v>40</v>
      </c>
      <c r="D8" s="5" t="n">
        <v>133</v>
      </c>
    </row>
    <row r="9" spans="1:4">
      <c r="A9" s="4" t="s">
        <v>182</v>
      </c>
      <c r="B9" s="5" t="n">
        <v>352</v>
      </c>
      <c r="C9" s="5" t="n">
        <v>312</v>
      </c>
      <c r="D9" s="5" t="n">
        <v>179</v>
      </c>
    </row>
    <row r="10" spans="1:4">
      <c r="A10" s="4" t="s">
        <v>183</v>
      </c>
      <c r="B10" s="5" t="n">
        <v>43</v>
      </c>
      <c r="C10" s="5" t="n">
        <v>352</v>
      </c>
      <c r="D10" s="5" t="n">
        <v>312</v>
      </c>
    </row>
    <row r="11" spans="1:4">
      <c r="A11" s="4" t="s">
        <v>952</v>
      </c>
    </row>
    <row r="12" spans="1:4">
      <c r="A12" s="3" t="s">
        <v>1002</v>
      </c>
    </row>
    <row r="13" spans="1:4">
      <c r="A13" s="4" t="s">
        <v>1003</v>
      </c>
      <c r="B13" s="5" t="n">
        <v>0</v>
      </c>
      <c r="C13" s="5" t="n">
        <v>0</v>
      </c>
      <c r="D13" s="5" t="n">
        <v>0</v>
      </c>
    </row>
    <row r="14" spans="1:4">
      <c r="A14" s="4" t="s">
        <v>172</v>
      </c>
      <c r="B14" s="5" t="n">
        <v>0</v>
      </c>
      <c r="C14" s="5" t="n">
        <v>0</v>
      </c>
      <c r="D14" s="5" t="n">
        <v>0</v>
      </c>
    </row>
    <row r="15" spans="1:4">
      <c r="A15" s="4" t="s">
        <v>179</v>
      </c>
      <c r="B15" s="5" t="n">
        <v>0</v>
      </c>
      <c r="C15" s="5" t="n">
        <v>0</v>
      </c>
      <c r="D15" s="5" t="n">
        <v>0</v>
      </c>
    </row>
    <row r="16" spans="1:4">
      <c r="A16" s="4" t="s">
        <v>180</v>
      </c>
      <c r="B16" s="5" t="n">
        <v>0</v>
      </c>
      <c r="C16" s="5" t="n">
        <v>0</v>
      </c>
      <c r="D16" s="5" t="n">
        <v>0</v>
      </c>
    </row>
    <row r="17" spans="1:4">
      <c r="A17" s="4" t="s">
        <v>181</v>
      </c>
      <c r="B17" s="5" t="n">
        <v>0</v>
      </c>
      <c r="C17" s="5" t="n">
        <v>0</v>
      </c>
      <c r="D17" s="5" t="n">
        <v>0</v>
      </c>
    </row>
    <row r="18" spans="1:4">
      <c r="A18" s="4" t="s">
        <v>182</v>
      </c>
      <c r="B18" s="5" t="n">
        <v>0</v>
      </c>
      <c r="C18" s="5" t="n">
        <v>0</v>
      </c>
      <c r="D18" s="5" t="n">
        <v>0</v>
      </c>
    </row>
    <row r="19" spans="1:4">
      <c r="A19" s="4" t="s">
        <v>183</v>
      </c>
      <c r="B19" s="5" t="n">
        <v>0</v>
      </c>
      <c r="C19" s="5" t="n">
        <v>0</v>
      </c>
      <c r="D19" s="5" t="n">
        <v>0</v>
      </c>
    </row>
    <row r="20" spans="1:4">
      <c r="A20" s="4" t="s">
        <v>953</v>
      </c>
    </row>
    <row r="21" spans="1:4">
      <c r="A21" s="3" t="s">
        <v>1002</v>
      </c>
    </row>
    <row r="22" spans="1:4">
      <c r="A22" s="4" t="s">
        <v>1003</v>
      </c>
      <c r="B22" s="5" t="n">
        <v>36</v>
      </c>
      <c r="C22" s="5" t="n">
        <v>21</v>
      </c>
      <c r="D22" s="5" t="n">
        <v>9</v>
      </c>
    </row>
    <row r="23" spans="1:4">
      <c r="A23" s="4" t="s">
        <v>172</v>
      </c>
      <c r="B23" s="5" t="n">
        <v>-36</v>
      </c>
      <c r="C23" s="5" t="n">
        <v>-21</v>
      </c>
      <c r="D23" s="5" t="n">
        <v>-9</v>
      </c>
    </row>
    <row r="24" spans="1:4">
      <c r="A24" s="4" t="s">
        <v>179</v>
      </c>
      <c r="B24" s="5" t="n">
        <v>0</v>
      </c>
      <c r="C24" s="5" t="n">
        <v>0</v>
      </c>
      <c r="D24" s="5" t="n">
        <v>0</v>
      </c>
    </row>
    <row r="25" spans="1:4">
      <c r="A25" s="4" t="s">
        <v>180</v>
      </c>
      <c r="B25" s="5" t="n">
        <v>0</v>
      </c>
      <c r="C25" s="5" t="n">
        <v>0</v>
      </c>
      <c r="D25" s="5" t="n">
        <v>0</v>
      </c>
    </row>
    <row r="26" spans="1:4">
      <c r="A26" s="4" t="s">
        <v>181</v>
      </c>
      <c r="B26" s="5" t="n">
        <v>0</v>
      </c>
      <c r="C26" s="5" t="n">
        <v>0</v>
      </c>
      <c r="D26" s="5" t="n">
        <v>0</v>
      </c>
    </row>
    <row r="27" spans="1:4">
      <c r="A27" s="4" t="s">
        <v>182</v>
      </c>
      <c r="B27" s="5" t="n">
        <v>0</v>
      </c>
      <c r="C27" s="5" t="n">
        <v>0</v>
      </c>
      <c r="D27" s="5" t="n">
        <v>0</v>
      </c>
    </row>
    <row r="28" spans="1:4">
      <c r="A28" s="4" t="s">
        <v>183</v>
      </c>
      <c r="B28" s="5" t="n">
        <v>0</v>
      </c>
      <c r="C28" s="5" t="n">
        <v>0</v>
      </c>
      <c r="D28" s="5" t="n">
        <v>0</v>
      </c>
    </row>
    <row r="29" spans="1:4">
      <c r="A29" s="4" t="s">
        <v>954</v>
      </c>
    </row>
    <row r="30" spans="1:4">
      <c r="A30" s="3" t="s">
        <v>1002</v>
      </c>
    </row>
    <row r="31" spans="1:4">
      <c r="A31" s="4" t="s">
        <v>1003</v>
      </c>
      <c r="B31" s="5" t="n">
        <v>3116</v>
      </c>
      <c r="C31" s="5" t="n">
        <v>2291</v>
      </c>
      <c r="D31" s="5" t="n">
        <v>1762</v>
      </c>
    </row>
    <row r="32" spans="1:4">
      <c r="A32" s="4" t="s">
        <v>172</v>
      </c>
      <c r="B32" s="5" t="n">
        <v>-4308</v>
      </c>
      <c r="C32" s="5" t="n">
        <v>-3554</v>
      </c>
      <c r="D32" s="5" t="n">
        <v>-832</v>
      </c>
    </row>
    <row r="33" spans="1:4">
      <c r="A33" s="4" t="s">
        <v>179</v>
      </c>
      <c r="B33" s="5" t="n">
        <v>1170</v>
      </c>
      <c r="C33" s="5" t="n">
        <v>1265</v>
      </c>
      <c r="D33" s="5" t="n">
        <v>-927</v>
      </c>
    </row>
    <row r="34" spans="1:4">
      <c r="A34" s="4" t="s">
        <v>180</v>
      </c>
      <c r="B34" s="5" t="n">
        <v>0</v>
      </c>
      <c r="C34" s="5" t="n">
        <v>0</v>
      </c>
      <c r="D34" s="5" t="n">
        <v>0</v>
      </c>
    </row>
    <row r="35" spans="1:4">
      <c r="A35" s="4" t="s">
        <v>181</v>
      </c>
      <c r="B35" s="5" t="n">
        <v>-22</v>
      </c>
      <c r="C35" s="5" t="n">
        <v>2</v>
      </c>
      <c r="D35" s="5" t="n">
        <v>3</v>
      </c>
    </row>
    <row r="36" spans="1:4">
      <c r="A36" s="4" t="s">
        <v>182</v>
      </c>
      <c r="B36" s="5" t="n">
        <v>23</v>
      </c>
      <c r="C36" s="5" t="n">
        <v>21</v>
      </c>
      <c r="D36" s="5" t="n">
        <v>18</v>
      </c>
    </row>
    <row r="37" spans="1:4">
      <c r="A37" s="4" t="s">
        <v>183</v>
      </c>
      <c r="B37" s="5" t="n">
        <v>1</v>
      </c>
      <c r="C37" s="5" t="n">
        <v>23</v>
      </c>
      <c r="D37" s="5" t="n">
        <v>21</v>
      </c>
    </row>
    <row r="38" spans="1:4">
      <c r="A38" s="4" t="s">
        <v>955</v>
      </c>
    </row>
    <row r="39" spans="1:4">
      <c r="A39" s="3" t="s">
        <v>1002</v>
      </c>
    </row>
    <row r="40" spans="1:4">
      <c r="A40" s="4" t="s">
        <v>1003</v>
      </c>
      <c r="B40" s="5" t="n">
        <v>-1</v>
      </c>
      <c r="C40" s="5" t="n">
        <v>-3</v>
      </c>
      <c r="D40" s="5" t="n">
        <v>-3</v>
      </c>
    </row>
    <row r="41" spans="1:4">
      <c r="A41" s="4" t="s">
        <v>172</v>
      </c>
      <c r="B41" s="5" t="n">
        <v>0</v>
      </c>
      <c r="C41" s="5" t="n">
        <v>0</v>
      </c>
      <c r="D41" s="5" t="n">
        <v>0</v>
      </c>
    </row>
    <row r="42" spans="1:4">
      <c r="A42" s="4" t="s">
        <v>179</v>
      </c>
      <c r="B42" s="5" t="n">
        <v>1</v>
      </c>
      <c r="C42" s="5" t="n">
        <v>3</v>
      </c>
      <c r="D42" s="5" t="n">
        <v>3</v>
      </c>
    </row>
    <row r="43" spans="1:4">
      <c r="A43" s="4" t="s">
        <v>180</v>
      </c>
      <c r="B43" s="5" t="n">
        <v>0</v>
      </c>
      <c r="C43" s="5" t="n">
        <v>0</v>
      </c>
      <c r="D43" s="5" t="n">
        <v>0</v>
      </c>
    </row>
    <row r="44" spans="1:4">
      <c r="A44" s="4" t="s">
        <v>181</v>
      </c>
      <c r="B44" s="5" t="n">
        <v>0</v>
      </c>
      <c r="C44" s="5" t="n">
        <v>0</v>
      </c>
      <c r="D44" s="5" t="n">
        <v>0</v>
      </c>
    </row>
    <row r="45" spans="1:4">
      <c r="A45" s="4" t="s">
        <v>182</v>
      </c>
      <c r="B45" s="5" t="n">
        <v>0</v>
      </c>
      <c r="C45" s="5" t="n">
        <v>0</v>
      </c>
      <c r="D45" s="5" t="n">
        <v>0</v>
      </c>
    </row>
    <row r="46" spans="1:4">
      <c r="A46" s="4" t="s">
        <v>183</v>
      </c>
      <c r="B46" s="5" t="n">
        <v>0</v>
      </c>
      <c r="C46" s="5" t="n">
        <v>0</v>
      </c>
      <c r="D46" s="5" t="n">
        <v>0</v>
      </c>
    </row>
    <row r="47" spans="1:4">
      <c r="A47" s="4" t="s">
        <v>956</v>
      </c>
    </row>
    <row r="48" spans="1:4">
      <c r="A48" s="3" t="s">
        <v>1002</v>
      </c>
    </row>
    <row r="49" spans="1:4">
      <c r="A49" s="4" t="s">
        <v>1003</v>
      </c>
      <c r="B49" s="5" t="n">
        <v>-16</v>
      </c>
      <c r="C49" s="5" t="n">
        <v>132</v>
      </c>
      <c r="D49" s="5" t="n">
        <v>136</v>
      </c>
    </row>
    <row r="50" spans="1:4">
      <c r="A50" s="4" t="s">
        <v>172</v>
      </c>
      <c r="B50" s="5" t="n">
        <v>-207</v>
      </c>
      <c r="C50" s="5" t="n">
        <v>-109</v>
      </c>
      <c r="D50" s="5" t="n">
        <v>-6</v>
      </c>
    </row>
    <row r="51" spans="1:4">
      <c r="A51" s="4" t="s">
        <v>179</v>
      </c>
      <c r="B51" s="5" t="n">
        <v>-56</v>
      </c>
      <c r="C51" s="5" t="n">
        <v>-3</v>
      </c>
      <c r="D51" s="5" t="n">
        <v>-3</v>
      </c>
    </row>
    <row r="52" spans="1:4">
      <c r="A52" s="4" t="s">
        <v>180</v>
      </c>
      <c r="B52" s="5" t="n">
        <v>-8</v>
      </c>
      <c r="C52" s="5" t="n">
        <v>18</v>
      </c>
      <c r="D52" s="5" t="n">
        <v>3</v>
      </c>
    </row>
    <row r="53" spans="1:4">
      <c r="A53" s="4" t="s">
        <v>181</v>
      </c>
      <c r="B53" s="5" t="n">
        <v>-287</v>
      </c>
      <c r="C53" s="5" t="n">
        <v>38</v>
      </c>
      <c r="D53" s="5" t="n">
        <v>130</v>
      </c>
    </row>
    <row r="54" spans="1:4">
      <c r="A54" s="4" t="s">
        <v>182</v>
      </c>
      <c r="B54" s="5" t="n">
        <v>329</v>
      </c>
      <c r="C54" s="5" t="n">
        <v>291</v>
      </c>
      <c r="D54" s="5" t="n">
        <v>161</v>
      </c>
    </row>
    <row r="55" spans="1:4">
      <c r="A55" s="4" t="s">
        <v>183</v>
      </c>
      <c r="B55" s="5" t="n">
        <v>42</v>
      </c>
      <c r="C55" s="5" t="n">
        <v>329</v>
      </c>
      <c r="D55" s="5" t="n">
        <v>291</v>
      </c>
    </row>
    <row r="56" spans="1:4">
      <c r="A56" s="4" t="s">
        <v>957</v>
      </c>
    </row>
    <row r="57" spans="1:4">
      <c r="A57" s="3" t="s">
        <v>1002</v>
      </c>
    </row>
    <row r="58" spans="1:4">
      <c r="A58" s="4" t="s">
        <v>1003</v>
      </c>
      <c r="B58" s="5" t="n">
        <v>-282</v>
      </c>
      <c r="C58" s="5" t="n">
        <v>-232</v>
      </c>
      <c r="D58" s="5" t="n">
        <v>37</v>
      </c>
    </row>
    <row r="59" spans="1:4">
      <c r="A59" s="4" t="s">
        <v>172</v>
      </c>
      <c r="B59" s="5" t="n">
        <v>0</v>
      </c>
      <c r="C59" s="5" t="n">
        <v>0</v>
      </c>
      <c r="D59" s="5" t="n">
        <v>0</v>
      </c>
    </row>
    <row r="60" spans="1:4">
      <c r="A60" s="4" t="s">
        <v>179</v>
      </c>
      <c r="B60" s="5" t="n">
        <v>282</v>
      </c>
      <c r="C60" s="5" t="n">
        <v>232</v>
      </c>
      <c r="D60" s="5" t="n">
        <v>-37</v>
      </c>
    </row>
    <row r="61" spans="1:4">
      <c r="A61" s="4" t="s">
        <v>180</v>
      </c>
      <c r="B61" s="5" t="n">
        <v>0</v>
      </c>
      <c r="C61" s="5" t="n">
        <v>0</v>
      </c>
      <c r="D61" s="5" t="n">
        <v>0</v>
      </c>
    </row>
    <row r="62" spans="1:4">
      <c r="A62" s="4" t="s">
        <v>181</v>
      </c>
      <c r="B62" s="5" t="n">
        <v>0</v>
      </c>
      <c r="C62" s="5" t="n">
        <v>0</v>
      </c>
      <c r="D62" s="5" t="n">
        <v>0</v>
      </c>
    </row>
    <row r="63" spans="1:4">
      <c r="A63" s="4" t="s">
        <v>182</v>
      </c>
      <c r="B63" s="5" t="n">
        <v>0</v>
      </c>
      <c r="C63" s="5" t="n">
        <v>0</v>
      </c>
      <c r="D63" s="5" t="n">
        <v>0</v>
      </c>
    </row>
    <row r="64" spans="1:4">
      <c r="A64" s="4" t="s">
        <v>183</v>
      </c>
      <c r="B64" s="6" t="n">
        <v>0</v>
      </c>
      <c r="C64" s="6" t="n">
        <v>0</v>
      </c>
      <c r="D64"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3</v>
      </c>
      <c r="D2" s="2" t="s">
        <v>77</v>
      </c>
    </row>
    <row r="3" spans="1:4">
      <c r="A3" s="4" t="s">
        <v>1005</v>
      </c>
    </row>
    <row r="4" spans="1:4">
      <c r="A4" s="3" t="s">
        <v>1006</v>
      </c>
    </row>
    <row r="5" spans="1:4">
      <c r="A5" s="4" t="s">
        <v>1007</v>
      </c>
      <c r="B5" s="6" t="n">
        <v>68</v>
      </c>
      <c r="C5" s="6" t="n">
        <v>54</v>
      </c>
      <c r="D5" s="6" t="n">
        <v>55</v>
      </c>
    </row>
    <row r="6" spans="1:4">
      <c r="A6" s="4" t="s">
        <v>1008</v>
      </c>
      <c r="B6" s="5" t="n">
        <v>14</v>
      </c>
      <c r="C6" s="5" t="n">
        <v>6</v>
      </c>
      <c r="D6" s="5" t="n">
        <v>0</v>
      </c>
    </row>
    <row r="7" spans="1:4">
      <c r="A7" s="4" t="s">
        <v>629</v>
      </c>
      <c r="B7" s="5" t="n">
        <v>45</v>
      </c>
      <c r="C7" s="5" t="n">
        <v>40</v>
      </c>
      <c r="D7" s="5" t="n">
        <v>24</v>
      </c>
    </row>
    <row r="8" spans="1:4">
      <c r="A8" s="4" t="s">
        <v>1009</v>
      </c>
      <c r="B8" s="5" t="n">
        <v>34</v>
      </c>
      <c r="C8" s="5" t="n">
        <v>32</v>
      </c>
      <c r="D8" s="5" t="n">
        <v>25</v>
      </c>
    </row>
    <row r="9" spans="1:4">
      <c r="A9" s="4" t="s">
        <v>1010</v>
      </c>
      <c r="B9" s="5" t="n">
        <v>93</v>
      </c>
      <c r="C9" s="5" t="n">
        <v>68</v>
      </c>
      <c r="D9" s="5" t="n">
        <v>54</v>
      </c>
    </row>
    <row r="10" spans="1:4">
      <c r="A10" s="4" t="s">
        <v>1011</v>
      </c>
    </row>
    <row r="11" spans="1:4">
      <c r="A11" s="3" t="s">
        <v>1006</v>
      </c>
    </row>
    <row r="12" spans="1:4">
      <c r="A12" s="4" t="s">
        <v>1007</v>
      </c>
      <c r="B12" s="5" t="n">
        <v>7</v>
      </c>
      <c r="C12" s="5" t="n">
        <v>3</v>
      </c>
      <c r="D12" s="5" t="n">
        <v>4</v>
      </c>
    </row>
    <row r="13" spans="1:4">
      <c r="A13" s="4" t="s">
        <v>1008</v>
      </c>
      <c r="B13" s="5" t="n">
        <v>1</v>
      </c>
      <c r="C13" s="5" t="n">
        <v>2</v>
      </c>
      <c r="D13" s="5" t="n">
        <v>0</v>
      </c>
    </row>
    <row r="14" spans="1:4">
      <c r="A14" s="4" t="s">
        <v>629</v>
      </c>
      <c r="B14" s="5" t="n">
        <v>26</v>
      </c>
      <c r="C14" s="5" t="n">
        <v>20</v>
      </c>
      <c r="D14" s="5" t="n">
        <v>17</v>
      </c>
    </row>
    <row r="15" spans="1:4">
      <c r="A15" s="4" t="s">
        <v>1009</v>
      </c>
      <c r="B15" s="5" t="n">
        <v>29</v>
      </c>
      <c r="C15" s="5" t="n">
        <v>18</v>
      </c>
      <c r="D15" s="5" t="n">
        <v>18</v>
      </c>
    </row>
    <row r="16" spans="1:4">
      <c r="A16" s="4" t="s">
        <v>1010</v>
      </c>
      <c r="B16" s="5" t="n">
        <v>5</v>
      </c>
      <c r="C16" s="5" t="n">
        <v>7</v>
      </c>
      <c r="D16" s="5" t="n">
        <v>3</v>
      </c>
    </row>
    <row r="17" spans="1:4">
      <c r="A17" s="4" t="s">
        <v>1012</v>
      </c>
    </row>
    <row r="18" spans="1:4">
      <c r="A18" s="3" t="s">
        <v>1006</v>
      </c>
    </row>
    <row r="19" spans="1:4">
      <c r="A19" s="4" t="s">
        <v>1007</v>
      </c>
      <c r="B19" s="5" t="n">
        <v>100</v>
      </c>
      <c r="C19" s="5" t="n">
        <v>94</v>
      </c>
      <c r="D19" s="5" t="n">
        <v>90</v>
      </c>
    </row>
    <row r="20" spans="1:4">
      <c r="A20" s="4" t="s">
        <v>1008</v>
      </c>
      <c r="B20" s="5" t="n">
        <v>5</v>
      </c>
      <c r="C20" s="5" t="n">
        <v>6</v>
      </c>
      <c r="D20" s="5" t="n">
        <v>0</v>
      </c>
    </row>
    <row r="21" spans="1:4">
      <c r="A21" s="4" t="s">
        <v>629</v>
      </c>
      <c r="B21" s="5" t="n">
        <v>144</v>
      </c>
      <c r="C21" s="5" t="n">
        <v>122</v>
      </c>
      <c r="D21" s="5" t="n">
        <v>108</v>
      </c>
    </row>
    <row r="22" spans="1:4">
      <c r="A22" s="4" t="s">
        <v>1009</v>
      </c>
      <c r="B22" s="5" t="n">
        <v>143</v>
      </c>
      <c r="C22" s="5" t="n">
        <v>122</v>
      </c>
      <c r="D22" s="5" t="n">
        <v>104</v>
      </c>
    </row>
    <row r="23" spans="1:4">
      <c r="A23" s="4" t="s">
        <v>1010</v>
      </c>
      <c r="B23" s="6" t="n">
        <v>106</v>
      </c>
      <c r="C23" s="6" t="n">
        <v>100</v>
      </c>
      <c r="D23" s="6" t="n">
        <v>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6:41:18Z</dcterms:created>
  <dcterms:modified xmlns:dcterms="http://purl.org/dc/terms/" xmlns:xsi="http://www.w3.org/2001/XMLSchema-instance" xsi:type="dcterms:W3CDTF">2019-01-23T16:41:18Z</dcterms:modified>
</cp:coreProperties>
</file>